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of financi"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Financial risk management objec" sheetId="11" state="visible" r:id="rId11"/>
    <sheet xmlns:r="http://schemas.openxmlformats.org/officeDocument/2006/relationships" name="Cash and cash equivalents" sheetId="12" state="visible" r:id="rId12"/>
    <sheet xmlns:r="http://schemas.openxmlformats.org/officeDocument/2006/relationships" name="Short term investments" sheetId="13" state="visible" r:id="rId13"/>
    <sheet xmlns:r="http://schemas.openxmlformats.org/officeDocument/2006/relationships" name="Restricted investment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Prepaid expenses" sheetId="17" state="visible" r:id="rId17"/>
    <sheet xmlns:r="http://schemas.openxmlformats.org/officeDocument/2006/relationships" name="Related parties" sheetId="18" state="visible" r:id="rId18"/>
    <sheet xmlns:r="http://schemas.openxmlformats.org/officeDocument/2006/relationships" name="Security deposits and maintenan"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Income tax and social contribut" sheetId="22" state="visible" r:id="rId22"/>
    <sheet xmlns:r="http://schemas.openxmlformats.org/officeDocument/2006/relationships" name="Loans and debentures" sheetId="23" state="visible" r:id="rId23"/>
    <sheet xmlns:r="http://schemas.openxmlformats.org/officeDocument/2006/relationships" name="Air traffic liability" sheetId="24" state="visible" r:id="rId24"/>
    <sheet xmlns:r="http://schemas.openxmlformats.org/officeDocument/2006/relationships" name="Equity" sheetId="25" state="visible" r:id="rId25"/>
    <sheet xmlns:r="http://schemas.openxmlformats.org/officeDocument/2006/relationships" name="Income per share" sheetId="26" state="visible" r:id="rId26"/>
    <sheet xmlns:r="http://schemas.openxmlformats.org/officeDocument/2006/relationships" name="Long-term investments and deriv" sheetId="27" state="visible" r:id="rId27"/>
    <sheet xmlns:r="http://schemas.openxmlformats.org/officeDocument/2006/relationships" name="Operating revenue" sheetId="28" state="visible" r:id="rId28"/>
    <sheet xmlns:r="http://schemas.openxmlformats.org/officeDocument/2006/relationships" name="Financial result" sheetId="29" state="visible" r:id="rId29"/>
    <sheet xmlns:r="http://schemas.openxmlformats.org/officeDocument/2006/relationships" name="Other operating expenses, net" sheetId="30" state="visible" r:id="rId30"/>
    <sheet xmlns:r="http://schemas.openxmlformats.org/officeDocument/2006/relationships" name="Commitments" sheetId="31" state="visible" r:id="rId31"/>
    <sheet xmlns:r="http://schemas.openxmlformats.org/officeDocument/2006/relationships" name="Share-based option plan" sheetId="32" state="visible" r:id="rId32"/>
    <sheet xmlns:r="http://schemas.openxmlformats.org/officeDocument/2006/relationships" name="Provision for taxes, civil and "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Operations (Tables)" sheetId="36" state="visible" r:id="rId36"/>
    <sheet xmlns:r="http://schemas.openxmlformats.org/officeDocument/2006/relationships" name="Significant accounting polici_3" sheetId="37" state="visible" r:id="rId37"/>
    <sheet xmlns:r="http://schemas.openxmlformats.org/officeDocument/2006/relationships" name="Financial risk management obj_2" sheetId="38" state="visible" r:id="rId38"/>
    <sheet xmlns:r="http://schemas.openxmlformats.org/officeDocument/2006/relationships" name="Cash and cash equivalents (Tabl" sheetId="39" state="visible" r:id="rId39"/>
    <sheet xmlns:r="http://schemas.openxmlformats.org/officeDocument/2006/relationships" name="Short term investments (Tables)"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Prepaid expenses (Tables)" sheetId="43" state="visible" r:id="rId43"/>
    <sheet xmlns:r="http://schemas.openxmlformats.org/officeDocument/2006/relationships" name="Related parties (Tables)" sheetId="44" state="visible" r:id="rId44"/>
    <sheet xmlns:r="http://schemas.openxmlformats.org/officeDocument/2006/relationships" name="Security deposits and mainten_2" sheetId="45" state="visible" r:id="rId45"/>
    <sheet xmlns:r="http://schemas.openxmlformats.org/officeDocument/2006/relationships" name="Property and equipment (Tables)" sheetId="46" state="visible" r:id="rId46"/>
    <sheet xmlns:r="http://schemas.openxmlformats.org/officeDocument/2006/relationships" name="Goodwill and intangible assets " sheetId="47" state="visible" r:id="rId47"/>
    <sheet xmlns:r="http://schemas.openxmlformats.org/officeDocument/2006/relationships" name="Income tax and social contrib_2" sheetId="48" state="visible" r:id="rId48"/>
    <sheet xmlns:r="http://schemas.openxmlformats.org/officeDocument/2006/relationships" name="Loans and debentures (Tables)" sheetId="49" state="visible" r:id="rId49"/>
    <sheet xmlns:r="http://schemas.openxmlformats.org/officeDocument/2006/relationships" name="Air traffic liability (Tables)" sheetId="50" state="visible" r:id="rId50"/>
    <sheet xmlns:r="http://schemas.openxmlformats.org/officeDocument/2006/relationships" name="Equity (Tables)" sheetId="51" state="visible" r:id="rId51"/>
    <sheet xmlns:r="http://schemas.openxmlformats.org/officeDocument/2006/relationships" name="Income per share (Tables)" sheetId="52" state="visible" r:id="rId52"/>
    <sheet xmlns:r="http://schemas.openxmlformats.org/officeDocument/2006/relationships" name="Long-term investments and der_2" sheetId="53" state="visible" r:id="rId53"/>
    <sheet xmlns:r="http://schemas.openxmlformats.org/officeDocument/2006/relationships" name="Operating revenue (Tables)" sheetId="54" state="visible" r:id="rId54"/>
    <sheet xmlns:r="http://schemas.openxmlformats.org/officeDocument/2006/relationships" name="Financial result (Tables)" sheetId="55" state="visible" r:id="rId55"/>
    <sheet xmlns:r="http://schemas.openxmlformats.org/officeDocument/2006/relationships" name="Other operating expenses, net (" sheetId="56" state="visible" r:id="rId56"/>
    <sheet xmlns:r="http://schemas.openxmlformats.org/officeDocument/2006/relationships" name="Commitments (Tables)" sheetId="57" state="visible" r:id="rId57"/>
    <sheet xmlns:r="http://schemas.openxmlformats.org/officeDocument/2006/relationships" name="Share-based option plan (Tables" sheetId="58" state="visible" r:id="rId58"/>
    <sheet xmlns:r="http://schemas.openxmlformats.org/officeDocument/2006/relationships" name="Provision for taxes, civil an_2" sheetId="59" state="visible" r:id="rId59"/>
    <sheet xmlns:r="http://schemas.openxmlformats.org/officeDocument/2006/relationships" name="Operations - Schedule of Equity" sheetId="60" state="visible" r:id="rId60"/>
    <sheet xmlns:r="http://schemas.openxmlformats.org/officeDocument/2006/relationships" name="Operations - Schedule of Equi_2" sheetId="61" state="visible" r:id="rId61"/>
    <sheet xmlns:r="http://schemas.openxmlformats.org/officeDocument/2006/relationships" name="Operations - Additional Informa"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nificant Accounting Polici_8" sheetId="67" state="visible" r:id="rId67"/>
    <sheet xmlns:r="http://schemas.openxmlformats.org/officeDocument/2006/relationships" name="Significant Accounting Polici_9" sheetId="68" state="visible" r:id="rId68"/>
    <sheet xmlns:r="http://schemas.openxmlformats.org/officeDocument/2006/relationships" name="Financial Risk Management Obj_3" sheetId="69" state="visible" r:id="rId69"/>
    <sheet xmlns:r="http://schemas.openxmlformats.org/officeDocument/2006/relationships" name="Financial Risk Management Obj_4" sheetId="70" state="visible" r:id="rId70"/>
    <sheet xmlns:r="http://schemas.openxmlformats.org/officeDocument/2006/relationships" name="Financial Risk Management Obj_5" sheetId="71" state="visible" r:id="rId71"/>
    <sheet xmlns:r="http://schemas.openxmlformats.org/officeDocument/2006/relationships" name="Financial Risk Management Obj_6" sheetId="72" state="visible" r:id="rId72"/>
    <sheet xmlns:r="http://schemas.openxmlformats.org/officeDocument/2006/relationships" name="Financial Risk Management Obj_7" sheetId="73" state="visible" r:id="rId73"/>
    <sheet xmlns:r="http://schemas.openxmlformats.org/officeDocument/2006/relationships" name="Financial Risk Management Obj_8" sheetId="74" state="visible" r:id="rId74"/>
    <sheet xmlns:r="http://schemas.openxmlformats.org/officeDocument/2006/relationships" name="Financial Risk Management Obj_9" sheetId="75" state="visible" r:id="rId75"/>
    <sheet xmlns:r="http://schemas.openxmlformats.org/officeDocument/2006/relationships" name="Financial Risk Management Ob_10" sheetId="76" state="visible" r:id="rId76"/>
    <sheet xmlns:r="http://schemas.openxmlformats.org/officeDocument/2006/relationships" name="Financial Risk Management Ob_11" sheetId="77" state="visible" r:id="rId77"/>
    <sheet xmlns:r="http://schemas.openxmlformats.org/officeDocument/2006/relationships" name="Financial Risk Management Ob_12" sheetId="78" state="visible" r:id="rId78"/>
    <sheet xmlns:r="http://schemas.openxmlformats.org/officeDocument/2006/relationships" name="Cash and Cash Equivalents - Sch" sheetId="79" state="visible" r:id="rId79"/>
    <sheet xmlns:r="http://schemas.openxmlformats.org/officeDocument/2006/relationships" name="Short-term Investments - Schedu" sheetId="80" state="visible" r:id="rId80"/>
    <sheet xmlns:r="http://schemas.openxmlformats.org/officeDocument/2006/relationships" name="Short-term Investments - Additi" sheetId="81" state="visible" r:id="rId81"/>
    <sheet xmlns:r="http://schemas.openxmlformats.org/officeDocument/2006/relationships" name="Restricted Investments - Additi" sheetId="82" state="visible" r:id="rId82"/>
    <sheet xmlns:r="http://schemas.openxmlformats.org/officeDocument/2006/relationships" name="Trade and Other Receivables - S" sheetId="83" state="visible" r:id="rId83"/>
    <sheet xmlns:r="http://schemas.openxmlformats.org/officeDocument/2006/relationships" name="Trade and Other Receivables -_2" sheetId="84" state="visible" r:id="rId84"/>
    <sheet xmlns:r="http://schemas.openxmlformats.org/officeDocument/2006/relationships" name="Trade and Other Receivables -_3" sheetId="85" state="visible" r:id="rId85"/>
    <sheet xmlns:r="http://schemas.openxmlformats.org/officeDocument/2006/relationships" name="Trade and Other Receivables - A" sheetId="86" state="visible" r:id="rId86"/>
    <sheet xmlns:r="http://schemas.openxmlformats.org/officeDocument/2006/relationships" name="Inventories - Schedule of Inven" sheetId="87" state="visible" r:id="rId87"/>
    <sheet xmlns:r="http://schemas.openxmlformats.org/officeDocument/2006/relationships" name="Prepaid Expenses - Schedule of " sheetId="88" state="visible" r:id="rId88"/>
    <sheet xmlns:r="http://schemas.openxmlformats.org/officeDocument/2006/relationships" name="Related Parties - Schedule of C" sheetId="89" state="visible" r:id="rId89"/>
    <sheet xmlns:r="http://schemas.openxmlformats.org/officeDocument/2006/relationships" name="Related Parties - Additional In" sheetId="90" state="visible" r:id="rId90"/>
    <sheet xmlns:r="http://schemas.openxmlformats.org/officeDocument/2006/relationships" name="Related Parties - Schedule of T" sheetId="91" state="visible" r:id="rId91"/>
    <sheet xmlns:r="http://schemas.openxmlformats.org/officeDocument/2006/relationships" name="Related Parties - Schedule of_2" sheetId="92" state="visible" r:id="rId92"/>
    <sheet xmlns:r="http://schemas.openxmlformats.org/officeDocument/2006/relationships" name="Security Deposits and Mainten_3" sheetId="93" state="visible" r:id="rId93"/>
    <sheet xmlns:r="http://schemas.openxmlformats.org/officeDocument/2006/relationships" name="Security Deposits and Mainten_4" sheetId="94" state="visible" r:id="rId94"/>
    <sheet xmlns:r="http://schemas.openxmlformats.org/officeDocument/2006/relationships" name="Security Deposits and Mainten_5" sheetId="95" state="visible" r:id="rId95"/>
    <sheet xmlns:r="http://schemas.openxmlformats.org/officeDocument/2006/relationships" name="Property and Equipment - Additi" sheetId="96" state="visible" r:id="rId96"/>
    <sheet xmlns:r="http://schemas.openxmlformats.org/officeDocument/2006/relationships" name="Property and Equipment - Schedu" sheetId="97" state="visible" r:id="rId97"/>
    <sheet xmlns:r="http://schemas.openxmlformats.org/officeDocument/2006/relationships" name="Property and Equipment - Summar" sheetId="98" state="visible" r:id="rId98"/>
    <sheet xmlns:r="http://schemas.openxmlformats.org/officeDocument/2006/relationships" name="Property and Equipment - Sche_2"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Goodwill and Intangible Asset_5" sheetId="103" state="visible" r:id="rId103"/>
    <sheet xmlns:r="http://schemas.openxmlformats.org/officeDocument/2006/relationships" name="Goodwill and Intangible Asset_6" sheetId="104" state="visible" r:id="rId104"/>
    <sheet xmlns:r="http://schemas.openxmlformats.org/officeDocument/2006/relationships" name="Income Tax and Social contrib_3" sheetId="105" state="visible" r:id="rId105"/>
    <sheet xmlns:r="http://schemas.openxmlformats.org/officeDocument/2006/relationships" name="Income Tax and Social contrib_4" sheetId="106" state="visible" r:id="rId106"/>
    <sheet xmlns:r="http://schemas.openxmlformats.org/officeDocument/2006/relationships" name="Income Tax and Social contrib_5" sheetId="107" state="visible" r:id="rId107"/>
    <sheet xmlns:r="http://schemas.openxmlformats.org/officeDocument/2006/relationships" name="Income Tax and Social contrib_6" sheetId="108" state="visible" r:id="rId108"/>
    <sheet xmlns:r="http://schemas.openxmlformats.org/officeDocument/2006/relationships" name="Income Tax and Social contrib_7" sheetId="109" state="visible" r:id="rId109"/>
    <sheet xmlns:r="http://schemas.openxmlformats.org/officeDocument/2006/relationships" name="Loans and Debentures - Schedule" sheetId="110" state="visible" r:id="rId110"/>
    <sheet xmlns:r="http://schemas.openxmlformats.org/officeDocument/2006/relationships" name="Loans and Debentures - Schedu_2" sheetId="111" state="visible" r:id="rId111"/>
    <sheet xmlns:r="http://schemas.openxmlformats.org/officeDocument/2006/relationships" name="Loans and Debentures - Addition" sheetId="112" state="visible" r:id="rId112"/>
    <sheet xmlns:r="http://schemas.openxmlformats.org/officeDocument/2006/relationships" name="Loans and Debentures - Schedu_3" sheetId="113" state="visible" r:id="rId113"/>
    <sheet xmlns:r="http://schemas.openxmlformats.org/officeDocument/2006/relationships" name="Loans and Debentures - Schedu_4" sheetId="114" state="visible" r:id="rId114"/>
    <sheet xmlns:r="http://schemas.openxmlformats.org/officeDocument/2006/relationships" name="Loans and Debentures - Schedu_5" sheetId="115" state="visible" r:id="rId115"/>
    <sheet xmlns:r="http://schemas.openxmlformats.org/officeDocument/2006/relationships" name="Loans and Debentures - Schedu_6" sheetId="116" state="visible" r:id="rId116"/>
    <sheet xmlns:r="http://schemas.openxmlformats.org/officeDocument/2006/relationships" name="Loans and Debentures - Schedu_7" sheetId="117" state="visible" r:id="rId117"/>
    <sheet xmlns:r="http://schemas.openxmlformats.org/officeDocument/2006/relationships" name="Loans and Debentures - Schedu_8" sheetId="118" state="visible" r:id="rId118"/>
    <sheet xmlns:r="http://schemas.openxmlformats.org/officeDocument/2006/relationships" name="Loans and Debentures - Schedu_9" sheetId="119" state="visible" r:id="rId119"/>
    <sheet xmlns:r="http://schemas.openxmlformats.org/officeDocument/2006/relationships" name="Loans and Debentures - Sched_10" sheetId="120" state="visible" r:id="rId120"/>
    <sheet xmlns:r="http://schemas.openxmlformats.org/officeDocument/2006/relationships" name="Air Traffic Liability - Schedul" sheetId="121" state="visible" r:id="rId121"/>
    <sheet xmlns:r="http://schemas.openxmlformats.org/officeDocument/2006/relationships" name="Equity - Schedule of Issued Cap" sheetId="122" state="visible" r:id="rId122"/>
    <sheet xmlns:r="http://schemas.openxmlformats.org/officeDocument/2006/relationships" name="Equity - Additional Information" sheetId="123" state="visible" r:id="rId123"/>
    <sheet xmlns:r="http://schemas.openxmlformats.org/officeDocument/2006/relationships" name="Equity - Schedule of Share Issu" sheetId="124" state="visible" r:id="rId124"/>
    <sheet xmlns:r="http://schemas.openxmlformats.org/officeDocument/2006/relationships" name="Equity - Capital Reserve - Addi" sheetId="125" state="visible" r:id="rId125"/>
    <sheet xmlns:r="http://schemas.openxmlformats.org/officeDocument/2006/relationships" name="Equity - Dividends and Other Co" sheetId="126" state="visible" r:id="rId126"/>
    <sheet xmlns:r="http://schemas.openxmlformats.org/officeDocument/2006/relationships" name="Equity - Schedule of Treasury S" sheetId="127" state="visible" r:id="rId127"/>
    <sheet xmlns:r="http://schemas.openxmlformats.org/officeDocument/2006/relationships" name="Income Per Share - Schedule of " sheetId="128" state="visible" r:id="rId128"/>
    <sheet xmlns:r="http://schemas.openxmlformats.org/officeDocument/2006/relationships" name="Income Per Share - Schedule o_2" sheetId="129" state="visible" r:id="rId129"/>
    <sheet xmlns:r="http://schemas.openxmlformats.org/officeDocument/2006/relationships" name="Long-term Investments and Der_3" sheetId="130" state="visible" r:id="rId130"/>
    <sheet xmlns:r="http://schemas.openxmlformats.org/officeDocument/2006/relationships" name="Long-term Investments and Der_4" sheetId="131" state="visible" r:id="rId131"/>
    <sheet xmlns:r="http://schemas.openxmlformats.org/officeDocument/2006/relationships" name="Long-term Investments and Der_5" sheetId="132" state="visible" r:id="rId132"/>
    <sheet xmlns:r="http://schemas.openxmlformats.org/officeDocument/2006/relationships" name="Long-term Investments and Der_6" sheetId="133" state="visible" r:id="rId133"/>
    <sheet xmlns:r="http://schemas.openxmlformats.org/officeDocument/2006/relationships" name="Long-term Investments and Der_7" sheetId="134" state="visible" r:id="rId134"/>
    <sheet xmlns:r="http://schemas.openxmlformats.org/officeDocument/2006/relationships" name="Long-term Investments and Der_8" sheetId="135" state="visible" r:id="rId135"/>
    <sheet xmlns:r="http://schemas.openxmlformats.org/officeDocument/2006/relationships" name="Financial Instruments - Schedul" sheetId="136" state="visible" r:id="rId136"/>
    <sheet xmlns:r="http://schemas.openxmlformats.org/officeDocument/2006/relationships" name="Long-term Investments and Der_9" sheetId="137" state="visible" r:id="rId137"/>
    <sheet xmlns:r="http://schemas.openxmlformats.org/officeDocument/2006/relationships" name="Long-term Investments and De_10" sheetId="138" state="visible" r:id="rId138"/>
    <sheet xmlns:r="http://schemas.openxmlformats.org/officeDocument/2006/relationships" name="Financial Instruments - Sched_2" sheetId="139" state="visible" r:id="rId139"/>
    <sheet xmlns:r="http://schemas.openxmlformats.org/officeDocument/2006/relationships" name="Operating Revenue - Schedule of" sheetId="140" state="visible" r:id="rId140"/>
    <sheet xmlns:r="http://schemas.openxmlformats.org/officeDocument/2006/relationships" name="Financial Result - Schedule Of " sheetId="141" state="visible" r:id="rId141"/>
    <sheet xmlns:r="http://schemas.openxmlformats.org/officeDocument/2006/relationships" name="Financial Result - Schedule O_2" sheetId="142" state="visible" r:id="rId142"/>
    <sheet xmlns:r="http://schemas.openxmlformats.org/officeDocument/2006/relationships" name="Other Operating Expenses, Net -" sheetId="143" state="visible" r:id="rId143"/>
    <sheet xmlns:r="http://schemas.openxmlformats.org/officeDocument/2006/relationships" name="Commitments - Additional Inform" sheetId="144" state="visible" r:id="rId144"/>
    <sheet xmlns:r="http://schemas.openxmlformats.org/officeDocument/2006/relationships" name="Commitments - Schedule of Minim" sheetId="145" state="visible" r:id="rId145"/>
    <sheet xmlns:r="http://schemas.openxmlformats.org/officeDocument/2006/relationships" name="Commitments - Schedule of Purch" sheetId="146" state="visible" r:id="rId146"/>
    <sheet xmlns:r="http://schemas.openxmlformats.org/officeDocument/2006/relationships" name="Share-based Option Plan - Addit" sheetId="147" state="visible" r:id="rId147"/>
    <sheet xmlns:r="http://schemas.openxmlformats.org/officeDocument/2006/relationships" name="Share-based Option Plan - Summa" sheetId="148" state="visible" r:id="rId148"/>
    <sheet xmlns:r="http://schemas.openxmlformats.org/officeDocument/2006/relationships" name="Share-based Option Plan - Sum_2" sheetId="149" state="visible" r:id="rId149"/>
    <sheet xmlns:r="http://schemas.openxmlformats.org/officeDocument/2006/relationships" name="Share-based Option Plan - Sum_3" sheetId="150" state="visible" r:id="rId150"/>
    <sheet xmlns:r="http://schemas.openxmlformats.org/officeDocument/2006/relationships" name="Share-based Option Plan - Sum_4" sheetId="151" state="visible" r:id="rId151"/>
    <sheet xmlns:r="http://schemas.openxmlformats.org/officeDocument/2006/relationships" name="Provision for Taxes, Civil an_3" sheetId="152" state="visible" r:id="rId152"/>
    <sheet xmlns:r="http://schemas.openxmlformats.org/officeDocument/2006/relationships" name="Provision for Taxes, Civil an_4" sheetId="153" state="visible" r:id="rId153"/>
    <sheet xmlns:r="http://schemas.openxmlformats.org/officeDocument/2006/relationships" name="Provision for Taxes, Civil an_5" sheetId="154" state="visible" r:id="rId154"/>
    <sheet xmlns:r="http://schemas.openxmlformats.org/officeDocument/2006/relationships" name="Provision for Taxes, Civil an_6" sheetId="155" state="visible" r:id="rId155"/>
    <sheet xmlns:r="http://schemas.openxmlformats.org/officeDocument/2006/relationships" name="Subsequent Events - Additional " sheetId="156" state="visible" r:id="rId156"/>
  </sheets>
  <definedNames/>
  <calcPr calcId="124519" fullCalcOnLoad="1"/>
</workbook>
</file>

<file path=xl/sharedStrings.xml><?xml version="1.0" encoding="utf-8"?>
<sst xmlns="http://schemas.openxmlformats.org/spreadsheetml/2006/main" uniqueCount="178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AZUL</t>
  </si>
  <si>
    <t>Entity Registrant Name</t>
  </si>
  <si>
    <t>AZUL SA</t>
  </si>
  <si>
    <t>Entity Central Index Key</t>
  </si>
  <si>
    <t>0001432364</t>
  </si>
  <si>
    <t>Current Fiscal Year End Date</t>
  </si>
  <si>
    <t>--12-31</t>
  </si>
  <si>
    <t>Entity Well-known Seasoned Issuer</t>
  </si>
  <si>
    <t>Yes</t>
  </si>
  <si>
    <t>Entity Current Reporting Status</t>
  </si>
  <si>
    <t>Entity Shell Company</t>
  </si>
  <si>
    <t>Entity Emerging Growth Company</t>
  </si>
  <si>
    <t>Entity Filer Category</t>
  </si>
  <si>
    <t>Large Accelerated Filer</t>
  </si>
  <si>
    <t>Entity Common Stock, Shares Outstanding</t>
  </si>
  <si>
    <t>Consolidated Statements of Financial Position - BRL (R$) R$ in Thousands</t>
  </si>
  <si>
    <t>Dec. 31, 2018</t>
  </si>
  <si>
    <t>Dec. 31, 2017</t>
  </si>
  <si>
    <t>Current assets</t>
  </si>
  <si>
    <t>Cash and cash equivalents (Note 6)</t>
  </si>
  <si>
    <t>R$ 1169136</t>
  </si>
  <si>
    <t>R$ 762319</t>
  </si>
  <si>
    <t>Short-term investments (Note 7)</t>
  </si>
  <si>
    <t>Restricted investments (Note 8)</t>
  </si>
  <si>
    <t>Trade and other receivables (Note 9)</t>
  </si>
  <si>
    <t>Inventories (Note 10)</t>
  </si>
  <si>
    <t>Taxes recoverable</t>
  </si>
  <si>
    <t>Derivative financial instruments (Note 21)</t>
  </si>
  <si>
    <t>Prepaid expenses (Note 11)</t>
  </si>
  <si>
    <t>Other current assets</t>
  </si>
  <si>
    <t>Total current assets</t>
  </si>
  <si>
    <t>Non-current assets</t>
  </si>
  <si>
    <t>Long-term investments (Note 21)</t>
  </si>
  <si>
    <t>Security deposits and maintenance reserves (Note 13)</t>
  </si>
  <si>
    <t>Other non-current assets</t>
  </si>
  <si>
    <t>Property and equipment (Note 14)</t>
  </si>
  <si>
    <t>Goodwill and intangible assets (Note 15)</t>
  </si>
  <si>
    <t>Total non-current assets</t>
  </si>
  <si>
    <t>Total assets</t>
  </si>
  <si>
    <t>Current liabilities</t>
  </si>
  <si>
    <t>Loans and financing (Note 17)</t>
  </si>
  <si>
    <t>Accounts payable</t>
  </si>
  <si>
    <t>Accounts payable - Forfaiting</t>
  </si>
  <si>
    <t>Air traffic liability (Note 18)</t>
  </si>
  <si>
    <t>Salaries, wages and benefits</t>
  </si>
  <si>
    <t>Insurance premiums payable</t>
  </si>
  <si>
    <t>Taxes payable</t>
  </si>
  <si>
    <t>Federal tax installment payment program</t>
  </si>
  <si>
    <t>Other current liabilities</t>
  </si>
  <si>
    <t>Total current liabilities</t>
  </si>
  <si>
    <t>Non-current liabilities</t>
  </si>
  <si>
    <t>Loans and debentures (Note 17)</t>
  </si>
  <si>
    <t>Deferred income taxes (Note 16)</t>
  </si>
  <si>
    <t>Provision for tax, civil and labor risk (Note 27)</t>
  </si>
  <si>
    <t>Other non-current liabilities</t>
  </si>
  <si>
    <t>Total non-current liabilities</t>
  </si>
  <si>
    <t>Equity</t>
  </si>
  <si>
    <t>Issued capital (Note 19)</t>
  </si>
  <si>
    <t>Capital reserve</t>
  </si>
  <si>
    <t>Treasury shares (Note 19)</t>
  </si>
  <si>
    <t>Other comprehensive loss (Note 19)</t>
  </si>
  <si>
    <t>Accumulated losses</t>
  </si>
  <si>
    <t>Total equity</t>
  </si>
  <si>
    <t>Total liabilities and equity</t>
  </si>
  <si>
    <t>R$ 11793206</t>
  </si>
  <si>
    <t>R$ 10316616</t>
  </si>
  <si>
    <t>Consolidated Statements of Net Income (Loss) - BRL (R$) R$ in Thousands</t>
  </si>
  <si>
    <t>Dec. 31, 2016</t>
  </si>
  <si>
    <t>Operating revenue</t>
  </si>
  <si>
    <t>Passenger revenue</t>
  </si>
  <si>
    <t>R$ 8670132</t>
  </si>
  <si>
    <t>R$ 6695340</t>
  </si>
  <si>
    <t>R$ 5786809</t>
  </si>
  <si>
    <t>Cargo and other revenue</t>
  </si>
  <si>
    <t>Total revenue</t>
  </si>
  <si>
    <t>Operating expenses</t>
  </si>
  <si>
    <t>Aircraft fuel</t>
  </si>
  <si>
    <t>Aircraft and other rent</t>
  </si>
  <si>
    <t>Landing fees</t>
  </si>
  <si>
    <t>Traffic and customer servicing</t>
  </si>
  <si>
    <t>Sales and marketing</t>
  </si>
  <si>
    <t>Maintenance materials and repairs</t>
  </si>
  <si>
    <t>Depreciation and amortization</t>
  </si>
  <si>
    <t>Other operating expenses, net (Note 24)</t>
  </si>
  <si>
    <t>Total operating expenses</t>
  </si>
  <si>
    <t>Operating income</t>
  </si>
  <si>
    <t>Financial result (Note 23)</t>
  </si>
  <si>
    <t>Financial income</t>
  </si>
  <si>
    <t>Financial expense</t>
  </si>
  <si>
    <t>Derivative financial instruments, net</t>
  </si>
  <si>
    <t>Foreign currency exchange, net</t>
  </si>
  <si>
    <t>Financial result</t>
  </si>
  <si>
    <t>Result from related party transactions, net</t>
  </si>
  <si>
    <t>Net income before income tax and social contribution</t>
  </si>
  <si>
    <t>Income tax and social contribution (Note 16)</t>
  </si>
  <si>
    <t>Deferred income tax and social contribution (Note 16)</t>
  </si>
  <si>
    <t>Net income (loss)</t>
  </si>
  <si>
    <t>R$ 420277</t>
  </si>
  <si>
    <t>R$ 529039</t>
  </si>
  <si>
    <t>R$ 126314</t>
  </si>
  <si>
    <t>Common shares [member]</t>
  </si>
  <si>
    <t>Basic net income per share (Note 20)</t>
  </si>
  <si>
    <t>R$ 0.02</t>
  </si>
  <si>
    <t>R$ 0.01</t>
  </si>
  <si>
    <t>Diluted net income per share(Note 20)</t>
  </si>
  <si>
    <t>Preference shares [member]</t>
  </si>
  <si>
    <t>R$ 1.23</t>
  </si>
  <si>
    <t>R$ 1.64</t>
  </si>
  <si>
    <t>R$ 0.55</t>
  </si>
  <si>
    <t>Consolidated Statements of Other Comprehensive Income (Loss) - BRL (R$) R$ in Thousands</t>
  </si>
  <si>
    <t>Statement of comprehensive income [abstract]</t>
  </si>
  <si>
    <t>Other comprehensive income to be reclassified to profit or loss in subsequent periods:</t>
  </si>
  <si>
    <t>Changes in fair value of cash flow hedges, net of tax</t>
  </si>
  <si>
    <t>Total comprehensive income (loss)</t>
  </si>
  <si>
    <t>R$ 314145</t>
  </si>
  <si>
    <t>R$ 551632</t>
  </si>
  <si>
    <t>R$ 67330</t>
  </si>
  <si>
    <t>Consolidated Statements of Changes in Equity - BRL (R$) R$ in Thousands</t>
  </si>
  <si>
    <t>Total</t>
  </si>
  <si>
    <t>Issued capital</t>
  </si>
  <si>
    <t>Treasury shares</t>
  </si>
  <si>
    <t>Cash flow hedge reserve</t>
  </si>
  <si>
    <t>Beginning balance at Dec. 31, 2015</t>
  </si>
  <si>
    <t>R$ 392169</t>
  </si>
  <si>
    <t>R$ 479423</t>
  </si>
  <si>
    <t>R$ 838658</t>
  </si>
  <si>
    <t>R$ 92769</t>
  </si>
  <si>
    <t>R$ 1617481</t>
  </si>
  <si>
    <t>Statement [LineItems]</t>
  </si>
  <si>
    <t>Net income</t>
  </si>
  <si>
    <t>Other comprehensive loss</t>
  </si>
  <si>
    <t>Share issuance costs</t>
  </si>
  <si>
    <t>Capitalization of reserve (Note 19)</t>
  </si>
  <si>
    <t>Share-based payment (Note 26)</t>
  </si>
  <si>
    <t>Ending balance at Dec. 31, 2016</t>
  </si>
  <si>
    <t>Other comprehensive income</t>
  </si>
  <si>
    <t>Exercise of stock options (Note 19)</t>
  </si>
  <si>
    <t>R$ 2745</t>
  </si>
  <si>
    <t>Ending balance (Impact of adoption of IFRS 9 [member]) at Dec. 31, 2017</t>
  </si>
  <si>
    <t>Ending balance (Impact of adoption of IFRS 15 [member]) at Dec. 31, 2017</t>
  </si>
  <si>
    <t>Ending balance (Currently Stated [member]) at Dec. 31, 2017</t>
  </si>
  <si>
    <t>Ending balance at Dec. 31, 2017</t>
  </si>
  <si>
    <t>Treasury shares, net (Note 19)</t>
  </si>
  <si>
    <t>Ending balance at Dec. 31, 2018</t>
  </si>
  <si>
    <t>R$ 3163700</t>
  </si>
  <si>
    <t>R$ 2209415</t>
  </si>
  <si>
    <t>R$ 1918373</t>
  </si>
  <si>
    <t>R$ 10550</t>
  </si>
  <si>
    <t>R$ 117324</t>
  </si>
  <si>
    <t>R$ 836214</t>
  </si>
  <si>
    <t>Consolidated Statements of Cash Flows - BRL (R$) R$ in Thousands</t>
  </si>
  <si>
    <t>Operating activities</t>
  </si>
  <si>
    <t>Net income for the period</t>
  </si>
  <si>
    <t>Adjustments to reconcile net income to cash flows provided by (used in) operating activities</t>
  </si>
  <si>
    <t>Depreciation and amortization (Note 14 and 15)</t>
  </si>
  <si>
    <t>Write-off of fixed assets and intangibles (Note 14 and 15)</t>
  </si>
  <si>
    <t>Unrealized (gains) losses from derivative financial instruments and long-term investments</t>
  </si>
  <si>
    <t>Share-based payment expenses</t>
  </si>
  <si>
    <t>Exchange (gain) and losses on assets and liabilities denominated in foreign currency</t>
  </si>
  <si>
    <t>Interest (income) and expenses on assets and liabilities (Note 23)</t>
  </si>
  <si>
    <t>Deferred income tax and social contribution</t>
  </si>
  <si>
    <t>Allowance for doubtful accounts (Note 9)</t>
  </si>
  <si>
    <t>Provision for tax, civil and labor risks (Note 27)</t>
  </si>
  <si>
    <t>Provision for inventory (Note 10)</t>
  </si>
  <si>
    <t>Provision for return of aircrafts and engines</t>
  </si>
  <si>
    <t>Loss (profit) on sale of property and equipment (Note 14 and 15)</t>
  </si>
  <si>
    <t>Changes in operating assets and liabilities</t>
  </si>
  <si>
    <t>Trade and other receivables, net</t>
  </si>
  <si>
    <t>Inventories</t>
  </si>
  <si>
    <t>Security deposits and maintenance reserves</t>
  </si>
  <si>
    <t>Prepaid expenses</t>
  </si>
  <si>
    <t>Recoverable taxes</t>
  </si>
  <si>
    <t>Other assets</t>
  </si>
  <si>
    <t>Accounts payable -Forfaiting</t>
  </si>
  <si>
    <t>Salaries, wages and employee benefits</t>
  </si>
  <si>
    <t>Federal installment payment program</t>
  </si>
  <si>
    <t>Air traffic liability</t>
  </si>
  <si>
    <t>Provision taxes, civil and labor risks (Note 27)</t>
  </si>
  <si>
    <t>Other liabilities</t>
  </si>
  <si>
    <t>Interest paid</t>
  </si>
  <si>
    <t>Net cash provided by operating activities</t>
  </si>
  <si>
    <t>Short and long term investment</t>
  </si>
  <si>
    <t>Acquisition of short-term investments</t>
  </si>
  <si>
    <t>Disposal of short-term investments</t>
  </si>
  <si>
    <t>Long-term investment</t>
  </si>
  <si>
    <t>Acquisition of long-term investments from related party (Note 12)</t>
  </si>
  <si>
    <t>Acquisition of long-term investments</t>
  </si>
  <si>
    <t>Restricted investments, net</t>
  </si>
  <si>
    <t>Proceeds from sale of property and equipment</t>
  </si>
  <si>
    <t>Acquisition of intangibles (Note 15)</t>
  </si>
  <si>
    <t>Acquisition of property and equipment (Note 14)</t>
  </si>
  <si>
    <t>Net cash (used) provided in investing activities</t>
  </si>
  <si>
    <t>Debentures</t>
  </si>
  <si>
    <t>Proceeds</t>
  </si>
  <si>
    <t>Repayment</t>
  </si>
  <si>
    <t>Loans and financing</t>
  </si>
  <si>
    <t>Repayment of finance lease</t>
  </si>
  <si>
    <t>Issuance of shares due exercise of stock options (Note 19)</t>
  </si>
  <si>
    <t>Proceeds from sale and leaseback</t>
  </si>
  <si>
    <t>Related parties (Note 12)</t>
  </si>
  <si>
    <t>Net cash (used) provided by financing activities</t>
  </si>
  <si>
    <t>Exchange gain and (losses) on cash and cash equivalents</t>
  </si>
  <si>
    <t>Net increase (decrease) in cash and cash equivalents</t>
  </si>
  <si>
    <t>Balance cash and cash equivalents at the beginning of the year</t>
  </si>
  <si>
    <t>Balance cash and cash equivalents at the end of the year</t>
  </si>
  <si>
    <t>Redemption of preferred shares /Treasury shares</t>
  </si>
  <si>
    <t>R$ 346330</t>
  </si>
  <si>
    <t>R$ 12179</t>
  </si>
  <si>
    <t>Operations</t>
  </si>
  <si>
    <t>Text block [abstract]</t>
  </si>
  <si>
    <t>1.
Operations
Azul S.A. (“Azul”) is a corporation headquartered at
Av. Marcos Penteado de Ulhôa Rodrigues, 939, in the city of
Barueri, in the state of São Paulo, Brazil. Azul was
incorporated on January 3, 2008 and is a holding company for
providers of airline passenger and cargo services. Azul and its
subsidiaries are collectively referred to as the
“Company”.
Azul Linhas Aéreas Brasileiras S.A. (“ALAB”), a
100% owned subsidiary incorporated on January 3, 2008, has
operated passenger and cargo air transportation in Brazil since
beginning operations on December 15, 2008. Canela Investments
LLC (“Canela”), a 100% owned special purpose entity,
headquartered in the state of Delaware, United States of America,
was incorporated on February 28, 2008, to acquire aircraft
outside of Brazil and lease them to ALAB.
The Company’s shares are traded on the BM&amp;FBOVESPA and
American Depositary Share (“ADS”) on the New York Stock
Exchange (“NYSE”).
The consolidated financial statements comprise the financial
statements of Azul and its subsidiaries as follows:
% equity interest
Entities Main activities Country of December 30, December 31,
Azul Linhas Aéreas Brasileiras S.A. (ALAB) Airline operations Brazil 100.0 % 100.0 %
Azul Finance LLC (a) Aircraft financing United States 100.0 % 100.0 %
Azul Finance 2 LLC (a) Aircraft financing United States 100.0 % 100.0 %
Blue Sabiá LLC (a) Aircraft financing United States 100.0 % 100.0 %
ATS Viagens e Turismo Ltda. (a) Package holidays Brazil 99.9 % 99.9 %
Azul SOL LLC (a) Aircraft financing United States 100.0 % 100.0 %
Azul Investment LLP (a) Group financing United States 100.0 % 100.0 %
Fundo Garoupa (b)
Exclusive investment fund Brazil 100.0 % 100.0 %
Fundo Safira (a) Exclusive investment fund Brazil 100.0 % 100.0 %
Fundo Azzurra (a) Exclusive investment fund Brazil 100.0 % 100.0 %
Canela Investments LLC (Canela) (a) (c) Aircraft financing United States 100.0 % 100.0 %
Canela 336 LLC (d) Aircraft financing United States 100.0 % 100.0 %
Canela 407 LLC (d) Aircraft financing United States 100.0 % 100.0 %
Canela 429 LLC (d) Aircraft financing United States 100.0 % 100.0 %
Canela Turbo Three LLC (d) Aircraft financing United States 100.0 % 100.0 %
Daraland S.A. (a) Holding Uruguay 100.0 % 100.0 %
Encenta S.A. (Azul Uruguai) (e) Airline operations Uruguay 100.0 % 100.0 %
TudoAzul S.A. Loyalty programs Brazil 100.0 % 100.0 %
Cruzeiro Participações S.A Participation in
others Brazil 99.9 %
—
(a)
Azul’s investment is held indirectly through
ALAB.
(b)
Azul’s investment is held 4% directly and 96%
through ALAB.
(c)
Transfer of ownership from Azul to ALAB on
December 1, 2017.
(d)
ALAB’s investments are held indirectly through
Canela.
(e)
Investments are held indirectly through Daraland.
(f)
Subsidiary incorporated on February 6, 2018.
Secondary International Offering by Hainan Airlines Holding
Co., Ltd (“HNA”)
On June 29, 2018, Azul completed a secondary offering in the
United States and elsewhere outside of Brazil, pursuant to which
one of its shareholders, HNA, sold 100% of its interest in Azul by
selling 58,138,005 preferred shares in the form of American
Depositary Shares (ADSs), each representing three preferred shares.
The offering did not grant preferred rights to the other
shareholder. The international offering price was US$16.15 per
ADS.
The international offering represented the sale of all the shares
issued by Azul and held by HNA. Consequently, the Company did not
receive cash from the transaction.
Senior notes
On October 19, 2017, Azul Investments LLP priced an offering
of US$400 million aggregate principal amount of 5.875% senior
unsecured notes due in 2024. This transaction is part of
Company’s indebtedness management strategy and net proceeds
were used to refinance debt and general corporate purposes.
On December 14, 2017, the total amount referring to the Senior
Notes was exchanged from dollars to reais by means of swap
derivative contracts and exchange options to protect interest
costs, and through exchange options to protect the principal amount
against foreign currency fluctuations up to an exchange rate of
R$4.75 for US$1.00.</t>
  </si>
  <si>
    <t>Basis of preparation of financial statements</t>
  </si>
  <si>
    <t>2.
Basis of preparation of financial
statements
The consolidated financial statements of the Company as of
December 31, 2018 and 2017 and for each of the three years in
the period ended December 31, 2018, were authorized for issuance by
the executive board of directors on April 29, 2019.
The consolidated financial statements were prepared in accordance
with the International Financial Reporting Standards (IFRS) as
issued by the International Accounting Standards Board (IASB).
The consolidated financial statements are presented in Brazilian
Reais, which is the functional currency of the Company.
The consolidated financial statements provide comparative
information in respect of the previous period. In addition, the
Company presents an additional statement of financial position at
the beginning of the preceding period when there is a retrospective
application of an accounting policy, a retrospective restatement,
or a reclassification of items in financial statements.
The financial statements were prepared using the historical cost
basis, except for certain financial instruments, which are measured
at fair value.
The Company has adopted all standards and interpretations issued by
the IASB and the IFRS Interpretations Committee that were in effect
on December 31, 2018.</t>
  </si>
  <si>
    <t>Significant accounting policies</t>
  </si>
  <si>
    <t>3.
Significant accounting policies
3.1.
Basis for consolidation
The consolidated financial statements consist of the financial
statements of Azul S.A. and its subsidiaries as at
December 31, 2018.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
3.2.
Cash and cash equivalents
Cash and cash equivalents are held in order to meet short-term cash
commitments and not for investment or other purposes. The Company
considers as cash equivalents deposits or instruments with original
maturities of less than three months, which are readily convertible
into a known cash amount and are subject to an insignificant risk
of change in value.
3.3
Financial instruments
A financial instrument is any contract that gives rise to a
financial asset of one entity and a financial liability or equity
instrument of another entity.
3.3.1.
Non-derivative
Initial recognition
Non-derivative
Trade receivables that do not contain a significant financing
component are measured at initial recognition at the transaction
price.
Classification of financial instruments
Under IFRS 9 classification and measurement of financial
instruments is based on the Company’s business model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or a financial asset to be classified and measured at amortized
cost or at fair value through other comprehensive income, it need
to give rise to cash flows that are “solely payments of
principal and interest payments” (also referred to as the
“SPPI” test) on the principal amount outstanding. This
assessment is performed at instrument level.
The Company’s business model for managing financial assets
refers to how it manages its financial assets to generate cash
flows. The business model determines whether the cash flows will
result from the collection of contractual cash flows, the sale of
financial assets or both.
Purchases or sales of financial assets that require the delivery of
assets within a period established by regulation or convention in
the market (regular way trades) are recognized on the trade date,
that is, the date on which the Company commits to buy or sell the
asset.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is SPPI
it will be subsequently measured following the result of the
business model assessment. However when the asset cash flows is not
SPPI it will be measured at fair value through profit or loss
irrespective of the result of the business model assessment.
Subsequent measurement of the financial assets of the
Company
The criteria for subsequent measurement of the financial assets of
the Company is presented below:
•
At amortized cost – Financial assets at
amortised cost are subsequently measured using the effective
interest rate method and are subject to impairment. Gains and
losses are recognised in profit or loss when the asset is
derecognised, modified or impaired.
Financial assets at amortised cost includes: Restricted
investments, Trade and other receivables other than credit card
receivables, receivables from related parties, security deposits
and maintenance reserves;
At fair value through other comprehensive income – For debt
instrument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
At fair value through profit of loss—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sed in the statement of profit or
loss.
Financial assets at fair value through profit or loss
include:Financial instruments, short-term investments and the TAP
Convertible Bonds presented under long-term investments
3.3.2.
Non-derivative financial liabilities—initial
recognition and subsequent measurement
Initial recognition
Financial liabilities are initially classified as financial
liabilities at fair value through profit or loss, financial
liabilities at amortized cost, or as derivatives designated as
hedging instruments in an effective hedge, as appropriate.
Non-derivative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This is the category most relevant to the Company.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ll non-derivative
3.3.3.
Financial instruments and hedge accounting–
Initial recognition and subsequent measurement
Initial recognition and subsequent measurement
The Company uses financial instruments, such as currency forward
contracts options and NDF to hedge itself against currency risk,
heating oil Swaps to hedge the fuel price risk and interest rate
swaps to hedge against the interest risk. Financial instruments not
designated as hedge instruments are recognized initially at fair
value on the date when the derivative contract is entered into and
are subsequently remeasured at fair value. The accounting for
subsequent changes in fair value to derivatives that are hedge
instruments in a hedge accounting depends of the nature of the item
being hedged and the type of hedge relationship designated.
Derivatives are presented as financial assets when the
instrument’s fair value is positive and as financial
liabilities when fair value is negative.
Changes in the fair value of derivatives not designated to hedge
accounting during the year are recorded directly in profit or loss.
The accounting treatments for derivatives designated as hedge
instruments are presented below.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and item or transaction being hedged, the
nature of the risk being hedged and risks excluded, and
effectiveness assessment approach using prospect basis proving the
existence of economic relationship between the hedged item and
hedge instrument, that credit risk does not dominate the value
changes that results from that economic relationship and how the
hedge ratio is determined, including possible sources of
ineffectiveness by performing a qualitative (when the critical
terms of hedged item and hedge instrument match or are closely
aligned—as nominal amount, maturity and underlying) or
quantitative.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on-balance
If the hedged item is derecognized, the unamortized fair value is
recognized immediately in profit or loss.
When an unrecognized firm sales commitment is designated as a
hedged item in a hedge relationship, the subsequent cumulative
change in fair value of the firm sales commitment attributable to
the hedge risk is recognized as a financial asset or as a financial
liability, with the recognition of a corresponding gain or loss in
the statements of net income. The accumulated balance in the
statement of financial position resulting from successive changes
in fair value of the firm sales commitment attributable to the
hedged risk will be transferred to the balance of the hedged item
upon its recognition (recognition of balance is either of accounts
payable or accounts receivable).
The Company holds interest rate swaps to hedge against its exposure
to changes in fair value of some of its aircraft financing (Note
21).
Cash flow hedge
The effective portion of a gain or loss from the hedging instrument
is recognized directly in other comprehensive income, while any
ineffective portion is recognized immediately in the statement of
net income. The cash flow hedge reserve is adjusted to the lower of
the cumulative gain or loss on the hedging instrument and the
cumulative change in the fair value of the hedged item.
Any gain or loss remaining from the hedge instrument (as result of
the rebalancing) is an ineffectiveness and shall be recorded in
profit or loss.
The amounts recorded in other comprehensive loss are transferred to
the statement of net income in tandem with the hedged transaction
impact on profit or loss. For example, when a forecasted sale
occurs or when the income or expense being hedged is recognized.
When the hedged item is the cost of a non-financial non-financial non-financial
The Company shall discontinue hedge accounting prospectively only
when the hedging relationship ceases to meet the qualifying
criteria (after taking into account any rebalancing of the hedging
relationship).
If the occurrence of the forecast transaction or firm commitment is
no longer likely, the amounts previously recognized in other
comprehensive loss are reclassified to the statement of net income.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floating rates related to its finance lease
transactions and currency option to hedge the notional amount of
debt denominated in foreign currency.
Current and non-current
Derivative instruments that are not classified as effective hedge
instruments are classified as current, non-current non-current
•
When the Company expects to maintain a derivative as
an economic hedge (and do not apply hedge accounting) for a period
exceeding 12 months after the statement of financial position date,
the derivative is classified as non-current non-current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3.3.4.
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net
income (loss).
3.3.5.
Offsetting of financial instruments
Financial assets and financial liabilities are offset and the net
amount reported in the consolidated statement of financial position
if there is a currently enforceable legal right to offset the
recognized amounts and there is an intention to settle on a net
basis, to realize the assets and settle the liability
simultaneously.
3.3.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expected credit losses on trade
receivables.
Under the simplified approach the Company estimates expected credit
losses over the life of the receivables at the reporting date
(which in all cases have a contractual life shorter than 12 months)
since they result from transactions with customers and do not have
a significant financing component.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the Company aggregates such assets
in portfolios of receivables which share credit risk
characteristics. The Company currently use portfolios to estimate
credit losses. For each portfolio the Company measures the historic
rate of losses (net of recoveries) on defaulted receivables over a
relevant historic period considering that, generally, a receivable
has defaulted when is more than 90 days overdue. Such historical
default rate for the portfolio is subsequently adjusted to
incorporate an estimate of the impact of future economic conditions
on past historic rates.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the Company assesses individually for
each counterparty whether there has been a significant increase in
the credit risk of the asset since initial recognition or not. Such
determination is based on information already available to the
Company. If and when credit risk ratings of the counterparty are
publicly available such information is also taken into
consideration.
For financial assets with no significant increase in credit risk an
estimate is made of expected credit losses that result from
default events on a financial instrument that are possible within
the 12 months after the reporting date while for those assets with
a significant increase in credit risk the estimate is made of
losses that result from default events that are possible over the
lifetime of the asset.
An allowance for loss is recognized when the Company estimates that
the risk of credit losses during the period. In measuring the
allowance the Company considers at least three scenarios (standard,
optimistic and pessimistic) and for each an estimate of cash
inflows (including cash inflows from collateral) is made. The
resulting estimated cash flows for each scenario is discounted to
present value to the reporting date and are probability-weighted
based on a judgmental determination of the probability of each
scenario.
3.3.7.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derivative financial instruments
and more details about how they are calculated is described in Note
21.
3.4.
Inventories
Inventories consist of aircraft maintenance parts, snack supplies
and uniforms. Inventories are valued at cost or net realizable
value, whichever is lower, net of any provision for inventory.
3.5.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In Brazil, income tax is determined on each legal
entity, that is, not on a consolidated basis.
Provisions for current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e calculated using
the liability method from temporary differences between the tax
basis of assets and liabilities and their carrying amounts for
financial reporting purposes at the reporting date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reporting date and written off to
the extent that it is no longer probable that taxable profits will
be available to allow that all or part of the deferred taxes assets
will be used.
Unrecognized deferred tax assets are reassessed on each reporting
date and are recognized to the extent that it becomes probable that
future taxable profit will allow that the deferred tax assets be
recovered.
Deferred income tax and social contribution relating to equity
items are recognized either in other comprehensive income or
directly in equity. The Company assesses on a regular basis the tax
status of situations in which tax law requires interpretation and
records provisions if appropriate.
3.6.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Non-monetary
3.7.
Property and equipment
Assets included in property and equipment are stated at acquisition
or construction cost including interest and other financial
charges, net of accumulated depreciation and accumulated impairment
losses, if any. Pre-payments
The Company receives credits from manufacturers on acquisition of
certain aircraft and engines that may be used for the payment of
maintenance services. These credits are recorded as a reduction of
the cost of acquisition of the related aircraft and engines and
against other accounts receivable.
These amounts are then charged to expense or recorded as an asset,
when the credits are used to purchase additional goods or services.
In the case of operating leases, these credits are deferred and
recorded as a reduction of operating lease expenses on a straight
line basis during the term of the respective agreement.
Owned aircraft are recorded at cost of acquisition and are subject
to impairment testing, if there are impairment indicators. Aircraft
equipment, rotables and tools, including reparable spare parts with
useful lives that exceed one year, are recorded as property, plant
and equipment at cost of acquisition.
Aircraft lease agreements are accounted for as either operating or
finance leases (note 3.11).
Depreciation is calculated using the straight-line method over the
estimated useful lives of the assets as follows:
Estimated useful lives
Aircraft 12 years
Furniture and fixtures 5 years
Aircraft equipment 12 years
Computer equipment and peripherals 5 years
Tools 5 years
Heavy maintenance – engines 5 to 6 years
Heavy maintenance – structural checks 2 to 10 years
Engines 12 years
Leasehold improvements 10 years
Simulators 20 years
Vehicles 5 years
The residual value and useful life of assets and the depreciation
methods are reviewed at the end of each year and adjusted
prospectively, if necessary.
The Company considers that its aircraft have four major components;
airframe, engines, heavy maintenance and structural checks. For
owned aircraft, the Company allocates a maintenance cost component
to engines and structural checks as a portion of the total aircraft
cost at the moment of acquisition. This component is depreciated
over its useful life, which is the period extending up to the next
heavy maintenance or structural check or the remaining useful life
of the engines, whichever is shorter. The Company has maintenance
contracts for its engines that cover all significant maintenance
activities. The Company has “power-by-the-hour”
Repairs and routine maintenance are expensed in the period in which
they are incurred. Significant maintenance costs are capitalized
when it is likely that they will result in future economic benefits
that exceed the originally assessed performance target for existing
assets of the Company. Capitalized maintenance cost is depreciated
over the period of time from when they were capitalized through the
next scheduled significant maintenance event. Heavy maintenance on
aircraft held under operating lease is expensed at the time of the
event, and it is recorded in the “maintenance material and
repair” line items.
Depreciation expense of major capitalized maintenance expenses is
recorded in “Depreciation and amortization” in the
consolidated statement of net incom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recognized in “Other operating
expenses, net”.
3.8.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net income. After initial recognition, goodwill is
measured at cost less any accumulated impairment losses. During the
years ended December 31, 2018, 2017 and 2016 the Company has
not completed any business combination transactions.
3.9.
Intangible assets
Intangible assets acquired separately are measured at cost on
initial recognition. The cost of intangible assets acquired in
business combinations is their fair value at the date of
acquisition. After initial recognition, intangible assets are
stated at cost, less any accumulated amortization and accumulated
impairment losses.
The useful life of intangible assets is assessed as definite or
indefinite.
Intangible assets with definite useful lives are amortized over
their estimated useful lives and tested for impairment, whenever
there is an indication of any loss in the economic value of the
assets. The amortization period and method of amortization for
intangible assets with de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s of net
income in the expense category consistent with the use of
intangible assets (Note 15).
Intangible assets with indefinite useful lives are not amortized,
but are tested for impairment at each year-end
Gains and losses resulting from the disposal of intangible assets
are measured as the difference between the net disposal proceeds
and the book value of assets, and are recognized in the statements
of net income.
In connection with the acquisition of TudoAzul (former TRIP), the
Company identified airport operating licenses as having indefinite
useful lives. The fair value of Pampulha, Santos Dumont and
Fernando de Noronha airports operating licenses were recognized at
fair value at the acquisition date. Fair value of these operating
licenses was based on estimated discounted future cash flows.
Operating licenses are considered to have indefinite useful lives
due to several factors, including requirements for necessary
permits to operate within Brazil and limited landing rights
availability in Brazil’s most important airports regarding
traffic volume.
3.10.
Impairment of non-financial
The Company performs an annual review for impairment indicators in
order to assess events or changes in economic, technological, or
operating conditions which may indicate that an asset is not
recoverable. If any, those indicators are identified when
performing the annual impairment testing and the Company estimates
the asset’s recoverable amount. An asset’s recoverable
amount is the higher of an asset’s or cash generating
unit’s (CGU) fair value less cost to sell or its value in
use.</t>
  </si>
  <si>
    <t>Significant accounting judgments, assumptions and estimates</t>
  </si>
  <si>
    <t>4.
Significant accounting judgments, assumptions and
estimates
Judgments
The preparation of consolidated financial statements of the Company
requires management to make judgments and estimates and adopt
assumptions that affect the reports amounts of revenue, expenses,
assets, liabilities and disclosures of contingent liabilities at
the date of the financial statements. Uncertainty relating to these
assumptions and estimates could lead to amounts that require a
significant adjustment to the book value of assets or liabilities
affected in future periods.
In the process of applying the Company’s accounting policies,
management has made the following judgments, which have the most
significant effect on the amounts recognized in the consolidated
financial statements:
Lease classification
The Company has assessed the classification of leases between
finance and operating based on the terms and conditions of each
arrangement. A lease agreement is classified as a finance lease
when significant risk and rewards of the ownership of the aircraft
are transferred; otherwise the contract is accounted for as an
operating lease.
Estimates and assumptions
The main assumptions concerning the future and other key sources of
estimation uncertainty at the reporting date, involving a
significant risk of causing a material adjustment of the book value
of assets and liabilities within the next financial year are
discussed below:
Breakage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he Company recognizes revenue
from tickets sold that are expected to expire unused based on
historical data and experience. Estimating expected breakage
requires management to make judgment, among other things, the
extent to which historical experience is an indication of the
customer behavior. Annually, or more frequently as the experience
data suggests, management reassesses the historical data and makes
required improvements.
Impairment of non-financial
An impairment loss exists when the book value of assets or
cash-generating unit exceeds its recoverable amount, which is the
higher of fair value less sales costs and value in use. The
calculation of fair value less sales costs is based on information
available of transaction for sale of similar assets or market price
less additional costs for disposing of assets. The calculation of
value in use is based on the discounted cash flow model.
Cash flows are derived from the budget for the next five years and
do not include reorganization activities to which the Company have
not yet been committed or significant future investments that will
improve the basis of assets of the cash-generating unit subject
matter of test.
The recoverable amount is sensitive to the discount rate used in
the method of discounted cash flow and expected future cash
receipts and growth rate used for extrapolation.
Transactions with share-based payments
The Company measures the cost of transactions settled with its own
shares with employees based on the fair value of such shares at the
grant date or at each reporting date, as applicable. The Company
must estimate at each reporting date the quantity of awards
expected to be vested considering performance and non-market
Provisions for tax, civil and labor risks
The Company recognizes provisions for civil and labor suits. The
assessment of probability of loss includes assessing the available
evidence and jurisprudence, the hierarchy of laws and most recent
court decisions, and their relevance in the legal system, or the
assessment of independent counsels. Provisions are reviewed and
adjusted to take into account changes in circumstances such as the
applicable limitation period, findings of tax inspections and
additional exposures identified based on new issues or decisions of
courts (Note 27).
Fair value of financial instruments
When the fair value of assets and liabilities presented in the
statement of financial position cannot be obtained in an active
market it is determined using valuation techniques, including the
discounted cash flow model. The data for these methods is based on
those prevailing in the market, when possible. However, when it is
not feasible, a certain level of judgment is required to establish
fair value. Judgment includes considerations on the data used, for
example, liquidity risk, credit risk and volatility. Changes in
assumptions about these factors could affect the fair value of the
financial instruments.
“TudoAzul” Program—Loyalty Plan
As described in Note 3.18, the Company accounts for
“ TudoAzul based on the relative individual selling price
Provision for return of aircraft and engines
For aircraft under operating leases, the Company is contractually
required to return the equipment at a predefined level of
operational capability.
The aircraft return cost provision is estimated based on
expenditures incurred in aircraft reconfiguration (interior and
exterior), licensing and technical certification, painting etc.,
according to return terms.
The engine’s return cost provision is estimated based on
evaluation and minimum contractual conditions of the equipment that
should be returned to the lessor, considering not only the
historical costs incurred, but also the equipment conditions at the
time of evaluation.
Determination of useful life and significant components of
property and equipment
The Company believes that important aircraft parts need to be
separated, including engines, their respective scheduled heavy
maintenance and structural checks. These parts are depreciated in
accordance with the useful lives defined in the fleet renovation
plan and the maintenance schedule.</t>
  </si>
  <si>
    <t>Financial risk management objectives and policies</t>
  </si>
  <si>
    <t>5.
Financial risk management objectives and
policies
The main financial liabilities of the Company, other than
derivatives, are loans, debentures and accounts payable. The main
purpose of these financial liabilities is to finance operations as
well as finance the acquisition of aircraft. The Company has trade
accounts receivable and other accounts receivable that result
directly from its operations.
The Company also has investments available for trading and
contracts derivative transactions such as currency forwards,
options and swaps in order to reduce the exposure to foreign
exchange fluctuations.
The Company’s senior management supervises the management of
market, credit and liquidity risks. All activities with derivatives
for risk management purposes are carried out by experts with
skills, experience and appropriate supervision. It is the
Company’s policy not to enter in to derivatives transactions
for speculative purposes.
a)
Market risk
Market risk is the risk that the fair value of future cash flows of
a financial instrument will fluctuate because of changes in market
prices. Market risk consists of three types of risk: interest rate
risk, currency risk and other price risk, such as equity price risk
and commodity risk. Financial instruments exposed to market risk
include loans payable, deposits, financial instruments measured at
fair value through profit or loss and financial instruments.
The Company may enter into derivative transactions to protect its
Loans and financing against currency and interest rate
fluctuations.
The table below shows the effects of our hedges designated for
hedge accounting in our debt:
December 31, 2018
Book value
Fair Value – hedge Consolidated
Denominated in foreign currency - US$
Purchase of aircraft 100,042
— 100,042
Finance lease (a) 949,891 9,422 959,313
Working capital (b) 1,656,947 (266,404 ) 1,390,543
Denominated in local currency - R$
Purchase of aircraft (FINAME) 192,861
— 192,861
Working capital 73,376
— 73,376
Finance lease 2,386
— 2,386
Total in R$ 2,975,503 (256,982 ) 2,718,521
Current position 295,913
— 295,913
Non-current 2,679,590 (256,982 ) 2,422,608
a)
The table below shows the indebtedness related to
finance lease denominated in foreign currency, designated as hedge
accounting, considering the effects of the derivative instruments
(exchanging the exposure for local currency) contracted by the
Company:
Risk
Type of hedge
Hedged Item
Nominal amount
Hedge Instrument
Nominal amount December 31, 2018
Carrying amount – hedge item
Fair Value – hedge instrument Debt
Finance lease
Interest rate Cash Flow Hedge Floating interest rate - US Libor6M US$ 83.5 million Interest rate Swap (receives US
Libor6M &amp; pays fixed 6% to 6,5%) US$ 83.5 million 128,779 9,422 138,201
Foreign exchange and interest rate N/A N/A N/A N/A N/A 821,112
— 821,112
Total 949,891 9,422 959,313
b)
The table below shows the indebtedness related to
working capital denominated in foreign currency, designated as
hedge accounting, considering the effects of the derivative
instruments (exchanging the exposure for local currency) contracted
by the Company:
Risk
Type of hedge
Hedged Item
Nominal
Hedge Instrument
Nominal December 31, 2018
Carrying amount
Fair Value – hedge instrument Debt Considering Hedge
1) Senior Notes Azul LLP
Foreign exchange risk Cash Flow Hedge Principal US$ on Senior Notes Azul LLP US$ 400 million Currency Options - Floor 3.2865 Cap 4.7500 US$ 400 million 1,540,383 (246,323 ) 1,294,060
2) Proceeds in foreign currency
Interest rate swap Fair value hedge Principal &amp; Interest on 4.131
Transaction US$30 million IRS - Interest Rate Swap (receives US Libor3M +
spread 1,034% &amp; pays 108% CDI) 98,940 116,564 (20,081 ) 96,483
Total 1,656,947 (266,404 ) 1,390,543
a.1)
Interest rate risk
Interest rate risk is the risk that the fair value of future
results of a financial instrument fluctuates due to changes in
market interest rates. The exposure of the Company to the risk of
changes in market interest rates refers primarily to long-term
obligations subject to variable interest rates.
The Company manages interest rate risk by monitoring the future
projections of interest rates on its loans, financing and
debentures as well as on its operating leases. To mitigate this
risk, the Company has used derivative instruments aimed at
minimizing any negative impact of variations in interest rates.
Sensitivity to interest rates
The table below shows the sensitivity to possible changes in
interest rates, keeping all other variables constant in the
Company’s income before taxes that are impacted by loans
payable subject to variable interest rates. For the sensitivity
analysis, the Company utilized the following assumptions:
•
LIBOR based debt: weighted average interest rate of
5.3% p.a.
•
CDI based debt: weighted average interest rate of 6.8%
p.a.
We estimated the impact on profit and loss and equity for the year
ended December 31, 2018 resulting from variation of 25% and
50% on the weighted average rates, as shown below:
25% -25% 50% -50%
Interest expense 48,359 (48,359 ) 96,717 (96,717 )
a.2)
Currency risk
Currency risk is the risk that the fair value of future dollar
denominated commitments vary according to the fluctuation of the
foreign exchange rate. The exposure of the Company to changes in
exchange rates relates primarily to the U.S dollar denominated
loans and financing, net of investments in the U.S. dollar, and
also to operating expenses originated in U.S. dollar.
The Company is also exposed to changes in the exchange rate of the
Euro through its investment in the TAP Convertible Bonds (Note
21).
The Company manages its currency risk by using financial
instruments seeking to hedge up to twelve months of its projected
non-operational
The Company continuously monitors the net exposure in foreign
currency and, when deemed appropriate, enters into arrangements to
hedge the projected non-operating
The Company’s nominal foreign exchange exposure is shown
below:
Exposure to U.S. dollar Exposure to Euro
December 31, December 31,
2018 2018 2018 2017
Assets
Cash and cash equivalents and short-term 356,174 278,227
—
—
Security deposits and maintenance reserves 1,513,963 1,237,391
—
—
Long-term investments (Note 21)
—
— 1,287,780 835,957
Financial instruments 116,564 49,530
—
—
Other assets 122,456 314,609
—
—
Total assets 2,109,157 1,879,757 1,287,780 835,957
Liabilities
Accounts payable (334,407 ) (255,646 )
—
—
Loans and financing (*) (2,706,880 ) (2,609,704 )
—
—
Other liabilities (50,278 ) (164,949 )
—
—
Total liabilities (3,091,565 ) (3,030,299 )
—
—
Derivatives (NDF) – notional 2,186,356 1,223,960
—
—
Net exposure 1,203,948 73,418 1,287,780 835,957
(*)
As of December 31, 2018, US dollar denominated
working capital loans totaling R$1,655,947 were swapped to
Brazilian Reais, resulting in an total debt in Reais of
R$2,655,087.
Sensitivity to exchange rates
At December 31, 2018, the Company used the closing exchange
rate of R$3.8748/US$1.00 and R$4.4390/EUR1.00. We present below a
sensitivity analysis considering a variation of 25% and 50% over
the existing rates:
25% -25% 50% -50%
Exposure in US$ R$4.8435/US$ R$2.9061/US$ R$5.8122/US$ R$1.9374/US$
Effect on exchange rate variation 300,987 (300,987 ) 601,974 (601,974 )
25% -25% 50% -50%
Exposure in EUR R$5.5488/EUR R$2.3293/EUR R$6.6585/EUR R$2.2195/EUR
Effect on exchange rate variation 321,945 (321,945 ) 643,890 (643,890 )
a.3)
Risks related to variations in prices of aircraft
fuel
The volatility of prices of aircraft fuel is one of the most
significant financial risks for airlines. The company’s fuel
price risk management aims to balance the airline exposure to its
market peers, so that the airline is neither overly affected by a
sudden increase in prices nor is unable to capitalize on a
substantial fall in fuel prices. The Company manages the risk
related to fuel price volatility either through forward looking
fixed-price contracts directly with a supplier, or derivative
contracts negotiated with banks. The Company may use derivative
contracts for oil or its sub products.
Fuel price sensitivity
The table below sets out the sensitivity of the Company’s
fuel hedges to substantial changes in the oil markets, maintaining
all other variables constant as of December 31, 2018.
The analysis considers a change in oil prices, in Reais, relative
to the market average for the current period and forecast the
impact on the Company’s financial instruments, stemming from
a variation of 25% and 50% in the oil prices, as follows:
Change in Oil prices in Reais 25 % -25 % 50 % -50 %
Impact on fuel hedges 41,709 (286,938 ) 208,229 (450,690 )
a.4)
Risk related to changes in the fair value of TAP
Convertible Bonds
Since the TAP Convertible Bonds contain a conversion option into
shares of TAP, the Company is exposed to changes in the fair value
of TAP.
The acquisition of the TAP Convertible Bonds is part of the
commercial strategy of the Company of creating synergies between
the Company and TAP by having the option to become a direct
shareholder of TAP in case the stock price of TAP increases and is
economically advantageous to convert the debt into TAP shares.
b)
Credit risk
Credit risk is inherent in operating and financial activities of
the Company, mainly represented under the headings of: trade
receivables, cash and cash equivalents, including bank
deposits.
The credit risk of “trade receivables” is comprised of
amounts payable by major credit card companies, and also trade
receivables from travel agencies, and sales payable in
installments. The Company usually assesses the corresponding risks
of financial instruments and diversifies the exposure.
Financial instruments are held with counterparties that are rated
at least A in the assessment made by S&amp;P, Moody’s and
Fitch, or, mostly, are hired in futures and commodities stock
exchange, which substantially mitigates the credit risk. TAP
Convertible Bonds are secured by liens over certain intangible
assets.
c)
Liquidity risk
Liquidity risk takes on two distinct forms: market and cash flow
liquidity risk. The first is related to current market prices and
varies in accordance with the type of asset and the markets where
they are traded. Cash flow liquidity risk, however, is related to
difficulties in meeting the contracted operating obligations at the
agreed dates.
As a way of managing the liquidity risk, the Company invests its
funds in liquid assets (government bonds, CDBs, and investment
funds with daily liquidity), and the Cash Management Policy
establishes that the Company’s and its subsidiaries’
weighted average debt maturity should be higher than the weighted
average maturity of the investment portfolio.
The schedule of financial liabilities held by the Company is as
follows:
December 31, 2018 Immediate Until 6 7 to 12 1 to 5 years More than 5 Total
Loans and financing 98,244 111,550 125,257 3,269,976 100,995 3,706,022
Accounts payable 724,469 388,584 53,238
—
— 1,166,291
Accounts payable – Forfaiting 162,778 162,778
Liabilities from derivative transaction 16,920 93,348 70,707 260,019
— 440,994
Provisions
—
—
— 80,984
— 80,984
1,002,411 593,482 249,202 3,610,979 100,995 5,557,069
Capital management
The Company’s assets may be financed through equity or
third-party financing. If the Company opts for equity capital it
may use funds from contributions by shareholders or through selling
its equity instruments.
The use of third-party financing is an option to be considered
mainly when the Company believes that the cost would be less than
the return generated by an acquired asset. It is important to
ensure that the Company maintains an optimized capital structure,
provides financial solidity while providing for the viability of
its business plan. As a capital-intensive industry with
considerable investment in assets with a high aggregated value, it
is natural for companies in the aviation sector to report a high
degree of leverage.
The Company manages capital through leverage ratios, which is
defined by the Company as net debt divided by the sum of net debt
and total equity. Management seeks to maintain this ratio at levels
equal to or lower than industry levels. Management includes in the
net debt the loans and financing (includes debentures) less cash
and cash equivalents, restricted cash, short and long-term
investments and current and noncurrent restricted investments.
The Company’s capital structure is comprised of its net
indebtedness defined as total loans and financing (includes
debentures) and operating leases net of cash and cash equivalents,
restricted cash and others financial instruments. Capital is
defined as equity and net indebtedness.
The Company is not subject to any externally imposed capital
requirements. The total capital as total net equity and net debt as
detailed below:
December 31,
2018 2017
Equity 3,163,700 2,833,610
Cash and cash equivalents (Note 6) (1,169,136 ) (762,319 )
Short-term investments (Note 7) (517,423 ) (1,036,148 )
Long-term investments (Note 21) (1,287,781 ) (835,957 )
Restricted financial investments (Note 8)
— (8,808 )
Loans and financing (Note 17) 3,706,022 3,489,887
Net debt 731,682 846,655
Total capital 3,895,382 3,680,265</t>
  </si>
  <si>
    <t>Cash and cash equivalents</t>
  </si>
  <si>
    <t>6.
Cash and cash equivalents
Cash and cash equivalents are comprised of the following:
December 31,
2018 2017
Cash and bank deposits 370,262 160,429
Cash equivalents
Bank Deposit Certificate – CDB 480,052 290,829
Investments funds 318,822 311,061
1,169,136 762,319
The balances of cash and bank deposits represent amounts deposited
in checking accounts with Brazilian and offshore banks.
The CDB investments are indexed to the Brazilian Interbank Deposit
Certificate (“CDI”) and are repayable on demand.
Investment funds are comprised of CDB’s investments and
repurchase agreements, denominated in Reais, with financial
institutions (deposit certificates).
Cash equivalents investments are classified as financial assets at
fair value through profit or loss.</t>
  </si>
  <si>
    <t>Short term investments</t>
  </si>
  <si>
    <t>7.
Short term investments
Investments are comprised of:
December 31,
2018 2017
Other short-term investments 16,039 57,363
Investment funds 501,384 978,785
517,423 1,036,148
Investment funds are comprised of Brazilian government bonds and
bank notes, denominated in Reais, with financial institutions
(deposit certificates) and debentures issued by B and BB+ risk
rated companies bearing an accumulated average interest rate of
100% of CDI – Interbank Deposit Certificate rate for 2018
(103.5% of CDI for 2017). Brazilian government bonds are comprised
of National Treasury Bills (“LTN”), National Financial
Bills (“LFT”) and National Treasury Notes
(“NTN”).
Short-term investments are classified as financial assets at fair
value through profit or loss.</t>
  </si>
  <si>
    <t>Restricted investments</t>
  </si>
  <si>
    <t>8.
Restricted investments
Restricted financial investments are comprised of deposits to
guarantee some of our stand-by</t>
  </si>
  <si>
    <t>Trade and other receivables</t>
  </si>
  <si>
    <t>9.
Trade and other receivables
December 31,
2018 2017
Trade and other receivables with customers: 1,039,373 894,996
Trade and other receivables with others 42,406 26,357
1,081,779 921,353
Provision for expected credit losses (12,723 ) (6,925 )
1,069,056 914,428
The changes in the allowance for doubtful accounts are as
follows:
December 31,
2018 2017
Balance at the beginning of the year 6,925 5,339
Increases 7,505 2,358
Reversals (1,707 ) (772 )
Balance at the end of the year 12,723 6,925
The aging of accounts receivables are as follows:
December 31,
2018 2017
Not yet due 1,025,211 747,324
Up to 90 days 43,845 167,104
Over 91 days 12,723 6,925
1,081,779 921,353
Accounts receivable from credit card companies are received in
installments of up to twelve months. Installment receivables which
are due more than 60 days amounted to R$691,839 at
December 31, 2018 (December 31, 2017 – R$573,564).
Average days-sales-outstanding was 37 days for the year ended
December 31, 2018 (December 31, 2017—36 days).
Generally, interest is charged on sales receivable in installments
with more than six and ten monthly payments for domestic and
international flights, respectively.
The Company enters into factoring transactions with banks or credit
card management companies, in order to obtain funds for working
capital. During the year ended December 31, 2018 the Company
factored accounts receivable from credit cards with a face value of
R$2,553,188 (December 31, 2017—R$3,153,785). Because these
receivables are from credit card companies and present a low credit
risk, we were able to sell these receivables without any recourse
to the Company in the event of default by the customers. As such,
the accounts receivable were derecognized in full and the discount
interest cost recognized in the statement of net income, under
financial expenses, for an amount of R$10,414 for the year ended
December 31, 2018 (December 31, 2017—R$35,351).</t>
  </si>
  <si>
    <t>10.
Inventories
December 31,
2018 2017
Parts and maintenance materials 206,729 151,441
Catering and uniforms 9,351 11,627
Inventory provision (15,935 ) (12,675 )
200,145 150,393</t>
  </si>
  <si>
    <t>11.
Prepaid expenses
December 31,
2018 2017
Insurance premium 33,385 24,337
Aircraft and engine leases 76,610 42,296
Guarantee commission 20,682 15,530
Other 54,834 32,093
185,511 114,256
Non-current 21,683 4,472
Current 163,829 109,784
Aircraft and engine lease prepayments are comprised of payments
under lease agreements that are expensed on a straight line basis
over the lease term.</t>
  </si>
  <si>
    <t>Related parties</t>
  </si>
  <si>
    <t>12.
Related parties
a)
Compensation of key management personnel
Key management personnel include board of director members,
officers and executive committee members. The compensation paid or
payable to officers and directors services is as follows:
For the year ended
2018 2017 2016
Salaries and wages 16,275 17,377 16,702
Bonus 7,263 6,724 6,225
Share-based option plans 21,508 24,775 11,633
45,046 48,876 34,560
b)
Guarantees granted
The Company granted guarantees for some property rental agreements
entered into by executive officers. The amounts involved are not
material.
c)
Maintenance agreements
ALAB entered into Maintenance Agreements to aircraft with TAP
Manutenção e Engenharia Brasil S/A (“TAP
ME”). TAP ME is part of the same economic group as TAP.
The total value of maintenance services paid by the Company
pursuant to such Maintenance Agreements during the year ended
December 31, 2018 was R$83,831 (December 31, 2017 –
R$83,295 and December 31, 2016 – R$126,024).
As of December 31, 2018, the amount payable to TAP ME was
R$5,663 and is recorded under Accounts payable.
d)
Codeshare Agreement
On 2015, ALAB signed a codeshare agreement with United (a
shareholder), TAP and Aigle Azur which will provide transport of
passengers whose tickets have been issued by one of the airlines
and the service is performed by the other.
e)
Transactions with Aigle Azur
On December 31, 2018, the Company recorded in “Prepaid
expenses”, the amount of R$13,330 (December 31, 2017 and
2016—0) related to Codeshare agreement.
f)
Loan agreements receivable
On September 2, 2016 the Company entered into a loan agreement
with a shareholder in the amount of US$2.8 million (December
31, 2018—R$12,042). This agreement bears interest at a rate
of Libor plus 2.3% p.a. and will be paid in full in 2019.
On November 24, 2017 the Company entered into a loan agreement
with HNA, the borrower, in the amount of US$22 million. This
agreement bears a one time upfront fee of 1% of the principal and
interest at a rate of 1.0% per calendar month, and matures in 364
days from the signing date. The loan is guaranteed by a pledge of
25,472,852 preferred shares of Azul owned by HNA. On April 26,
2018, HNA repaid the full amount.
g)
Other transactions with TAP
The Company entered into certain transactions with TAP as described
below:
For the year ended December 31,
2018 2017 2016
Aircraft sublease (i) (47,135 ) (8,570 ) (126,006 )
TAP Convertible Bonds (ii) 403,459 202,921 289,051
356,324 194,351 163,045
i.
Aircraft sublease
In March 2016, the Company subleased fifteen aircraft to its
related party TAP. Seven of the original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This difference considering the total term of sublease contracts
discounted to its net present value was R$72,435 in
December 31, 2018 (December 31, 2017 – R$68,949) and
recorded as a provision for the obligations under onerous leases,
as required by IAS 37 “Provisions, Contingent Liabilities and
Contingent Assets”, representing the remaining amount of the
future unavoidable costs under the leases.
The loss for the time-value of money within the provision was
recognized in the year ended December 31, 2018 in the
“result from related party transaction, net” line in
the statement of net income due to assumptions at fair value.
In July 2017, the Company subleased two additional aircraft to TAP.
These aircraft are owned by the Company and the rates in these
leases represented market rates at the time of their execution.
Additionally, two of the fifteen initially subleased aircraft were
returned by TAP, resulting in a total of fifteen aircraft subleased
to TAP as of December 31, 2018 and 2017.
For the fifteen subleases, over the year ended December 31,
2018, amounts received from TAP from the subleases amounted to
R$112,046 (December 31, 2017 – R$113,391 and December 31,
2016 – R$76,953), and amounts paid to the lessors of the
related aircrafts totaled R$129,958 (December 31, 2017 –
R$138,042 and December 31, 2016 – R$93,644).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September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under
“Result from related parties transactions, net”,
classified in “Long term investments”.
h)
Guarantees
ALAB entered into a Deed of Guarantee and Indemnity as of
September 15, 2017, in connection with the obligations and
liabilities related to the operating lease agreements of three
A350-900XW aircraft entered into by Hong Kong Airlines and Beijing
Capital Airlines, companies of the HNA Group, ex-shareholder
As explained in note 1, on June 29, 2018, upon the liquidation
of the secondary public offer of 58,138,005 preferred shares of the
Company, HNA sold its interest and, therefore, ceased to be a
related party of the Company. However, the guarantees continue to
be a contingency for the Company. The Company has not recorded any
loss associated with this contingency as of December 31, 2018.</t>
  </si>
  <si>
    <t>13.
Security deposits and maintenance reserves
December 31,
2018 2017
Security deposits 225,230 180,992
Maintenance reserve deposits 1,321,490 1,078,135
1,546,720 1,259,127
Security deposits and maintenance reserve deposits are denominated
in US dollars and adjusted for changes to foreign exchange rates.
Security deposits are related to aircraft lease contracts and will
be refunded to the Company when the aircraft is returned at the end
of the lease agreement. Maintenance reserve deposits are paid under
certain aircraft leases to be held as collateral in advance of the
performance of major maintenance activities and are reimbursable
upon completion of the related maintenance event, under certain
conditions.
As of December 31, 2018, maintenance reserve deposits are
expected to be recoverable as they are lower than the expected cost
of the related next maintenance event that the reserves are
intended to collateralize. During the year ended December 31,
2018 the Company recognized a write-off
The Company replaced some of its security deposits and maintenance
reserves deposits with bank guarantees, and was refunded an amount
of R$18,125 and R$106,875, respectively as of December 31,
2018 (December 31, 2017—R$ R$25,333 and R$32,624
respectively).
Presented below are the changes in the security deposits and
maintenance reserve deposits balance:
Maintenance reserves Security deposits Total
Balance at December 31, 2016 858,233 219,772 1,078,005
Additions 291,429 25,815 317,244
Refunds from sublease (*)
— 3,275 3,275
Write-offs (9,638 )
— (9,638 )
Refunds/returns (81,013 ) (69,441 ) (150,454 )
Foreign exchanges variations 19,124 1,571 20,695
Balance at December 31, 2017 1,078,135 180,992 1,259,127
Additions 317,698 39,593 357,291
Write-offs (31,132 ) (968 ) (32,100 )
Refunds/returns (236,987 ) (23,175 ) (260,162 )
Foreign exchanges variations 193,776 28,788 222,564
Balance at December 31, 2018 1,321,490 225,230 1,546,720
(*)
refers to the net amount received and refunds from TAP
in relation to security deposits of subleased aircraft.</t>
  </si>
  <si>
    <t>Property and equipment</t>
  </si>
  <si>
    <t>14.
Property and equipment
Property and equipment are mainly comprised of “aircraft and
engines” and aircraft equipment.
“Aircraft and engines” refers to owned aircraft and
capitalized heavy maintenance and structural checks related to
owned aircraft.
As of December 31, 2018, the amount of R$100,859 (December 31, 2017
- R$325,121) of the balance of property and equipment acquisitions
refers to non-monetary transactions such as financing leases, thus
having no impact on cash flow statements.
During the year ended December 31, 2018, the Company entered into a
sale and leaseback transaction on an owned engine. The loss,
associated with the sale and leaseback transactions which resulted
in finance leases, totaling R$6,730) was deferred in “Other
liabilities” and will be recognized in the statement of net
income over the average lease term of 120 months. During the year
ended December 31, 2017, the Company entered into a similar
transaction that resulted in a deferred loss of R$4,183 in
“Other liabilities” and will be recognized in the
statement of net income over the average lease term of 120
months.
During the year ended December 31, 2018, the Company entered
into seven aircraft sale transactions resulting in a loss of
R$144,251, recognized in “Other operating expenses,
net”.
During the year ended December 31, 2017, the Company entered
into sale and leaseback transactions on owned aircraft and engines
that resulted in operating leases. The gain associated with the
aircraft sale and leaseback transactions, net of selling expenses
of R$75,410 was recognized in “Other operating expenses,
net”.
a)
Breakdown
December 31, 2018 December 31,
Cost Accumulated Net Net amount
Leasehold improvements 146,315 (53,030 ) 93,285 71,591
Equipment and facilities 130,655 (81,412 ) 49,243 45,722
Vehicles 3,238 (1,031 ) 2,207 297
Furniture and fixtures 18,797 (13,768 ) 5,029 8,473
Aircraft equipment 1,378,352 (338,879 ) 1,039,473 647,963
Aircraft and engines 2,382,837 (476,801 ) 1,906,036 2,356,880
Advance payments for acquisition of aircraft 112,923
— 112,923 148,903
Construction in progress 81,023
— 81,023 45,706
4,254,140 (964,921 ) 3,289,219 3,325,535
b)
Changes in property and equipment balances are as
follows
Cost
December 31, Acquisitions Disposals/ Write-offs Transfers December 31,
Leasehold improvements 117,903 32,429 (4,017 ) 146,315
Equipment and facilities 112,800 18,677 (834 ) 12 130,655
Vehicles 1,085 2,153
— 3,238
Furniture and fixtures 17,190 1,613 (9 ) 3 18,797
Aircraft equipment 908,659 397,772 (48,922 ) 120,843 1,378,352
Aircraft and engines 2,770,171 182,246 (606,016 ) 36,436 2,382,837
Advance payments for acquisition of aircraft 148,903 27,199 (63,179 )
— 112,923
Construction in progress 45,706 193,407 (4,813 ) (153,277 ) 81,023
4,122,417 855,496 (723,773 )
— 4,254,140
Accumulated depreciation
December 31, Depreciation Disposals/ Write-offs Transfers December 31,
Leasehold improvements (46,312 ) (6,718 )
—
— (53,030 )
Equipment and facilities (67,078 ) (14,781 ) 447
— (81,412 )
Vehicles (788 ) (243 )
—
— (1,031 )
Furniture and fixtures (8,717 ) (5,056 ) 5
— (13,768 )
Aircraft equipment (260,696 ) (88,331 ) 10,148
— (338,879 )
Aircraft and engines (413,291 ) (165,142 ) 101,632
— (476,801 )
(796,882 ) (280,271 ) 112,232
— (964,921 )
For owned aircraft, the Company applies the deferral method that
results in the capitalization of heavy maintenance and structural
checks. Under this method, the cost of major maintenance and
structural checks are capitalized and amortized as a component of
depreciation and amortization expense until the next major
maintenance event. Heavy maintenance and structural checks on
aircraft held under operating lease is expensed as incurred, and it
is recorded in the “maintenance material and repair”
line items.
The next major maintenance and structural check event is estimated
based on the average maintenance costs and timing of the next
scheduled maintenance event as suggested by the manufacturer and
according to the fleet’s historical performance in the
Company, and may change based on changes in aircraft utilization
and changes in suggested manufacturer maintenance intervals. In
addition, these assumptions can be affected by unplanned incidents
that could damage a major component to the extent that would
require a major maintenance event prior to a scheduled maintenance
event.
The amortization of the costs of heavy maintenance and structural
checks, accounted for under the deferred cost method and the
expenses actually incurred, representing total maintenance and
repair expenses, are as follows:
For the year ended
December 31,
2018 2017 2016
Amortization of capitalized maintenance costs (24,783 ) (63,236 ) (51,462 )
Maintenance materials and repairs (504,477 ) (568,144 ) (708,739 )
(529,260 ) (631,380 ) (760,201 )
As of December 31, 2018, the Company performed an impairment
analysis. No impairment of property and equipment was recognized as
a result of such impairment analysis.</t>
  </si>
  <si>
    <t>Goodwill and intangible assets</t>
  </si>
  <si>
    <t>15.
Goodwill and intangible assets
a)
Breakdown
December 31,
2018 2017
Cost Accumulated Net Net
Goodwill (i) 753,502
— 753,502 753,502
Airport operating licenses (ii) 82,196
— 82,196 82,196
Software 357,457 (176,599 ) 180,858 125,302
1,193,155 (176,599 ) 1,016,556 961,000
b)
Changes in intangible assets balances are as
follows
Costs
December 31, Acquisitions Disposals/ Written-off Transfers December 31,
Goodwill (i) 753,502
—
—
— 753,502
Airport operating licenses (ii) 82,196
—
—
— 82,196
Software 257,275 100,204 (22 )
— 357,457
1,092,973 100,204 (22 )
— 1,193,155
Accumulated amortization
December 31, Amortization Disposals/ Written-off Transfers December 31,
Software (131,973 ) (44,631 ) 5
— (176,599 )
(131,973 ) (44,631 ) 5
— (176,599 )
(i)
Refers to goodwill recorded in the acquisition of
TudoAzul (former TRIP) in 2012. The amount of R$753,502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
Impairment of goodwill and Airport operating
licenses
The Company performed its annual impairment tests as of
December 31, 2018. The Company assessed that the most
appropriate method for estimating the recoverable amount of the
Company’s single CGU (cash-generating unit) is by using the
income approach through the discounted cash flows method, resulting
in the value in use.
In order to determine the book value of the CGU, the Company adds
the intangible assets recorded, given that it will only generate
economic benefits by using the combination of both.
The assumptions used in the impairment tests of goodwill and other
intangible assets are consistent with the Company’s
operating plans and internal projections over a five-year period,
and for longer periods the Company assumed growth rate in
perpetuity.
These assumptions are both reviewed and approved by Management. The
discounted cash flow that determined the value of the CGU was
prepared in accordance with the Company’s business plan,
which was approved in December 13, 2018.
The Company took into consideration the following assumptions:
•
Fleet and capacity
•
Passenger revenue
•
Operational costs
•
Investment needs
The Company also considered forecasted market variables such as GDP
(source: Central Bank of Brazil), the U.S. Dollar to Brazilian
reais exchange rate (source: Central Bank of Brazil), the price of
a barrel of kerosene (source: Bloomberg) and interest rates
(source: Bloomberg).
The Company prepared a sensitivity analysis considering the
variations in the Earnings Before Interest and Tax
(“EBIT”) margin and the nominal discount rate as shown
below:
Variations
Appreciation (depreciation) 1.0 % 0.0 % -1.0 %
Discount rate before taxes 11 . 6 % 10.6 % 9.6 %
EBIT 6 . 7 % 5 . 7 % 4.7 %
The result of the impairment test, which includes a sensitivity
analysis of the main variables, showed that the estimated
recoverable amount is higher than carrying value of net assets
allocated to the cash generating unit, and therefore no impairment
was recognized as of December 31, 2018.</t>
  </si>
  <si>
    <t>Income tax and social contribution</t>
  </si>
  <si>
    <t>16.
Income tax and social contribution
a)
Income tax and social contribution
For the year ended December 31,
2018 2017 2016
Income/(loss) before income tax and social contribution 602,105 597,844 17,666
Combined tax rate 34 % 34 % 34 %
Income tax and social contribution statutory rate (204,716 ) (203,267 ) (6,006 )
Adjustments to calculate the effective tax rate:
Taxable profit on foreign subsidiaries (21,867 ) (13,496 ) (4,096 )
Non-taxable foreign exchange differences 24,917 27,064 91,014
(Provision) Utilization of unrecorded deferred tax on tax loss and
on temporary differences (40,499 ) 39,872 (212,958 )
Reversal of provisions for uncertain tax provisions (*)
— 3,573 —
Deferred Income Tax on Tax Losses included in the PRT (**)
— 83,143 —
Tax credits and other differences 65,971 (8,006 ) (2,491 )
Other (5,634 ) 2,312 557
Total income tax and social contribution expenses (181,828 ) (68,805 ) (143,980 )
Current income tax and social contribution (11,224 ) 2,875 8,731
Deferred income tax and social contribution (170,604 ) (71,680 ) (152,711 )
(181,828 ) (68,805 ) (143,980 )
(*)
Reversal of income tax provision prescribed
considering the five-year statute of limitation
(**)
Tax Recovery Program (“PRT”)
b)
Breakdown of deferred income tax and social
contribution
December 31,
2018 2017
Deferred taxes
On temporary differences
Provision for tax, civil and labor risks 27,524 17,746
Deferred revenue of TudoAzul program (132,740 ) (109,698 )
Aircraft lease expense (167,972 ) (233,057 )
Depreciation of aircraft and engines (33,973 ) (55,258 )
Exchange rate (13,397 ) (11,338 )
Deferred gain related to aircraft sold 34,241 49,270
Cash flow hedge (*) 52,349 4,994
Fair value of TAP convertible bonds (274,520 ) (147,418 )
Provision for onerous contract 24,628 23,442
Financial instruments (73,735 ) (688 )
Fair value of aircraft (397 ) (428 )
Fair value of slots (27,947 ) (27,947 )
Other on business combination fair value adjustment (2,707 ) (4,276 )
Others 61,993 41,633
Net deferred tax (liabilities) (526,653 ) (453,023 )
Deferred tax assets on net operating losses 82,759 126,112
Net deferred tax (liabilities) (443,894 ) (326,911 )
(*)
Deferred tax recorded in “Other comprehensive
income (loss)”.
The Company offsets tax assets and liabilities if and only if it
has a legally enforceable right to offset current tax assets and
current tax liabilities and the deferred tax assets and deferred
tax liabilities related to income taxes levied by the same tax
authority.
The Company has income tax losses that are available indefinitely
for offsetting against future taxable profits, as follows:
December 31,
2018 2017
Net tax losses 1,829,244 1,940,059
Income tax loss carryforwards (25%) 457,311 485,015
Social contribution negative base tax carryforwards (9%) 164,632 174,605
Deferred income tax assets on tax losses have not been recognized
as there is no evidence of recoverability in the near future,
except for R$82,759 (December 31, 2017 – R$126,112) related
to 30% of the deferred tax liability balance as of
December 31, 2018 in accordance to the limit provided by the
tax law.</t>
  </si>
  <si>
    <t>Loans and debentures</t>
  </si>
  <si>
    <t>17.
Loans and debentures
December 31
2018 2017
Loans 2,975,503 3,287,427
Debentures 730,519 202,460
3,706,022 3,489,887
Non-current 3,370,971 2,921,653
Current 335,051 568,234
Interest-bearing loans, finance leases and debentures are measured
at amortized cost, using the effective interest rate method.
17.1.
Loans
Consolidated Fair value of
Guarantees
Interest Final December 31, December 31, December 31,
Denominated in foreign currency—US$
Purchase of aircraft
Chattel mortgage
LIBOR plus “spread” between 2.55% and
4.00% p.a. 05/2023 100,042 124,361
—
Finance lease (*)
Chattel mortgage
LIBOR plus spread between 2.05% and 5.96% p.a.and fixed of 5.0%
p.a 06/2028 949,891 1,108,265 9,422
Senior Notes (*) (a)
Receivables of Azul and cash collateral
LIBOR plus fixed interest of 0.88% p.a. and fixed of
5.90% p.a 10/2024 1,656,947 1,377,078 (266,404 )
Denominated in local currency—R$
Purchase of aircraft (FINAME) (**)
Investments and chattel mortgage of aircraft
Fixed between 6.00% to 6.50% p.a. and SELIC plus
5.46% p.a. 05/2025 192,861 258,432
—
Working capital
Receivables of Azul
5.0% fixed p.a and 125% to 126% of CDI 07/2021 73,376 412,056
—
Finance lease
Chattel mortgage
CDI plus fixed spread between 3.97% p.a. and 4.91% p.a. 04/2019 2,386 7,235
—
Total in R$ 2,975,503 3,287,427 (256,982 )
Current position 295,914 405,643
—
Non-current 2,679,589 2,881,784 (256,982 )
(*)
Ilustrates the effect of hedges designated for hedge
accounting, which are detailed in Note 21. The debt position
considering the effects of the hedge can be seen on Note 5.
(**)
FINAME are a special credit line from BNDES (the
Brazilian development bank).
a)
Senior Notes
The Company issued US$400 million in unsecured senior notes in
October 2017 at 5.875% per year and maturity on October 26,
202 4. Interest on the notes will be payable semi-annually in
arrears on April 26 and October 26 of each year,
beginning on April 26, 2018.
On December 14, 2017, the total amount referring to the Senior
Notes was exchanged from Dollars to Reais by means of swap
derivative contracts and exchange options to protect interest
expenses, and through exchange options to protect the principal
amount.
As a result of the implementation of this hedge structure and being
designated as a hedged transaction as of April 1, 2018, the
Senior Notes are protected against foreign currency fluctuations,
up to an exchange rate of R$4.7500 for US$1.00, and above this
level will be exposed only to the difference between the effective
exchange rate and R$ 4.7500. In addition, the Company will benefit
from any upside from the devaluation of the Brazilian real in case
the exchange rate is bellow R$3.2865 for US$1.00. The options were
financed, yielding a total hedging cost of 99.3% of CDI.
The hedge recognized in the “Derivative financial
instruments” asset and liability line itens. The consolidated
debt position considering the effect of the hedge is detailed in
note 5.
The details of this transaction is following:
Options Structure Coupon Payments Principal Payment
Period
Apr/2018 to Apr/2019
Oct/2019 to Oct/2024 Oct/2024
Notional US$12 million US$12 million US$400 million
Put option bought
— 3.2865 N/A
Call option bought N/A N/A 3.2865
Call option sold
— 4.7500 4.7500
Senior notes Swap
Currency US$ R$
Amount US$400 million R$1,314,600
Interest Fixed Floating
Interest rate 5.875%
99.3% of CDI
b)
Long term loans mature as follows:
December 31,
2018 2017
2019
— 292,683
2020 362,318 434,707
2021 233,518 367,149
2022 215,098 195,236
2023 146,557 127,788
After 2023 1,722,098 1,464,221
2,679,589 2,881,784
c)
The following assets serve as guarantees to secure
the loans:
December 31,
2018 2017
Property and equipment (carrying value) used as collateral (Note
16) 1,906,036 2,356,880
17.2.
Debentures
Guarantees Interest Final December 31,
2018 2017
Eight issue Credit cards receivable CDI + 1.50% p.a. 01/2019 40,758 202,460
Nine issue Credit cards receivable 122% of CDI 12/2021 493,990
—
Tenth issue Credit cards receivable 117% of CDI 12/2023 195,771
Total 730,519 202,460
Current position 39,137 162,591
Non-current 691,382 39,869
Long term debentures mature as follows:
December 31,
2018 2017
2019
— 39,869
2020 296,338
—
2021 296,777
—
2022 49,131
—
2023 49,136
—
691,382 39,869
17.3.
Finance leases
Future minimum lease payments under finance leases together
(included in loans) with the present value of minimum lease
payments are as follows:
December 31,
2018 2017
2018
— 219,920
2019 185,381 206,091
2020 177,397 212,614
2021 180,204 159,015
2022 171,756 151,144
2023 113,673 92,289
After 2023 159,854 116,749
Total minimum lease payments 988,265 1,157,822
Less finance charges (35,988 ) (42,322 )
Present value of minimum lease payments 952,277 1,115,500
Less short-term portion 178,583 211,852
Long-term portion 773,694 903,648
Lease agreements under which the Company has substantially all the
risks and rewards of ownership were classified as finance leases.
Finance leases were capitalized on lease inception at present value
of the minimum lease payments.
Some finance leases were designated as hedged objects in an
effective cash flow hedging relationship. The Company used interest
rate swaps to convert the floating US Libor rate to a fixed rate
exposure, protecting the volatilities of its future cash flow. The
interest rate swaps have the same maturity and common terms as the
finance leases that they are hedging (Note 21).
17.4
Covenants
As of December 31, 2018 the Company had an outstanding balance
of R$822,578 million in “loans and financing”
subject to financial covenants related to leverage and debt
coverage ratios. Both covenants are measured annually.
Covenants relate to
Ratios measured
8 th (i) adjusted debt coverage ratio
(ICSD) equal or higher to 1.2; and (ii) leverage ratio equal
or lower than 5.5.
9 th
10 th
Aircraft financing
As of December 31, 2018 the Company was in compliance with all
the covenants related to financial transactions.</t>
  </si>
  <si>
    <t xml:space="preserve">18.
Air traffic liability
Air traffic liability is comprised of the following:
December 31,
2018 2017
Advance ticket sales 1,099,978 886,987
TudoAzul program 572,474 400,447
1,672,452 1,287,434 </t>
  </si>
  <si>
    <t>19.
Equity
a)
Issued capital and authorized shares, all
registered and without par value
Company’s Common Preferred
At December 31, 2018 2,209,415 928,965,058 326,631,190
At December 31, 2017 2,163,377 928,965,058 321,753,720
Conversion of shares
Each common share entitles its holder to 1 (one) vote in the
General Shareholders’ Meeting. Preferred shares of any class
are not entitled to vote. Preferred shares have: i) priority of
reimbursement of capital upon liquidation; ii) the right to be
included in a public offering of the Company for a purchase of
shares upon transfer of the Company’s control for the same
conditions as the common shareholders and for a price per share
equivalent to seventy-five (75) times the price per share paid
to the controlling shareholder; iii) in case of the Company’s
liquidation, the right to receive amounts equivalent to
seventy-five (75) times the price per common share upon
splitting of the remaining assets among the shareholders; and iv)
the right to receive dividends in an amount equivalent to
seventy-five (75) times the price paid per common share.
Issuance of shares and issued capital
i.
IPO
On April 10, 2017, the Company approved a capital increase in
the total amount of R$1,323,000 for the subscription of 63,000,000
preferred shares of Azul.
On April 19, 2017, the Company concluded its global initial
public offering (“IPO”) of 96,239,837 shares of
preferred stock, of which 63,000,000 preferred shares were offered
by Azul and 33,239,837 preferred shares were offered by selling
shareholders, at an offering price of R$21.00 per preferred share
and US$20.06 per ADS (each ADS represents three preferred
shares).
ii.
Exercise of stock options
During the year ended December 31, 2018, and 2017, the Company
issued shares in the amount of R$46,038 and R$13,276 comprised of
4,877,470 and 4,182,454 preferred shares in connection with the
exercise of stock options.
b)
Share issuance costs
In relation to the costs of transaction and premium on the issuance
of marketable securities, the Company accounted for the underwriter
fees and other offering costs directly attributable to the IPO as a
deduction from equity, net of tax effects. The amounts recorded are
as follows:
December 31,
Shared issued costs 68,596
Tax credits from income tax and social contribution (23,320 )
Shared issued costs, net 45,276
Additional share issuance costs of R$26,007 were recognized in 2017
in relation to the obligation to HNA arising from the capital
contribution.
c)
Capital reserve
i.
The share-based payment reserve is used to recognize
the value of equity-settled share-based payments provided to
employees, including key management personnel, as part of their
compensation. For the year ended December 31, 2018, the
Company recognized compensation expense for an amount of R$22,930
(December 31, 2017 – R$29,889).
ii.
As of April 10, 2017, the Company recognized the
amount in excess of par value of the shares issued at IPO in
capital reserves in the total amount of R$646,479 net of foreign
exchange loss of R$15,021.
iii.
As of December 31, 2017, the Company recognized
the amount in excess of par value of the shares issued to exercise
for stock options in capital reserves in the total amount of
R$10,186.
iv.
As of December 31, 2018, the Company recognized a
reduction to equity for the amount of R$3,967 related to 537,806
shares issued to the Company’s key management personnel, in
connection with the share based option plan, not yet fully
paid.
d)
Dividends
According to the by-laws
Interest paid on equity, which is deductible for income tax
purposes, may be deducted from the minimum mandatory dividends to
the extent that it has been paid or credited. Interest paid on
equity is treated as dividend payments for accounting purposes.
The Company has not distributed dividends for the year ended
December 31, 2018 and 2017 as they were waived by the
shareholders.
e)
Other comprehensive loss
Changes in fair value of derivative instruments designated as cash
flow hedges are recognized in other comprehensive loss, net of tax
effects, for a loss of R$117,324 and R$11,192, as of
December 31, 2018 and 2017 (net of R$36,645 and R$3,495 tax
effect) respectively.
f)
Treasury shares
Number of shares R$
At December 31, 2017 103,000 2,745
Purchased 447,000 12,179
Cancelled (217,020 ) (4,374 )
At December 31, 2018 332,980 10,550</t>
  </si>
  <si>
    <t>Income per share</t>
  </si>
  <si>
    <t>20.
Income per share
Basic earnings or loss per common share are calculated by dividing
net income (loss) attributable to the equity holders of Azul by the
weighted average number of common shares outstanding during the
year ended December 31, 2018 and 2017, including the
conversion of the weighted average number of preferred shares
outstanding during the year ended into common shares.
Diluted earnings or loss per common share are calculated by
dividing the net income (loss) attributable to the equity holders
of Azul, by the weighted average number of common shares
outstanding during the year ended December 31, 2018 and 2017,
including the conversion of the weighted average number of
preferred shares outstanding during the years into common shares,
plus the weighted average number of common shares that would be
issued on conversion of all the dilutive potential common shares
into common shares.
Basic earnings or loss per preferred share are calculated by
dividing net income (loss) attributable to the equity holders of
Azul by the weighted average number of preferred shares outstanding
during the year ended December 31, 2018 and 2017, including
the conversion of the weighted average number of common shares
outstanding during the years into preferred shares.
Diluted earnings or loss per preferred share are calculated by
dividing the net income (loss) attributable to the equity holders
of Azul, by the weighted average number of preferred shares
outstanding during the year ended December 31, 2018 and 2017,
including the conversion of the weighted average number of common
shares outstanding during the years into preferred shares, plus the
weighted average number of preferred shares that would be issued on
conversion of all the dilutive potential preferred shares into
preferred shares.
The following table shows the calculation of income or loss per
common and preferred share in thousands, except for values per
share:
For the year ended December 31,
2018 2017 2016
Numerator
Net income 420,277 529,039 (126,314 )
Denominator
Weighted average number of common shares 928,965,058 928,965,058 928,965,058
Weighted average number of preferred shares 325,310,485 303,200,642 216,630,470
75 preferred shares (*) 75,0 75.0 75.0
Weighted average number of preferred equivalent shares (*) 337,696,686 315,586,842 229,016,671
Weighted average number of common equivalent shares (**) 25,327,251,414 23,669,013,177 17,176,250,308
Weighted average number of shares based payment 11,530,390 15,446,459 10,811,104
Weighted average number of shares that would have been issued at
average market price 6,400,619 9,253,991 7,641,753
Basic net income per common share 0.02 0.02 (0.01 )
Diluted net income per common share 0.02 0.02 (0.01 )
Basic net income per preferred share 1.24 1.68 (0.55 )
Diluted net income per preferred share 1.23 1.64 (0.55 )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t>
  </si>
  <si>
    <t>Long-term investments and derivative financial instruments</t>
  </si>
  <si>
    <t>21.
Long-term investments and derivative financial
instruments
The Company has the following financial instruments:
Book value Fair value
Level December 31, December 31,
2018 2017 2018 2017
Assets:
Short-term investments (Note 7) 2 517,423 1,036,148 517,423 1,036,148
Long term investments (Note 21) 3 1,287,781 835,957 1,287,781 835,957
Restricted investments (Note 8) (*) 2
— 8,808
— 8,808
Financial instruments (Note 21) (*) 2 595,380 420,822 595,380 420,822
Liabilities:
Loans and financing (Note 17) (*) 2 3,706,022 3,489,887 3,692,250 3,461,008
Financial instruments (Note 21) (*) 2/3 440,994 426,937 440,994 426,937
(*)
Includes current and non-current.
The carrying value of cash equivalents, short and long-term
investments, restricted investments, trade and other receivables
and accounts payable approximate their fair value largely due to
the short-term maturity of these instruments.
Derivative financial instruments
December 31, 2018 December 31, 2017
Assets Liabilities Assets Liabilities
Cash flow hedge
Interest rate swap contract
— (9,422 )
— (14,755 )
Foreign currency options 246,323
—
—
—
Fair value hedge
Interest rate swap contract 21,813 (1,732 ) 4,747 (24 )
Derivatives not designated as hedge
Interest rate swap contract 93,606 (260,593 ) 4,239 (385,185 )
Forward foreign currency contract 233,638 (74 ) 219,930
—
Heating oil forward contracts
— (123,224 ) 4,469
—
Foreign currency options
— (45,949 ) 187,437 (26,973 )
595,380 (440,994 ) 420,822 (426,937 )
The maturity of the derivative financial instruments held by the
Company is as follows:
December 31, 2018 Immediate Until 6 7 to 12 1 to 5 years More than 5 Total
Assets from derivative transactions 212 3,735 2,707 588,652 74 595,380
Liabilities from derivative transactions (16,920 ) (93,348 ) (70,707 ) (260,019 )
— (440,994 )
Total financial instruments (16,708 ) (89,613 ) (68,000 ) 328,633 74 154,386
Cash flow hedge
Definition
Origin of Risk
Risks designated for hedge
Hedge instrument
Recognition
Hedge of exposure to variability in
cash flows attributable to a particular risk associated with a
recognized asset or liability or a highly probable forecasted
transaction that could affect the Company’s results. Financial leasing of aircraft with
post-fixed interest rates Interest Rate (Libor USD) Cash Flow Swap - swapping
post-fixed interest rate to pre-fixed.
• Protected item: Amortized cost - Liabilities in
contra-entry result.
• Hedge instrument: Fair value - Assets / Liabilities (MtM)
in contra-entry profit (accrual) and other comprehensive income
(MtM).
Senior Notes denominated in foreign currency
(only amortization) Exchange Variation of dolar Foreign currency options
• Protected item: Amortized cost - Liabilities in
contra-entry result.
• Hedge instrument: Fair value - Asset / Liability (MtM), in
income statement (Intrinsic Value), offsetting the effect of the
exchange variation on debt and other comprehensive income in Equity
(Value in time)
As of December 31, 2018 and 2017, the Company had interest
rate swaps designated as cash flow hedges to hedge against the
effect of changes in the interest rate on a portion of the finance
leases payments and forward foreign currency contract for the
protection of the Senior Notes principal denominated in foreign
currency in the next 12 months.
The positions were:
December 31, 2018 Notional amount
Asset position
Liability Fair value
Cash flow hedge:
Loans and financing 57,805 LIBOR US$ Fixed rate (9,422 )
Foreign currency options 1,314,600 US$ R$ 246,323
1,372,405 236,901
December 31, 2017 Notional amount
Asset position
Liability Fair value
Cash flow hedge:
Loans and financing 87,395 LIBOR Fixed rate (14,755 )
87,395 (14,755 )
The critical terms of the swap contracts matched with the terms of
the hedged loans. Considering all transactions were deemed
effective, the fair value changes on cash flow hedge were recorded
in other comprehensive loss against financial instruments in
liabilities or assets.
The gains and losses of hedge items (accrual of interest and
exchange variation – financial lease and senior notes
respectively) are impacted monthly, and are therefore offset
monthly by the hedge instruments.
Factors that may influence hedge effectiveness include: i) the time
difference between the hedging instrument and the hedged item and
ii) the counterparty’s credit risk substantially impacts the
fair value of the derivative instrument, but not the hedged object
(Senior Notes).
Changes in other comprehensive loss (cash flow hedge reserve) are
detailed below:
December 31,
2018 2017 2016
Balance at the beginning of the year (11,192 ) (33,785 ) (92,769 )
Transactions settled during the period 6,444 6,435 83,648
New transactions recognized in income statement (215,765 )
— —
Fair value adjustment 66,544 12,663 (42,109 )
Deferred tax effect 36,645 3,495 17,445
Balance at the end of the year (117,324 ) (11,192 ) (33,785 )
Fair value hedge
Definition
Origin of Risk
Risks
Hedge instrument
Recognition
Hedge of exposure to changes in the
fair value of recognized asset or liability or unrecognized firm
commitment. Financial leasing of aircraft
with pre-fixed Interest rate
Cash Flow Swap -
swapping pre-fixed
fixed.
• Protected item: Fair value—Liabilities in
contra-entry result.
• Hedge instrument: Fair value—Assets / Liabilities in
contra-entry result (MtM).
Debt instruments denominated in US$ Exchange Rate and Interest Rate Cash Flow Swap - swapping US $ + Spread to
reais at% CDI.
• Protected item: Fair value—Liabilities in
contra-entry result.
• Hedge instrument: Fair value—Assets / Liabilities in
contra-entry result (MtM).
As of December 31, 2018 the Company had fixed to floating
interest rate swap contracts with a notional amount of R$163,353
(December 31, 2017—R$103,669). These contracts entitle the
Company to receive fixed interest rates and pay floating interest
based on CDI.
Adjustment to fair value of these contracts resulted in the
recognition of an unrealized gain of R$20,081 (December 31, 2017
– loss of R$4,723, December 31, 2016 – loss of
R$13,177) which was recorded as financial income. The impact on the
statement of net income was offset by a negative adjustment on the
debt hedged. There was no ineffectiveness during the year ended
December 31, 2018.
Derivatives not designated as hedge accounting
i)
Forward foreign currency contract
The Company is exposed to the foreign currency risk, and therefore
entered into currency forward contracts, options and foreign
currency swaps.
During the year ended December 31, 2018, the Company had
entered into NDF contracts of US$375 million to protect itself
from currency fluctuations (December 31, 2017—US$370 million)
that generated an unrealized gain of R$233,564 (December 31, 2017
– R$219,930).
ii)
Foreign currency options
The Company also has currency options with notional of
US$159 million (December 31, 2017 – US$544 million), of
which US$129 million are in connection with the Senior Notes
hedge and US$30 million (December 31, 2017—US$15
million) in connection to a dollar loan. As of December 31,
2018, these options generated an unrealized loss of R$45,949
(December 31, 2017 – gain of R$ 160,464, December 31, 2016
– gain of R$0).
On April 1, 2018, the Company designated for cash flow hedge
accounting options with notional in the amount of US$
400 million contracted for the purpose of protecting the
principal of Senior Notes and was presented on topic “Cash
Flow Hedge” (Note 21).
iii)
Interest rate swap contract
As of December 31, 2018 the Company had interest rate swap
contracts in connection with the Senior Notes. Changes in fair
value of these instruments resulted in the recognition of an
unrealized loss of R$166,987 (December 31,
2017—R$380,946).
iv)
Heating oil forward contracts
As of December 31, 2018, the Company also had average NDF
contracts on over-the-counter
Fair value of financial instruments
The Company applies the following hierarchy to determine the fair
value of financial instruments:
Level 1:
Level 2:
Level 3:
Assets measured at fair value December 31, Level 1 Level 2 Level 3
Financial assets at fair value
Short-term investments 517,423
— 517,423
—
Long-term investments (c) 1,287,781
—
— 1,287,781
Interest rate swap contract - fair value hedge option (b) 21,813
— 21,813
—
Interest rate swap contract- not designated as hedge 93,606
— 93,606
—
Forward foreign currency contract 233,638
— 233,638
—
Foreign currency options 246,323
— 246,323
—
Liabilities measured at fair value December 31, Level 1 Level 2 Level 3
Financial liabilities at fair value
Interest rate swap contract - cash flow hedge (9,422 )
— (9,422 )
—
Interest rate swap contract - fair value hedge option (b) (1,732 )
— (1,732 )
—
Interest rate swap contract- not designated as hedge (260,593 )
— (260,593 )
—
Forward foreign currency contract (45,949 )
— (45,949 )
—
Forward foreign currency contract (74 )
— (74 )
—
Heating oil forward contracts (123,224 )
— (123,224 )
—
Assets measured at fair value December 31, Level 1 Level 2 Level 3
Financial assets at fair value
Short-term investments 1,036,148
— 1,036,148
—
Restricted investments (a) 8,808 8,808
—
Long-term investments (c) 835,957
—
— 835,957
Interest rate swap contract - fair value hedge option (b) 4,747
— 4,747
—
Interest rate swap contract - not designated as hedge 4,239 4,239
Forward foreign currency contract 219,930
— 219,930
—
Foreign currency options 187,437 187,437
Heating oil forward contracts 4,469
— 4,469
—
Liabilities measured at fair value December 31, Level 1 Level 2 Level 3
Financial liabilities at fair value
Interest rate swap contract - cash flow hedge (14,755 )
— (14.755 )
—
Interest rate swap contract - fair value hedge (b) (24 )
— (24 )
—
Interest rate swap contract - not designated as hedge (385,185 )
— (385.185 )
—
Foreign currency options (26.973 )
— (26.973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Description of significant unobservable inputs to valuation:
The significant unobservable inputs used in the fair value
measurements categorized within Level 3 of the fair value
hierarchy, together with a quantitative sensitivity analysis as at
December 31, 2018 and 2017 are shown below:
Non-listed 3 financial assets
Valuation technique
Significant
Rate
Sensitivity of the input to fair value
(amounts in millions of reais)
Discounted cash flow method Long-term growth rate for cash flows for
subsequent years
2018: 1.9%
2017: 1.8% 10bps (2017 – 10bps) increase (decrease) in
the growth rate would result in an increase (decrease) in the fair
value of R$3 (2017 - R$19)
Cost of equity
2018: 12.2%
2017: N/A(*) 50bps increase in cost of equity would result in a
reduction in the fair value of R$23 (2017 - 0). 50bps reduction in
cost of equity would result in an increase in the fair value of
R$25 (2017 - 0).
(*)
In 2017 the Company used another methodology not
directly comparable.
Level 3 financial assets reconciliation
Changes in the fair value of the TAP Convertible Bonds is detailed
below:
December 31, December 31,
Balance at the beginning of the period 835,957 752,095
Foreign currency exchange gain (loss) (*) 48,365 47,781
Interest accrual (Note 12.f.ii) (**) 29,630 29,569
Net present value of debt component (Note 12.f.ii) (**) 13,219 (11,844 )
Fair value of call-option (Note 12.f.ii) (**) 360,610 18,356
Balance at the end of the period 1,287,781 835,957
(*)
recorded in the “Foreign currency exchange,
net” in the income statements line item.
(**)
recorded in the “Result from related parties
transactions, net” in the income statements line item.</t>
  </si>
  <si>
    <t>22.
Operating revenue
For the year ended December 31,
2018 2017 2016
Revenue
Passenger revenue 9,029,960 6,985,044 6,062,887
Other revenue 527,018 1,139,427 958,022
Gross revenue 9,556,978 8,124,471 7,020,909
Taxes levied on
Passenger revenue (359,828 ) (289,704 ) (276,078 )
Other revenue (43,793 ) (45,270 ) (74,940 )
Total taxes (403,621 ) (334,974 ) (351,018 )
Net revenue 9,153,357 7,789,497 6,669,891</t>
  </si>
  <si>
    <t>23.
Financial result
For the year ended December 31,
2018 2017 2016
Financial income
Interest on short-term investments (a) 31,947 50,604 37,591
Federal tax installment payment program
— 28,838 —
Other 9,446 15,363 13,476
41,393 94,805 51,067
Financial expenses
Interest on loans (a) (217,889 ) (278,840 ) (399,873 )
Interest on factoring credit card and travel agencies
receivables (10,625 ) (36,188 ) (97,684 )
Interest on other operations (79,822 ) (110,375 ) (115,587 )
Guarantee commission (26,187 ) (24,880 ) (30,981 )
Loan costs amortization (23,169 ) (36,598 ) (33,784 )
Other (52,515 ) (37,152 ) (53,291 )
(410,207 ) (524,033 ) (731,200 )
Derivative financial instruments, net 298,094 (90,171 ) 10,800
Foreign exchange result, net (194,706 ) 57,871 179,668
Net financial expenses (265,426 ) (461,528 ) (489,665 )
(a)
The interest and expenses on assets and liabilities in
the amount of R$ 182,074 on December 31, 2018 (December 31, 2017 -
R$ 222,127 and December 31, 2016 - R$360,718 ) are presenting in
this lines.</t>
  </si>
  <si>
    <t>Other operating expenses, net</t>
  </si>
  <si>
    <t>24.
Other operating expenses, net
For the year ended December 31,
2018 2017 2016
Accommodation and meals (215,808 ) (184,035 ) (164.633 )
IT services (188,936 ) (132,572 ) (145.698 )
Professional services (80,890 ) (52,931 ) (45.588 )
Taxes, civil and labor risks (54,463 ) (66,955 ) (42.537 )
Aircraft insurance (23,827 ) (21,631 ) (25.294 )
Flights interrupted (48,319 ) (41,269 ) (35.822 )
Write-off (194,121 ) 59,917
—
Others (68,784 ) (133,021 ) 3.097
(875,148 ) (572,497 ) (456.475 )</t>
  </si>
  <si>
    <t>Commitments</t>
  </si>
  <si>
    <t>25.
Commitments
a)
Operating leases
The Company has obligations arising from its operating lease
agreements, denominated in US dollars, for aircraft and engines,
totaling 123 aircraft, 14 engines and 3 simulators as of
December 31, 2018 (December 31, 2017 – 114, 17 and 3,
respectively). The lease terms range from 60 to 144 months for
Embraer, ATR and Airbus. Bank guarantees or cash deposits were used
to guarantee payments under these agreements.
Operating lease agreements require that the Company make periodic
lease payments and do not include aircraft purchase options at the
end of the agreements. These payments are denominated in U.S.
dollars and are generally subject to LIBOR rate.
The future minimum payments of non-cancellable
December 31,
2018 2017
Up to one year 1,688,080 1,256,660
From one to five years 5,664,189 4,577,550
More than five years 3,098,914 2,560,290
10,451,183 8,394,500
For the year ended December 31, 2018 lease expense amounted to
R$1,417,897 (December 31, 2017–R$1,114,416 and
December 31, 2016 – R$1,144,369) with a cash impact of
R$1,520,988 (December 31, 2017 – R$1,092,543 and
December 31, 2016 – R$1,117,945).
The operating lease agreements do not have covenant
restrictions.
b)
Commitments for future acquisition of
aircraft
The Company has purchase commitments for the acquisition of 94
aircraft (December 31, 2017 – 73), under which the following
futures payments will be made:
December 31,
2018 2017
Up to one year 243,857
—
More than one year up to five years 10,695,827 11,769,181
More than five years 3,960,657 3,704,580
14,900,341 15,473,761
c)
Letter of credits
As of December 31, 2018, the Company had issued letters of
credit totaling US$282 million (December 31, 2017—US$161
million) equivalent to R$1,091,744 (December 31, 2017 –
R$533,201) and bank guarantees in the amount of R$47,676 in
relation to security deposits, maintenance reserves and local
sureties.
d)
Guarantees
ALAB entered into a Deed of Guarantee and Indemnity as of
September 15, 2017, in connection with the obligations and
liabilities related to the operating lease agreements of three
A350-900XW aircraft entered into by Hong Kong Airlines and Beijing
Capital Airlines, companies of the HNA Group, ex-shareholder</t>
  </si>
  <si>
    <t>Share-based option plan</t>
  </si>
  <si>
    <t>26.
Share-based option plan
26.1.
Equity-settled awards
26.1.1.
First share option plan
The first share option plan (“First Option Plan”) of
the Company was approved on a Shareholders’ Meeting held on
December 11, 2009. The plan has a term of 10 years, and no
option may be granted after this period. Exercise conditions of
options issued under the First Option Plan require in addition to a
vesting period of 4 years, the occurrence of an initial public
offering (IPO) of the shares of the Company.
26.1.2.
Second share option plan
The second share option plan (“Second Option Plan”) was
approved on a Shareholders’ Meeting held on June 30,
2014, as amended.
Exercise conditions of options issued under the programs of the
Second Option Plan, prior to Azul’s IPO, require in addition
to a vesting period of 4 years, the occurrence of an initial public
offering (IPO) of the shares of the Company. Additionally, the
options have an 8-year
The options issued under the programs of the Second Option Plan,
after Azul’s IPO, require a vesting period of 4 years. The
options have a 10-year
26.1.3.
Third share option plan
The third share option plan (“Third Option Plan”) was
approved on a Shareholders’ Meeting held on March 10,
2017.
Exercise conditions of options issued under the Third Option Plan
require a vesting period of 5 years. The options have a
5-year
26.1.4.
Information about the fair value of share options
and expense
The grant-date fair value of share options has been measured using
the Black-Scholes model. Expected volatility has been calculated
based on historical volatility of airline shares listed on stock
exchanges in Brazil and Latin America. The inputs are mentioned
below.
First Option Plan
1 st 2 nd 3 rd
Total options granted 5,032,800 1,572,000 656,000
Date of compensation committee Dec 11, 2009 Mar 24, 2011 April, 05, 2011
Total options outstanding 769,520 335,600 37,560
Option exercise price R$3.42 R$6.44 R$6.44
Option fair value as of grant date R$1.93 R$4.16 R$4.16
Estimated volatility of the share price 47.67 % 54.77 % 54.77 %
Expected dividend 1.10 % 1.10 % 1.10 %
Risk-free rate of return 8.75 % 12.00 % 12.00 %
Average remaining maturity (in years)
—
—
—
Maximum life of the option 10 years 10 years 10 years
Expected term considered for valuation 7 years 7 years 7 years
Second Option Plan Third
1 st 2 nd 3 rd 4 rd 1 st
Total options granted 2,169,122 627,810 820,250 680,467 9,343,510
Date of compensation committee June 30, 2014 July 01, 2015 July 01, 2016 July 06, 2017 Mar 14, 2017
Total options outstanding 1,029,281 355,176 555,702 633,182 7,474,808
Option exercise price R$19.15 R$14.51 R$14.50 R$22.57 R$11.85
Option fair value as of grant date R$11.01 R$10.82 R$10.14 R$12.82 R$4.82
Estimated volatility of the share price 40.59 % 40.59 % 43.07 % 43.35 % 50.64 %
Expected dividend 1.10 % 1.10 % 1.10 % 1.10 % 1.10 %
Risk-free rate of return 12.46 % 15.69 % 12.21 % 10.26 % 11.32 %
Average remaining maturity (in years)
— 0.4 1.5 2.5 3.2
Maximum life of the option 8 years 8 years 8 years 10 years 5 years
Expected term considered for valuation 4.5 years 4.5 years 4.5 years 5.5 years 5 years
Changes in stock options are disclosed below:
Number of Weighted average (in reais)
Balance as of December 31, 2016 10,877,982 R$ 8.38
Granted 10,023,977 R$ 12.58
Cancelled (468,818 ) R$ 8.19
Exercised (4,182,454 ) R$ 5.61
Balance as of December 31, 2017 16,250,687 R$ 11.69
Cancelled (182,388 ) R$ 18.48
Exercised (4,877,470 ) R$ 8.57
Balance as of December 31, 2018 11,190,829 R$ 12.55
Number of options exercisable as of:
December 31, 2018 2,572,640 R$ 11.60
December 31, 2017 4,788,718 R$ 8.11
Share-based compensation expense recognized in the statement of net
income during the year ended December 31, 2018 with respect to
the share options amounted to R$16,677 (December 31,
2017–R$19,862 and December 31, 2016 – R$9,879).
26.2.
Restricted share units
The Shareholders’ Meeting held on June 30, 2014 approved
a restricted share units plan (“RSU Plan”). Under the
terms of the RSU Plan participants were granted a fixed monetary
amount (in Reais) which would be settled in a quantity of preferred
shares determined by dividing the monetary amount by the price per
share of the preferred shares at IPO.
Exercise conditions of RSUs require, in addition to a vesting
period of four years, the occurrence of an IPO of the shares of the
Company for the RSUs to become exercisable. The Company can settle
the portion of the RSUs for which the vesting period was completed
in cash or in shares. The fair value of the award, prior to the
IPO, was determined at each statement of financial position date as
the monetary amount of the awards in Reais discounted from the
earliest date at which the Company could settle the amount in cash
using the risk-free interest rate and the obligation was recorded
as a liability.
At the date of the IPO, the monetary amount of the awards was
converted into units based on the IPO date fair value of the
preferred shares. The related liability was reclassified to equity
in line with the post IPO settlement method.
Subsequent grants are measured based on the grant date fair value
of the awards.
26.2.1.
Information about the fair value of RSUs and
expense
Date of compensation Total shares Total shares Fair value as (in reais)
1 st June 30, 2014 487,670 11,902 R$ 21.00
2 nd July 01, 2015 294,286 66,651 R$ 21.00
3 rd July 01, 2016 367,184 160,412 R$ 21.00
4 th July 06, 2017 285,064 199,019 R$ 24.17
5 th August 07, 2018 291,609 291,609 R$ 24.43
1,725,813 729,593
Changes in RSU are disclosed below:
Number of RSU
As of December 31, 2016 859,940
Granted 285,064
Cancelled (63,676 )
Paid (271,382 )
As of December 31, 2017 809,946
Granted 291,609
Cancelled (72,303 )
Paid (299,659 )
As of December 31, 2018 729,593
Share-based compensation expensed recognized in the statement of
net income during the year ended December 31, 2018 with
respect to the RSU amounted to R$6,254 (December 31,
2017—R$10,027 and December 31, 2016— R$5,328).
26.3.
Virtual Stock Option Plan
On August 7, 2018, the Compensation Committee approved the
Virtual Stock Option Plan (“Phantom Shares”). The plan
consists of a remuneration in cash, as there is no effective
trading of the shares. There will be no issue and / or delivery of
shares for settlement of the plan. A liability is recorded monthly,
based on the fair value of the Phantom Shares granted and the
vesting period, with an offsetting entry in the income statement.
The fair value of this liability is reviewed and updated for each
reporting period, in accordance with the change in the fair value
of the benefit granted.
The options issued under the programs of the Phantom Shares,
require a vesting period of 4 years. The options have an
8-year
26.3.1.
Information about the fair value of share options
and expense
The fair value of share options on December 31, 2018 has been
measured using the Black-Scholes model using the informations
below.
Phantom Shares
1 st
Total options granted 707,400
Date of compensation committee August 7, 2018
Total options outstanding 707,400
Option exercise price R$ 20.43
Option fair value R$ 9.85
Estimated volatility of the share price 34.00 %
Expected dividend 1.10 %
Risk-free rate of return 6.40 %
Average remaining maturity (in years) 3.6
Maximum life of the option 8 years
Expected term considered for valuation 6 years
The liability recorded as of December 31, 2018 is R$1,596
(December 31, 2017—R$0) and is presented in the consolidated
statement of financial position under “Salaries, wage and
benefits”.
Share-based compensation expensed recognized in the statement of
net income during the year ended December 31, 2018 with
respect to the Phantom Shares amounted to R$1,184 (December 31,
2017 and 2016—R$0).</t>
  </si>
  <si>
    <t>Provision for taxes, civil and labor risks</t>
  </si>
  <si>
    <t>27.
Provision for taxes, civil and labor risks
The Company is party to certain labor, civil and tax lawsuits for
which appeals have been filed. Based on the Company’s
external and internal legal counsels’ opinion, Management
believes that the recorded provisions are sufficient to cover
probable losses. In addition, the Company has made judicial
deposits when required by court.
These provisions are as follows:
December 31,
2018 2017
Taxes 1,962 1,896
Civil 44,960 48,751
Labor 34,062 22,551
80,984 73,198
Changes in these provisions are as follows:
Total
Balance at December 31, 2016 76,353
Provisions recognized 78,469
Utilized provisions (81,624 )
Balance at December 31, 2017 73,198
Provisions recognized 70,439
Utilized provisions (62,653 )
Balance at December 31, 2018 80,984
The total amount of claims, which according to management represent
losses that are reasonably possible but not probable, for which no
provision was recorded are as follow:
December 31,
2018 2017
Taxes 87,384 80,648
Civil 43,203 23,304
Labor 135,311 133,283
265,898 237,235
The Company’s management, together with its legal counsel,
analyzes the proceedings on a case-by-case
a)
Tax proceedings:
b)
Civil lawsuits:
c)
Labor lawsuits:
The Labor Prosecution’s Office filed on February 22,
2017 a lawsuit against the Company claiming that it had violated
certain labor regulations, including limitations on daily working
hours and rest periods. The claim totals approximately
R$66,000 in punitive damages. The lawsuit is currently suspended
and the Company is negotiating an agreement and classifies the
likelihood of loss as possible.</t>
  </si>
  <si>
    <t>Subsequent events</t>
  </si>
  <si>
    <t>28.
Subsequent events
•
On March 27, 2019, we announced that we decided not to
pursue a commercial agreement with Correios because we believe it
is in our best interest to have the flexibility to enter into other
more favorable commercial agreements and to participate in future
competitive bidding processes of Correios for the distribution of
domestic air mail. We do not expect the termination of the
non-binding commercial agreement with Correios to impact our
results of operations in 2019.
•
On March 14 th
•
In connection with Avianca Brasil’s judicial
recovery process, Azul signed on March 11, 2019 a non-binding
agreement to acquire selected Assets of Avianca Brasil. On April 5,
2019, Avianca Brasil’s creditors approved a restructuring
plan presented by Avianca Brasil, which provides for the creation
of special purpose vehicles to which Avianca Brasil will contribute
certain assets and rights, which is different from the assets
proposed by Azul. As a result, the agreement signed on March 11 is
no longer valid.</t>
  </si>
  <si>
    <t>Significant accounting policies (Policies)</t>
  </si>
  <si>
    <t>Basis for consolidation</t>
  </si>
  <si>
    <t>3.1.
Basis for consolidation
The consolidated financial statements consist of the financial
statements of Azul S.A. and its subsidiaries as at
December 31, 2018.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t>
  </si>
  <si>
    <t>3.2.
Cash and cash equivalents
Cash and cash equivalents are held in order to meet short-term cash
commitments and not for investment or other purposes. The Company
considers as cash equivalents deposits or instruments with original
maturities of less than three months, which are readily convertible
into a known cash amount and are subject to an insignificant risk
of change in value.</t>
  </si>
  <si>
    <t>Financial instruments</t>
  </si>
  <si>
    <t>3.3
Financial instruments
A financial instrument is any contract that gives rise to a
financial asset of one entity and a financial liability or equity
instrument of another entity.
3.3.1.
Non-derivative
Initial recognition
Non-derivative
Trade receivables that do not contain a significant financing
component are measured at initial recognition at the transaction
price.
Classification of financial instruments
Under IFRS 9 classification and measurement of financial
instruments is based on the Company’s business model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or a financial asset to be classified and measured at amortized
cost or at fair value through other comprehensive income, it need
to give rise to cash flows that are “solely payments of
principal and interest payments” (also referred to as the
“SPPI” test) on the principal amount outstanding. This
assessment is performed at instrument level.
The Company’s business model for managing financial assets
refers to how it manages its financial assets to generate cash
flows. The business model determines whether the cash flows will
result from the collection of contractual cash flows, the sale of
financial assets or both.
Purchases or sales of financial assets that require the delivery of
assets within a period established by regulation or convention in
the market (regular way trades) are recognized on the trade date,
that is, the date on which the Company commits to buy or sell the
asset.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is SPPI
it will be subsequently measured following the result of the
business model assessment. However when the asset cash flows is not
SPPI it will be measured at fair value through profit or loss
irrespective of the result of the business model assessment.
Subsequent measurement of the financial assets of the
Company
The criteria for subsequent measurement of the financial assets of
the Company is presented below:
•
At amortized cost – Financial assets at
amortised cost are subsequently measured using the effective
interest rate method and are subject to impairment. Gains and
losses are recognised in profit or loss when the asset is
derecognised, modified or impaired.
Financial assets at amortised cost includes: Restricted
investments, Trade and other receivables other than credit card
receivables, receivables from related parties, security deposits
and maintenance reserves;
At fair value through other comprehensive income – For debt
instrument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
At fair value through profit of loss—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sed in the statement of profit or
loss.
Financial assets at fair value through profit or loss
include:Financial instruments, short-term investments and the TAP
Convertible Bonds presented under long-term investments
3.3.2.
Non-derivative financial liabilities—initial
recognition and subsequent measurement
Initial recognition
Financial liabilities are initially classified as financial
liabilities at fair value through profit or loss, financial
liabilities at amortized cost, or as derivatives designated as
hedging instruments in an effective hedge, as appropriate.
Non-derivative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This is the category most relevant to the Company.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ll non-derivative
3.3.3.
Financial instruments and hedge accounting–
Initial recognition and subsequent measurement
Initial recognition and subsequent measurement
The Company uses financial instruments, such as currency forward
contracts options and NDF to hedge itself against currency risk,
heating oil Swaps to hedge the fuel price risk and interest rate
swaps to hedge against the interest risk. Financial instruments not
designated as hedge instruments are recognized initially at fair
value on the date when the derivative contract is entered into and
are subsequently remeasured at fair value. The accounting for
subsequent changes in fair value to derivatives that are hedge
instruments in a hedge accounting depends of the nature of the item
being hedged and the type of hedge relationship designated.
Derivatives are presented as financial assets when the
instrument’s fair value is positive and as financial
liabilities when fair value is negative.
Changes in the fair value of derivatives not designated to hedge
accounting during the year are recorded directly in profit or loss.
The accounting treatments for derivatives designated as hedge
instruments are presented below.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and item or transaction being hedged, the
nature of the risk being hedged and risks excluded, and
effectiveness assessment approach using prospect basis proving the
existence of economic relationship between the hedged item and
hedge instrument, that credit risk does not dominate the value
changes that results from that economic relationship and how the
hedge ratio is determined, including possible sources of
ineffectiveness by performing a qualitative (when the critical
terms of hedged item and hedge instrument match or are closely
aligned—as nominal amount, maturity and underlying) or
quantitative.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on-balance
If the hedged item is derecognized, the unamortized fair value is
recognized immediately in profit or loss.
When an unrecognized firm sales commitment is designated as a
hedged item in a hedge relationship, the subsequent cumulative
change in fair value of the firm sales commitment attributable to
the hedge risk is recognized as a financial asset or as a financial
liability, with the recognition of a corresponding gain or loss in
the statements of net income. The accumulated balance in the
statement of financial position resulting from successive changes
in fair value of the firm sales commitment attributable to the
hedged risk will be transferred to the balance of the hedged item
upon its recognition (recognition of balance is either of accounts
payable or accounts receivable).
The Company holds interest rate swaps to hedge against its exposure
to changes in fair value of some of its aircraft financing (Note
21).
Cash flow hedge
The effective portion of a gain or loss from the hedging instrument
is recognized directly in other comprehensive income, while any
ineffective portion is recognized immediately in the statement of
net income. The cash flow hedge reserve is adjusted to the lower of
the cumulative gain or loss on the hedging instrument and the
cumulative change in the fair value of the hedged item.
Any gain or loss remaining from the hedge instrument (as result of
the rebalancing) is an ineffectiveness and shall be recorded in
profit or loss.
The amounts recorded in other comprehensive loss are transferred to
the statement of net income in tandem with the hedged transaction
impact on profit or loss. For example, when a forecasted sale
occurs or when the income or expense being hedged is recognized.
When the hedged item is the cost of a non-financial non-financial non-financial
The Company shall discontinue hedge accounting prospectively only
when the hedging relationship ceases to meet the qualifying
criteria (after taking into account any rebalancing of the hedging
relationship).
If the occurrence of the forecast transaction or firm commitment is
no longer likely, the amounts previously recognized in other
comprehensive loss are reclassified to the statement of net income.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floating rates related to its finance lease
transactions and currency option to hedge the notional amount of
debt denominated in foreign currency.
Current and non-current
Derivative instruments that are not classified as effective hedge
instruments are classified as current, non-current non-current
•
When the Company expects to maintain a derivative as
an economic hedge (and do not apply hedge accounting) for a period
exceeding 12 months after the statement of financial position date,
the derivative is classified as non-current non-current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3.3.4.
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net
income (loss).
3.3.5.
Offsetting of financial instruments
Financial assets and financial liabilities are offset and the net
amount reported in the consolidated statement of financial position
if there is a currently enforceable legal right to offset the
recognized amounts and there is an intention to settle on a net
basis, to realize the assets and settle the liability
simultaneously.
3.3.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expected credit losses on trade
receivables.
Under the simplified approach the Company estimates expected credit
losses over the life of the receivables at the reporting date
(which in all cases have a contractual life shorter than 12 months)
since they result from transactions with customers and do not have
a significant financing component.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the Company aggregates such assets
in portfolios of receivables which share credit risk
characteristics. The Company currently use portfolios to estimate
credit losses. For each portfolio the Company measures the historic
rate of losses (net of recoveries) on defaulted receivables over a
relevant historic period considering that, generally, a receivable
has defaulted when is more than 90 days overdue. Such historical
default rate for the portfolio is subsequently adjusted to
incorporate an estimate of the impact of future economic conditions
on past historic rates.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the Company assesses individually for
each counterparty whether there has been a significant increase in
the credit risk of the asset since initial recognition or not. Such
determination is based on information already available to the
Company. If and when credit risk ratings of the counterparty are
publicly available such information is also taken into
consideration.
For financial assets with no significant increase in credit risk an
estimate is made of expected credit losses that result from
default events on a financial instrument that are possible within
the 12 months after the reporting date while for those assets with
a significant increase in credit risk the estimate is made of
losses that result from default events that are possible over the
lifetime of the asset.
An allowance for loss is recognized when the Company estimates that
the risk of credit losses during the period. In measuring the
allowance the Company considers at least three scenarios (standard,
optimistic and pessimistic) and for each an estimate of cash
inflows (including cash inflows from collateral) is made. The
resulting estimated cash flows for each scenario is discounted to
present value to the reporting date and are probability-weighted
based on a judgmental determination of the probability of each
scenario.
3.3.7.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derivative financial instruments
and more details about how they are calculated is described in Note
21.</t>
  </si>
  <si>
    <t>3.4.
Inventories
Inventories consist of aircraft maintenance parts, snack supplies
and uniforms. Inventories are valued at cost or net realizable
value, whichever is lower, net of any provision for inventory.</t>
  </si>
  <si>
    <t>Taxes</t>
  </si>
  <si>
    <t>3.5.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In Brazil, income tax is determined on each legal
entity, that is, not on a consolidated basis.
Provisions for current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e calculated using
the liability method from temporary differences between the tax
basis of assets and liabilities and their carrying amounts for
financial reporting purposes at the reporting date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reporting date and written off to
the extent that it is no longer probable that taxable profits will
be available to allow that all or part of the deferred taxes assets
will be used.
Unrecognized deferred tax assets are reassessed on each reporting
date and are recognized to the extent that it becomes probable that
future taxable profit will allow that the deferred tax assets be
recovered.
Deferred income tax and social contribution relating to equity
items are recognized either in other comprehensive income or
directly in equity. The Company assesses on a regular basis the tax
status of situations in which tax law requires interpretation and
records provisions if appropriate.</t>
  </si>
  <si>
    <t>Foreign currency transactions</t>
  </si>
  <si>
    <t>3.6.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Non-monetary</t>
  </si>
  <si>
    <t>3.7.
Property and equipment
Assets included in property and equipment are stated at acquisition
or construction cost including interest and other financial
charges, net of accumulated depreciation and accumulated impairment
losses, if any. Pre-payments
The Company receives credits from manufacturers on acquisition of
certain aircraft and engines that may be used for the payment of
maintenance services. These credits are recorded as a reduction of
the cost of acquisition of the related aircraft and engines and
against other accounts receivable.
These amounts are then charged to expense or recorded as an asset,
when the credits are used to purchase additional goods or services.
In the case of operating leases, these credits are deferred and
recorded as a reduction of operating lease expenses on a straight
line basis during the term of the respective agreement.
Owned aircraft are recorded at cost of acquisition and are subject
to impairment testing, if there are impairment indicators. Aircraft
equipment, rotables and tools, including reparable spare parts with
useful lives that exceed one year, are recorded as property, plant
and equipment at cost of acquisition.
Aircraft lease agreements are accounted for as either operating or
finance leases (note 3.11).
Depreciation is calculated using the straight-line method over the
estimated useful lives of the assets as follows:
Estimated useful lives
Aircraft 12 years
Furniture and fixtures 5 years
Aircraft equipment 12 years
Computer equipment and peripherals 5 years
Tools 5 years
Heavy maintenance – engines 5 to 6 years
Heavy maintenance – structural checks 2 to 10 years
Engines 12 years
Leasehold improvements 10 years
Simulators 20 years
Vehicles 5 years
The residual value and useful life of assets and the depreciation
methods are reviewed at the end of each year and adjusted
prospectively, if necessary.
The Company considers that its aircraft have four major components;
airframe, engines, heavy maintenance and structural checks. For
owned aircraft, the Company allocates a maintenance cost component
to engines and structural checks as a portion of the total aircraft
cost at the moment of acquisition. This component is depreciated
over its useful life, which is the period extending up to the next
heavy maintenance or structural check or the remaining useful life
of the engines, whichever is shorter. The Company has maintenance
contracts for its engines that cover all significant maintenance
activities. The Company has “power-by-the-hour”
Repairs and routine maintenance are expensed in the period in which
they are incurred. Significant maintenance costs are capitalized
when it is likely that they will result in future economic benefits
that exceed the originally assessed performance target for existing
assets of the Company. Capitalized maintenance cost is depreciated
over the period of time from when they were capitalized through the
next scheduled significant maintenance event. Heavy maintenance on
aircraft held under operating lease is expensed at the time of the
event, and it is recorded in the “maintenance material and
repair” line items.
Depreciation expense of major capitalized maintenance expenses is
recorded in “Depreciation and amortization” in the
consolidated statement of net incom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recognized in “Other operating
expenses, net”.</t>
  </si>
  <si>
    <t>Business Combinations</t>
  </si>
  <si>
    <t>3.8.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net income. After initial recognition, goodwill is
measured at cost less any accumulated impairment losses. During the
years ended December 31, 2018, 2017 and 2016 the Company has
not completed any business combination transactions.</t>
  </si>
  <si>
    <t>Intangible assets</t>
  </si>
  <si>
    <t>3.9.
Intangible assets
Intangible assets acquired separately are measured at cost on
initial recognition. The cost of intangible assets acquired in
business combinations is their fair value at the date of
acquisition. After initial recognition, intangible assets are
stated at cost, less any accumulated amortization and accumulated
impairment losses.
The useful life of intangible assets is assessed as definite or
indefinite.
Intangible assets with definite useful lives are amortized over
their estimated useful lives and tested for impairment, whenever
there is an indication of any loss in the economic value of the
assets. The amortization period and method of amortization for
intangible assets with de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s of net
income in the expense category consistent with the use of
intangible assets (Note 15).
Intangible assets with indefinite useful lives are not amortized,
but are tested for impairment at each year-end
Gains and losses resulting from the disposal of intangible assets
are measured as the difference between the net disposal proceeds
and the book value of assets, and are recognized in the statements
of net income.
In connection with the acquisition of TudoAzul (former TRIP), the
Company identified airport operating licenses as having indefinite
useful lives. The fair value of Pampulha, Santos Dumont and
Fernando de Noronha airports operating licenses were recognized at
fair value at the acquisition date. Fair value of these operating
licenses was based on estimated discounted future cash flows.
Operating licenses are considered to have indefinite useful lives
due to several factors, including requirements for necessary
permits to operate within Brazil and limited landing rights
availability in Brazil’s most important airports regarding
traffic volume.</t>
  </si>
  <si>
    <t>Impairment of non-financial assets</t>
  </si>
  <si>
    <t>3.10.
Impairment of non-financial
The Company performs an annual review for impairment indicators in
order to assess events or changes in economic, technological, or
operating conditions which may indicate that an asset is not
recoverable. If any, those indicators are identified when
performing the annual impairment testing and the Company estimates
the asset’s recoverable amount. An asset’s recoverable
amount is the higher of an asset’s or cash generating
unit’s (CGU) fair value less cost to sell or its value in
use. When the carrying amount of intangibles exceed its recoverable
amount, an impairment charge is recorded and the asset is written
down to its recoverable amount.
The Company operates as a single CGU.
In estimating the value in use, the estimated future cash flows are
discounted to their present value using a pre-tax discount rate
that reflects current market assessments of the time value of money
and the risks specific to the asset. The fair value less cost to
sell is determined, whenever possible, based on a firm sales
agreement carried out on an arm’s length basis between known
and interested parties, adjusted for expenses attributable to asset
sales, or when there is no firm sale commitment, based on the
market price of an active market or most recent transaction price
of similar assets.
For assets excluding goodwill, an assessment is made at each
reporting date to determine whether there is an indication that
previously recognized impairment losses no longer exist or have
decreased. If such indication exists, the Company estimates the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The following assets have specific characteristics for impairment
testing:
Goodwill
Goodwill is tested for impairment annually at December 31 or when
circumstances indicate that the carrying value may not be
recoverable.
Impairment is determined for goodwill by assessing the recoverable
amount of the single CGU taking the Company as a whole. When the
recoverable amount of the CGU is less than its carrying amount, an
impairment loss is recognized. Impairment losses relating to
goodwill cannot be reversed in future periods.
Intangible assets
Intangible assets with indefinite useful lives are tested for
impairment annually at December 31 at the CGU level, and when
circumstances indicate that the carrying value may be impaired.</t>
  </si>
  <si>
    <t>Leases</t>
  </si>
  <si>
    <t>3.11.
Leases
A lease is classified at the inception date based on the substance
of the arrangement as a finance lease or an operating lease. The
arrangement is, or contains, a lease if fulfillment of the
arrangement is dependent on the use of a specific asset (or assets)
and the arrangement conveys a right to use the asset (or assets),
even if that asset is (or assets are) not explicityly specified in
an arrangement. The leases of property and equipment in which the
Company substantially hold the risks and rewards incidental to
ownership are classified as finance leases.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expenses
in the statement of net income.
The present value of the minimum lease payments, is calculated
using the implicit interest rate when it is clearly identified in
the lease agreement or the market interest rate.
The leased assets are depreciated over the shorter of the remaining
economic useful life of the leased assets or the contractual term,
whenever there is no reasonable certainty that the Company will
obtain ownership of the property at the end of the contractual
term.
An operating lease is a lease other than a finance lease. Operating
lease payments (including direct costs and incentives received from
the lessor of each contract) are recognized as an operating expense
on a straight-line basis over the lease term.
A sale and leaseback transaction involves the sale of an asset and
leasing back the same asset.
Gains or losses related to sale-leaseback transactions classified
as an operating leases upon the sale are immediately recognized as
other (expense) income when it is clear that the transaction was at
fair value. If the sale price is below fair value any gain or loss
is recognized immediately, except if a loss is compensated by
future lease payments at below market price, in which case, it is
deferred and amortized in proportion to the lease payments over the
contractual lease term.
Gains or losses related to sale-leaseback transactions classified
as financial lease upon the sale, are deferred and amortized over
the lease term.
Sublease is an operation in which the Company has an original lease
of a particular asset that is transferred to a third party
generating a new lease under conditions that may be the same or
different from the original lease. The original contract lease
expense is recognized in the statement of net income under
“Aircraft and other rent” and the income from the
sublease under “Other revenues”.
In certain circumstances, such as market conditions in which the
contracts were negotiated, it may occur that the amount of rental
expense paid is higher from the rental income received in the
sublease agreement. For contracts in which this situation is
identified, the Company records a provision for onerous contracts
in accordance with IAS 37—“Provisions, Contingent
Liabilities and Contingent Assets”.</t>
  </si>
  <si>
    <t>3.12.
Security deposits and maintenance reserves
a)
Security deposits
Security deposits are guarantee deposits held as collateral related
to aircraft lease contracts paid to lessors at the inception of the
lease agreement that will be refunded to the Company when the
aircraft is returned to the lessor at the end of the lease
agreement. Security deposits are denominated in U.S. Dollars and do
not bear interest.
b)
Maintenance reserves
Certain master lease agreements provide that we pay maintenance
reserves to aircraft lessors to be held as collateral in advance of
the performance of major maintenance activities. Maintenance
reserve deposits are reimbursable to us upon completion of the
maintenance event in an amount equal to the lesser of (1) the
amount of the maintenance reserve held by the lessor associated
with the specific maintenance event or (2) the qualifying
costs related to the specific maintenance event. Substantially all
of these maintenance reserve payments are calculated based on a
utilization measure, such as flight hours or cycles, and are used
solely to collateralize the lessor for maintenance.
At the lease inception and at each statement of financial position
date, we assess whether the maintenance reserve payments required
by the master lease agreements are expected to be recovered through
the performance of qualifying maintenance on the leased assets.
Maintenance deposits expected to be recovered from lessors are
reflected in security deposits and maintenance reserves in the
accompanying statements of financial position. We assess
recoverability of amounts currently on deposit with a lessor, by
comparing them to the amounts that are expected to be reimbursed at
the time of the next maintenance event, and amounts not recoverable
are considered maintenance costs.</t>
  </si>
  <si>
    <t>Provisions</t>
  </si>
  <si>
    <t>3.13.
Provisions
Provisions are recognized when the Company has a present legal or
constructive obligation, as a result of past events,
it is probable that an outflow of resources will be
required to settle the obligation and a reliable estimate of the
amount can be made.
When the Company expects that some of all of the value of a
provision will be reimbursed, in whole or in part, as for example
under an insurance contract, the reimbursement is recognized as a
separate asset but only when reimbursement is virtually certain.
The expense relating to any provision is presented in the
statements of net income, net of any reimbursement.
The Company is party in other judicial and administrative
proceeding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the most recent court decision and their relevance in the legal
system, as well as the assessment of legal counsel.
Lease contracts determine in what conditions the Company must
return the leased aircraft to the lessor. The Company estimates a
provision based on the projected future costs to be incurred to
return the asset in an acceptable condition as contractually
required, taking into consideration the current fleet and long-term
maintenance plans.</t>
  </si>
  <si>
    <t>3.14.
Treasury shares
Own equity instruments that are reacquired (treasury shares) are
recognized at cost and deducted from equity. No gain or loss is
recognized in profit or loss on the purchase, sale, issue or
cancellation of the Company own equity instruments. Any difference
between the carrying amount and the consideration, if reissued, is
recognized in the share premium.</t>
  </si>
  <si>
    <t>Employee benefits</t>
  </si>
  <si>
    <t>3.15.
Employee benefits
i)
Executive bonus
The Company records a provision for executive bonus, which payment
is contingent to meeting predefined goals, and is the related
expense is recorded under Salaries, wages and benefits as it is
earned.
ii)
Share-based payment
The Company offered its executives remuneration in the form of
share-based payments, to be settled with the Company shares, where
the Company receives services provided by these professionals in
consideration for share options and restricted stock units.
The cost of equity settled awards with employees is measured based
on the fair value at the grant date. In order to determine the fair
value of share options, the Company uses the Black-Scholes option
pricing model (Note 26).
The cost of equity settled awards is recognized in “Salaries,
wages, and benefits” together with a corresponding increase
in equity, over the period in which performance and/or service
conditions are fulfilled, ending on the date the employee acquires
the full right to the award (vesting date). The cumulative expense
for equity settled transactions at each reporting date until the
vesting date reflects the extent to which the vesting period has
expired and management’s best estimate of the number of
equity instruments that will will ultimately vest.
No expense is recognized for awards that do not vest because
non-market performance and/or service conditions have not been met.
Where awards include market or non-vesting
When the terms of an equity settled award are modified, the minimum
expense recognized is that the amount that would have been
recognized had the terms not been modified. An additional expense
is recognized for any modification that increases the total fair
value of the share based payment transaction or those otherwise
benefits the employee, as measured at the date of modification.
When an equity settled award is cancelled, it is treated as having
vested on the cancellation date and any expense not recognized for
the award is immediately recognized. This includes any award in
which the non-vesting
The cost of cash-settled transactions is measured initially at fair
value at the grant date. This fair value is expensed over the
service period with the recognition of a corresponding liability.
The liability is remeasured to fair value at each reporting date up
to, and including the settlement date, with changes in fair value
recognized in the statement of the net income for the period in
‘Salaries, wage and benefits’.</t>
  </si>
  <si>
    <t>Accounts payable-Forfaiting</t>
  </si>
  <si>
    <t>3.16.
Accounts payable—Forfaiting
In 2018, the Company signed an agreement with financial
institutions to allow its suppliers, at their option, to discount
the receivables issued by the Company. The original terms of the
accounts payable issued by the supplier do not change and any
discount charged by the financial institution are born by the
supplier and the Company does not receive any benefit from the
financial institution. In addition, there is no change in the
accounts receivable subordination level in the event of judicial
execution. As of December 31, 2018, the balance of accounts payable
discounted under such agreement totaled R$162,778.</t>
  </si>
  <si>
    <t>Revenue from contracts with customers</t>
  </si>
  <si>
    <t>3.17.
Revenue from contracts with customers
Passenger tickets revenue is recognized upon effective rendering of
the transportation service. Travel related services revenue is
recognized when the related transportation service is provided and
is being classified as passenger revenue as of January 1, 2018. In
2017 and 2016, certain travel related services were recognized when
provided and as other revenue Travel related services include
baggage fees, administrative charges, upgrades and other travel
related charges.
Air traffic liability represent the Company’s liability to
provide air transportation in the future as substantially all
tickets are sold in advance. All tickets sold at any given point of
time have travel dates extending up to twelve months. As a result,
the balance of the Company’s air traffic liability represents
activity that will be recognized in the next twelve months.
The Company recognizes revenue for tickets and travel related
services sold upon the departure of the related scheduled flight
and for tickets and travel related services sold that are expected
to expire unused (breakage). The Company estimates the value of
future refunds and exchanges, net of forfeitures for all unused
tickets, once the flight date has already passed. These estimates
are based on historical data and experience from past events.
IFRS 15 requires disclosure of quantitative and qualitative
information about transaction price allocation to unsatisfied or
partially satisfied performance obligations. The Company decided to
apply the practical expedient to not disclose such information as
the performance obligations are part of contracts with expected
duration of one year or less.
Revenue breakdown is as follows:
For the year ended December 31,
2018 2017 (*)
Operating revenue
Tickets revenue 7,744,031 6,695,340
Travel related services 926,101 704,391
Total passenger revenue 8,670,132 7,399,731
Cargo and other revenue 483,225 373,742
Total revenue 9,153,357 7,773,473
(*)
This column represents December 31, 2017 prepared
under IFRS 15 for comparison purposes only.</t>
  </si>
  <si>
    <t>TudoAzul Program</t>
  </si>
  <si>
    <t>3.18.
“TudoAzul” Program
Under the “TudoAzul” program customers accrue points
based on the amount spent on tickets flown. The amount of points
earned depends on TudoAzul membership status, market, flight,
day-of-week,
Upon the sale of a ticket, the Company recognizes a portion of the
ticket sales as revenue when the transportation service occurs and
defers a portion corresponding to the points earned under the
TudoAzul Program, in accordance with IFRS 15, Customer Loyalty
Programs in the account “Air Traffic Liabilities”.
The Company determines the estimated selling price of the air
transportation and points as if each element had been sold on a
separate basis and was therefore based on the stand alone selling
price.
The Company sell mileage credits to customers and also to business
partners, including co-branded
Sales of mileage credits are comprised of two components,
transportation and marketing. Accordingly, we recognize the
marketing component in “other revenue” based on
contractual terms.
Points awarded or sold and not used are recorded in “Air
traffic liability”. The Company recognizes revenue for points
sold and awarded that will never be redeemed by program members.
The Company estimates such amounts annually based upon the latest
available information regarding redemption and expiration
patterns.</t>
  </si>
  <si>
    <t>Segment information</t>
  </si>
  <si>
    <t>3.19.
Segment information
IFRS 8 requires that operations are identified by segment based on
internal reports that are regularly reviewed by the Company´s
chief operating decision maker to allocate funds to segments and
assess their performance.
The operations of the Company consist of air transportation
services in Brazil. The Company’s management allocates funds
based on the consolidated results. The main assets generating
revenue of the Company are its aircraft, from which revenue is
generated in Brazil. Other revenues are basically derived from
cargo operations and all items are directly attributed to air
transport services that are recognized in income for the year when
the services are rendered.
Based on how the Company manages its business and the way in which
fund allocation decisions are taken, the Company has only one
operating segment for financial reporting purposes.</t>
  </si>
  <si>
    <t>New and amended standards and interpretations</t>
  </si>
  <si>
    <t>3.20.
New and amended standards and
interpretations
The Company applied IFRS 15 and IFRS 9 for the first time. The
nature and effect of the changes as a result of adoption of these
new accounting standards are described below.
Several other amendments and interpretations have been applied for
the first time in 2018, but did not have impact in the consolidated
financial statements of the Company. The Company has not early
adopted any standard, interpretation or amendment that have been
issued, but are not yet effective.
IFRS 9 – Financial instruments
In July 2014, the IASB issued the final version of IFRS 9 –
Financial Instruments, which superseded IAS 39 – Financial
Instruments: Recognition and Measurement. IFRS 9 is applicable for
annual periods beginning on or after January 1, 2018 bringing
together all three aspects of the accounting for financial
instruments: classification and measurement; impairment; and hedge
accounting.
Except for hedge accounting, retrospective application is required,
but comparative information is not required. The Company adopted
the new standard on January 1, 2018.
The Company has opted not to present comparative information
showing retroactively the results from the adoption of
IFRS 9.
The effect of adopting IFRS 9 as at 1 January 2018 was
immaterial.
Classification and measurement
The new standard establishes new requirements for the
classification and measurement of financial assets and liabilities
as detailed in note 3.3.
The Company classified its financial assets and liabilities in
accordance with the business models established in IFRS 9 and
evaluated the contractual terms of those instruments not measured
at fair value through profit or loss. As result of the new
classification and measurement requirements credit card receivables
previously measured at amortized cost are measured at fair value
through comprehensive income.
The following table presents for financial assets and liabilities
at January 1, 2018 the original measurement category under IAS
39 and the current measurement category under IFRS 9.
Original under IAS 39
Current under IFRS 9
Measurement category
Assets
Short-term investments Held for trading Fair value through profit of loss
Restricted investments Fair value through profit of loss Amortized cost
Trade and other receivables Loans and receivables Amortized cost except for credit card receivables
which are measured at fair value through other comprehensive
income
Financial instruments Held for trading except those under cash flow
hedge accounting Fair value through profit of loss except those
under cash flow hedge accounting
Non-current Loans and receivables Amortized cost
Long-term investments (TAP Convertible Bond) Hybrid instrument recorded on its entity at fair
value through profit or loss Fair value through profit of loss
Non-current Fair value through profit of loss Amortized cost
Security deposits and maintenance reserves Loans and receivables Amortized cost
Non-current Held for trading except those under cash flow
hedge accounting Fair value through profit of loss except those
under cash flow hedge accounting
Liabilities
Loans and financings Amortized cost Amortized cost
Accounts payable Amortized cost Amortized cost
Original under IAS 39
Current under IFRS 9
Measurement category
Financial instruments Held for trading except those under cash flow
hedge accounting Fair value through profit of loss except those
under cash flow hedge accounting
Non-current Amortized cost Amortized cost
Non-current Amortized cost Amortized cost
Non-current Held for trading except those under cash flow
hedge accounting Fair value through profit of loss except those
under cash flow hedge accounting
Impairment
As further detailed in Note 3.3 the new impairment model requires
the recognition of allowance for credit losses on assets not
measured at fair value through profit or loss based on expected
credit losses (ECL) rather than only incurred credit losses as was
the case under IAS 39.
The estimate of the expected credit loss is based on the
Company’s historical credit losses, adjusted for
management’s expectations about future economic conditions
for the relevant period.
The application of the requirements of impairment under IFRS 9
resulted in an increase in the allowance for doubtful accounts of
R$631 at January 1, 2018 and a decrease of R$209 during the
year ended December 31, 2018 which corresponds on its entirety
to trade receivables (other than credit card receivables) measured
at amortized cost.
Hedge accounting
On April 1, 2018, the Company opted to apply the new
requirements of IFRS 9 related to hedge accounting. These
requirements require that hedge accounting relationships reflects
the Company’s risk management objectives and strategies, the
effectiveness assessment has a qualitative and forward-looking
approach and prohibit voluntary discontinuation of hedge accounting
as well.
The new standard allows the designation of net exposure related to
group of similar instruments (not permitted on the previous
standard IAS 39), separate the forward element of forward contracts
as well as the foreign currency basis spread and temporal element
of options to be recorded in other comprehensive income (when they
are part of a hedge accounting relationship).
IFRS 15 – Revenue from Contracts with
Customers
IFRS 15 supersedes IAS 11 Construction Contracts Revenue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Company adopted IFRS 15 using the modified retrospective method
of adoption with the date of initial application of January 1,
2018. Under this method, the standard can be applied either to all
contracts at the date of initial application or only to contracts
that are not completed at this date. The Company elected to apply
the standard to all contracts as at January 1, 2018.
The new standard requires reclassification of ancillary revenues,
such as baggage fees, administrative charges, upgrades and other
travel related charges that were previously classified in other
revenue, to passenger revenue in the amount of R$926,101 for the
year ended December 31, 2018. These ancillary fees are
directly related to passenger travel and will no longer be
considered distinct performance obligations separate from the
passenger travel component. In this context, such ancillary
revenues, which were previously recognized when sold, are now
recognized when transportation is provided.
In addition, the adoption of IFRS 15 slightly increases the rate
used to account TudoAzul Program credits in the amount of R$6.994
for the year ended December 31. 2018. We previously analyzed the
market prices of airfares offered to travel agencies with high
volumes of transactions to establish the selling price of our
mileage credits. Considering the application of the new standard,
the Company determined the stand alone selling price.
The effect of adopting IFRS 15 as at January 1, 2018 was, as
follows:
Increase /
Balance Sheet:
Air traffic liability 62,603
Deferred income taxes (21,284 )
Accumulated losses (41,319 )
Below, are the amounts by which each financial statement line item
is affected as at and for the year ended December 31, 2018 as a
result of the adoption of IFRS 15.
The first column shows amounts prepared under IFRS 15 and the
second column shows what the amounts would have been had IFRS 15
not been adopted:
Consolidated statement of net income and balance sheet for the year
ended December 31, 2018 as below:
Amounts prepared under
IFRS 15 Previous Increase/
Consolidated statement of net income
Passenger revenue 8,670,132 7,839,086 831,046
Cargo and other revenue 483,225 1,409,326 (926,101 )
Deferred income tax and social contribution (170,604 ) (202,923 ) 32,319
Net income 420,277 357,540 62,737
Amounts prepared under
IFRS 15 Previous Increase/
Balance Sheet:
Air traffic liability 1,672,452 1,577,397 95,055
Deferred income taxes 443,894 476,213 (32,319 )
Accumulated losses (836,214 ) (773,477 ) (62,737 )
IFRIC Interpretation 22 Foreign Currency Transactions
and Advance Considerations
The Interpretation clarifies that, in determining the spot exchange
rate to use on initial recognition of the related asset, expense or
income (or part of it) on the derecognition of a non-monetary non-monetary non-monetary non-monetary
Amendments to IFRS 2 Classification and Measurement of
Share-based Payment Transactions
The IASB issued amendments to IFRS 2 Share-based Payment</t>
  </si>
  <si>
    <t>Standards issued but not yet effective</t>
  </si>
  <si>
    <t>Standards issued but not yet effective
IFRS 16 was issued in January 2016 and it replaces IAS
17, Leases , Determining
whether an Agreement Contains a
Lease SIC-15, Operating
leases-Incentives SIC-27 Evaluating
the Substance of Transactions in the Legal Form of a Lease
IFRS 16 establishes the principles for the recognition,
measurement, presentation and disclosure of leases and requires
lessees to account for all leases under a single model in the
balance sheet, similar to accounting for finance leases under IAS
17. The standard includes two practical expedients to the
lessees—Leases of ‘low-valu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Under IFRS 16, Azul will capitalize the right of use of all
aircraft and other assets such as properties, vehicles and
equipment currently held under operating leases. Azul will
recognize a right-of-use right-of-use
IFRS 16 is effective for annual periods beginning on or after
January 1, 2019.
Transition to IFRS 16
A lessee can apply IFRS 16 either by a full retrospective approach
or a modified retrospective approach. Azul will apply the full
retrospective transition approach to each prior reporting period
presented. Under the full retrospective method the comparative
information will be restated.
Azul will elect to use the exemptions proposed by the standard on
lease contracts for which the lease terms ends within 12 months as
of the date of initial application, and lease contracts for which
the underlying asset is of low value. Azul has leases of certain
equipment (i.e., personal computers, printing and photocopying
machines as well as communicating equipment) that are considered of
low value.
During 2018, Azul has performed a detailed impact assessment of
IFRS 16 in its consolidated financial statements. We note that the
actual impacts from the adoption of the standard in January 1,
2019 may change if there is a change in certain estimates as a
result of ongoing discussions. Given the complexity of the matter,
until the initial adoption in 2019 there might be a variation from
the amounts bellow are subject to change.
The Company’s aircraft lease rental payments are
predominantly denominated in USD. While the Company’s foreign
currency cash flow risk for lease rental payments are unchanged,
the adoption of IFRS 16 will result in foreign currency denominated
lease liabilities recognized on the balance sheet revaluing in
response to exchange rate fluctuations in the USD/BRL exchange
rate.
The main impacts of IFRS 16 on the consolidated statements of net
income and balance sheet for the year ended December 31, 2018
are presented below:
As reported IFRS 16 As adjusted
Consolidated Balance Sheets
Asset
Current assets
Sublease receivable (a) - 73 , 671 73 , 671
Prepaid expenses 163 , 829 (42 , 664 ) 121 , 165
Non-c urrent assets
Sublease receivable (a) - 288 , 067 288 , 067
Other non-current assets 520 , 723
(123 , 325 ) 397 , 398
Property, plant and equipment
3 , 289 , 219
(1 , 446 , 980 )
1 , 842 , 239
Right of use assets - leased aircraft and other assets - 4.805.900 4.805.900
Right of use assets - maintenance of leased aircraft - 622 , 241 622 , 241
Liabilities and equity
Current liabilities
Accounts payable
1 , 166 , 291 104 , 473
1 , 270 , 764
Current maturities of lease liabilities 176.197 1.078.008 1.254.205
Non-current liabilities
Long-term obligations under lease liabilities 773 , 694 6.897.134 7.670.828
Other non-current liabilities 321 , 139 (3 , 473 ) 317 , 666
Deferred income taxes 443 , 894 ( 203.033 ) 240.861
Equity
Other Comprehensive Income (117.324 ) 15.705 (101.619 )
Accumulated losses
(836 , 214 ) ( 3.711.904 ) ( 4.548.118 )
Consolidated statement of net income
Operating revenue
Cargo and other revenue (a) 483 , 225
(112 , 046 ) 371 , 179
Operating expense
Aircraft and other rent
(1 , 509 , 947 ) 1.439.335 ( 70.612 )
Maintenance materials and repairs
(504 , 477 ) 229 , 004
(275 , 473 )
Depreciation and amortization
(324 , 902 ) ( 920.048 ) ( 1.244.950 )
Financial result
Financial expense
(410 , 207 ) ( 571.585 ) ( 981.792 )
Foreign currency exchange, net
(194 , 706 ) ( 1.035.180 ) ( 1.229.886 )
Result from related parties transactions, net 342 , 083 6 , 187 348 , 270
Income tax
Deferred income tax (b) ( 170.604 ) (977 ) ( 171.581 )
Net income (loss) 420 , 277 ( 965.310 ) ( 545.033 )
Basic net income per common share - R$ 0 . 02 (0 . 04 ) (0 . 02 )
Diluted net income per common share - R$ 0 . 02 (0 . 04 ) (0 . 02 )
Basic net income per preferred share - R$ 1 .24 (2 . 86 ) (1 . 62 )
Diluted net income per preferred share - R$ 1 .23 (2 . 82 ) (1 . 59 )
(a)
The Company, as a lessor, has reassessed its sublease
agreements as finance lease. The leased assets have been
derecognized and finance lease asset receivables recognized. This
change in accounting changes the timing of recognition of the
related revenue (recognized as finance income).
(b)
Deferred tax assets are recognized only to the extend
that recovery is probable.
IFRIC 23 – Uncertainty over income tax treatments
The Interpretation IFRIC 23 addresses the he application of
requirements in IAS 12 “Income Taxes” when there is
uncertainty over the acceptance of income tax treatments by the tax
authority.
The interpretation clarifies that, if it is not probable that the
tax authority will accept the income tax treatments, the amounts of
tax assets and liabilities shall be adjusted to reflect the best
resolution of the uncertainty.
IFRIC 23 will be effective for annual periods beginning on or after
January 1, 2019, and the Company established processes and
procedures to obtain information that is necessary to apply the
Interpretation on a timely basis and did not identify significant
impacts from the adoption of this standard.</t>
  </si>
  <si>
    <t>Operations (Tables)</t>
  </si>
  <si>
    <t>Schedule of Equity Interest in Subsidiaries of the Company</t>
  </si>
  <si>
    <t>The consolidated financial statements comprise the financial
statements of Azul and its subsidiaries as follows:
% equity interest
Entities Main activities Country of December 30, December 31,
Azul Linhas Aéreas Brasileiras S.A. (ALAB) Airline operations Brazil 100.0 % 100.0 %
Azul Finance LLC (a) Aircraft financing United States 100.0 % 100.0 %
Azul Finance 2 LLC (a) Aircraft financing United States 100.0 % 100.0 %
Blue Sabiá LLC (a) Aircraft financing United States 100.0 % 100.0 %
ATS Viagens e Turismo Ltda. (a) Package holidays Brazil 99.9 % 99.9 %
Azul SOL LLC (a) Aircraft financing United States 100.0 % 100.0 %
Azul Investment LLP (a) Group financing United States 100.0 % 100.0 %
Fundo Garoupa (b)
Exclusive investment fund Brazil 100.0 % 100.0 %
Fundo Safira (a) Exclusive investment fund Brazil 100.0 % 100.0 %
Fundo Azzurra (a) Exclusive investment fund Brazil 100.0 % 100.0 %
Canela Investments LLC (Canela) (a) (c) Aircraft financing United States 100.0 % 100.0 %
Canela 336 LLC (d) Aircraft financing United States 100.0 % 100.0 %
Canela 407 LLC (d) Aircraft financing United States 100.0 % 100.0 %
Canela 429 LLC (d) Aircraft financing United States 100.0 % 100.0 %
Canela Turbo Three LLC (d) Aircraft financing United States 100.0 % 100.0 %
Daraland S.A. (a) Holding Uruguay 100.0 % 100.0 %
Encenta S.A. (Azul Uruguai) (e) Airline operations Uruguay 100.0 % 100.0 %
TudoAzul S.A. Loyalty programs Brazil 100.0 % 100.0 %
Cruzeiro Participações S.A Participation in
others Brazil 99.9 %
—
(a)
Azul’s investment is held indirectly through
ALAB.
(b)
Azul’s investment is held 4% directly and 96%
through ALAB.
(c)
Transfer of ownership from Azul to ALAB on
December 1, 2017.
(d)
ALAB’s investments are held indirectly through
Canela.
(e)
Investments are held indirectly through Daraland.
(f)
Subsidiary incorporated on February 6, 2018.</t>
  </si>
  <si>
    <t>Significant accounting policies (Tables)</t>
  </si>
  <si>
    <t>Summary of Property and Equipment</t>
  </si>
  <si>
    <t xml:space="preserve">Depreciation is calculated using the straight-line method over the
estimated useful lives of the assets as follows:
Estimated useful lives
Aircraft 12 years
Furniture and fixtures 5 years
Aircraft equipment 12 years
Computer equipment and peripherals 5 years
Tools 5 years
Heavy maintenance – engines 5 to 6 years
Heavy maintenance – structural checks 2 to 10 years
Engines 12 years
Leasehold improvements 10 years
Simulators 20 years
Vehicles 5 years </t>
  </si>
  <si>
    <t>Summary of Revenue Breakdown</t>
  </si>
  <si>
    <t>Revenue breakdown is as follows:
For the year ended December 31,
2018 2017 (*)
Operating revenue
Tickets revenue 7,744,031 6,695,340
Travel related services 926,101 704,391
Total passenger revenue 8,670,132 7,399,731
Cargo and other revenue 483,225 373,742
Total revenue 9,153,357 7,773,473
(*)
This column represents December 31, 2017 prepared
under IFRS 15 for comparison purposes only.</t>
  </si>
  <si>
    <t>Summary of Consolidated Statement of Net Income and Balance Sheet</t>
  </si>
  <si>
    <t>The main impacts of IFRS 16 on the consolidated statements of net
income and balance sheet for the year ended December 31, 2018
are presented below:
As reported IFRS 16 As adjusted
Consolidated Balance Sheets
Asset
Current assets
Sublease receivable (a) - 73 , 671 73 , 671
Prepaid expenses 163 , 829 (42 , 664 ) 121 , 165
Non-c urrent assets
Sublease receivable (a) - 288 , 067 288 , 067
Other non-current assets 520 , 723
(123 , 325 ) 397 , 398
Property, plant and equipment
3 , 289 , 219
(1 , 446 , 980 )
1 , 842 , 239
Right of use assets - leased aircraft and other assets -
4 , 818 , 522
4 , 818 , 522
Right of use assets - maintenance of leased aircraft - 622 , 241 622 , 241
Liabilities and equity
Current liabilities
Accounts payable
1 , 166 , 291 105 , 903
1 , 272 , 194
Current maturities of lease liabilities 176,197
1 , 082 , 579
1 , 258 , 776
Non-current liabilities
Long-term obligations under lease liabilities 773 , 694
6 , 912 , 978
7 , 686 , 672
Other non-current liabilities 321 , 139 (3 , 473 ) 317 , 666
Deferred income taxes 443 , 894 ( 203,033 ) 240,861
Equity
Other Comprehensive Income (117,324 ) 15,705 (101,619 )
Accumulated losses
(836 , 214 ) ( 3,721,127 ) ( 4,557,341 )
Consolidated statement of net income
Operating revenue
Cargo and other revenue (a) 483 , 225
(112 , 046 ) 371 , 179
Operating expense
Aircraft and other rent
(1 , 509 , 947 ) 1,439,335 ( 70,612 )
Maintenance materials and repairs
(504 , 477 ) 229 , 004
(275 , 473 )
Depreciation and amortization
(324 , 902 ) ( 922,983 ) ( 1,247,885 )
Financial result
Financial expense
(410 , 207 ) ( 573,311 ) ( 983,518 )
Foreign currency exchange, net
(194 , 706 ) ( 1,038,379 ) ( 1,233,085 )
Result from related parties transactions, net 342 , 083 6 , 187 348 , 270
Income tax
Deferred income tax (b) ( 170,604 ) (977 ) ( 171,581 )
Net income (loss) 420 , 277 ( 973,170 ) ( 552,893 )
Basic net income per common share - R$ 0 . 02 (0 . 04 ) (0 . 02 )
Diluted net income per common share - R$ 0 . 02 (0 . 04 ) (0 . 02 )
Basic net income per preferred share - R$ 1 .24 (2 . 88 ) (1 . 64 )
Diluted net income per preferred share - R$ 1 .23 (2 . 84 ) (1 . 61 )
(a)
The Company, as a lessor, has reassessed its sublease
agreements as finance lease. The leased assets have been
derecognized and finance lease asset receivables recognized. This
change in accounting changes the timing of recognition of the
related revenue (recognized as finance income).
(b)
Deferred tax assets are recognized only to the extend
that recovery is probable.</t>
  </si>
  <si>
    <t>IFRS 15 [member]</t>
  </si>
  <si>
    <t>Summary of Effect of Adopting IFRS 9 and IFRS 15</t>
  </si>
  <si>
    <t>The effect of adopting IFRS 15 as at January 1, 2018 was, as
follows:
Increase /
Balance Sheet:
Air traffic liability 62,603
Deferred income taxes (21,284 )
Accumulated losses (41,319 )
Below, are the amounts by which each financial statement line item
is affected as at and for the year ended December 31, 2018 as a
result of the adoption of IFRS 15.
The first column shows amounts prepared under IFRS 15 and the
second column shows what the amounts would have been had IFRS 15
not been adopted:
Consolidated statement of net income and balance sheet for the year
ended December 31, 2018 as below:
Amounts prepared under
IFRS 15 Previous Increase/
Consolidated statement of net income
Passenger revenue 8,670,132 7,839,086 831,046
Cargo and other revenue 483,225 1,409,326 (926,101 )
Deferred income tax and social contribution (170,604 ) (202,923 ) 32,319
Net income 420,277 357,540 62,737
Amounts prepared under
IFRS 15 Previous Increase/
Balance Sheet:
Air traffic liability 1,672,452 1,577,397 95,055
Deferred income taxes 443,894 476,213 (32,319 )
Accumulated losses (836,214 ) (773,477 ) (62,737 )</t>
  </si>
  <si>
    <t>Financial risk management objectives and policies (Tables)</t>
  </si>
  <si>
    <t>Summary of Effects of Hedges Designated for Hedge Accounting in Debt</t>
  </si>
  <si>
    <t>The Company may enter into derivative transactions to protect its
Loans and financing against currency and interest rate
fluctuations.
The table below shows the effects of our hedges designated for
hedge accounting in our debt:
December 31, 2018
Book value
Fair Value – hedge Consolidated
Denominated in foreign currency - US$
Purchase of aircraft 100,042
— 100,042
Finance lease (a) 949,891 9,422 959,313
Working capital (b) 1,656,947 (266,404 ) 1,390,543
Denominated in local currency - R$
Purchase of aircraft (FINAME) 192,861
— 192,861
Working capital 73,376
— 73,376
Finance lease 2,386
— 2,386
Total in R$ 2,975,503 (256,982 ) 2,718,521
Current position 295,913
— 295,913
Non-current 2,679,590 (256,982 ) 2,422,608</t>
  </si>
  <si>
    <t>Summary of Indebtedness Related to Finance Lease Denominated in Foreign Currency Designated as Hedge Accounting (Exchanging Exposure for Local Currency) Contracted</t>
  </si>
  <si>
    <t>a)
The table below shows the indebtedness related to
finance lease denominated in foreign currency, designated as hedge
accounting, considering the effects of the derivative instruments
(exchanging the exposure for local currency) contracted by the
Company:
Risk
Type of hedge
Hedged Item
Nominal amount
Hedge Instrument
Nominal amount December 31, 2018
Carrying amount – hedge item
Fair Value – hedge instrument Debt
Finance lease
Interest rate Cash Flow Hedge Floating interest rate - US Libor6M US$ 83.5 million Interest rate Swap (receives US
Libor6M &amp; pays fixed 6% to 6,5%) US$ 83.5 million 128,779 9,422 138,201
Foreign exchange and interest rate N/A N/A N/A N/A N/A 821,112
— 821,112
Total 949,891 9,422 959,313</t>
  </si>
  <si>
    <t>Summary of Indebtedness Related to Working Capital Denominated in Foreign Currency Designated as Hedge Accounting (Exchanging Exposure for Local Currency) contracted</t>
  </si>
  <si>
    <t>b)
The table below shows the indebtedness related to
working capital denominated in foreign currency, designated as
hedge accounting, considering the effects of the derivative
instruments (exchanging the exposure for local currency) contracted
by the Company:
Risk
Type of hedge
Hedged Item
Nominal
Hedge Instrument
Nominal December 31, 2018
Carrying amount
Fair Value – hedge instrument Debt Considering Hedge
1) Senior Notes Azul LLP
Foreign exchange risk Cash Flow Hedge Principal US$ on Senior Notes Azul LLP US$ 400 million Currency Options - Floor 3.2865 Cap 4.7500 US$ 400 million 1,540,383 (246,323 ) 1,294,060
2) Proceeds in foreign currency
Interest rate swap Fair value hedge Principal &amp; Interest on 4.131
Transaction US$30 million IRS - Interest Rate Swap (receives US Libor3M +
spread 1,034% &amp; pays 108% CDI) 98,940 116,564 (20,081 ) 96,483
Total 1,656,947 (266,404 ) 1,390,543</t>
  </si>
  <si>
    <t>Schedule of Nominal Foreign Exchange Exposure</t>
  </si>
  <si>
    <t>The Company’s nominal foreign exchange exposure is shown
below:
Exposure to U.S. dollar Exposure to Euro
December 31, December 31,
2018 2018 2018 2017
Assets
Cash and cash equivalents and short-term 356,174 278,227
—
—
Security deposits and maintenance reserves 1,513,963 1,237,391
—
—
Long-term investments (Note 21)
—
— 1,287,780 835,957
Financial instruments 116,564 49,530
—
—
Other assets 122,456 314,609
—
—
Total assets 2,109,157 1,879,757 1,287,780 835,957
Liabilities
Accounts payable (334,407 ) (255,646 )
—
—
Loans and financing (*) (2,706,880 ) (2,609,704 )
—
—
Other liabilities (50,278 ) (164,949 )
—
—
Total liabilities (3,091,565 ) (3,030,299 )
—
—
Derivatives (NDF) – notional 2,186,356 1,223,960
—
—
Net exposure 1,203,948 73,418 1,287,780 835,957
(*)
As of December 31, 2018, US dollar denominated
working capital loans totaling R$1,655,947 were swapped to
Brazilian Reais, resulting in an total debt in Reais of
R$2,655,087.</t>
  </si>
  <si>
    <t>Schedule of Financial Liabilities by Maturity</t>
  </si>
  <si>
    <t>The schedule of financial liabilities held by the Company is as
follows:
December 31, 2018 Immediate Until 6 7 to 12 1 to 5 years More than 5 Total
Loans and financing 98,244 111,550 125,257 3,269,976 100,995 3,706,022
Accounts payable 724,469 388,584 53,238
—
— 1,166,291
Accounts payable – Forfaiting 162,778 162,778
Liabilities from derivative transaction 16,920 93,348 70,707 260,019
— 440,994
Provisions
—
—
— 80,984
— 80,984
1,002,411 593,482 249,202 3,610,979 100,995 5,557,069</t>
  </si>
  <si>
    <t>Schedule of Total Capital</t>
  </si>
  <si>
    <t>The total capital as total net equity and net debt as detailed
below:
December 31,
2018 2017
Equity 3,163,700 2,833,610
Cash and cash equivalents (Note 6) (1,169,136 ) (762,319 )
Short-term investments (Note 7) (517,423 ) (1,036,148 )
Long-term investments (Note 21) (1,287,781 ) (835,957 )
Restricted financial investments (Note 8)
— (8,808 )
Loans and financing (Note 17) 3,706,022 3,489,887
Net debt 731,682 846,655
Total capital 3,895,382 3,680,265</t>
  </si>
  <si>
    <t>Interest rate risk [member]</t>
  </si>
  <si>
    <t>Schedule of Sensitivity Analysis for Market Risk</t>
  </si>
  <si>
    <t xml:space="preserve">We estimated the impact on profit and loss and equity for the year
ended December 31, 2018 resulting from variation of 25% and
50% on the weighted average rates, as shown below:
25% -25% 50% -50%
Interest expense 48,359 (48,359 ) 96,717 (96,717 ) </t>
  </si>
  <si>
    <t>Currency risk [member]</t>
  </si>
  <si>
    <t xml:space="preserve">25% -25% 50% -50%
Exposure in US$ R$4.8435/US$ R$2.9061/US$ R$5.8122/US$ R$1.9374/US$
Effect on exchange rate variation 300,987 (300,987 ) 601,974 (601,974 )
25% -25% 50% -50%
Exposure in EUR R$5.5488/EUR R$2.3293/EUR R$6.6585/EUR R$2.2195/EUR
Effect on exchange rate variation 321,945 (321,945 ) 643,890 (643,890 ) </t>
  </si>
  <si>
    <t>Commodity price risk [member]</t>
  </si>
  <si>
    <t xml:space="preserve">Change in Oil prices in Reais 25 % -25 % 50 % -50 %
Impact on fuel hedges 41,709 (286,938 ) 208,229 (450,690 ) </t>
  </si>
  <si>
    <t>Cash and cash equivalents (Tables)</t>
  </si>
  <si>
    <t>Schedule of Cash and Cash Equivalents</t>
  </si>
  <si>
    <t>Cash and cash equivalents are comprised of the following:
December 31,
2018 2017
Cash and bank deposits 370,262 160,429
Cash equivalents
Bank Deposit Certificate – CDB 480,052 290,829
Investments funds 318,822 311,061
1,169,136 762,319</t>
  </si>
  <si>
    <t>Short term investments (Tables)</t>
  </si>
  <si>
    <t>Schedule of Investments</t>
  </si>
  <si>
    <t>Investments are comprised of:
December 31,
2018 2017
Other short-term investments 16,039 57,363
Investment funds 501,384 978,785
517,423 1,036,148</t>
  </si>
  <si>
    <t>Trade and other receivables (Tables)</t>
  </si>
  <si>
    <t>Schedule of Trade and Other Receivables</t>
  </si>
  <si>
    <t>December 31,
2018 2017
Trade and other receivables with customers: 1,039,373 894,996
Trade and other receivables with others 42,406 26,357
1,081,779 921,353
Provision for expected credit losses (12,723 ) (6,925 )
1,069,056 914,428</t>
  </si>
  <si>
    <t>Schedule of Changes in the Allowance for Doubtful Accounts</t>
  </si>
  <si>
    <t>The changes in the allowance for doubtful accounts are as
follows:
December 31,
2018 2017
Balance at the beginning of the year 6,925 5,339
Increases 7,505 2,358
Reversals (1,707 ) (772 )
Balance at the end of the year 12,723 6,925</t>
  </si>
  <si>
    <t>Schedule of Aging of Accounts Receivables</t>
  </si>
  <si>
    <t>The aging of accounts receivables are as follows:
December 31,
2018 2017
Not yet due 1,025,211 747,324
Up to 90 days 43,845 167,104
Over 91 days 12,723 6,925
1,081,779 921,353</t>
  </si>
  <si>
    <t>Inventories (Tables)</t>
  </si>
  <si>
    <t>Schedule of Inventories</t>
  </si>
  <si>
    <t>December 31,
2018 2017
Parts and maintenance materials 206,729 151,441
Catering and uniforms 9,351 11,627
Inventory provision (15,935 ) (12,675 )
200,145 150,393</t>
  </si>
  <si>
    <t>Prepaid expenses (Tables)</t>
  </si>
  <si>
    <t>Schedule of Prepaid Expenses</t>
  </si>
  <si>
    <t>December 31,
2018 2017
Insurance premium 33,385 24,337
Aircraft and engine leases 76,610 42,296
Guarantee commission 20,682 15,530
Other 54,834 32,093
185,511 114,256
Non-current 21,683 4,472
Current 163,829 109,784</t>
  </si>
  <si>
    <t>Related parties (Tables)</t>
  </si>
  <si>
    <t>Schedule of Compensation for Key Management Personnel</t>
  </si>
  <si>
    <t>Key management personnel include board of director members,
officers and executive committee members. The compensation paid or
payable to officers and directors services is as follows:
For the year ended
2018 2017 2016
Salaries and wages 16,275 17,377 16,702
Bonus 7,263 6,724 6,225
Share-based option plans 21,508 24,775 11,633
45,046 48,876 34,560</t>
  </si>
  <si>
    <t>Schedule of Transactions with TAP</t>
  </si>
  <si>
    <t>The Company entered into certain transactions with TAP as described
below:
For the year ended December 31,
2018 2017 2016
Aircraft sublease (i) (47,135 ) (8,570 ) (126,006 )
TAP Convertible Bonds (ii) 403,459 202,921 289,051
356,324 194,351 163,045
i.
Aircraft sublease
In March 2016, the Company subleased fifteen aircraft to its
related party TAP. Seven of the original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This difference considering the total term of sublease contracts
discounted to its net present value was R$72,435 in
December 31, 2018 (December 31, 2017 – R$68,949) and
recorded as a provision for the obligations under onerous leases,
as required by IAS 37 “Provisions, Contingent Liabilities and
Contingent Assets”, representing the remaining amount of the
future unavoidable costs under the leases.
The loss for the time-value of money within the provision was
recognized in the year ended December 31, 2018 in the
“result from related party transaction, net” line in
the statement of net income due to assumptions at fair value.
In July 2017, the Company subleased two additional aircraft to TAP.
These aircraft are owned by the Company and the rates in these
leases represented market rates at the time of their execution.
Additionally, two of the fifteen initially subleased aircraft were
returned by TAP, resulting in a total of fifteen aircraft subleased
to TAP as of December 31, 2018 and 2017.
For the fifteen subleases, over the year ended December 31,
2018, amounts received from TAP from the subleases amounted to
R$112,046 (December 31, 2017 – R$113,391 and December 31,
2016 – R$76,953), and amounts paid to the lessors of the
related aircrafts totaled R$129,958 (December 31, 2017 –
R$138,042 and December 31, 2016 – R$93,644).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September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under
“Result from related parties transactions, net”,
classified in “Long term investments”.</t>
  </si>
  <si>
    <t>Security deposits and maintenance reserves (Tables)</t>
  </si>
  <si>
    <t>Schedule of Security Deposits and Maintenance Reserve Deposits</t>
  </si>
  <si>
    <t>December 31,
2018 2017
Security deposits 225,230 180,992
Maintenance reserve deposits 1,321,490 1,078,135
1,546,720 1,259,127</t>
  </si>
  <si>
    <t>Changes in Security Deposits and Maintenance Reserve Deposits</t>
  </si>
  <si>
    <t>Presented below are the changes in the security deposits and
maintenance reserve deposits balance:
Maintenance reserves Security deposits Total
Balance at December 31, 2016 858,233 219,772 1,078,005
Additions 291,429 25,815 317,244
Refunds from sublease (*)
— 3,275 3,275
Write-offs (9,638 )
— (9,638 )
Refunds/returns (81,013 ) (69,441 ) (150,454 )
Foreign exchanges variations 19,124 1,571 20,695
Balance at December 31, 2017 1,078,135 180,992 1,259,127
Additions 317,698 39,593 357,291
Write-offs (31,132 ) (968 ) (32,100 )
Refunds/returns (236,987 ) (23,175 ) (260,162 )
Foreign exchanges variations 193,776 28,788 222,564
Balance at December 31, 2018 1,321,490 225,230 1,546,720
(*)
refers to the net amount received and refunds from TAP
in relation to security deposits of subleased aircraft.</t>
  </si>
  <si>
    <t>Property and equipment (Tables)</t>
  </si>
  <si>
    <t>Schedule of Property and Equipment</t>
  </si>
  <si>
    <t>a)
Breakdown
December 31, 2018 December 31,
Cost Accumulated Net Net amount
Leasehold improvements 146,315 (53,030 ) 93,285 71,591
Equipment and facilities 130,655 (81,412 ) 49,243 45,722
Vehicles 3,238 (1,031 ) 2,207 297
Furniture and fixtures 18,797 (13,768 ) 5,029 8,473
Aircraft equipment 1,378,352 (338,879 ) 1,039,473 647,963
Aircraft and engines 2,382,837 (476,801 ) 1,906,036 2,356,880
Advance payments for acquisition of aircraft 112,923
— 112,923 148,903
Construction in progress 81,023
— 81,023 45,706
4,254,140 (964,921 ) 3,289,219 3,325,535</t>
  </si>
  <si>
    <t>Summary of Reconciliation of Changes in Property and Equipment</t>
  </si>
  <si>
    <t>b)
Changes in property and equipment balances are as
follows
Cost
December 31, Acquisitions Disposals/ Write-offs Transfers December 31,
Leasehold improvements 117,903 32,429 (4,017 ) 146,315
Equipment and facilities 112,800 18,677 (834 ) 12 130,655
Vehicles 1,085 2,153
— 3,238
Furniture and fixtures 17,190 1,613 (9 ) 3 18,797
Aircraft equipment 908,659 397,772 (48,922 ) 120,843 1,378,352
Aircraft and engines 2,770,171 182,246 (606,016 ) 36,436 2,382,837
Advance payments for acquisition of aircraft 148,903 27,199 (63,179 )
— 112,923
Construction in progress 45,706 193,407 (4,813 ) (153,277 ) 81,023
4,122,417 855,496 (723,773 )
— 4,254,140
Accumulated depreciation
December 31, Depreciation Disposals/ Write-offs Transfers December 31,
Leasehold improvements (46,312 ) (6,718 )
—
— (53,030 )
Equipment and facilities (67,078 ) (14,781 ) 447
— (81,412 )
Vehicles (788 ) (243 )
—
— (1,031 )
Furniture and fixtures (8,717 ) (5,056 ) 5
— (13,768 )
Aircraft equipment (260,696 ) (88,331 ) 10,148
— (338,879 )
Aircraft and engines (413,291 ) (165,142 ) 101,632
— (476,801 )
(796,882 ) (280,271 ) 112,232
— (964,921 )</t>
  </si>
  <si>
    <t>Schedule of Amortization of Capitalized Maintenance Costs and Repairs</t>
  </si>
  <si>
    <t>The amortization of the costs of heavy maintenance and structural
checks, accounted for under the deferred cost method and the
expenses actually incurred, representing total maintenance and
repair expenses, are as follows:
For the year ended
December 31,
2018 2017 2016
Amortization of capitalized maintenance costs (24,783 ) (63,236 ) (51,462 )
Maintenance materials and repairs (504,477 ) (568,144 ) (708,739 )
(529,260 ) (631,380 ) (760,201 )</t>
  </si>
  <si>
    <t>Goodwill and intangible assets (Tables)</t>
  </si>
  <si>
    <t>Schedule of Intangible Assets and Goodwill</t>
  </si>
  <si>
    <t>a)
Breakdown
December 31,
2018 2017
Cost Accumulated Net Net
Goodwill (i) 753,502
— 753,502 753,502
Airport operating licenses (ii) 82,196
— 82,196 82,196
Software 357,457 (176,599 ) 180,858 125,302
1,193,155 (176,599 ) 1,016,556 961,000</t>
  </si>
  <si>
    <t>Schedule of Changes in Intangible Assets</t>
  </si>
  <si>
    <t>b)
Changes in intangible assets balances are as
follows
Costs
December 31, Acquisitions Disposals/ Written-off Transfers December 31,
Goodwill (i) 753,502
—
—
— 753,502
Airport operating licenses (ii) 82,196
—
—
— 82,196
Software 257,275 100,204 (22 )
— 357,457
1,092,973 100,204 (22 )
— 1,193,155
Accumulated amortization
December 31, Amortization Disposals/ Written-off Transfers December 31,
Software (131,973 ) (44,631 ) 5
— (176,599 )
(131,973 ) (44,631 ) 5
— (176,599 )
(i)
Refers to goodwill recorded in the acquisition of
TudoAzul (former TRIP) in 2012. The amount of R$753,502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t>
  </si>
  <si>
    <t>Summary of Variations in the Earnings Before Interest and Tax Margin and Nominal Discount Rate</t>
  </si>
  <si>
    <t>The Company prepared a sensitivity analysis considering the
variations in the Earnings Before Interest and Tax
(“EBIT”) margin and the nominal discount rate as shown
below:
Variations
Appreciation (depreciation) 1.0 % 0.0 % -1.0 %
Discount rate before taxes 11 . 6 % 10.6 % 9.6 %
EBIT 6 . 7 % 5 . 7 % 4.7 %</t>
  </si>
  <si>
    <t>Income tax and social contribution (Tables)</t>
  </si>
  <si>
    <t>Schedule of Income Tax and Social Contribution</t>
  </si>
  <si>
    <t>a)
Income tax and social contribution
For the year ended December 31,
2018 2017 2016
Income/(loss) before income tax and social contribution 602,105 597,844 17,666
Combined tax rate 34 % 34 % 34 %
Income tax and social contribution statutory rate (204,716 ) (203,267 ) (6,006 )
Adjustments to calculate the effective tax rate:
Taxable profit on foreign subsidiaries (21,867 ) (13,496 ) (4,096 )
Non-taxable foreign exchange differences 24,917 27,064 91,014
(Provision) Utilization of unrecorded deferred tax on tax loss and
on temporary differences (40,499 ) 39,872 (212,958 )
Reversal of provisions for uncertain tax provisions (*)
— 3,573 —
Deferred Income Tax on Tax Losses included in the PRT (**)
— 83,143 —
Tax credits and other differences 65,971 (8,006 ) (2,491 )
Other (5,634 ) 2,312 557
Total income tax and social contribution expenses (181,828 ) (68,805 ) (143,980 )
Current income tax and social contribution (11,224 ) 2,875 8,731
Deferred income tax and social contribution (170,604 ) (71,680 ) (152,711 )
(181,828 ) (68,805 ) (143,980 )
(*)
Reversal of income tax provision prescribed
considering the five-year statute of limitation
(**)
Tax Recovery Program (“PRT”)</t>
  </si>
  <si>
    <t>Schedule of Breakdown of Deferred Income Tax and Social Contribution</t>
  </si>
  <si>
    <t>b)
Breakdown of deferred income tax and social
contribution
December 31,
2018 2017
Deferred taxes
On temporary differences
Provision for tax, civil and labor risks 27,524 17,746
Deferred revenue of TudoAzul program (132,740 ) (109,698 )
Aircraft lease expense (167,972 ) (233,057 )
Depreciation of aircraft and engines (33,973 ) (55,258 )
Exchange rate (13,397 ) (11,338 )
Deferred gain related to aircraft sold 34,241 49,270
Cash flow hedge (*) 52,349 4,994
Fair value of TAP convertible bonds (274,520 ) (147,418 )
Provision for onerous contract 24,628 23,442
Financial instruments (73,735 ) (688 )
Fair value of aircraft (397 ) (428 )
Fair value of slots (27,947 ) (27,947 )
Other on business combination fair value adjustment (2,707 ) (4,276 )
Others 61,993 41,633
Net deferred tax (liabilities) (526,653 ) (453,023 )
Deferred tax assets on net operating losses 82,759 126,112
Net deferred tax (liabilities) (443,894 ) (326,911 )
(*)
Deferred tax recorded in “Other comprehensive
income (loss)”.</t>
  </si>
  <si>
    <t>Schedule of Income Tax Losses Offsetting Against Future Taxable Profits</t>
  </si>
  <si>
    <t xml:space="preserve">The Company has income tax losses that are available indefinitely
for offsetting against future taxable profits, as follows:
December 31,
2018 2017
Net tax losses 1,829,244 1,940,059
Income tax loss carryforwards (25%) 457,311 485,015
Social contribution negative base tax carryforwards (9%) 164,632 174,605 </t>
  </si>
  <si>
    <t>Loans and debentures (Tables)</t>
  </si>
  <si>
    <t>Schedule of Loans and Debentures</t>
  </si>
  <si>
    <t>December 31
2018 2017
Loans 2,975,503 3,287,427
Debentures 730,519 202,460
3,706,022 3,489,887
Non-current 3,370,971 2,921,653
Current 335,051 568,234</t>
  </si>
  <si>
    <t>Schedule of Loans</t>
  </si>
  <si>
    <t>Consolidated Fair value of
Guarantees
Interest Final December 31, December 31, December 31,
Denominated in foreign currency—US$
Purchase of aircraft
Chattel mortgage
LIBOR plus “spread” between 2.55% and
4.00% p.a. 05/2023 100,042 124,361
—
Finance lease (*)
Chattel mortgage
LIBOR plus spread between 2.05% and 5.96% p.a.and fixed of 5.0%
p.a 06/2028 949,891 1,108,265 9,422
Senior Notes (*) (a)
Receivables of Azul and cash collateral
LIBOR plus fixed interest of 0.88% p.a. and fixed of
5.90% p.a 10/2024 1,656,947 1,377,078 (266,404 )
Denominated in local currency—R$
Purchase of aircraft (FINAME) (**)
Investments and chattel mortgage of aircraft
Fixed between 6.00% to 6.50% p.a. and SELIC plus
5.46% p.a. 05/2025 192,861 258,432
—
Working capital
Receivables of Azul
5.0% fixed p.a and 125% to 126% of CDI 07/2021 73,376 412,056
—
Finance lease
Chattel mortgage
CDI plus fixed spread between 3.97% p.a. and 4.91% p.a. 04/2019 2,386 7,235
—
Total in R$ 2,975,503 3,287,427 (256,982 )
Current position 295,914 405,643
—
Non-current 2,679,589 2,881,784 (256,982 )
(*)
Ilustrates the effect of hedges designated for hedge
accounting, which are detailed in Note 21. The debt position
considering the effects of the hedge can be seen on Note 5.
(**)
FINAME are a special credit line from BNDES (the
Brazilian development bank).</t>
  </si>
  <si>
    <t>Schedule of Senior Notes Swaps</t>
  </si>
  <si>
    <t>The details of this transaction is following:
Options Structure Coupon Payments Principal Payment
Period
Apr/2018 to Apr/2019
Oct/2019 to Oct/2024 Oct/2024
Notional US$12 million US$12 million US$400 million
Put option bought
— 3.2865 N/A
Call option bought N/A N/A 3.2865
Call option sold
— 4.7500 4.7500</t>
  </si>
  <si>
    <t>Schedule of Derivative Transactions with Banks Counterparties to Swap the Senior Notes</t>
  </si>
  <si>
    <t>Senior notes Swap
Currency US$ R$
Amount US$400 million R$1,314,600
Interest Fixed Floating
Interest rate 5.875%
99.3% of CDI</t>
  </si>
  <si>
    <t>Schedule of Long Term Loans Maturity</t>
  </si>
  <si>
    <t xml:space="preserve">b)
Long term loans mature as follows:
December 31,
2018 2017
2019
— 292,683
2020 362,318 434,707
2021 233,518 367,149
2022 215,098 195,236
2023 146,557 127,788
After 2023 1,722,098 1,464,221
2,679,589 2,881,784 </t>
  </si>
  <si>
    <t>Schedule of Assets Serve as Guarantees to Secure the Loans</t>
  </si>
  <si>
    <t>c)
The following assets serve as guarantees to secure
the loans:
December 31,
2018 2017
Property and equipment (carrying value) used as collateral (Note
16) 1,906,036 2,356,880</t>
  </si>
  <si>
    <t>Schedule of Debentures</t>
  </si>
  <si>
    <t>Guarantees Interest Final December 31,
2018 2017
Eight issue Credit cards receivable CDI + 1.50% p.a. 01/2019 40,758 202,460
Nine issue Credit cards receivable 122% of CDI 12/2021 493,990
—
Tenth issue Credit cards receivable 117% of CDI 12/2023 195,771
Total 730,519 202,460
Current position 39,137 162,591
Non-current 691,382 39,869</t>
  </si>
  <si>
    <t>Schedule of Long Term Debentures Maturity</t>
  </si>
  <si>
    <t xml:space="preserve">Long term debentures mature as follows:
December 31,
2018 2017
2019
— 39,869
2020 296,338
—
2021 296,777
—
2022 49,131
—
2023 49,136
—
691,382 39,869 </t>
  </si>
  <si>
    <t>Schedule of Finance Leases</t>
  </si>
  <si>
    <t>Future minimum lease payments under finance leases together
(included in loans) with the present value of minimum lease
payments are as follows:
December 31,
2018 2017
2018
— 219,920
2019 185,381 206,091
2020 177,397 212,614
2021 180,204 159,015
2022 171,756 151,144
2023 113,673 92,289
After 2023 159,854 116,749
Total minimum lease payments 988,265 1,157,822
Less finance charges (35,988 ) (42,322 )
Present value of minimum lease payments 952,277 1,115,500
Less short-term portion 178,583 211,852
Long-term portion 773,694 903,648</t>
  </si>
  <si>
    <t>Schedule of Covenants Related to Leverage and Debt Coverage Ratios</t>
  </si>
  <si>
    <t>Covenants relate to
Ratios measured
8 th (i) adjusted debt coverage ratio
(ICSD) equal or higher to 1.2; and (ii) leverage ratio equal
or lower than 5.5.
9 th
10 th
Aircraft financing</t>
  </si>
  <si>
    <t>Air traffic liability (Tables)</t>
  </si>
  <si>
    <t>Schedule of Air Traffic Liability</t>
  </si>
  <si>
    <t xml:space="preserve">Air traffic liability is comprised of the following:
December 31,
2018 2017
Advance ticket sales 1,099,978 886,987
TudoAzul program 572,474 400,447
1,672,452 1,287,434 </t>
  </si>
  <si>
    <t>Equity (Tables)</t>
  </si>
  <si>
    <t>Schedule of Issued Capital and Authorized Shares, All Registered and Without Par Value</t>
  </si>
  <si>
    <t xml:space="preserve">a)
Issued capital and authorized shares, all
registered and without par value
Company’s Common Preferred
At December 31, 2018 2,209,415 928,965,058 326,631,190
At December 31, 2017 2,163,377 928,965,058 321,753,720 </t>
  </si>
  <si>
    <t>Schedule of Share Issuance Costs</t>
  </si>
  <si>
    <t>December 31,
Shared issued costs 68,596
Tax credits from income tax and social contribution (23,320 )
Shared issued costs, net 45,276</t>
  </si>
  <si>
    <t>Schedule of Treasury Shares</t>
  </si>
  <si>
    <t>Number of shares R$
At December 31, 2017 103,000 2,745
Purchased 447,000 12,179
Cancelled (217,020 ) (4,374 )
At December 31, 2018 332,980 10,550</t>
  </si>
  <si>
    <t>Income per share (Tables)</t>
  </si>
  <si>
    <t>Schedule of Income or Loss Per Common and Preferred Share</t>
  </si>
  <si>
    <t>The following table shows the calculation of income or loss per
common and preferred share in thousands, except for values per
share:
For the year ended December 31,
2018 2017 2016
Numerator
Net income 420,277 529,039 (126,314 )
Denominator
Weighted average number of common shares 928,965,058 928,965,058 928,965,058
Weighted average number of preferred shares 325,310,485 303,200,642 216,630,470
75 preferred shares (*) 75,0 75.0 75.0
Weighted average number of preferred equivalent shares (*) 337,696,686 315,586,842 229,016,671
Weighted average number of common equivalent shares (**) 25,327,251,414 23,669,013,177 17,176,250,308
Weighted average number of shares based payment 11,530,390 15,446,459 10,811,104
Weighted average number of shares that would have been issued at
average market price 6,400,619 9,253,991 7,641,753
Basic net income per common share 0.02 0.02 (0.01 )
Diluted net income per common share 0.02 0.02 (0.01 )
Basic net income per preferred share 1.24 1.68 (0.55 )
Diluted net income per preferred share 1.23 1.64 (0.55 )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t>
  </si>
  <si>
    <t>Long-term investments and derivative financial instruments (Tables)</t>
  </si>
  <si>
    <t>Schedule of Financial Instruments</t>
  </si>
  <si>
    <t>The Company has the following financial instruments:
Book value Fair value
Level December 31, December 31,
2018 2017 2018 2017
Assets:
Short-term investments (Note 7) 2 517,423 1,036,148 517,423 1,036,148
Long term investments (Note 21) 3 1,287,781 835,957 1,287,781 835,957
Restricted investments (Note 8) (*) 2
— 8,808
— 8,808
Financial instruments (Note 21) (*) 2 595,380 420,822 595,380 420,822
Liabilities:
Loans and financing (Note 17) (*) 2 3,706,022 3,489,887 3,692,250 3,461,008
Financial instruments (Note 21) (*) 2/3 440,994 426,937 440,994 426,937
(*)
Includes current and non-current.</t>
  </si>
  <si>
    <t>Schedule of Derivative Financial Instruments</t>
  </si>
  <si>
    <t>Derivative financial instruments
December 31, 2018 December 31, 2017
Assets Liabilities Assets Liabilities
Cash flow hedge
Interest rate swap contract
— (9,422 )
— (14,755 )
Foreign currency options 246,323
—
—
—
Fair value hedge
Interest rate swap contract 21,813 (1,732 ) 4,747 (24 )
Derivatives not designated as hedge
Interest rate swap contract 93,606 (260,593 ) 4,239 (385,185 )
Forward foreign currency contract 233,638 (74 ) 219,930
—
Heating oil forward contracts
— (123,224 ) 4,469
—
Foreign currency options
— (45,949 ) 187,437 (26,973 )
595,380 (440,994 ) 420,822 (426,937 )</t>
  </si>
  <si>
    <t>The maturity of the derivative financial instruments held by the
Company is as follows:
December 31, 2018 Immediate Until 6 7 to 12 1 to 5 years More than 5 Total
Assets from derivative transactions 212 3,735 2,707 588,652 74 595,380
Liabilities from derivative transactions (16,920 ) (93,348 ) (70,707 ) (260,019 )
— (440,994 )
Total financial instruments (16,708 ) (89,613 ) (68,000 ) 328,633 74 154,386</t>
  </si>
  <si>
    <t>Schedule of Positions Related to Cash Flow Hedge</t>
  </si>
  <si>
    <t>The positions were:
December 31, 2018 Notional amount
Asset position
Liability Fair value
Cash flow hedge:
Loans and financing 57,805 LIBOR US$ Fixed rate (9,422 )
Foreign currency options 1,314,600 US$ R$ 246,323
1,372,405 236,901
December 31, 2017 Notional amount
Asset position
Liability Fair value
Cash flow hedge:
Loans and financing 87,395 LIBOR Fixed rate (14,755 )
87,395 (14,755 )</t>
  </si>
  <si>
    <t>Schedule of Changes in Other Comprehensive Loss (Cash Flow Hedge Reserve)</t>
  </si>
  <si>
    <t>Changes in other comprehensive loss (cash flow hedge reserve) are
detailed below:
December 31,
2018 2017 2016
Balance at the beginning of the year (11,192 ) (33,785 ) (92,769 )
Transactions settled during the period 6,444 6,435 83,648
New transactions recognized in income statement (215,765 )
— —
Fair value adjustment 66,544 12,663 (42,109 )
Deferred tax effect 36,645 3,495 17,445
Balance at the end of the year (117,324 ) (11,192 ) (33,785 )</t>
  </si>
  <si>
    <t>Schedule of Fair Value of Financial Instruments</t>
  </si>
  <si>
    <t>Assets measured at fair value December 31, Level 1 Level 2 Level 3
Financial assets at fair value
Short-term investments 517,423
— 517,423
—
Long-term investments (c) 1,287,781
—
— 1,287,781
Interest rate swap contract - fair value hedge option (b) 21,813
— 21,813
—
Interest rate swap contract- not designated as hedge 93,606
— 93,606
—
Forward foreign currency contract 233,638
— 233,638
—
Foreign currency options 246,323
— 246,323
—
Liabilities measured at fair value December 31, Level 1 Level 2 Level 3
Financial liabilities at fair value
Interest rate swap contract - cash flow hedge (9,422 )
— (9,422 )
—
Interest rate swap contract - fair value hedge option (b) (1,732 )
— (1,732 )
—
Interest rate swap contract- not designated as hedge (260,593 )
— (260,593 )
—
Forward foreign currency contract (45,949 )
— (45,949 )
—
Forward foreign currency contract (74 )
— (74 )
—
Heating oil forward contracts (123,224 )
— (123,224 )
—
Assets measured at fair value December 31, Level 1 Level 2 Level 3
Financial assets at fair value
Short-term investments 1,036,148
— 1,036,148
—
Restricted investments (a) 8,808 8,808
—
Long-term investments (c) 835,957
—
— 835,957
Interest rate swap contract - fair value hedge option (b) 4,747
— 4,747
—
Interest rate swap contract - not designated as hedge 4,239 4,239
Forward foreign currency contract 219,930
— 219,930
—
Foreign currency options 187,437 187,437
Heating oil forward contracts 4,469
— 4,469
—
Liabilities measured at fair value December 31, Level 1 Level 2 Level 3
Financial liabilities at fair value
Interest rate swap contract - cash flow hedge (14,755 )
— (14.755 )
—
Interest rate swap contract - fair value hedge (b) (24 )
— (24 )
—
Interest rate swap contract - not designated as hedge (385,185 )
— (385.185 )
—
Foreign currency options (26.973 )
— (26.973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t>
  </si>
  <si>
    <t>Schedule of Level 3 Significant Unobservable Inputs Used in Fair Value Measurements</t>
  </si>
  <si>
    <t>The significant unobservable inputs used in the fair value
measurements categorized within Level 3 of the fair value
hierarchy, together with a quantitative sensitivity analysis as at
December 31, 2018 and 2017 are shown below:
Non-listed 3 financial assets
Valuation technique
Significant
Rate
Sensitivity of the input to fair value
(amounts in millions of reais)
Discounted cash flow method Long-term growth rate for cash flows for
subsequent years
2018: 1.9%
2017: 1.8% 10bps (2017 – 10bps) increase (decrease) in
the growth rate would result in an increase (decrease) in the fair
value of R$3 (2017 - R$19)
Cost of equity
2018: 12.2%
2017: N/A(*) 50bps increase in cost of equity would result in a
reduction in the fair value of R$23 (2017 - 0). 50bps reduction in
cost of equity would result in an increase in the fair value of
R$25 (2017 - 0).
(*)
In 2017 the Company used another methodology not
directly comparable.</t>
  </si>
  <si>
    <t>Schedule of Level 3 Financial Assets Reconciliation</t>
  </si>
  <si>
    <t>Changes in the fair value of the TAP Convertible Bonds is detailed
below:
December 31, December 31,
Balance at the beginning of the period 835,957 752,095
Foreign currency exchange gain (loss) (*) 48,365 47,781
Interest accrual (Note 12.f.ii) (**) 29,630 29,569
Net present value of debt component (Note 12.f.ii) (**) 13,219 (11,844 )
Fair value of call-option (Note 12.f.ii) (**) 360,610 18,356
Balance at the end of the period 1,287,781 835,957
(*)
recorded in the “Foreign currency exchange,
net” in the income statements line item.
(**)
recorded in the “Result from related parties
transactions, net” in the income statements line item.</t>
  </si>
  <si>
    <t>Operating revenue (Tables)</t>
  </si>
  <si>
    <t>Schedule of Operating Revenue</t>
  </si>
  <si>
    <t>For the year ended December 31,
2018 2017 2016
Revenue
Passenger revenue 9,029,960 6,985,044 6,062,887
Other revenue 527,018 1,139,427 958,022
Gross revenue 9,556,978 8,124,471 7,020,909
Taxes levied on
Passenger revenue (359,828 ) (289,704 ) (276,078 )
Other revenue (43,793 ) (45,270 ) (74,940 )
Total taxes (403,621 ) (334,974 ) (351,018 )
Net revenue 9,153,357 7,789,497 6,669,891</t>
  </si>
  <si>
    <t>Financial result (Tables)</t>
  </si>
  <si>
    <t>Schedule of Financial Result</t>
  </si>
  <si>
    <t>For the year ended December 31,
2018 2017 2016
Financial income
Interest on short-term investments (a) 31,947 50,604 37,591
Federal tax installment payment program
— 28,838 —
Other 9,446 15,363 13,476
41,393 94,805 51,067
Financial expenses
Interest on loans (a) (217,889 ) (278,840 ) (399,873 )
Interest on factoring credit card and travel agencies
receivables (10,625 ) (36,188 ) (97,684 )
Interest on other operations (79,822 ) (110,375 ) (115,587 )
Guarantee commission (26,187 ) (24,880 ) (30,981 )
Loan costs amortization (23,169 ) (36,598 ) (33,784 )
Other (52,515 ) (37,152 ) (53,291 )
(410,207 ) (524,033 ) (731,200 )
Derivative financial instruments, net 298,094 (90,171 ) 10,800
Foreign exchange result, net (194,706 ) 57,871 179,668
Net financial expenses (265,426 ) (461,528 ) (489,665 )
(a)
The interest and expenses on assets and liabilities in
the amount of R$ 182,074 on December 31, 2018 (December 31, 2017 -
R$ 222,127 and December 31, 2016 - R$360,718 ) are presenting in
this lines.</t>
  </si>
  <si>
    <t>Other operating expenses, net (Tables)</t>
  </si>
  <si>
    <t>Schedule of Other Operating Expenses, Net</t>
  </si>
  <si>
    <t>For the year ended December 31,
2018 2017 2016
Accommodation and meals (215,808 ) (184,035 ) (164.633 )
IT services (188,936 ) (132,572 ) (145.698 )
Professional services (80,890 ) (52,931 ) (45.588 )
Taxes, civil and labor risks (54,463 ) (66,955 ) (42.537 )
Aircraft insurance (23,827 ) (21,631 ) (25.294 )
Flights interrupted (48,319 ) (41,269 ) (35.822 )
Write-off (194,121 ) 59,917
—
Others (68,784 ) (133,021 ) 3.097
(875,148 ) (572,497 ) (456.475 )</t>
  </si>
  <si>
    <t>Commitments (Tables)</t>
  </si>
  <si>
    <t>Schedule of Minimum Payments of Non-Cancellable Operating Leases</t>
  </si>
  <si>
    <t>The future minimum payments of non-cancellable
December 31,
2018 2017
Up to one year 1,688,080 1,256,660
From one to five years 5,664,189 4,577,550
More than five years 3,098,914 2,560,290
10,451,183 8,394,500</t>
  </si>
  <si>
    <t>Schedule of Purchase Commitments for the Acquisition of Aircraft</t>
  </si>
  <si>
    <t>The Company has purchase commitments for the acquisition of 94
aircraft (December 31, 2017 – 73), under which the following
futures payments will be made:
December 31,
2018 2017
Up to one year 243,857
—
More than one year up to five years 10,695,827 11,769,181
More than five years 3,960,657 3,704,580
14,900,341 15,473,761</t>
  </si>
  <si>
    <t>Share-based option plan (Tables)</t>
  </si>
  <si>
    <t>Summary of Measurement of Grant Date Fair Value of Share Options</t>
  </si>
  <si>
    <t xml:space="preserve">The grant-date fair value of share options has been measured using
the Black-Scholes model. Expected volatility has been calculated
based on historical volatility of airline shares listed on stock
exchanges in Brazil and Latin America. The inputs are mentioned
below.
First Option Plan
1 st 2 nd 3 rd
Total options granted 5,032,800 1,572,000 656,000
Date of compensation committee Dec 11, 2009 Mar 24, 2011 April, 05, 2011
Total options outstanding 769,520 335,600 37,560
Option exercise price R$3.42 R$6.44 R$6.44
Option fair value as of grant date R$1.93 R$4.16 R$4.16
Estimated volatility of the share price 47.67 % 54.77 % 54.77 %
Expected dividend 1.10 % 1.10 % 1.10 %
Risk-free rate of return 8.75 % 12.00 % 12.00 %
Average remaining maturity (in years)
—
—
—
Maximum life of the option 10 years 10 years 10 years
Expected term considered for valuation 7 years 7 years 7 years
Second Option Plan Third
1 st 2 nd 3 rd 4 rd 1 st
Total options granted 2,169,122 627,810 820,250 680,467 9,343,510
Date of compensation committee June 30, 2014 July 01, 2015 July 01, 2016 July 06, 2017 Mar 14, 2017
Total options outstanding 1,029,281 355,176 555,702 633,182 7,474,808
Option exercise price R$19.15 R$14.51 R$14.50 R$22.57 R$11.85
Option fair value as of grant date R$11.01 R$10.82 R$10.14 R$12.82 R$4.82
Estimated volatility of the share price 40.59 % 40.59 % 43.07 % 43.35 % 50.64 %
Expected dividend 1.10 % 1.10 % 1.10 % 1.10 % 1.10 %
Risk-free rate of return 12.46 % 15.69 % 12.21 % 10.26 % 11.32 %
Average remaining maturity (in years)
— 0.4 1.5 2.5 3.2
Maximum life of the option 8 years 8 years 8 years 10 years 5 years
Expected term considered for valuation 4.5 years 4.5 years 4.5 years 5.5 years 5 years </t>
  </si>
  <si>
    <t>Summary of Changes in Stock Options</t>
  </si>
  <si>
    <t xml:space="preserve">Changes in stock options are disclosed below:
Number of Weighted average (in reais)
Balance as of December 31, 2016 10,877,982 R$ 8.38
Granted 10,023,977 R$ 12.58
Cancelled (468,818 ) R$ 8.19
Exercised (4,182,454 ) R$ 5.61
Balance as of December 31, 2017 16,250,687 R$ 11.69
Cancelled (182,388 ) R$ 18.48
Exercised (4,877,470 ) R$ 8.57
Balance as of December 31, 2018 11,190,829 R$ 12.55
Number of options exercisable as of:
December 31, 2018 2,572,640 R$ 11.60
December 31, 2017 4,788,718 R$ 8.11 </t>
  </si>
  <si>
    <t>Summary of Fair Value of RSUs and Expense</t>
  </si>
  <si>
    <t>26.2.1.
Information about the fair value of RSUs and
expense
Date of compensation Total shares Total shares Fair value as (in reais)
1 st June 30, 2014 487,670 11,902 R$ 21.00
2 nd July 01, 2015 294,286 66,651 R$ 21.00
3 rd July 01, 2016 367,184 160,412 R$ 21.00
4 th July 06, 2017 285,064 199,019 R$ 24.17
5 th August 07, 2018 291,609 291,609 R$ 24.43
1,725,813 729,593</t>
  </si>
  <si>
    <t>Summary of Changes in RSUs</t>
  </si>
  <si>
    <t>Changes in RSU are disclosed below:
Number of RSU
As of December 31, 2016 859,940
Granted 285,064
Cancelled (63,676 )
Paid (271,382 )
As of December 31, 2017 809,946
Granted 291,609
Cancelled (72,303 )
Paid (299,659 )
As of December 31, 2018 729,593</t>
  </si>
  <si>
    <t>Phantom shares, 1st program [member]</t>
  </si>
  <si>
    <t xml:space="preserve">The fair value of share options on December 31, 2018 has been
measured using the Black-Scholes model using the informations
below.
Phantom Shares
1 st
Total options granted 707,400
Date of compensation committee August 7, 2018
Total options outstanding 707,400
Option exercise price R$ 20.43
Option fair value R$ 9.85
Estimated volatility of the share price 34.00 %
Expected dividend 1.10 %
Risk-free rate of return 6.40 %
Average remaining maturity (in years) 3.6
Maximum life of the option 8 years
Expected term considered for valuation 6 years </t>
  </si>
  <si>
    <t>Provision for taxes, civil and labor risks (Tables)</t>
  </si>
  <si>
    <t>Schedule of Provisions</t>
  </si>
  <si>
    <t>These provisions are as follows:
December 31,
2018 2017
Taxes 1,962 1,896
Civil 44,960 48,751
Labor 34,062 22,551
80,984 73,198</t>
  </si>
  <si>
    <t>Schedule of Changes in Taxes, Civil and Labor Provisions</t>
  </si>
  <si>
    <t>Changes in these provisions are as follows:
Total
Balance at December 31, 2016 76,353
Provisions recognized 78,469
Utilized provisions (81,624 )
Balance at December 31, 2017 73,198
Provisions recognized 70,439
Utilized provisions (62,653 )
Balance at December 31, 2018 80,984</t>
  </si>
  <si>
    <t>Schedule of Amounts of Claims for Which No Provision Recorded</t>
  </si>
  <si>
    <t>The total amount of claims, which according to management represent
losses that are reasonably possible but not probable, for which no
provision was recorded are as follow:
December 31,
2018 2017
Taxes 87,384 80,648
Civil 43,203 23,304
Labor 135,311 133,283
265,898 237,235</t>
  </si>
  <si>
    <t>Operations - Schedule of Equity Interest in Subsidiaries of the Company (Detail)</t>
  </si>
  <si>
    <t>Dec. 30, 2018</t>
  </si>
  <si>
    <t>ALAB [member]</t>
  </si>
  <si>
    <t>Disclosure of subsidiaries [line items]</t>
  </si>
  <si>
    <t>Equity interest owned (as a percentage)</t>
  </si>
  <si>
    <t>100.00%</t>
  </si>
  <si>
    <t>Azul finance LLC [member]</t>
  </si>
  <si>
    <t>Azul finance 2 LLC [member]</t>
  </si>
  <si>
    <t>Blue Sabia LLC [member]</t>
  </si>
  <si>
    <t>ATS Viagens e Turismo Ltda. [member]</t>
  </si>
  <si>
    <t>99.90%</t>
  </si>
  <si>
    <t>Azul SOL LLC [member]</t>
  </si>
  <si>
    <t>Azul Investment LLP [member]</t>
  </si>
  <si>
    <t>Fundo Garoupa [member]</t>
  </si>
  <si>
    <t>Fundo Safira [member]</t>
  </si>
  <si>
    <t>Fundo Azzurra [member]</t>
  </si>
  <si>
    <t>Canela Investments LLC (Canela) [member]</t>
  </si>
  <si>
    <t>Canela 336 LLC [member]</t>
  </si>
  <si>
    <t>Canela 407 LLC [member]</t>
  </si>
  <si>
    <t>Canela 429 LLC [member]</t>
  </si>
  <si>
    <t>Canela Turbo Three LLC [member]</t>
  </si>
  <si>
    <t>Daraland S.A [member]</t>
  </si>
  <si>
    <t>Encenta S.A. (Azul Uruguai) [member]</t>
  </si>
  <si>
    <t>TudoAzul S A [member]</t>
  </si>
  <si>
    <t>Cruzeiro Participacoes S.A [member]</t>
  </si>
  <si>
    <t>Operations - Schedule of Equity Interest in Subsidiaries of the Company (Parenthetical) (Detail) - Fundo Garoupa [member]</t>
  </si>
  <si>
    <t>Azul's investment held directly</t>
  </si>
  <si>
    <t>4.00%</t>
  </si>
  <si>
    <t>Azul's investment held indirectly through ALAB</t>
  </si>
  <si>
    <t>96.00%</t>
  </si>
  <si>
    <t>Operations - Additional Information (Detail) $ / shares in Units, $ in Millions</t>
  </si>
  <si>
    <t>Jun. 29, 2018$ / sharesshares</t>
  </si>
  <si>
    <t>Dec. 14, 2017</t>
  </si>
  <si>
    <t>Oct. 31, 2017</t>
  </si>
  <si>
    <t>Oct. 19, 2017USD ($)</t>
  </si>
  <si>
    <t>Number of preferred shares issued in the form of AD | shares</t>
  </si>
  <si>
    <t>Global offering price | $ / shares</t>
  </si>
  <si>
    <t>Senior unsecured notes due 2024 [member]</t>
  </si>
  <si>
    <t>Interest rate (as a percent)</t>
  </si>
  <si>
    <t>5.875%</t>
  </si>
  <si>
    <t>Exchange rate</t>
  </si>
  <si>
    <t>Azul Investment LLP [member] | Senior unsecured notes due 2024 [member]</t>
  </si>
  <si>
    <t>Nominal amount | $</t>
  </si>
  <si>
    <t>Significant Accounting Policies - Additional Information (Detail)</t>
  </si>
  <si>
    <t>Dec. 31, 2018BRL (R$)ComponentSegment</t>
  </si>
  <si>
    <t>Dec. 31, 2017BRL (R$)</t>
  </si>
  <si>
    <t>Dec. 31, 2016BRL (R$)</t>
  </si>
  <si>
    <t>Jan. 01, 2018BRL (R$)</t>
  </si>
  <si>
    <t>Disclosure of significant accounting policies [line items]</t>
  </si>
  <si>
    <t>Tax loss carry forwards up to annual taxable income</t>
  </si>
  <si>
    <t>30.00%</t>
  </si>
  <si>
    <t>Number of aircraft major components | Component</t>
  </si>
  <si>
    <t>Gain (loss) on treasury shares</t>
  </si>
  <si>
    <t>R$ 0</t>
  </si>
  <si>
    <t>R$ 162778000</t>
  </si>
  <si>
    <t>Expiration period of tickets</t>
  </si>
  <si>
    <t>2 years</t>
  </si>
  <si>
    <t>Number of operating segments | Segment</t>
  </si>
  <si>
    <t>Revenue</t>
  </si>
  <si>
    <t>R$ 9153357000</t>
  </si>
  <si>
    <t>R$ 7789497000</t>
  </si>
  <si>
    <t>R$ 6669891000</t>
  </si>
  <si>
    <t>Passenger revenue [member]</t>
  </si>
  <si>
    <t>Impact of adoption of IFRS 9 [member]</t>
  </si>
  <si>
    <t>Increase (decrease) in the allowance for doubtful accounts</t>
  </si>
  <si>
    <t>R$ 631000</t>
  </si>
  <si>
    <t>Impact of adoption of IFRS 15 [member] | Deferred revenue of TudoAzul program [member]</t>
  </si>
  <si>
    <t>Increase (decrease) in rate</t>
  </si>
  <si>
    <t>R$ 6994000</t>
  </si>
  <si>
    <t>Significant Accounting Policies - Summary of property and equipment (Detail)</t>
  </si>
  <si>
    <t>Aircraft [member]</t>
  </si>
  <si>
    <t>Disclosure of detailed information about property, plant and equipment [line items]</t>
  </si>
  <si>
    <t>Estimated useful lives of the assets</t>
  </si>
  <si>
    <t>12 years</t>
  </si>
  <si>
    <t>Fixtures and fittings [member]</t>
  </si>
  <si>
    <t>5 years</t>
  </si>
  <si>
    <t>Aircraft equipment [member]</t>
  </si>
  <si>
    <t>Computer equipment and peripherals [member]</t>
  </si>
  <si>
    <t>Tools [member]</t>
  </si>
  <si>
    <t>Engines [member]</t>
  </si>
  <si>
    <t>Leasehold improvements [member]</t>
  </si>
  <si>
    <t>10 years</t>
  </si>
  <si>
    <t>Simulators [member]</t>
  </si>
  <si>
    <t>20 years</t>
  </si>
  <si>
    <t>Motor vehicles [member]</t>
  </si>
  <si>
    <t>Bottom of range [member] | Heavy maintenance - engines [member]</t>
  </si>
  <si>
    <t>Bottom of range [member] | Heavy maintenance - structural checks [member]</t>
  </si>
  <si>
    <t>Top of range [member] | Heavy maintenance - engines [member]</t>
  </si>
  <si>
    <t>6 years</t>
  </si>
  <si>
    <t>Top of range [member] | Heavy maintenance - structural checks [member]</t>
  </si>
  <si>
    <t>Significant Accounting Policies - Summary of Revenue Breakdown (Detail) - BRL (R$) R$ in Thousands</t>
  </si>
  <si>
    <t>R$ 9153357</t>
  </si>
  <si>
    <t>R$ 7789497</t>
  </si>
  <si>
    <t>R$ 6669891</t>
  </si>
  <si>
    <t>IFRS Proforma basis [member]</t>
  </si>
  <si>
    <t>IFRS Proforma basis [member] | Tickets revenue [member]</t>
  </si>
  <si>
    <t>IFRS Proforma basis [member] | Travel related services [member]</t>
  </si>
  <si>
    <t>IFRS Proforma basis [member] | Passenger revenue [member]</t>
  </si>
  <si>
    <t>IFRS Proforma basis [member] | Cargo and other revenue [member]</t>
  </si>
  <si>
    <t>R$ 483225</t>
  </si>
  <si>
    <t>R$ 373742</t>
  </si>
  <si>
    <t>Significant Accounting Policies - Summary of Effect of Adopting IFRS 15 (Detail) - BRL (R$) R$ in Thousands</t>
  </si>
  <si>
    <t>Jan. 01, 2018</t>
  </si>
  <si>
    <t>R$ 170604</t>
  </si>
  <si>
    <t>R$ 71680</t>
  </si>
  <si>
    <t>R$ 152711</t>
  </si>
  <si>
    <t>Deferred income taxes</t>
  </si>
  <si>
    <t>Impact of adoption of IFRS 15 [member]</t>
  </si>
  <si>
    <t>R$ 62603</t>
  </si>
  <si>
    <t>R$ 41319</t>
  </si>
  <si>
    <t>IFRS 15 [member] | Passenger revenue [member]</t>
  </si>
  <si>
    <t>IFRS 15 [member] | Cargo and other revenue [member]</t>
  </si>
  <si>
    <t>Previous IFRS [member]</t>
  </si>
  <si>
    <t>Previous IFRS [member] | Passenger revenue [member]</t>
  </si>
  <si>
    <t>Previous IFRS [member] | Cargo and other revenue [member]</t>
  </si>
  <si>
    <t>Increase (decrease) due to changes in accounting policy [member]</t>
  </si>
  <si>
    <t>Increase (decrease) due to changes in accounting policy [member] | Passenger revenue [member]</t>
  </si>
  <si>
    <t>Increase (decrease) due to changes in accounting policy [member] | Cargo and other revenue [member]</t>
  </si>
  <si>
    <t>R$ 926101</t>
  </si>
  <si>
    <t>Significant Accounting Policies - Summary of IFRS 16 impacted on Consolidated Statement of Net Income and Balance Sheet (Detail) - BRL (R$) R$ / shares in Units, R$ in Thousands</t>
  </si>
  <si>
    <t>Apr. 10, 2017</t>
  </si>
  <si>
    <t>R$ 163829</t>
  </si>
  <si>
    <t>R$ 109784</t>
  </si>
  <si>
    <t>Property, plant and equipment</t>
  </si>
  <si>
    <t>Current maturities of lease liabilities</t>
  </si>
  <si>
    <t>Long-term obligations under lease liabilities</t>
  </si>
  <si>
    <t>Cargo and other revenue (a)</t>
  </si>
  <si>
    <t>R$ 883082</t>
  </si>
  <si>
    <t>Operating expense</t>
  </si>
  <si>
    <t>R$ 15021</t>
  </si>
  <si>
    <t>Income tax</t>
  </si>
  <si>
    <t>Deferred income tax (b)</t>
  </si>
  <si>
    <t>Adjusted [member]</t>
  </si>
  <si>
    <t>Sublease receivable (a)</t>
  </si>
  <si>
    <t>Leased aircraft and other assets [member] | Adjusted [member]</t>
  </si>
  <si>
    <t>Right of use assets</t>
  </si>
  <si>
    <t>Maintenance of leased aircraft [member] | Adjusted [member]</t>
  </si>
  <si>
    <t>R$ 622241</t>
  </si>
  <si>
    <t>Earnings per Share</t>
  </si>
  <si>
    <t>Basic net income per share</t>
  </si>
  <si>
    <t>Diluted net income per share</t>
  </si>
  <si>
    <t>Common shares [member] | Adjusted [member]</t>
  </si>
  <si>
    <t>Preference shares [member] | Adjusted [member]</t>
  </si>
  <si>
    <t>R$ 1.61</t>
  </si>
  <si>
    <t>R$ 32319</t>
  </si>
  <si>
    <t>Increase (decrease) due to changes in accounting policy [member] | IFRS 16 [member]</t>
  </si>
  <si>
    <t>Increase (decrease) due to changes in accounting policy [member] | Leased aircraft and other assets [member] | IFRS 16 [member]</t>
  </si>
  <si>
    <t>Increase (decrease) due to changes in accounting policy [member] | Maintenance of leased aircraft [member] | IFRS 16 [member]</t>
  </si>
  <si>
    <t>Increase (decrease) due to changes in accounting policy [member] | Common shares [member] | IFRS 16 [member]</t>
  </si>
  <si>
    <t>R$ 0.04</t>
  </si>
  <si>
    <t>Increase (decrease) due to changes in accounting policy [member] | Preference shares [member] | IFRS 16 [member]</t>
  </si>
  <si>
    <t>R$ 2.84</t>
  </si>
  <si>
    <t>Significant Accounting Policies - Summary of IFRS 16 impacted on Consolidated Statement of Net Income and Balance Sheet (Parenthetical) (Detail) - BRL (R$) R$ in Thousands</t>
  </si>
  <si>
    <t>Disclosure Of Consolidated Financial Statement [line items]</t>
  </si>
  <si>
    <t>Result from related parties transactions, net</t>
  </si>
  <si>
    <t>R$ 342083</t>
  </si>
  <si>
    <t>R$ 194351</t>
  </si>
  <si>
    <t>R$ 163045</t>
  </si>
  <si>
    <t>IFRS 16 [member] | Increase (decrease) due to changes in accounting policy [member]</t>
  </si>
  <si>
    <t>R$ 348270</t>
  </si>
  <si>
    <t>Financial Risk Management Objectives and Policies - Summary of Effects of Hedges Designated for Hedge Accounting in Debt (Detail)</t>
  </si>
  <si>
    <t>Dec. 31, 2018BRL (R$)</t>
  </si>
  <si>
    <t>Disclosure of detailed information about hedged items [line items]</t>
  </si>
  <si>
    <t>Book value</t>
  </si>
  <si>
    <t>R$ 2975503000</t>
  </si>
  <si>
    <t>Fair Value - hedge instrument</t>
  </si>
  <si>
    <t>Consolidated post hedge strategy</t>
  </si>
  <si>
    <t>Purchase of aircraft [member] | US Dollars [member]</t>
  </si>
  <si>
    <t>Purchase of aircraft [member] | Brazil, Brazil Real [member]</t>
  </si>
  <si>
    <t>Finance lease [member]</t>
  </si>
  <si>
    <t>Finance lease [member] | US Dollars [member]</t>
  </si>
  <si>
    <t>Finance lease [member] | Brazil, Brazil Real [member]</t>
  </si>
  <si>
    <t>Working capital [member]</t>
  </si>
  <si>
    <t>Working capital [member] | US Dollars [member]</t>
  </si>
  <si>
    <t>Working capital [member] | Brazil, Brazil Real [member]</t>
  </si>
  <si>
    <t>Hedge current position [member]</t>
  </si>
  <si>
    <t>Hedge noncurrent position [member]</t>
  </si>
  <si>
    <t>R$ 2422608000</t>
  </si>
  <si>
    <t>Financial Risk Management Objectives and Policies - Summary of Indebtedness Related to Finance Lease Denominated in Foreign Currency Designated as Hedge Accounting (Exchanging Exposure for Local Currency) Contracted (Detail) $ in Millions</t>
  </si>
  <si>
    <t>Dec. 31, 2018USD ($)</t>
  </si>
  <si>
    <t>Carrying amount - hedge item</t>
  </si>
  <si>
    <t>Debt Considering Hedge</t>
  </si>
  <si>
    <t>R$ 959313</t>
  </si>
  <si>
    <t>Finance lease [member] | Interest rate risk [member]</t>
  </si>
  <si>
    <t>Type of hedge</t>
  </si>
  <si>
    <t>Cash Flow Hedge</t>
  </si>
  <si>
    <t>Hedged Item</t>
  </si>
  <si>
    <t>Floating interest rate - US Libor6M</t>
  </si>
  <si>
    <t>Hedge Instrument</t>
  </si>
  <si>
    <t>Interest rate Swap (receives US Libor6M &amp; pays fixed 6% to 6,5%)</t>
  </si>
  <si>
    <t>R$ 128779</t>
  </si>
  <si>
    <t>R$ 138201</t>
  </si>
  <si>
    <t>Finance lease [member] | Foreign exchange and interest rate risk [member]</t>
  </si>
  <si>
    <t>N/A</t>
  </si>
  <si>
    <t>R$ 821112</t>
  </si>
  <si>
    <t>Bottom of range [member] | Finance lease [member] | Interest rate swap contract [member] | Fixed interest rate [member]</t>
  </si>
  <si>
    <t>Borrowings interest rate</t>
  </si>
  <si>
    <t>6.00%</t>
  </si>
  <si>
    <t>Top of range [member] | Finance lease [member] | Interest rate swap contract [member] | Fixed interest rate [member]</t>
  </si>
  <si>
    <t>6.50%</t>
  </si>
  <si>
    <t>Financial Risk Management Objectives and Policies - Summary of Indebtedness Related to Working Capital Denominated in Foreign Currency Designated as Hedge Accounting (Exchanging Exposure for Local Currency) Contracted (Detail) R$ in Thousands, $ in Millions</t>
  </si>
  <si>
    <t>R$ 2975503</t>
  </si>
  <si>
    <t>R$ 1390543</t>
  </si>
  <si>
    <t>Working capital [member] | Interest rate swap contract [member]</t>
  </si>
  <si>
    <t>Fair value hedge</t>
  </si>
  <si>
    <t>Principal &amp; Interest on 4.131 Transaction</t>
  </si>
  <si>
    <t>IRS - Interest Rate Swap (receives US Libor3M + spread 1,034% &amp; pays 108% CDI)</t>
  </si>
  <si>
    <t>Libor plus spread rate</t>
  </si>
  <si>
    <t>1.034%</t>
  </si>
  <si>
    <t>Nominal amount</t>
  </si>
  <si>
    <t>R$ 98940</t>
  </si>
  <si>
    <t>R$ 96483</t>
  </si>
  <si>
    <t>Working capital [member] | Foreign exchange risk [member]</t>
  </si>
  <si>
    <t>Principal US$ on Senior Notes Azul LLP</t>
  </si>
  <si>
    <t>Currency Options - Floor 3,2865 Cap 4,7500</t>
  </si>
  <si>
    <t>R$ 1540383</t>
  </si>
  <si>
    <t>R$ 1294060</t>
  </si>
  <si>
    <t>Working capital [member] | Interbank certificate of deposit rate CDI [member]</t>
  </si>
  <si>
    <t>108.00%</t>
  </si>
  <si>
    <t>Financial Risk Management Objectives and Policies - Additional Information (Detail)</t>
  </si>
  <si>
    <t>Interest rate risk [member] | Weighted average [member] | Ifrs london interbank offered rate libor [member]</t>
  </si>
  <si>
    <t>Disclosure of nature and extent of risks arising from financial instruments [line items]</t>
  </si>
  <si>
    <t>Weighted average interest rate</t>
  </si>
  <si>
    <t>5.30%</t>
  </si>
  <si>
    <t>Interest rate risk [member] | Weighted average [member] | Interbank certificate of deposit rate CDI [member]</t>
  </si>
  <si>
    <t>6.80%</t>
  </si>
  <si>
    <t>Currency risk [member] | US Dollars [member]</t>
  </si>
  <si>
    <t>Currency risk [member] | Euro [member]</t>
  </si>
  <si>
    <t>Financial Risk Management Objectives and Policies - Schedule of Sensitivity Analysis for Market Risk (Detail) R$ in Thousands</t>
  </si>
  <si>
    <t>Interest rate risk [member] | Percentage one [member]</t>
  </si>
  <si>
    <t>Percentage of reasonably possible increase in risk assumption</t>
  </si>
  <si>
    <t>25.00%</t>
  </si>
  <si>
    <t>Percentage of reasonably possible decrease in risk assumption</t>
  </si>
  <si>
    <t>(25.00%)</t>
  </si>
  <si>
    <t>Increase (decrease) in interest expenses due to reasonably possible increase in designated risk component</t>
  </si>
  <si>
    <t>R$ 48359</t>
  </si>
  <si>
    <t>Increase (decrease) in interest expenses due to reasonably possible decrease in designated risk component</t>
  </si>
  <si>
    <t>Interest rate risk [member] | Percentage two [member]</t>
  </si>
  <si>
    <t>50.00%</t>
  </si>
  <si>
    <t>(50.00%)</t>
  </si>
  <si>
    <t>R$ 96717</t>
  </si>
  <si>
    <t>Currency risk [member] | US Dollars [member] | Percentage one [member]</t>
  </si>
  <si>
    <t>Exposure exchange rate, increase in risk component</t>
  </si>
  <si>
    <t>Exposure exchange rate, decrease in risk component</t>
  </si>
  <si>
    <t>Effect on exchange rate variation due to reasonably possible increase in exchange rates</t>
  </si>
  <si>
    <t>R$ 300987</t>
  </si>
  <si>
    <t>Effect on exchange rate variation due to reasonably possible decrease in exchange rates</t>
  </si>
  <si>
    <t>Currency risk [member] | US Dollars [member] | Percentage two [member]</t>
  </si>
  <si>
    <t>R$ 601974</t>
  </si>
  <si>
    <t>Currency risk [member] | Euro [member] | Percentage one [member]</t>
  </si>
  <si>
    <t>R$ 321945</t>
  </si>
  <si>
    <t>Currency risk [member] | Euro [member] | Percentage two [member]</t>
  </si>
  <si>
    <t>R$ 643890</t>
  </si>
  <si>
    <t>Financial Risk Management Objectives and Policies - Schedule of Nominal Foreign Exchange Exposure (Detail) - Currency risk [member] - BRL (R$) R$ in Thousands</t>
  </si>
  <si>
    <t>US Dollars [member]</t>
  </si>
  <si>
    <t>Risk Exposure</t>
  </si>
  <si>
    <t>R$ 1203948</t>
  </si>
  <si>
    <t>R$ 73418</t>
  </si>
  <si>
    <t>US Dollars [member] | Cash and cash equivalents and short term investments [member]</t>
  </si>
  <si>
    <t>US Dollars [member] | Security deposits and maintenance reserves [member]</t>
  </si>
  <si>
    <t>US Dollars [member] | Financial instruments [member]</t>
  </si>
  <si>
    <t>US Dollars [member] | Other assets [member]</t>
  </si>
  <si>
    <t>US Dollars [member] | Total assets [member]</t>
  </si>
  <si>
    <t>US Dollars [member] | Accounts payable [member]</t>
  </si>
  <si>
    <t>US Dollars [member] | Loans and financing [member]</t>
  </si>
  <si>
    <t>US Dollars [member] | Other liabilities [member]</t>
  </si>
  <si>
    <t>US Dollars [member] | Total liabilities [member]</t>
  </si>
  <si>
    <t>US Dollars [member] | Derivatives (NDF) notional [member]</t>
  </si>
  <si>
    <t>Euro [member]</t>
  </si>
  <si>
    <t>Euro [member] | Long-term investments [member]</t>
  </si>
  <si>
    <t>Euro [member] | Total assets [member]</t>
  </si>
  <si>
    <t>R$ 1287780</t>
  </si>
  <si>
    <t>R$ 835957</t>
  </si>
  <si>
    <t>Financial Risk Management Objectives and Policies - Schedule of Nominal Foreign Exchange Exposure (Parenthetical) (Detail) - Currency risk [member] R$ in Thousands</t>
  </si>
  <si>
    <t>Working capital loans</t>
  </si>
  <si>
    <t>R$ 1655947</t>
  </si>
  <si>
    <t>Total debt</t>
  </si>
  <si>
    <t>R$ 2655087</t>
  </si>
  <si>
    <t>Financial Risk Management Objectives and Policies - Schedule of Risks Related to Variations in Prices of Aircraft Fuel (Detail) - Commodity price risk [member] R$ in Thousands</t>
  </si>
  <si>
    <t>Percentage one [member]</t>
  </si>
  <si>
    <t>Impact on fuel hedges due to reasonably possible increase in designated risk component</t>
  </si>
  <si>
    <t>R$ 41709</t>
  </si>
  <si>
    <t>Impact on fuel hedges due to reasonably possible decrease in designated risk component</t>
  </si>
  <si>
    <t>R$ 286938</t>
  </si>
  <si>
    <t>Percentage two [member]</t>
  </si>
  <si>
    <t>R$ 208229</t>
  </si>
  <si>
    <t>R$ 450690</t>
  </si>
  <si>
    <t>Financial Risk Management Objectives and Policies - Schedule of Financial Liabilities by Maturity (Detail) - BRL (R$) R$ in Thousands</t>
  </si>
  <si>
    <t>Financial liability</t>
  </si>
  <si>
    <t>R$ 440994</t>
  </si>
  <si>
    <t>R$ 426937</t>
  </si>
  <si>
    <t>Loans and financing [member]</t>
  </si>
  <si>
    <t>R$ 3489887</t>
  </si>
  <si>
    <t>Liquidity risk [member]</t>
  </si>
  <si>
    <t>Liquidity risk [member] | Loans and financing [member]</t>
  </si>
  <si>
    <t>Liquidity risk [member] | Accounts payable [member]</t>
  </si>
  <si>
    <t>Liquidity risk [member] | Accounts payable forfaiting [member]</t>
  </si>
  <si>
    <t>Liquidity risk [member] | Liabilities from derivative transaction [member]</t>
  </si>
  <si>
    <t>Liquidity risk [member] | Provisions [member]</t>
  </si>
  <si>
    <t>Immediate [member] | Liquidity risk [member]</t>
  </si>
  <si>
    <t>Immediate [member] | Liquidity risk [member] | Loans and financing [member]</t>
  </si>
  <si>
    <t>Immediate [member] | Liquidity risk [member] | Accounts payable [member]</t>
  </si>
  <si>
    <t>Immediate [member] | Liquidity risk [member] | Accounts payable forfaiting [member]</t>
  </si>
  <si>
    <t>Immediate [member] | Liquidity risk [member] | Liabilities from derivative transaction [member]</t>
  </si>
  <si>
    <t>Until 6 months [member] | Liquidity risk [member]</t>
  </si>
  <si>
    <t>Until 6 months [member] | Liquidity risk [member] | Loans and financing [member]</t>
  </si>
  <si>
    <t>Until 6 months [member] | Liquidity risk [member] | Accounts payable [member]</t>
  </si>
  <si>
    <t>Until 6 months [member] | Liquidity risk [member] | Liabilities from derivative transaction [member]</t>
  </si>
  <si>
    <t>7 to 12 months [member] | Liquidity risk [member]</t>
  </si>
  <si>
    <t>7 to 12 months [member] | Liquidity risk [member] | Loans and financing [member]</t>
  </si>
  <si>
    <t>7 to 12 months [member] | Liquidity risk [member] | Accounts payable [member]</t>
  </si>
  <si>
    <t>7 to 12 months [member] | Liquidity risk [member] | Liabilities from derivative transaction [member]</t>
  </si>
  <si>
    <t>More than one year up to five years [member] | Liquidity risk [member]</t>
  </si>
  <si>
    <t>More than one year up to five years [member] | Liquidity risk [member] | Loans and financing [member]</t>
  </si>
  <si>
    <t>More than one year up to five years [member] | Liquidity risk [member] | Liabilities from derivative transaction [member]</t>
  </si>
  <si>
    <t>More than one year up to five years [member] | Liquidity risk [member] | Provisions [member]</t>
  </si>
  <si>
    <t>More than five years [member] | Liquidity risk [member]</t>
  </si>
  <si>
    <t>More than five years [member] | Liquidity risk [member] | Loans and financing [member]</t>
  </si>
  <si>
    <t>R$ 100995</t>
  </si>
  <si>
    <t>Financial Risk Management Objectives and Policies - Schedule of Total Capital (Detail) - BRL (R$) R$ in Thousands</t>
  </si>
  <si>
    <t>Dec. 31, 2015</t>
  </si>
  <si>
    <t>Disclosure of detailed information about financial instruments [line items]</t>
  </si>
  <si>
    <t>R$ 2833610</t>
  </si>
  <si>
    <t>R$ 1001987</t>
  </si>
  <si>
    <t>Net debt</t>
  </si>
  <si>
    <t>Total capital</t>
  </si>
  <si>
    <t>Cash and cash equivalents [member]</t>
  </si>
  <si>
    <t>Financial assets</t>
  </si>
  <si>
    <t>Short-term investments [member]</t>
  </si>
  <si>
    <t>Long-term investments [member]</t>
  </si>
  <si>
    <t>Restricted financial investments member</t>
  </si>
  <si>
    <t>R$ 3706022</t>
  </si>
  <si>
    <t>Cash and Cash Equivalents - Schedule of Cash and Cash Equivalents (Detail) - BRL (R$) R$ in Thousands</t>
  </si>
  <si>
    <t>Cash and cash equivalents [abstract]</t>
  </si>
  <si>
    <t>Cash and bank deposits</t>
  </si>
  <si>
    <t>R$ 370262</t>
  </si>
  <si>
    <t>R$ 160429</t>
  </si>
  <si>
    <t>Cash equivalents</t>
  </si>
  <si>
    <t>Bank Deposit Certificate - CDB</t>
  </si>
  <si>
    <t>Investments funds</t>
  </si>
  <si>
    <t>Total cash and cash equivalents</t>
  </si>
  <si>
    <t>R$ 549164</t>
  </si>
  <si>
    <t>R$ 636505</t>
  </si>
  <si>
    <t>Short-term Investments - Schedule of Investments (Detail) - BRL (R$) R$ in Thousands</t>
  </si>
  <si>
    <t>Investment [abstract]</t>
  </si>
  <si>
    <t>Other short-term investments</t>
  </si>
  <si>
    <t>R$ 16039</t>
  </si>
  <si>
    <t>R$ 57363</t>
  </si>
  <si>
    <t>Investment funds</t>
  </si>
  <si>
    <t>Total short-term investments</t>
  </si>
  <si>
    <t>R$ 517423</t>
  </si>
  <si>
    <t>R$ 1036148</t>
  </si>
  <si>
    <t>Short-term Investments - Additional Information (Detail)</t>
  </si>
  <si>
    <t>CDI - Interbank Deposit Certificate rate [member]</t>
  </si>
  <si>
    <t>Disclosure of Short-term Investments [line items]</t>
  </si>
  <si>
    <t>Accumulated average interest rate of debentures</t>
  </si>
  <si>
    <t>103.50%</t>
  </si>
  <si>
    <t>Restricted Investments - Additional Information (Detail) - CDI - Interbank Deposit Certificate rate [member]</t>
  </si>
  <si>
    <t>Bottom of range [member]</t>
  </si>
  <si>
    <t>Disclosure of detailed information about restricted investments [line items]</t>
  </si>
  <si>
    <t>Return on restricted investment (as a percent)</t>
  </si>
  <si>
    <t>Top of range [member]</t>
  </si>
  <si>
    <t>101.00%</t>
  </si>
  <si>
    <t>Trade and Other Receivables - Schedule of Trade and Other Receivables (Detail) - BRL (R$) R$ in Thousands</t>
  </si>
  <si>
    <t>Trade and other current receivables [abstract]</t>
  </si>
  <si>
    <t>Trade and other receivables with customers:</t>
  </si>
  <si>
    <t>R$ 1039373</t>
  </si>
  <si>
    <t>R$ 894996</t>
  </si>
  <si>
    <t>Trade and other receivables with others</t>
  </si>
  <si>
    <t>Total trade and other receivables with customers</t>
  </si>
  <si>
    <t>Provision for expected credit losses</t>
  </si>
  <si>
    <t>R$ 1069056</t>
  </si>
  <si>
    <t>R$ 914428</t>
  </si>
  <si>
    <t>Trade and Other Receivables - Schedule of Changes in the Allowance for Doubtful Accounts (Detail) - BRL (R$) R$ in Thousands</t>
  </si>
  <si>
    <t>Balance at the beginning of the year</t>
  </si>
  <si>
    <t>R$ 6925</t>
  </si>
  <si>
    <t>R$ 5339</t>
  </si>
  <si>
    <t>Increases</t>
  </si>
  <si>
    <t>Reversals</t>
  </si>
  <si>
    <t>Balance at the end of the year</t>
  </si>
  <si>
    <t>R$ 12723</t>
  </si>
  <si>
    <t>Trade and Other Receivables - Schedule of Aging of Accounts Receivables (Detail) - BRL (R$) R$ in Thousands</t>
  </si>
  <si>
    <t>Trade and Other Current Receivables [line items]</t>
  </si>
  <si>
    <t>Accounts receivables</t>
  </si>
  <si>
    <t>R$ 1081779</t>
  </si>
  <si>
    <t>R$ 921353</t>
  </si>
  <si>
    <t>Not yet due [member]</t>
  </si>
  <si>
    <t>Up to 90 days [member]</t>
  </si>
  <si>
    <t>Over 91 days [member]</t>
  </si>
  <si>
    <t>Trade and Other Receivables - Additional Information (Detail) - BRL (R$) R$ in Thousands</t>
  </si>
  <si>
    <t>Average days-sales-outstanding (in days)</t>
  </si>
  <si>
    <t>37 days</t>
  </si>
  <si>
    <t>36 days</t>
  </si>
  <si>
    <t>Face value of factored receivable from credit cards</t>
  </si>
  <si>
    <t>R$ 2553188</t>
  </si>
  <si>
    <t>R$ 3153785</t>
  </si>
  <si>
    <t>Discount interest cost recognized on factored accounts receivable derecognized</t>
  </si>
  <si>
    <t>Due more than 60 days [member]</t>
  </si>
  <si>
    <t>Credit cards</t>
  </si>
  <si>
    <t>R$ 691839</t>
  </si>
  <si>
    <t>R$ 573564</t>
  </si>
  <si>
    <t>Domestic [member]</t>
  </si>
  <si>
    <t>Minimum period after interest chargeable on installments</t>
  </si>
  <si>
    <t>6 months</t>
  </si>
  <si>
    <t>International [member]</t>
  </si>
  <si>
    <t>10 months</t>
  </si>
  <si>
    <t>Inventories - Schedule of Inventories (Detail) - BRL (R$) R$ in Thousands</t>
  </si>
  <si>
    <t>Classes of current inventories [abstract]</t>
  </si>
  <si>
    <t>Parts and maintenance materials</t>
  </si>
  <si>
    <t>R$ 206729</t>
  </si>
  <si>
    <t>R$ 151441</t>
  </si>
  <si>
    <t>Catering and uniforms</t>
  </si>
  <si>
    <t>Inventory provision</t>
  </si>
  <si>
    <t>R$ 200145</t>
  </si>
  <si>
    <t>R$ 150393</t>
  </si>
  <si>
    <t>Prepaid Expenses - Schedule of Prepaid Expenses (Detail) - BRL (R$) R$ in Thousands</t>
  </si>
  <si>
    <t>Prepayments and accrued income [abstract]</t>
  </si>
  <si>
    <t>Insurance premium</t>
  </si>
  <si>
    <t>R$ 33385</t>
  </si>
  <si>
    <t>R$ 24337</t>
  </si>
  <si>
    <t>Aircraft and engine leases</t>
  </si>
  <si>
    <t>Guarantee commission</t>
  </si>
  <si>
    <t>Other</t>
  </si>
  <si>
    <t>Total prepaid expenses</t>
  </si>
  <si>
    <t>Non-current</t>
  </si>
  <si>
    <t>Current</t>
  </si>
  <si>
    <t>Related Parties - Schedule of Compensation for Key Management Personnel (Detail) - BRL (R$) R$ in Thousands</t>
  </si>
  <si>
    <t>Disclosure of transactions between related parties [abstract]</t>
  </si>
  <si>
    <t>Salaries and wages</t>
  </si>
  <si>
    <t>R$ 16275</t>
  </si>
  <si>
    <t>R$ 17377</t>
  </si>
  <si>
    <t>R$ 16702</t>
  </si>
  <si>
    <t>Bonus</t>
  </si>
  <si>
    <t>Share-based option plans</t>
  </si>
  <si>
    <t>Total compensation</t>
  </si>
  <si>
    <t>R$ 45046</t>
  </si>
  <si>
    <t>R$ 48876</t>
  </si>
  <si>
    <t>R$ 34560</t>
  </si>
  <si>
    <t>Related Parties - Additional Information (Detail) R$ in Thousands, $ in Millions</t>
  </si>
  <si>
    <t>Nov. 24, 2017USD ($)shares</t>
  </si>
  <si>
    <t>Sep. 02, 2016USD ($)</t>
  </si>
  <si>
    <t>Disclosure of transactions between related parties [line items]</t>
  </si>
  <si>
    <t>R$ 1166291</t>
  </si>
  <si>
    <t>R$ 953534</t>
  </si>
  <si>
    <t>London interbank offered rate Libor [member]</t>
  </si>
  <si>
    <t>Variable spread on interest rate</t>
  </si>
  <si>
    <t>2.30%</t>
  </si>
  <si>
    <t>TAP ME [member]</t>
  </si>
  <si>
    <t>Total value of maintenance services acquired pursuant to such Maintenance Agreements</t>
  </si>
  <si>
    <t>R$ 126024</t>
  </si>
  <si>
    <t>Shareholder [member]</t>
  </si>
  <si>
    <t>Loan agreement receivable, non current</t>
  </si>
  <si>
    <t>HNA [member]</t>
  </si>
  <si>
    <t>Loan agreement receivable, current | $</t>
  </si>
  <si>
    <t>HNA [member] | Tap convertible bonds option [member]</t>
  </si>
  <si>
    <t>One time upfront fee (as a percent)</t>
  </si>
  <si>
    <t>1.00%</t>
  </si>
  <si>
    <t>Maturity of loan receivable agreement</t>
  </si>
  <si>
    <t>364 days</t>
  </si>
  <si>
    <t>Preferred shares pledged as guarantee for loan | shares</t>
  </si>
  <si>
    <t>Aigle Azur [member]</t>
  </si>
  <si>
    <t>R$ 13330</t>
  </si>
  <si>
    <t>Related Parties - Schedule of Transactions with TAP (Detail) - BRL (R$) R$ in Thousands</t>
  </si>
  <si>
    <t>Jun. 29, 2018</t>
  </si>
  <si>
    <t>Apr. 19, 2017</t>
  </si>
  <si>
    <t>Total amount of related party transactions</t>
  </si>
  <si>
    <t>Shares issued under secondary public offer</t>
  </si>
  <si>
    <t>TAP [member]</t>
  </si>
  <si>
    <t>Aircraft sublease</t>
  </si>
  <si>
    <t>R$ 47135</t>
  </si>
  <si>
    <t>R$ 8570</t>
  </si>
  <si>
    <t>TAP Convertible Bonds</t>
  </si>
  <si>
    <t>R$ 356324</t>
  </si>
  <si>
    <t>Related Parties - Schedule of Transactions with TAP (Parenthetical) (Detail) R$ in Thousands, € in Millions</t>
  </si>
  <si>
    <t>Sep. 20, 2016</t>
  </si>
  <si>
    <t>Mar. 14, 2016EUR (€)</t>
  </si>
  <si>
    <t>Jul. 31, 2017Aircraft</t>
  </si>
  <si>
    <t>Mar. 31, 2016Aircraft</t>
  </si>
  <si>
    <t>Dec. 31, 2018BRL (R$)Aircraft</t>
  </si>
  <si>
    <t>Acquisitions of long-term investment | R$</t>
  </si>
  <si>
    <t>R$ 360769</t>
  </si>
  <si>
    <t>Number of aircraft subleased | Aircraft</t>
  </si>
  <si>
    <t>Number of onerous aircraft subleases executed | Aircraft</t>
  </si>
  <si>
    <t>Net present value of provision for future obligation costs under onerous aircraft subleases | R$</t>
  </si>
  <si>
    <t>R$ 72435</t>
  </si>
  <si>
    <t>R$ 68949</t>
  </si>
  <si>
    <t>Number of subleased aircrafts returned | Aircraft</t>
  </si>
  <si>
    <t>Total number of aircrafts subleased | Aircraft</t>
  </si>
  <si>
    <t>Amounts received from subleases | R$</t>
  </si>
  <si>
    <t>R$ 112046</t>
  </si>
  <si>
    <t>Amount paid to external lessors | R$</t>
  </si>
  <si>
    <t>R$ 129958</t>
  </si>
  <si>
    <t>R$ 138042</t>
  </si>
  <si>
    <t>R$ 93644</t>
  </si>
  <si>
    <t>Percentage of total and voting capital upon conversion of bonds</t>
  </si>
  <si>
    <t>Percentage of distributable profits for right to receive dividends or other distributions in investment company</t>
  </si>
  <si>
    <t>41.25%</t>
  </si>
  <si>
    <t>Interest rate on convertible bonds</t>
  </si>
  <si>
    <t>3.75%</t>
  </si>
  <si>
    <t>7.50%</t>
  </si>
  <si>
    <t>TAP [member] | Tap convertible bonds option [member]</t>
  </si>
  <si>
    <t>Acquisitions of long-term investment | €</t>
  </si>
  <si>
    <t>Maturity term of convertible bonds</t>
  </si>
  <si>
    <t>Number of years for early redeem of Convertible Bonds</t>
  </si>
  <si>
    <t>4 years</t>
  </si>
  <si>
    <t>Security Deposits and Maintenance Reserves - Schedule of Security Deposits and Maintenance Reserve Deposits (Detail) - BRL (R$) R$ in Thousands</t>
  </si>
  <si>
    <t>Disclosure of fair value measurement of assets [line items]</t>
  </si>
  <si>
    <t>Deposits</t>
  </si>
  <si>
    <t>R$ 1546720</t>
  </si>
  <si>
    <t>R$ 1259127</t>
  </si>
  <si>
    <t>R$ 1078005</t>
  </si>
  <si>
    <t>Security deposits [member]</t>
  </si>
  <si>
    <t>Maintenance reserve deposits [member]</t>
  </si>
  <si>
    <t>R$ 1321490</t>
  </si>
  <si>
    <t>R$ 1078135</t>
  </si>
  <si>
    <t>R$ 858233</t>
  </si>
  <si>
    <t>Security Deposits and Maintenance Reserves - Additional Information (Detail) - BRL (R$) R$ in Thousands</t>
  </si>
  <si>
    <t>Write-offs</t>
  </si>
  <si>
    <t>R$ 32100</t>
  </si>
  <si>
    <t>R$ 9638</t>
  </si>
  <si>
    <t>Refund for replacement of deposits</t>
  </si>
  <si>
    <t>R$ 106875</t>
  </si>
  <si>
    <t>R$ 32624</t>
  </si>
  <si>
    <t>Security Deposits and Maintenance Reserves - Changes in Security Deposits and Maintenance Reserve Deposits (Detail) - BRL (R$) R$ in Thousands</t>
  </si>
  <si>
    <t>Balance at beginning of the period</t>
  </si>
  <si>
    <t>Additions</t>
  </si>
  <si>
    <t>Refunds from sublease</t>
  </si>
  <si>
    <t>Refunds/returns</t>
  </si>
  <si>
    <t>Foreign exchanges variations</t>
  </si>
  <si>
    <t>Balance at end of the period</t>
  </si>
  <si>
    <t>R$ 225230</t>
  </si>
  <si>
    <t>R$ 180992</t>
  </si>
  <si>
    <t>Property and Equipment - Additional Information (Detail) - BRL (R$)</t>
  </si>
  <si>
    <t>Non monetary property and equipment acquisitions</t>
  </si>
  <si>
    <t>R$ 100859000</t>
  </si>
  <si>
    <t>R$ 325121000</t>
  </si>
  <si>
    <t>Impairment of property and equipment</t>
  </si>
  <si>
    <t>Aircraft under finance lease [member]</t>
  </si>
  <si>
    <t>Loss associated with sale and leaseback transactions</t>
  </si>
  <si>
    <t>R$ 6730000</t>
  </si>
  <si>
    <t>Lease term</t>
  </si>
  <si>
    <t>120 months</t>
  </si>
  <si>
    <t>Aircraft and engines [member]</t>
  </si>
  <si>
    <t>Gain (loss) on sale of aircraft and engines</t>
  </si>
  <si>
    <t>R$ 144251000</t>
  </si>
  <si>
    <t>Net selling expense</t>
  </si>
  <si>
    <t>R$ 75410000</t>
  </si>
  <si>
    <t>Property and Equipment - Schedule of Property and Equipment (Detail) - BRL (R$) R$ in Thousands</t>
  </si>
  <si>
    <t>R$ 3289219</t>
  </si>
  <si>
    <t>R$ 3325535</t>
  </si>
  <si>
    <t>Equipment and facilities [member]</t>
  </si>
  <si>
    <t>Vehicles [member]</t>
  </si>
  <si>
    <t>Furniture and fixture [member]</t>
  </si>
  <si>
    <t>Advance payments for acquisition of aircrafts [member]</t>
  </si>
  <si>
    <t>Construction in progress [member]</t>
  </si>
  <si>
    <t>Cost [member]</t>
  </si>
  <si>
    <t>Cost [member] | Leasehold improvements [member]</t>
  </si>
  <si>
    <t>Cost [member] | Equipment and facilities [member]</t>
  </si>
  <si>
    <t>Cost [member] | Vehicles [member]</t>
  </si>
  <si>
    <t>Cost [member] | Furniture and fixture [member]</t>
  </si>
  <si>
    <t>Cost [member] | Aircraft equipment [member]</t>
  </si>
  <si>
    <t>Cost [member] | Aircraft and engines [member]</t>
  </si>
  <si>
    <t>Cost [member] | Advance payments for acquisition of aircrafts [member]</t>
  </si>
  <si>
    <t>Cost [member] | Construction in progress [member]</t>
  </si>
  <si>
    <t>Accumulated depreciation [member]</t>
  </si>
  <si>
    <t>Accumulated depreciation [member] | Leasehold improvements [member]</t>
  </si>
  <si>
    <t>Accumulated depreciation [member] | Equipment and facilities [member]</t>
  </si>
  <si>
    <t>Accumulated depreciation [member] | Vehicles [member]</t>
  </si>
  <si>
    <t>Accumulated depreciation [member] | Furniture and fixture [member]</t>
  </si>
  <si>
    <t>Accumulated depreciation [member] | Aircraft equipment [member]</t>
  </si>
  <si>
    <t>Accumulated depreciation [member] | Aircraft and engines [member]</t>
  </si>
  <si>
    <t>R$ 476801</t>
  </si>
  <si>
    <t>R$ 413291</t>
  </si>
  <si>
    <t>Property and Equipment - Summary of Reconciliation of Changes in Property and Equipment (Detail) R$ in Thousands</t>
  </si>
  <si>
    <t>Balance, beginning of period</t>
  </si>
  <si>
    <t>Balance, end of period</t>
  </si>
  <si>
    <t>Acquisitions</t>
  </si>
  <si>
    <t>Disposals/ Write-offs</t>
  </si>
  <si>
    <t>Transfers</t>
  </si>
  <si>
    <t>Depreciation for the period</t>
  </si>
  <si>
    <t>Property and Equipment - Schedule of Amortization of Capitalized Maintenance Costs and Repairs (Detail) - BRL (R$) R$ in Thousands</t>
  </si>
  <si>
    <t>Disclosure of detailed information about property, plant and equipment [abstract]</t>
  </si>
  <si>
    <t>Amortization of capitalized maintenance costs</t>
  </si>
  <si>
    <t>R$ 24783</t>
  </si>
  <si>
    <t>R$ 63236</t>
  </si>
  <si>
    <t>R$ 51462</t>
  </si>
  <si>
    <t>Amortization of capitalized maintenance costs and maintenance expenses</t>
  </si>
  <si>
    <t>R$ 529260</t>
  </si>
  <si>
    <t>R$ 631380</t>
  </si>
  <si>
    <t>R$ 760201</t>
  </si>
  <si>
    <t>Goodwill and Intangible Assets - Schedule of Intangible Assets and Goodwill (Detail) - BRL (R$) R$ in Thousands</t>
  </si>
  <si>
    <t>Disclosure of reconciliation of changes in intangible assets and goodwill [line items]</t>
  </si>
  <si>
    <t>R$ 1016556</t>
  </si>
  <si>
    <t>R$ 961000</t>
  </si>
  <si>
    <t>Goodwill [member]</t>
  </si>
  <si>
    <t>Airport operating licenses [member]</t>
  </si>
  <si>
    <t>Software [member]</t>
  </si>
  <si>
    <t>Cost [member] | Goodwill [member]</t>
  </si>
  <si>
    <t>Cost [member] | Airport operating licenses [member]</t>
  </si>
  <si>
    <t>Cost [member] | Software [member]</t>
  </si>
  <si>
    <t>Accumulated amortization [member]</t>
  </si>
  <si>
    <t>Accumulated amortization [member] | Software [member]</t>
  </si>
  <si>
    <t>R$ 176599</t>
  </si>
  <si>
    <t>R$ 131973</t>
  </si>
  <si>
    <t>Goodwill and Intangible Assets - Schedule of Changes in Intangible Assets (Detail) R$ in Thousands</t>
  </si>
  <si>
    <t>Intangible assets and goodwill at beginning of period</t>
  </si>
  <si>
    <t>Intangible assets and goodwill at end of period</t>
  </si>
  <si>
    <t>Disposals/ Written-off</t>
  </si>
  <si>
    <t>Amortization for the year</t>
  </si>
  <si>
    <t>Goodwill and Intangible Assets - Schedule of Changes in Intangible Assets (Parenthetical) (Detail) R$ in Thousands</t>
  </si>
  <si>
    <t>TudoAzul S.A. [member]</t>
  </si>
  <si>
    <t>Goodwill</t>
  </si>
  <si>
    <t>R$ 753502</t>
  </si>
  <si>
    <t>Goodwill and Intangible Assets - Additional Information (Detail)</t>
  </si>
  <si>
    <t>Changes in intangible assets and goodwill [abstract]</t>
  </si>
  <si>
    <t>Projection period used in impairment tests of goodwill and other intangible assets</t>
  </si>
  <si>
    <t>Goodwill and Intangible Assets - Summary of Variations in the Earnings Before Interest and Tax Margin and Nominal Discount Rate (Detail)</t>
  </si>
  <si>
    <t>Variations in Earnings Before Interest and Tax One [member]</t>
  </si>
  <si>
    <t>Appreciation (depreciation)</t>
  </si>
  <si>
    <t>Discount rate before taxes</t>
  </si>
  <si>
    <t>11.60%</t>
  </si>
  <si>
    <t>EBIT</t>
  </si>
  <si>
    <t>6.70%</t>
  </si>
  <si>
    <t>Variations in Earnings Before Interest and Tax Two [member]</t>
  </si>
  <si>
    <t>0.00%</t>
  </si>
  <si>
    <t>10.60%</t>
  </si>
  <si>
    <t>5.70%</t>
  </si>
  <si>
    <t>Variations in Earnings Before Interest and Tax Three [member]</t>
  </si>
  <si>
    <t>(1.00%)</t>
  </si>
  <si>
    <t>9.60%</t>
  </si>
  <si>
    <t>4.70%</t>
  </si>
  <si>
    <t>Income Tax and Social contribution - Schedule of Income Tax and Social Contribution (Detail) - BRL (R$) R$ in Thousands</t>
  </si>
  <si>
    <t>Major components of tax expense (income) [abstract]</t>
  </si>
  <si>
    <t>Income/(loss) before income tax and social contribution</t>
  </si>
  <si>
    <t>R$ 602105</t>
  </si>
  <si>
    <t>R$ 597844</t>
  </si>
  <si>
    <t>R$ 17666</t>
  </si>
  <si>
    <t>Combined tax rate</t>
  </si>
  <si>
    <t>34.00%</t>
  </si>
  <si>
    <t>Income tax and social contribution statutory rate</t>
  </si>
  <si>
    <t>R$ 204716</t>
  </si>
  <si>
    <t>R$ 203267</t>
  </si>
  <si>
    <t>R$ 6006</t>
  </si>
  <si>
    <t>Adjustments to calculate the effective tax rate:</t>
  </si>
  <si>
    <t>Taxable profit on foreign subsidiaries</t>
  </si>
  <si>
    <t>Non-taxable foreign exchange differences</t>
  </si>
  <si>
    <t>(Provision) Utilization of unrecorded deferred tax on tax loss and on temporary differences</t>
  </si>
  <si>
    <t>Reversal of provisions for uncertain tax provisions</t>
  </si>
  <si>
    <t>Deferred Income Tax on Tax Losses included in the PRT</t>
  </si>
  <si>
    <t>Tax credits and other differences</t>
  </si>
  <si>
    <t>Total income tax and social contribution expenses</t>
  </si>
  <si>
    <t>Current income tax and social contribution</t>
  </si>
  <si>
    <t>R$ 181828</t>
  </si>
  <si>
    <t>R$ 68805</t>
  </si>
  <si>
    <t>R$ 143980</t>
  </si>
  <si>
    <t>Income Tax and Social contribution - Schedule of Breakdown of Deferred Income Tax and Social Contribution (Detail) - BRL (R$) R$ in Thousands</t>
  </si>
  <si>
    <t>Disclosure of temporary difference, unused tax losses and unused tax credits [line items]</t>
  </si>
  <si>
    <t>Net deferred tax (liabilities)</t>
  </si>
  <si>
    <t>R$ 526653</t>
  </si>
  <si>
    <t>R$ 453023</t>
  </si>
  <si>
    <t>Provision for tax civil and labor risks [member]</t>
  </si>
  <si>
    <t>Deferred revenue of TudoAzul program [member]</t>
  </si>
  <si>
    <t>Aircraft lease expense [member]</t>
  </si>
  <si>
    <t>Depreciation of aircraft and engines [member]</t>
  </si>
  <si>
    <t>Exchange rate [member]</t>
  </si>
  <si>
    <t>Deferred gain related to aircraft sold [member]</t>
  </si>
  <si>
    <t>Fair value of TAP convertible bonds [member]</t>
  </si>
  <si>
    <t>Provision for onerous contract [member]</t>
  </si>
  <si>
    <t>Financial instruments [member]</t>
  </si>
  <si>
    <t>Fair value of aircraft [member]</t>
  </si>
  <si>
    <t>Fair value of slots [member]</t>
  </si>
  <si>
    <t>Other on business combination fair value adjustment [member]</t>
  </si>
  <si>
    <t>Others [member]</t>
  </si>
  <si>
    <t>Deferred tax assets on net operating losses [member]</t>
  </si>
  <si>
    <t>Deferred tax assets on net operating losses</t>
  </si>
  <si>
    <t>R$ 82759</t>
  </si>
  <si>
    <t>R$ 126112</t>
  </si>
  <si>
    <t>Income Tax and Social contribution - Schedule of Income Tax Losses Offsetting Against Future Taxable Profits (Detail) - BRL (R$) R$ in Thousands</t>
  </si>
  <si>
    <t>Net tax losses</t>
  </si>
  <si>
    <t>R$ 1829244</t>
  </si>
  <si>
    <t>R$ 1940059</t>
  </si>
  <si>
    <t>Income tax loss carryforwards [member]</t>
  </si>
  <si>
    <t>Income tax loss carryforwards</t>
  </si>
  <si>
    <t>Social contribution negative base tax carryforwards [member]</t>
  </si>
  <si>
    <t>Social contribution negative base tax carryforwards</t>
  </si>
  <si>
    <t>R$ 164632</t>
  </si>
  <si>
    <t>R$ 174605</t>
  </si>
  <si>
    <t>Income Tax and Social contribution - Schedule of Income Tax Losses Offsetting Against Future Taxable Profits (Parenthetical) (Detail)</t>
  </si>
  <si>
    <t>Percentage of income tax loss carryforwards</t>
  </si>
  <si>
    <t>Percentage of social contribution negative base tax carryforwards</t>
  </si>
  <si>
    <t>9.00%</t>
  </si>
  <si>
    <t>Income Tax and Social contribution - Additional Information (Detail) - BRL (R$) R$ in Millions</t>
  </si>
  <si>
    <t>Percentage of unused tax losses that are recognized relating to deferred tax liability</t>
  </si>
  <si>
    <t>Tax losses that are recognized relating to deferred tax liability</t>
  </si>
  <si>
    <t>Loans and Debentures - Schedule of Loans and Debentures (Detail) - BRL (R$) R$ in Thousands</t>
  </si>
  <si>
    <t>Disclosure of detailed information about borrowings [abstract]</t>
  </si>
  <si>
    <t>Loans</t>
  </si>
  <si>
    <t>R$ 3287427</t>
  </si>
  <si>
    <t>Total loans and financing</t>
  </si>
  <si>
    <t>R$ 335051</t>
  </si>
  <si>
    <t>R$ 568234</t>
  </si>
  <si>
    <t>Loans and Debentures - Schedule of Loans (Detail) - BRL (R$)</t>
  </si>
  <si>
    <t>Disclosure of detailed information about borrowings [line items]</t>
  </si>
  <si>
    <t>R$ 3287427000</t>
  </si>
  <si>
    <t>Current position</t>
  </si>
  <si>
    <t>Non-current position</t>
  </si>
  <si>
    <t>Fair value of designated derivatives</t>
  </si>
  <si>
    <t>US Dollars [member] | Purchase of aircraft [member]</t>
  </si>
  <si>
    <t>R$ 100042000</t>
  </si>
  <si>
    <t>US Dollars [member] | Purchase of aircraft [member] | Bottom of range [member] | LIBOR [member]</t>
  </si>
  <si>
    <t>Variable spread on interest rate (as a percent)</t>
  </si>
  <si>
    <t>2.55%</t>
  </si>
  <si>
    <t>US Dollars [member] | Purchase of aircraft [member] | Top of range [member] | LIBOR [member]</t>
  </si>
  <si>
    <t>US Dollars [member] | Finance lease [member]</t>
  </si>
  <si>
    <t>R$ 949891000</t>
  </si>
  <si>
    <t>R$ 9422000</t>
  </si>
  <si>
    <t>US Dollars [member] | Finance lease [member] | Bottom of range [member] | LIBOR [member]</t>
  </si>
  <si>
    <t>2.05%</t>
  </si>
  <si>
    <t>US Dollars [member] | Finance lease [member] | Top of range [member] | LIBOR [member]</t>
  </si>
  <si>
    <t>5.96%</t>
  </si>
  <si>
    <t>US Dollars [member] | Finance lease [member] | Top of range [member] | Fixed interest rate [member]</t>
  </si>
  <si>
    <t>5.00%</t>
  </si>
  <si>
    <t>US Dollars [member] | Senior Notes 1 [member]</t>
  </si>
  <si>
    <t>R$ 1656947000</t>
  </si>
  <si>
    <t>R$ 266404000</t>
  </si>
  <si>
    <t>US Dollars [member] | Senior Notes 1 [member] | Bottom of range [member] | LIBOR [member]</t>
  </si>
  <si>
    <t>0.88%</t>
  </si>
  <si>
    <t>US Dollars [member] | Senior Notes 1 [member] | Top of range [member] | LIBOR [member]</t>
  </si>
  <si>
    <t>5.90%</t>
  </si>
  <si>
    <t>US Dollars [member] | Working capital [member]</t>
  </si>
  <si>
    <t>Brazil, Brazil Real [member] | Purchase of aircraft [member]</t>
  </si>
  <si>
    <t>R$ 192861000</t>
  </si>
  <si>
    <t>Brazil, Brazil Real [member] | Purchase of aircraft [member] | Bottom of range [member] | Fixed interest rate [member]</t>
  </si>
  <si>
    <t>Brazil, Brazil Real [member] | Purchase of aircraft [member] | Top of range [member] | Fixed interest rate [member]</t>
  </si>
  <si>
    <t>Brazil, Brazil Real [member] | Purchase of aircraft [member] | Top of range [member] | SELIC rates [member]</t>
  </si>
  <si>
    <t>5.46%</t>
  </si>
  <si>
    <t>Brazil, Brazil Real [member] | Finance lease [member]</t>
  </si>
  <si>
    <t>R$ 2386000</t>
  </si>
  <si>
    <t>Brazil, Brazil Real [member] | Finance lease [member] | Bottom of range [member] | Local interbank deposit certificate rate [member]</t>
  </si>
  <si>
    <t>3.97%</t>
  </si>
  <si>
    <t>Brazil, Brazil Real [member] | Finance lease [member] | Top of range [member] | Local interbank deposit certificate rate [member]</t>
  </si>
  <si>
    <t>4.91%</t>
  </si>
  <si>
    <t>Brazil, Brazil Real [member] | Working capital [member]</t>
  </si>
  <si>
    <t>R$ 73376000</t>
  </si>
  <si>
    <t>R$ 412056000</t>
  </si>
  <si>
    <t>Brazil, Brazil Real [member] | Working capital [member] | Bottom of range [member] | Local interbank deposit certificate rate [member]</t>
  </si>
  <si>
    <t>125.00%</t>
  </si>
  <si>
    <t>Brazil, Brazil Real [member] | Working capital [member] | Top of range [member] | Fixed interest rate [member]</t>
  </si>
  <si>
    <t>Brazil, Brazil Real [member] | Working capital [member] | Top of range [member] | Local interbank deposit certificate rate [member]</t>
  </si>
  <si>
    <t>126.00%</t>
  </si>
  <si>
    <t>Loans and Debentures - Additional Information (Detail) R$ in Millions, $ in Millions</t>
  </si>
  <si>
    <t>Apr. 01, 2018</t>
  </si>
  <si>
    <t>Oct. 31, 2017USD ($)</t>
  </si>
  <si>
    <t>Loans and financing subject to financial covenants | R$</t>
  </si>
  <si>
    <t>R$ 822578</t>
  </si>
  <si>
    <t>Credit derivative amount | $</t>
  </si>
  <si>
    <t>Interest rate</t>
  </si>
  <si>
    <t>Senior note bonds [member]</t>
  </si>
  <si>
    <t>Senior note bonds [member] | Interest rate swap and currency swap contracts [member] | Interbank certificate of deposit rate CDI [member]</t>
  </si>
  <si>
    <t>99.30%</t>
  </si>
  <si>
    <t>Senior note bonds [member] | Top of range [member]</t>
  </si>
  <si>
    <t>Loans and Debentures - Schedule of Senior Notes Swaps (Detail) $ in Millions</t>
  </si>
  <si>
    <t>Interest rate swap and currency swap contracts [member]</t>
  </si>
  <si>
    <t>Interest rate swap and currency swap contracts [member] | Call option bought [member]</t>
  </si>
  <si>
    <t>Interest rate swap and currency swap contracts [member] | Call option sold [member]</t>
  </si>
  <si>
    <t>April 2018 to April 2019 [member]</t>
  </si>
  <si>
    <t>Coupon payments</t>
  </si>
  <si>
    <t>October 2019 to October 2024 [member]</t>
  </si>
  <si>
    <t>October 2019 to October 2024 [member] | Put option bought [member]</t>
  </si>
  <si>
    <t>October 2019 to October 2024 [member] | Call option sold [member]</t>
  </si>
  <si>
    <t>Loans and Debentures - Schedule of Derivative Transactions with Banks Counterparties to Swap the Senior Notes (Detail) R$ in Thousands, $ in Millions</t>
  </si>
  <si>
    <t>Disclosure of detailed information about hedging instruments [line items]</t>
  </si>
  <si>
    <t>Credit derivative amount</t>
  </si>
  <si>
    <t>Senior unsecured notes due 2024 [member] | Fixed interest rate [member]</t>
  </si>
  <si>
    <t>Swap [member] | Floating interest rate [member]</t>
  </si>
  <si>
    <t>Credit derivative amount | R$</t>
  </si>
  <si>
    <t>R$ 1314600</t>
  </si>
  <si>
    <t>Floating interest rate</t>
  </si>
  <si>
    <t>Loans and Debentures - Schedule of Long Term Loans Maturity (Detail) - BRL (R$) R$ in Thousands</t>
  </si>
  <si>
    <t>Disclosure of maturity analysis for non-derivative financial liabilities [line items]</t>
  </si>
  <si>
    <t>Total long term loans</t>
  </si>
  <si>
    <t>R$ 2679589</t>
  </si>
  <si>
    <t>R$ 2881784</t>
  </si>
  <si>
    <t>2019 [member]</t>
  </si>
  <si>
    <t>2020 [member]</t>
  </si>
  <si>
    <t>2021 [member]</t>
  </si>
  <si>
    <t>2022 [member]</t>
  </si>
  <si>
    <t>2023 [member]</t>
  </si>
  <si>
    <t>After 2023 [member]</t>
  </si>
  <si>
    <t>R$ 1722098</t>
  </si>
  <si>
    <t>R$ 1464221</t>
  </si>
  <si>
    <t>Loans and Debentures - Schedule of Assets Serve as Guarantees to Secure the Loans (Detail) - BRL (R$) R$ in Thousands</t>
  </si>
  <si>
    <t>Property and equipment (carrying value) used as collateral</t>
  </si>
  <si>
    <t>R$ 1906036</t>
  </si>
  <si>
    <t>R$ 2356880</t>
  </si>
  <si>
    <t>Loans and Debentures - Schedule of Debentures (Detail) - BRL (R$) R$ in Thousands</t>
  </si>
  <si>
    <t>Debentures issue</t>
  </si>
  <si>
    <t>R$ 730519</t>
  </si>
  <si>
    <t>R$ 202460</t>
  </si>
  <si>
    <t>Eight issue [member]</t>
  </si>
  <si>
    <t>Nine issue [member]</t>
  </si>
  <si>
    <t>Tenth issue [member]</t>
  </si>
  <si>
    <t>R$ 195771</t>
  </si>
  <si>
    <t>Local interbank deposit certificate rate [member] | Eight issue [member]</t>
  </si>
  <si>
    <t>1.50%</t>
  </si>
  <si>
    <t>Local interbank deposit certificate rate [member] | Nine issue [member]</t>
  </si>
  <si>
    <t>122.00%</t>
  </si>
  <si>
    <t>Local interbank deposit certificate rate [member] | Tenth issue [member]</t>
  </si>
  <si>
    <t>117.00%</t>
  </si>
  <si>
    <t>Loans and Debentures - Schedule of Long Term Debentures Maturity (Detail) - BRL (R$) R$ in Thousands</t>
  </si>
  <si>
    <t>Total long term debentures</t>
  </si>
  <si>
    <t>R$ 691382</t>
  </si>
  <si>
    <t>R$ 39869</t>
  </si>
  <si>
    <t>More than five years [member]</t>
  </si>
  <si>
    <t>R$ 49136</t>
  </si>
  <si>
    <t>Loans and Debentures - Schedule of Finance Leases (Detail) - BRL (R$) R$ in Thousands</t>
  </si>
  <si>
    <t>Disclosure of finance lease and operating lease by lessee [line items]</t>
  </si>
  <si>
    <t>Total minimum lease payments</t>
  </si>
  <si>
    <t>R$ 988265</t>
  </si>
  <si>
    <t>R$ 1157822</t>
  </si>
  <si>
    <t>Less finance charges</t>
  </si>
  <si>
    <t>Present value of minimum lease payments</t>
  </si>
  <si>
    <t>Less short-term portion</t>
  </si>
  <si>
    <t>Long-term portion</t>
  </si>
  <si>
    <t>2018 [member]</t>
  </si>
  <si>
    <t>R$ 159854</t>
  </si>
  <si>
    <t>R$ 116749</t>
  </si>
  <si>
    <t>Loans and Debentures - Schedule of Covenants Related to Leverage and Debt Coverage Ratios (Detail) - Top of range [member] - Eighth, ninth and tenth issuance of debentures [member]</t>
  </si>
  <si>
    <t>Debt coverage ratio</t>
  </si>
  <si>
    <t>Leverage ratio</t>
  </si>
  <si>
    <t>Air Traffic Liability - Schedule of Air Traffic Liability (Detail) - BRL (R$) R$ in Thousands</t>
  </si>
  <si>
    <t>Air traffic liability [abstract]</t>
  </si>
  <si>
    <t>Advance ticket sales</t>
  </si>
  <si>
    <t>R$ 1099978</t>
  </si>
  <si>
    <t>R$ 886987</t>
  </si>
  <si>
    <t>TudoAzul program</t>
  </si>
  <si>
    <t>R$ 1672452</t>
  </si>
  <si>
    <t>R$ 1287434</t>
  </si>
  <si>
    <t>Equity - Schedule of Issued Capital and Authorized Shares, All Registered and Without Par Value (Detail) - BRL (R$) R$ in Thousands</t>
  </si>
  <si>
    <t>Disclosure of classes of share capital [line items]</t>
  </si>
  <si>
    <t>R$ 2163377</t>
  </si>
  <si>
    <t>R$ 1323000</t>
  </si>
  <si>
    <t>Shares issued (in shares)</t>
  </si>
  <si>
    <t>Equity - Additional Information (Detail) R$ / shares in Units, R$ in Thousands</t>
  </si>
  <si>
    <t>Apr. 19, 2017R$ / sharesshares</t>
  </si>
  <si>
    <t>Dec. 31, 2018BRL (R$)VoteItemshares</t>
  </si>
  <si>
    <t>Dec. 31, 2017BRL (R$)shares</t>
  </si>
  <si>
    <t>Apr. 19, 2017$ / sharesshares</t>
  </si>
  <si>
    <t>Apr. 10, 2017BRL (R$)shares</t>
  </si>
  <si>
    <t>Number of votes per common share | Vote</t>
  </si>
  <si>
    <t>Multiplier to price per share paid to the controlling shareholder used to determine the purchase price per share of preferred shares in a public offering | Item</t>
  </si>
  <si>
    <t>Multiplier to the price per common share that preferred shares have the right to receive in the case of liquidation upon splitting of remaining assets among shareholders | Item</t>
  </si>
  <si>
    <t>Multiplier to the price per common share used to determine the amount of dividends that may be received | Item</t>
  </si>
  <si>
    <t>Issued capital | R$</t>
  </si>
  <si>
    <t>Number of shares offered in IPO by entity</t>
  </si>
  <si>
    <t>Number of shares offered in IPO by selling shareholders</t>
  </si>
  <si>
    <t>Initial public offering price per share | R$ / shares</t>
  </si>
  <si>
    <t>R$ 21.00</t>
  </si>
  <si>
    <t>Initial public offering price per ADS | $ / shares</t>
  </si>
  <si>
    <t>Number of preferred shares represented by each ADS</t>
  </si>
  <si>
    <t>Issuance of shares due exercise of stock options | R$</t>
  </si>
  <si>
    <t>R$ 47634</t>
  </si>
  <si>
    <t>R$ 17899</t>
  </si>
  <si>
    <t>Number of shares issued related to the exercise of stock options</t>
  </si>
  <si>
    <t>R$ 46038</t>
  </si>
  <si>
    <t>R$ 13276</t>
  </si>
  <si>
    <t>Additional share issuance costs | R$</t>
  </si>
  <si>
    <t>R$ 26007</t>
  </si>
  <si>
    <t>Equity - Schedule of Share Issuance Costs (Detail) - BRL (R$) R$ in Thousands</t>
  </si>
  <si>
    <t>Shared issued costs</t>
  </si>
  <si>
    <t>R$ 71283</t>
  </si>
  <si>
    <t>R$ 21501</t>
  </si>
  <si>
    <t>IPO [member]</t>
  </si>
  <si>
    <t>Tax credits from income tax and social contribution</t>
  </si>
  <si>
    <t>Shared issued costs, net</t>
  </si>
  <si>
    <t>R$ 45276</t>
  </si>
  <si>
    <t>Equity - Capital Reserve - Additional Information (Detail) - BRL (R$) R$ in Thousands</t>
  </si>
  <si>
    <t>Amount in excess of par value of the shares issued</t>
  </si>
  <si>
    <t>R$ 646479</t>
  </si>
  <si>
    <t>R$ 10186</t>
  </si>
  <si>
    <t>Foreign exchange loss</t>
  </si>
  <si>
    <t>R$ 194706</t>
  </si>
  <si>
    <t>R$ 179668</t>
  </si>
  <si>
    <t>Realization of capital reserve</t>
  </si>
  <si>
    <t>R$ 3967</t>
  </si>
  <si>
    <t>Number of shares issued but not fully paid</t>
  </si>
  <si>
    <t>Recognized compensation expense</t>
  </si>
  <si>
    <t>R$ 22930</t>
  </si>
  <si>
    <t>R$ 29889</t>
  </si>
  <si>
    <t>Equity - Dividends and Other Comprehensive Loss - Additional Information (Detail) - BRL (R$) R$ in Thousands</t>
  </si>
  <si>
    <t>Disclosure Of Treasury Shares [abstract]</t>
  </si>
  <si>
    <t>Minimum mandatory dividend rate as a percent of net income</t>
  </si>
  <si>
    <t>0.10%</t>
  </si>
  <si>
    <t>Change in fair value of cash flow hedges recognized in comprehensive income, net of tax</t>
  </si>
  <si>
    <t>R$ 11192</t>
  </si>
  <si>
    <t>Deferred tax effect</t>
  </si>
  <si>
    <t>R$ 36645</t>
  </si>
  <si>
    <t>R$ 3495</t>
  </si>
  <si>
    <t>Equity - Schedule of Treasury Shares (Detail) shares in Thousands, R$ in Thousands</t>
  </si>
  <si>
    <t>Dec. 31, 2018BRL (R$)shares</t>
  </si>
  <si>
    <t>Number of shares, Beginning Balance | shares</t>
  </si>
  <si>
    <t>Number of shares, Purchased | shares</t>
  </si>
  <si>
    <t>Number of shares, Cancelled | shares</t>
  </si>
  <si>
    <t>Number of shares, Ending Balance | shares</t>
  </si>
  <si>
    <t>Beginning Balance | R$</t>
  </si>
  <si>
    <t>Purchased | R$</t>
  </si>
  <si>
    <t>Cancelled | R$</t>
  </si>
  <si>
    <t>Ending Balance | R$</t>
  </si>
  <si>
    <t>Income Per Share - Schedule of Income or Loss Per Common and Preferred Share (Detail) - BRL (R$) R$ / shares in Units, R$ in Thousands</t>
  </si>
  <si>
    <t>Numerator</t>
  </si>
  <si>
    <t>Denominator</t>
  </si>
  <si>
    <t>75 preferred shares</t>
  </si>
  <si>
    <t>Weighted average number of shares that would have been issued at average market price</t>
  </si>
  <si>
    <t>Share-based payments [member]</t>
  </si>
  <si>
    <t>Weighted average number of shares</t>
  </si>
  <si>
    <t>Weighted average number of equivalent shares</t>
  </si>
  <si>
    <t>Basic net income (loss) per share</t>
  </si>
  <si>
    <t>Diluted net income (loss) per share</t>
  </si>
  <si>
    <t>R$ 1.24</t>
  </si>
  <si>
    <t>R$ 1.68</t>
  </si>
  <si>
    <t>Income Per Share - Schedule of Income or Loss Per Common and Preferred Share (Parenthetical) (Detail)</t>
  </si>
  <si>
    <t>Dec. 31, 2017shares</t>
  </si>
  <si>
    <t>Dec. 31, 2016shares</t>
  </si>
  <si>
    <t>Earnings per share [line items]</t>
  </si>
  <si>
    <t>Stock conversion ratio</t>
  </si>
  <si>
    <t>Shares outstanding</t>
  </si>
  <si>
    <t>Long-term Investments and Derivative Financial Instruments - Schedule of Financial Instruments (Detail) - BRL (R$) R$ in Thousands</t>
  </si>
  <si>
    <t>Financial liabilities at book value</t>
  </si>
  <si>
    <t>Financial liabilities at fair value</t>
  </si>
  <si>
    <t>Short term investments [Member]</t>
  </si>
  <si>
    <t>Financial assets at book value</t>
  </si>
  <si>
    <t>Financial assets at fair value</t>
  </si>
  <si>
    <t>Liabilities from derivative transaction [member]</t>
  </si>
  <si>
    <t>R$ 595380</t>
  </si>
  <si>
    <t>R$ 420822</t>
  </si>
  <si>
    <t>Long-term Investments and Derivative Financial Instruments - Schedule of Derivative Financial Instruments (Detail) - BRL (R$) R$ in Thousands</t>
  </si>
  <si>
    <t>Assets</t>
  </si>
  <si>
    <t>Liabilities</t>
  </si>
  <si>
    <t>Interest rate swap contract [member] | Cash flow hedge [member]</t>
  </si>
  <si>
    <t>Interest rate swap contract [member] | Fair value hedges [member]</t>
  </si>
  <si>
    <t>Interest rate swap contract [member] | Not designated as hedging instrument [member]</t>
  </si>
  <si>
    <t>Foreign currency options [member] | Cash flow hedge [member]</t>
  </si>
  <si>
    <t>Foreign currency options [member] | Not designated as hedging instrument [member]</t>
  </si>
  <si>
    <t>Forward foreign currency contract [member] | Not designated as hedging instrument [member]</t>
  </si>
  <si>
    <t>Heating oil forward contracts [member] | Not designated as hedging instrument [member]</t>
  </si>
  <si>
    <t>R$ 4469</t>
  </si>
  <si>
    <t>R$ 123224</t>
  </si>
  <si>
    <t>Long-term Investments and Derivative Financial Instruments - Schedule of Financial Liabilities by Maturity (Detail) - BRL (R$) R$ in Thousands</t>
  </si>
  <si>
    <t>Disclosure Of Maturity Analysis For Derivative Financial Instruments [line items]</t>
  </si>
  <si>
    <t>Assets from derivative transactions</t>
  </si>
  <si>
    <t>Liabilities from derivative transactions</t>
  </si>
  <si>
    <t>Total financial instruments</t>
  </si>
  <si>
    <t>Until 6 months [member]</t>
  </si>
  <si>
    <t>7 to 12 months [member]</t>
  </si>
  <si>
    <t>More than one year up to five years [member]</t>
  </si>
  <si>
    <t>R$ 74</t>
  </si>
  <si>
    <t>Long-term Investments and Derivative Financial Instruments - Schedule of Positions Related to Cash Flow Hedge (Detail) - BRL (R$) R$ in Thousands</t>
  </si>
  <si>
    <t>Cash flow hedge [member] | Interest rate swap contract [member]</t>
  </si>
  <si>
    <t>Cash flow hedge [member] | Loans and financing [member] | Interest rate swap contract [member]</t>
  </si>
  <si>
    <t>R$ 87395</t>
  </si>
  <si>
    <t>Cash flow hedge [member] | Foreign currency options [member] | Interest rate swap contract [member]</t>
  </si>
  <si>
    <t>Long-term Investments and Derivative Financial Instruments - Schedule of Changes in Other Comprehensive Loss (Cash Flow Hedge Reserve) (Detail) - BRL (R$) R$ in Thousands</t>
  </si>
  <si>
    <t>Transactions settled during the period</t>
  </si>
  <si>
    <t>New transactions recognized in income statement</t>
  </si>
  <si>
    <t>Fair value adjustment</t>
  </si>
  <si>
    <t>R$ 33785</t>
  </si>
  <si>
    <t>Long-term Investments and Derivative Financial Instruments - Additional Information (Detail) R$ in Thousands, $ in Millions</t>
  </si>
  <si>
    <t>Apr. 01, 2018USD ($)</t>
  </si>
  <si>
    <t>Dec. 31, 2017USD ($)</t>
  </si>
  <si>
    <t>Recognition of an unrealized gain (loss)</t>
  </si>
  <si>
    <t>R$ 10800</t>
  </si>
  <si>
    <t>Fair value hedges [member]</t>
  </si>
  <si>
    <t>Heating oil forward contracts [member]</t>
  </si>
  <si>
    <t>Level 2 of fair value hierarchy [member] | Heating oil forward contracts [member]</t>
  </si>
  <si>
    <t>Interest rate swap contract [member] | Level 2 of fair value hierarchy [member]</t>
  </si>
  <si>
    <t>Interest rate swap contract [member] | Level 2 of fair value hierarchy [member] | Fair value hedges [member]</t>
  </si>
  <si>
    <t>Forward foreign currency contract [member] | Level 2 of fair value hierarchy [member]</t>
  </si>
  <si>
    <t>Foreign currency options [member] | Level 2 of fair value hierarchy [member]</t>
  </si>
  <si>
    <t>R$ 45949</t>
  </si>
  <si>
    <t>R$ 160464</t>
  </si>
  <si>
    <t>Foreign currency options [member] | Level 2 of fair value hierarchy [member] | Senior notes hedging [member]</t>
  </si>
  <si>
    <t>Foreign currency options [member] | Level 2 of fair value hierarchy [member] | Dollar loan [member]</t>
  </si>
  <si>
    <t>Financial Instruments - Schedule of Fair Value of Financial Instruments (Detail) - BRL (R$)</t>
  </si>
  <si>
    <t>R$ 440994000</t>
  </si>
  <si>
    <t>R$ 426937000</t>
  </si>
  <si>
    <t>Foreign currency options [member]</t>
  </si>
  <si>
    <t>Forward foreign currency contract 1 [member]</t>
  </si>
  <si>
    <t>Fair value hedges [member] | Interest rate swap contract [member]</t>
  </si>
  <si>
    <t>Not designated as hedging instrument [member] | Interest rate swap contract [member]</t>
  </si>
  <si>
    <t>Short term investments [member]</t>
  </si>
  <si>
    <t>Short term investments [member] | Cash flow hedge [member]</t>
  </si>
  <si>
    <t>Long-term investments [member] | Cash flow hedge [member]</t>
  </si>
  <si>
    <t>Forward foreign currency contract [member]</t>
  </si>
  <si>
    <t>Level 2 of fair value hierarchy [member] | Foreign currency options [member]</t>
  </si>
  <si>
    <t>Level 2 of fair value hierarchy [member] | Forward foreign currency contract 1 [member]</t>
  </si>
  <si>
    <t>Level 2 of fair value hierarchy [member] | Cash flow hedge [member] | Interest rate swap contract [member]</t>
  </si>
  <si>
    <t>Level 2 of fair value hierarchy [member] | Fair value hedges [member] | Interest rate swap contract [member]</t>
  </si>
  <si>
    <t>Level 2 of fair value hierarchy [member] | Not designated as hedging instrument [member] | Interest rate swap contract [member]</t>
  </si>
  <si>
    <t>Level 2 of fair value hierarchy [member] | Short term investments [member]</t>
  </si>
  <si>
    <t>Level 2 of fair value hierarchy [member] | Short term investments [member] | Cash flow hedge [member]</t>
  </si>
  <si>
    <t>Level 2 of fair value hierarchy [member] | Interest rate swap contract [member] | Fair value hedges [member]</t>
  </si>
  <si>
    <t>Level 2 of fair value hierarchy [member] | Interest rate swap contract [member] | Not designated as hedging instrument [member]</t>
  </si>
  <si>
    <t>Level 2 of fair value hierarchy [member] | Forward foreign currency contract [member]</t>
  </si>
  <si>
    <t>Level 2 of fair value hierarchy [member] | Financial instruments [member]</t>
  </si>
  <si>
    <t>Level 3 of fair value hierarchy [member] | Long-term investments [member]</t>
  </si>
  <si>
    <t>R$ 835957000</t>
  </si>
  <si>
    <t>Level 3 of fair value hierarchy [member] | Long-term investments [member] | Cash flow hedge [member]</t>
  </si>
  <si>
    <t>R$ 1287781000</t>
  </si>
  <si>
    <t>Long-term Investments and Derivative Financial Instruments - Schedule of Level 3 Significant Unobservable Inputs Used in Fair Value Measurements (Detail) - Discounted cash flow [member] - Level 3 of fair value hierarchy [member]</t>
  </si>
  <si>
    <t>Long term growth rate [member]</t>
  </si>
  <si>
    <t>Disclosure of significant unobservable inputs used in fair value measurement of assets [line items]</t>
  </si>
  <si>
    <t>Valuation technique</t>
  </si>
  <si>
    <t>Discounted cash flow method</t>
  </si>
  <si>
    <t>Significant unobservable inputs</t>
  </si>
  <si>
    <t>Long-term growth rate for cash flows for subsequent years</t>
  </si>
  <si>
    <t>Interest rate, significant unobservable inputs, assets</t>
  </si>
  <si>
    <t>1.90%</t>
  </si>
  <si>
    <t>1.80%</t>
  </si>
  <si>
    <t>Sensitivity of the input to fair value</t>
  </si>
  <si>
    <t>10bps (2017 – 10bps) increase (decrease) in the growth rate would result in an increase (decrease) in the fair value of R$3 (2017 - R$19)</t>
  </si>
  <si>
    <t>Unlisted Equity Investments At Cost [member]</t>
  </si>
  <si>
    <t>Cost of equity</t>
  </si>
  <si>
    <t>12.20%</t>
  </si>
  <si>
    <t>50bps increase in cost of equity would result in a reduction in the fair value of R$23 (2017 - 0). 50bps reduction in cost of equity would result in an increase in the fair value of R$25 (2017 - 0).</t>
  </si>
  <si>
    <t>Long-term Investments and Derivative Financial Instruments - Schedule of Level 3 Significant Unobservable Inputs Used in Fair Value Measurements (Parenthetical) (Detail) - BRL (R$) R$ in Millions</t>
  </si>
  <si>
    <t>Increase (decrease) in the growth rate</t>
  </si>
  <si>
    <t>Increase (decrease) in cost of equity</t>
  </si>
  <si>
    <t>0.50%</t>
  </si>
  <si>
    <t>Level 3 of fair value hierarchy [member] | Long term growth rate [member]</t>
  </si>
  <si>
    <t>Increase (decrease) in the fair value due to increase (decrease) in the growth rate</t>
  </si>
  <si>
    <t>R$ 3</t>
  </si>
  <si>
    <t>R$ 19</t>
  </si>
  <si>
    <t>Level 3 of fair value hierarchy [member] | Unlisted Equity Investments At Cost [member]</t>
  </si>
  <si>
    <t>Decrease in the fair value due to increase in cost of equity</t>
  </si>
  <si>
    <t>Increase in the fair value due to decrease in cost of equity</t>
  </si>
  <si>
    <t>R$ 25</t>
  </si>
  <si>
    <t>Financial Instruments - Schedule of Level 3 Financial Assets Reconciliation (Detail) - BRL (R$) R$ in Thousands</t>
  </si>
  <si>
    <t>Balance at the beginning of the period</t>
  </si>
  <si>
    <t>Balance at the end of the period</t>
  </si>
  <si>
    <t>Long-term investments [member] | Level 3 of fair value hierarchy [member]</t>
  </si>
  <si>
    <t>Foreign currency exchange gain (loss)</t>
  </si>
  <si>
    <t>Interest accrual</t>
  </si>
  <si>
    <t>Net present value of debt component</t>
  </si>
  <si>
    <t>Fair value of call-option</t>
  </si>
  <si>
    <t>R$ 1287781</t>
  </si>
  <si>
    <t>Operating Revenue - Schedule of Operating revenue (Detail) - BRL (R$) R$ in Thousands</t>
  </si>
  <si>
    <t>R$ 9029960</t>
  </si>
  <si>
    <t>R$ 6985044</t>
  </si>
  <si>
    <t>R$ 6062887</t>
  </si>
  <si>
    <t>Other revenue</t>
  </si>
  <si>
    <t>Gross revenue</t>
  </si>
  <si>
    <t>Taxes levied on</t>
  </si>
  <si>
    <t>Total taxes</t>
  </si>
  <si>
    <t>Financial Result - Schedule Of Financial Result (Detail) - BRL (R$) R$ in Thousands</t>
  </si>
  <si>
    <t>Interest on short-term investments</t>
  </si>
  <si>
    <t>R$ 31947</t>
  </si>
  <si>
    <t>R$ 50604</t>
  </si>
  <si>
    <t>R$ 37591</t>
  </si>
  <si>
    <t>Total financial income</t>
  </si>
  <si>
    <t>Financial expenses</t>
  </si>
  <si>
    <t>Interest on loans</t>
  </si>
  <si>
    <t>Interest on factoring credit card and travel agencies receivables</t>
  </si>
  <si>
    <t>Interest on other operations</t>
  </si>
  <si>
    <t>Loan costs amortization</t>
  </si>
  <si>
    <t>Total financial expenses</t>
  </si>
  <si>
    <t>Foreign exchange result, net</t>
  </si>
  <si>
    <t>Net financial expenses</t>
  </si>
  <si>
    <t>R$ 265426</t>
  </si>
  <si>
    <t>R$ 461528</t>
  </si>
  <si>
    <t>R$ 489665</t>
  </si>
  <si>
    <t>Financial Result - Schedule Of Financial Result (Parenthetical) (Detail) - BRL (R$) R$ in Thousands</t>
  </si>
  <si>
    <t>Financial result [abstract]</t>
  </si>
  <si>
    <t>Interest and expenses on assets and liabilities</t>
  </si>
  <si>
    <t>R$ 182274</t>
  </si>
  <si>
    <t>R$ 222127</t>
  </si>
  <si>
    <t>R$ 360718</t>
  </si>
  <si>
    <t>Other Operating Expenses, Net - Schedule Of Other Operating Expenses, Net (Detail) - BRL (R$) R$ in Thousands</t>
  </si>
  <si>
    <t>Other operating expenses income [abstract]</t>
  </si>
  <si>
    <t>Accommodation and meals</t>
  </si>
  <si>
    <t>R$ 215808</t>
  </si>
  <si>
    <t>R$ 184035</t>
  </si>
  <si>
    <t>R$ 164633</t>
  </si>
  <si>
    <t>IT services</t>
  </si>
  <si>
    <t>Professional services</t>
  </si>
  <si>
    <t>Taxes, civil and labor risks</t>
  </si>
  <si>
    <t>Aircraft insurance</t>
  </si>
  <si>
    <t>Flights interrupted</t>
  </si>
  <si>
    <t>Write-off of fixed assets and intangibles</t>
  </si>
  <si>
    <t>Others</t>
  </si>
  <si>
    <t>Total other operating expenses, net</t>
  </si>
  <si>
    <t>R$ 875148</t>
  </si>
  <si>
    <t>R$ 572497</t>
  </si>
  <si>
    <t>R$ 456475</t>
  </si>
  <si>
    <t>Commitments - Additional Information (Detail) R$ in Thousands, $ in Millions</t>
  </si>
  <si>
    <t>Dec. 31, 2017BRL (R$)Aircraft</t>
  </si>
  <si>
    <t>Dec. 31, 2018USD ($)Aircraft</t>
  </si>
  <si>
    <t>Dec. 31, 2017USD ($)Aircraft</t>
  </si>
  <si>
    <t>Number of aircrafts held in operating lease | Aircraft</t>
  </si>
  <si>
    <t>Number of engines held in operating lease</t>
  </si>
  <si>
    <t>Number of simulators held in operating lease</t>
  </si>
  <si>
    <t>Lease expense</t>
  </si>
  <si>
    <t>R$ 1417897</t>
  </si>
  <si>
    <t>R$ 1114416</t>
  </si>
  <si>
    <t>R$ 1144369</t>
  </si>
  <si>
    <t>Cash impact of operating lease rentals</t>
  </si>
  <si>
    <t>R$ 1520988</t>
  </si>
  <si>
    <t>R$ 1092543</t>
  </si>
  <si>
    <t>R$ 1117945</t>
  </si>
  <si>
    <t>Purchase commitments for acquisition of aircraft | Aircraft</t>
  </si>
  <si>
    <t>Letters of credit issued</t>
  </si>
  <si>
    <t>R$ 1091744</t>
  </si>
  <si>
    <t>R$ 533201</t>
  </si>
  <si>
    <t>Bank guarantees amount</t>
  </si>
  <si>
    <t>R$ 47676</t>
  </si>
  <si>
    <t>60 months</t>
  </si>
  <si>
    <t>144 months</t>
  </si>
  <si>
    <t>Commitments - Schedule of Minimum Payments of Non-Cancellable Operating Leases (Detail) - BRL (R$) R$ in Thousands</t>
  </si>
  <si>
    <t>Periodic lease payments for operating lease agreements</t>
  </si>
  <si>
    <t>R$ 10451183</t>
  </si>
  <si>
    <t>R$ 8394500</t>
  </si>
  <si>
    <t>Up to one year [member]</t>
  </si>
  <si>
    <t>R$ 3098914</t>
  </si>
  <si>
    <t>R$ 2560290</t>
  </si>
  <si>
    <t>Commitments - Schedule of Purchase Commitments for the Acquisition of Aircraft (Detail) - BRL (R$) R$ in Thousands</t>
  </si>
  <si>
    <t>Commitments for the acquisition of aircraft on future payments</t>
  </si>
  <si>
    <t>R$ 14900341</t>
  </si>
  <si>
    <t>R$ 15473761</t>
  </si>
  <si>
    <t>R$ 3960657</t>
  </si>
  <si>
    <t>R$ 3704580</t>
  </si>
  <si>
    <t>Share-based Option Plan - Additional Information (Detail) - BRL (R$) R$ in Thousands</t>
  </si>
  <si>
    <t>Aug. 07, 2018</t>
  </si>
  <si>
    <t>Mar. 14, 2017</t>
  </si>
  <si>
    <t>Mar. 10, 2017</t>
  </si>
  <si>
    <t>Jun. 30, 2014</t>
  </si>
  <si>
    <t>Dec. 11, 2009</t>
  </si>
  <si>
    <t>Disclosure of terms and conditions of share-based payment arrangement [line items]</t>
  </si>
  <si>
    <t>Share-based compensation expense with respect to share options</t>
  </si>
  <si>
    <t>R$ 16677</t>
  </si>
  <si>
    <t>R$ 19862</t>
  </si>
  <si>
    <t>R$ 9879</t>
  </si>
  <si>
    <t>Share-based compensation expense</t>
  </si>
  <si>
    <t>Share-based compensation liability</t>
  </si>
  <si>
    <t>First share option plan [member]</t>
  </si>
  <si>
    <t>Term of the plan</t>
  </si>
  <si>
    <t>Vesting period (in years)</t>
  </si>
  <si>
    <t>Second share option plan, prior to IPO [member]</t>
  </si>
  <si>
    <t>8 years</t>
  </si>
  <si>
    <t>Second share option plan, after IPO [member]</t>
  </si>
  <si>
    <t>Period available for exercise options after vesting</t>
  </si>
  <si>
    <t>30 days</t>
  </si>
  <si>
    <t>Third option plan, 1st program [member]</t>
  </si>
  <si>
    <t>Maximum period available for exercise of options after vesting</t>
  </si>
  <si>
    <t>15 days</t>
  </si>
  <si>
    <t>Phantom shares [member]</t>
  </si>
  <si>
    <t>R$ 1184</t>
  </si>
  <si>
    <t>Share-based Option Plan - Summary of Measurement of Grant Date Fair Value of Share Options (Detail)</t>
  </si>
  <si>
    <t>Aug. 07, 2018BRL (R$)Years</t>
  </si>
  <si>
    <t>Jul. 06, 2017BRL (R$)OptionYears</t>
  </si>
  <si>
    <t>Mar. 14, 2017BRL (R$)OptionYears</t>
  </si>
  <si>
    <t>Jul. 01, 2016BRL (R$)OptionYears</t>
  </si>
  <si>
    <t>Jul. 01, 2015BRL (R$)OptionYears</t>
  </si>
  <si>
    <t>Jun. 30, 2014BRL (R$)Option</t>
  </si>
  <si>
    <t>Apr. 05, 2011BRL (R$)Option</t>
  </si>
  <si>
    <t>Mar. 24, 2011BRL (R$)Option</t>
  </si>
  <si>
    <t>Dec. 11, 2009BRL (R$)Option</t>
  </si>
  <si>
    <t>First option plan,1st program [member]</t>
  </si>
  <si>
    <t>Total options granted | Option</t>
  </si>
  <si>
    <t>Total options outstanding | Option</t>
  </si>
  <si>
    <t>Option exercise price</t>
  </si>
  <si>
    <t>R$ 3420</t>
  </si>
  <si>
    <t>Option fair value</t>
  </si>
  <si>
    <t>R$ 1930</t>
  </si>
  <si>
    <t>Estimated volatility of the share price</t>
  </si>
  <si>
    <t>47.67%</t>
  </si>
  <si>
    <t>Expected dividend</t>
  </si>
  <si>
    <t>1.10%</t>
  </si>
  <si>
    <t>Risk-free rate of return</t>
  </si>
  <si>
    <t>8.75%</t>
  </si>
  <si>
    <t>Maximum life of the option</t>
  </si>
  <si>
    <t>Expected term considered for valuation</t>
  </si>
  <si>
    <t>7 years</t>
  </si>
  <si>
    <t>First option plan, 2nd program [member]</t>
  </si>
  <si>
    <t>R$ 6440</t>
  </si>
  <si>
    <t>R$ 4160</t>
  </si>
  <si>
    <t>54.77%</t>
  </si>
  <si>
    <t>12.00%</t>
  </si>
  <si>
    <t>First option plan, 3rd program [member]</t>
  </si>
  <si>
    <t>Second option plan, 1st program [member]</t>
  </si>
  <si>
    <t>R$ 19150</t>
  </si>
  <si>
    <t>R$ 11010</t>
  </si>
  <si>
    <t>40.59%</t>
  </si>
  <si>
    <t>12.46%</t>
  </si>
  <si>
    <t>4 years 6 months</t>
  </si>
  <si>
    <t>Second option plan,2nd program [member]</t>
  </si>
  <si>
    <t>R$ 14510</t>
  </si>
  <si>
    <t>R$ 10820</t>
  </si>
  <si>
    <t>15.69%</t>
  </si>
  <si>
    <t>Average remaining maturity (in years) | Years</t>
  </si>
  <si>
    <t>Second option plan, 3rd program [member]</t>
  </si>
  <si>
    <t>R$ 14500</t>
  </si>
  <si>
    <t>R$ 10140</t>
  </si>
  <si>
    <t>43.07%</t>
  </si>
  <si>
    <t>12.21%</t>
  </si>
  <si>
    <t>Second stock option plan, 4th program [member]</t>
  </si>
  <si>
    <t>R$ 22570</t>
  </si>
  <si>
    <t>R$ 12820</t>
  </si>
  <si>
    <t>43.35%</t>
  </si>
  <si>
    <t>10.26%</t>
  </si>
  <si>
    <t>5 years 6 months</t>
  </si>
  <si>
    <t>R$ 11850</t>
  </si>
  <si>
    <t>R$ 4820</t>
  </si>
  <si>
    <t>50.64%</t>
  </si>
  <si>
    <t>11.32%</t>
  </si>
  <si>
    <t>Total options granted</t>
  </si>
  <si>
    <t>Total options outstanding</t>
  </si>
  <si>
    <t>R$ 20430</t>
  </si>
  <si>
    <t>R$ 9850</t>
  </si>
  <si>
    <t>6.40%</t>
  </si>
  <si>
    <t>Share-based Option Plan - Summary of Changes in Stock Options (Detail) - Employee stock option [member]</t>
  </si>
  <si>
    <t>Dec. 31, 2018BRL (R$)Option</t>
  </si>
  <si>
    <t>Dec. 31, 2017BRL (R$)Option</t>
  </si>
  <si>
    <t>Disclosure of number and weighted average exercise price of share options [line items]</t>
  </si>
  <si>
    <t>Number of options, Beginning balance | Option</t>
  </si>
  <si>
    <t>Number of options, Granted | Option</t>
  </si>
  <si>
    <t>Number of options, Cancelled | Option</t>
  </si>
  <si>
    <t>Number of options, Exercised | Option</t>
  </si>
  <si>
    <t>Number of options, Ending balance | Option</t>
  </si>
  <si>
    <t>Number of options exercisable as of: | Option</t>
  </si>
  <si>
    <t>Weighted average exercise price, Beginning balance | R$</t>
  </si>
  <si>
    <t>R$ 11690</t>
  </si>
  <si>
    <t>R$ 8380</t>
  </si>
  <si>
    <t>Weighted average exercise price, Granted | R$</t>
  </si>
  <si>
    <t>Weighted average exercise price, Cancelled | R$</t>
  </si>
  <si>
    <t>Weighted average exercise price, Exercised | R$</t>
  </si>
  <si>
    <t>Balance Weighted average exercise Weighted average exercise price, Ending balance | R$</t>
  </si>
  <si>
    <t>Weighted average exercise price, Number of options exercisable as of: | R$</t>
  </si>
  <si>
    <t>R$ 11600</t>
  </si>
  <si>
    <t>R$ 8110</t>
  </si>
  <si>
    <t>Share-based Option Plan - Summary of Fair Value of RSUs and Expense (Detail)</t>
  </si>
  <si>
    <t>Dec. 31, 2018BRL (R$)OptionOptions</t>
  </si>
  <si>
    <t>Dec. 31, 2017Options</t>
  </si>
  <si>
    <t>Dec. 31, 2016Options</t>
  </si>
  <si>
    <t>Total shares granted | Options</t>
  </si>
  <si>
    <t>Total shares outstanding | Options</t>
  </si>
  <si>
    <t>RSU [member]</t>
  </si>
  <si>
    <t>Total shares granted</t>
  </si>
  <si>
    <t>Total shares outstanding</t>
  </si>
  <si>
    <t>Restricted stock units program one[ member] | RSU [member]</t>
  </si>
  <si>
    <t>Fair value as of grant date | R$</t>
  </si>
  <si>
    <t>R$ 21000</t>
  </si>
  <si>
    <t>Restricted stock units program two [member] | RSU [member]</t>
  </si>
  <si>
    <t>Restricted stock units program three [member] | RSU [member]</t>
  </si>
  <si>
    <t>Restricted stock units program four [member] | RSU [member]</t>
  </si>
  <si>
    <t>R$ 24170</t>
  </si>
  <si>
    <t>Restricted stock units program five[ member] | RSU [member]</t>
  </si>
  <si>
    <t>R$ 24430</t>
  </si>
  <si>
    <t>Share-based Option Plan - Summary of Changes in RSUs (Detail) - Options</t>
  </si>
  <si>
    <t>Number of other equity instruments [abstract]</t>
  </si>
  <si>
    <t>Number of RSU, Beginning balance</t>
  </si>
  <si>
    <t>Number of RSU, Granted</t>
  </si>
  <si>
    <t>Number of RSU, Cancelled</t>
  </si>
  <si>
    <t>Number of RSU, Paid</t>
  </si>
  <si>
    <t>Number of RSU, Ending balance</t>
  </si>
  <si>
    <t>Provision for Taxes, Civil and Labor Risks - Schedule of Provisions (Detail) - BRL (R$) R$ in Thousands</t>
  </si>
  <si>
    <t>Disclosure of other provisions [line items]</t>
  </si>
  <si>
    <t>Other provisions</t>
  </si>
  <si>
    <t>R$ 80984</t>
  </si>
  <si>
    <t>R$ 73198</t>
  </si>
  <si>
    <t>R$ 76353</t>
  </si>
  <si>
    <t>Taxes [member]</t>
  </si>
  <si>
    <t>Civil [member]</t>
  </si>
  <si>
    <t>Labor [member]</t>
  </si>
  <si>
    <t>R$ 34062</t>
  </si>
  <si>
    <t>R$ 22551</t>
  </si>
  <si>
    <t>Provision for Taxes, Civil and Labor Risks - Schedule of Changes in Taxes, Civil and Labor Provisions (Detail) - BRL (R$) R$ in Thousands</t>
  </si>
  <si>
    <t>Disclosure of provision for tax civil and labor risks [abstract]</t>
  </si>
  <si>
    <t>Provisions recognized</t>
  </si>
  <si>
    <t>Utilized provisions</t>
  </si>
  <si>
    <t>Balance at the ending of the year</t>
  </si>
  <si>
    <t>Provision for Taxes, Civil and Labor Risks - Schedule of Amounts of Claims for Which No Provision Recorded (Detail) - BRL (R$) R$ in Thousands</t>
  </si>
  <si>
    <t>Disclosure of contingent liabilities [line items]</t>
  </si>
  <si>
    <t>Proceedings for which no provision was recorded</t>
  </si>
  <si>
    <t>R$ 265898</t>
  </si>
  <si>
    <t>R$ 237235</t>
  </si>
  <si>
    <t>R$ 135311</t>
  </si>
  <si>
    <t>R$ 133283</t>
  </si>
  <si>
    <t>Provision for Taxes, Civil and Labor Risks - Additional Information (Detail) - BRL (R$) R$ in Thousands</t>
  </si>
  <si>
    <t>Feb. 22, 2017</t>
  </si>
  <si>
    <t>Rate of additional charge on COFINS</t>
  </si>
  <si>
    <t>Claims relationg to labour lawsuits</t>
  </si>
  <si>
    <t>R$ 66000</t>
  </si>
  <si>
    <t>Subsequent Events - Additional Information (Detail) - Major purchases of assets [member] $ in Millions</t>
  </si>
  <si>
    <t>Mar. 14, 2019USD ($)</t>
  </si>
  <si>
    <t>Disclosure of non-adjusting events after reporting period [line items]</t>
  </si>
  <si>
    <t>Percentage of economic interest assuming bonds are converted</t>
  </si>
  <si>
    <t>47.35%</t>
  </si>
  <si>
    <t>Ownership percentage</t>
  </si>
  <si>
    <t>6.10%</t>
  </si>
  <si>
    <t>Purchase price of assets</t>
  </si>
  <si>
    <t>Percentage of convertible bond</t>
  </si>
  <si>
    <t>Atlantic Gateway [member]</t>
  </si>
  <si>
    <t>Percentage of voting rights</t>
  </si>
  <si>
    <t>20.00%</t>
  </si>
  <si>
    <t>Percentage of economic rights</t>
  </si>
  <si>
    <t>35.60%</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_);_(&quot;$ &quot;(#,##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7</v>
      </c>
    </row>
    <row r="16" spans="1:2">
      <c r="A16" s="4" t="s">
        <v>26</v>
      </c>
      <c r="B16" s="4" t="s">
        <v>7</v>
      </c>
    </row>
    <row r="17" spans="1:2">
      <c r="A17" s="4" t="s">
        <v>27</v>
      </c>
      <c r="B17" s="4" t="s">
        <v>28</v>
      </c>
    </row>
    <row r="18" spans="1:2">
      <c r="A18" s="4" t="s">
        <v>29</v>
      </c>
      <c r="B18" s="5" t="n">
        <v>928965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31</v>
      </c>
    </row>
    <row r="3" spans="1:2">
      <c r="A3" s="3" t="s">
        <v>224</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31</v>
      </c>
      <c r="C1" s="2" t="s">
        <v>32</v>
      </c>
    </row>
    <row r="2" spans="1:3">
      <c r="A2" s="3" t="s">
        <v>1067</v>
      </c>
    </row>
    <row r="3" spans="1:3">
      <c r="A3" s="4" t="s">
        <v>287</v>
      </c>
      <c r="B3" s="6" t="s">
        <v>1068</v>
      </c>
      <c r="C3" s="6" t="s">
        <v>1069</v>
      </c>
    </row>
    <row r="4" spans="1:3">
      <c r="A4" s="4" t="s">
        <v>1070</v>
      </c>
    </row>
    <row r="5" spans="1:3">
      <c r="A5" s="3" t="s">
        <v>1067</v>
      </c>
    </row>
    <row r="6" spans="1:3">
      <c r="A6" s="4" t="s">
        <v>287</v>
      </c>
      <c r="B6" s="5" t="n">
        <v>753502</v>
      </c>
      <c r="C6" s="5" t="n">
        <v>753502</v>
      </c>
    </row>
    <row r="7" spans="1:3">
      <c r="A7" s="4" t="s">
        <v>1071</v>
      </c>
    </row>
    <row r="8" spans="1:3">
      <c r="A8" s="3" t="s">
        <v>1067</v>
      </c>
    </row>
    <row r="9" spans="1:3">
      <c r="A9" s="4" t="s">
        <v>287</v>
      </c>
      <c r="B9" s="5" t="n">
        <v>82196</v>
      </c>
      <c r="C9" s="5" t="n">
        <v>82196</v>
      </c>
    </row>
    <row r="10" spans="1:3">
      <c r="A10" s="4" t="s">
        <v>1072</v>
      </c>
    </row>
    <row r="11" spans="1:3">
      <c r="A11" s="3" t="s">
        <v>1067</v>
      </c>
    </row>
    <row r="12" spans="1:3">
      <c r="A12" s="4" t="s">
        <v>287</v>
      </c>
      <c r="B12" s="5" t="n">
        <v>180858</v>
      </c>
      <c r="C12" s="5" t="n">
        <v>125302</v>
      </c>
    </row>
    <row r="13" spans="1:3">
      <c r="A13" s="4" t="s">
        <v>1031</v>
      </c>
    </row>
    <row r="14" spans="1:3">
      <c r="A14" s="3" t="s">
        <v>1067</v>
      </c>
    </row>
    <row r="15" spans="1:3">
      <c r="A15" s="4" t="s">
        <v>287</v>
      </c>
      <c r="B15" s="5" t="n">
        <v>1193155</v>
      </c>
      <c r="C15" s="5" t="n">
        <v>1092973</v>
      </c>
    </row>
    <row r="16" spans="1:3">
      <c r="A16" s="4" t="s">
        <v>1073</v>
      </c>
    </row>
    <row r="17" spans="1:3">
      <c r="A17" s="3" t="s">
        <v>1067</v>
      </c>
    </row>
    <row r="18" spans="1:3">
      <c r="A18" s="4" t="s">
        <v>287</v>
      </c>
      <c r="B18" s="5" t="n">
        <v>753502</v>
      </c>
      <c r="C18" s="5" t="n">
        <v>753502</v>
      </c>
    </row>
    <row r="19" spans="1:3">
      <c r="A19" s="4" t="s">
        <v>1074</v>
      </c>
    </row>
    <row r="20" spans="1:3">
      <c r="A20" s="3" t="s">
        <v>1067</v>
      </c>
    </row>
    <row r="21" spans="1:3">
      <c r="A21" s="4" t="s">
        <v>287</v>
      </c>
      <c r="B21" s="5" t="n">
        <v>82196</v>
      </c>
      <c r="C21" s="5" t="n">
        <v>82196</v>
      </c>
    </row>
    <row r="22" spans="1:3">
      <c r="A22" s="4" t="s">
        <v>1075</v>
      </c>
    </row>
    <row r="23" spans="1:3">
      <c r="A23" s="3" t="s">
        <v>1067</v>
      </c>
    </row>
    <row r="24" spans="1:3">
      <c r="A24" s="4" t="s">
        <v>287</v>
      </c>
      <c r="B24" s="5" t="n">
        <v>357457</v>
      </c>
      <c r="C24" s="5" t="n">
        <v>257275</v>
      </c>
    </row>
    <row r="25" spans="1:3">
      <c r="A25" s="4" t="s">
        <v>1076</v>
      </c>
    </row>
    <row r="26" spans="1:3">
      <c r="A26" s="3" t="s">
        <v>1067</v>
      </c>
    </row>
    <row r="27" spans="1:3">
      <c r="A27" s="4" t="s">
        <v>287</v>
      </c>
      <c r="B27" s="5" t="n">
        <v>-176599</v>
      </c>
      <c r="C27" s="5" t="n">
        <v>-131973</v>
      </c>
    </row>
    <row r="28" spans="1:3">
      <c r="A28" s="4" t="s">
        <v>1077</v>
      </c>
    </row>
    <row r="29" spans="1:3">
      <c r="A29" s="3" t="s">
        <v>1067</v>
      </c>
    </row>
    <row r="30" spans="1:3">
      <c r="A30" s="4" t="s">
        <v>287</v>
      </c>
      <c r="B30" s="6" t="s">
        <v>1078</v>
      </c>
      <c r="C30" s="6" t="s">
        <v>10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2"/>
  </cols>
  <sheetData>
    <row r="1" spans="1:2">
      <c r="A1" s="1" t="s">
        <v>1080</v>
      </c>
      <c r="B1" s="2" t="s">
        <v>1</v>
      </c>
    </row>
    <row r="2" spans="1:2">
      <c r="B2" s="2" t="s">
        <v>637</v>
      </c>
    </row>
    <row r="3" spans="1:2">
      <c r="A3" s="3" t="s">
        <v>1067</v>
      </c>
    </row>
    <row r="4" spans="1:2">
      <c r="A4" s="4" t="s">
        <v>1081</v>
      </c>
      <c r="B4" s="6" t="s">
        <v>1069</v>
      </c>
    </row>
    <row r="5" spans="1:2">
      <c r="A5" s="4" t="s">
        <v>1082</v>
      </c>
      <c r="B5" s="5" t="n">
        <v>1016556</v>
      </c>
    </row>
    <row r="6" spans="1:2">
      <c r="A6" s="4" t="s">
        <v>1070</v>
      </c>
    </row>
    <row r="7" spans="1:2">
      <c r="A7" s="3" t="s">
        <v>1067</v>
      </c>
    </row>
    <row r="8" spans="1:2">
      <c r="A8" s="4" t="s">
        <v>1081</v>
      </c>
      <c r="B8" s="5" t="n">
        <v>753502</v>
      </c>
    </row>
    <row r="9" spans="1:2">
      <c r="A9" s="4" t="s">
        <v>1082</v>
      </c>
      <c r="B9" s="5" t="n">
        <v>753502</v>
      </c>
    </row>
    <row r="10" spans="1:2">
      <c r="A10" s="4" t="s">
        <v>1071</v>
      </c>
    </row>
    <row r="11" spans="1:2">
      <c r="A11" s="3" t="s">
        <v>1067</v>
      </c>
    </row>
    <row r="12" spans="1:2">
      <c r="A12" s="4" t="s">
        <v>1081</v>
      </c>
      <c r="B12" s="5" t="n">
        <v>82196</v>
      </c>
    </row>
    <row r="13" spans="1:2">
      <c r="A13" s="4" t="s">
        <v>1082</v>
      </c>
      <c r="B13" s="5" t="n">
        <v>82196</v>
      </c>
    </row>
    <row r="14" spans="1:2">
      <c r="A14" s="4" t="s">
        <v>1072</v>
      </c>
    </row>
    <row r="15" spans="1:2">
      <c r="A15" s="3" t="s">
        <v>1067</v>
      </c>
    </row>
    <row r="16" spans="1:2">
      <c r="A16" s="4" t="s">
        <v>1081</v>
      </c>
      <c r="B16" s="5" t="n">
        <v>125302</v>
      </c>
    </row>
    <row r="17" spans="1:2">
      <c r="A17" s="4" t="s">
        <v>1082</v>
      </c>
      <c r="B17" s="5" t="n">
        <v>180858</v>
      </c>
    </row>
    <row r="18" spans="1:2">
      <c r="A18" s="4" t="s">
        <v>1031</v>
      </c>
    </row>
    <row r="19" spans="1:2">
      <c r="A19" s="3" t="s">
        <v>1067</v>
      </c>
    </row>
    <row r="20" spans="1:2">
      <c r="A20" s="4" t="s">
        <v>1081</v>
      </c>
      <c r="B20" s="5" t="n">
        <v>1092973</v>
      </c>
    </row>
    <row r="21" spans="1:2">
      <c r="A21" s="4" t="s">
        <v>1052</v>
      </c>
      <c r="B21" s="5" t="n">
        <v>100204</v>
      </c>
    </row>
    <row r="22" spans="1:2">
      <c r="A22" s="4" t="s">
        <v>1083</v>
      </c>
      <c r="B22" s="5" t="n">
        <v>-22</v>
      </c>
    </row>
    <row r="23" spans="1:2">
      <c r="A23" s="4" t="s">
        <v>1054</v>
      </c>
      <c r="B23" s="5" t="n">
        <v>0</v>
      </c>
    </row>
    <row r="24" spans="1:2">
      <c r="A24" s="4" t="s">
        <v>1082</v>
      </c>
      <c r="B24" s="5" t="n">
        <v>1193155</v>
      </c>
    </row>
    <row r="25" spans="1:2">
      <c r="A25" s="4" t="s">
        <v>1073</v>
      </c>
    </row>
    <row r="26" spans="1:2">
      <c r="A26" s="3" t="s">
        <v>1067</v>
      </c>
    </row>
    <row r="27" spans="1:2">
      <c r="A27" s="4" t="s">
        <v>1081</v>
      </c>
      <c r="B27" s="5" t="n">
        <v>753502</v>
      </c>
    </row>
    <row r="28" spans="1:2">
      <c r="A28" s="4" t="s">
        <v>1054</v>
      </c>
      <c r="B28" s="5" t="n">
        <v>0</v>
      </c>
    </row>
    <row r="29" spans="1:2">
      <c r="A29" s="4" t="s">
        <v>1082</v>
      </c>
      <c r="B29" s="5" t="n">
        <v>753502</v>
      </c>
    </row>
    <row r="30" spans="1:2">
      <c r="A30" s="4" t="s">
        <v>1074</v>
      </c>
    </row>
    <row r="31" spans="1:2">
      <c r="A31" s="3" t="s">
        <v>1067</v>
      </c>
    </row>
    <row r="32" spans="1:2">
      <c r="A32" s="4" t="s">
        <v>1081</v>
      </c>
      <c r="B32" s="5" t="n">
        <v>82196</v>
      </c>
    </row>
    <row r="33" spans="1:2">
      <c r="A33" s="4" t="s">
        <v>1054</v>
      </c>
      <c r="B33" s="5" t="n">
        <v>0</v>
      </c>
    </row>
    <row r="34" spans="1:2">
      <c r="A34" s="4" t="s">
        <v>1082</v>
      </c>
      <c r="B34" s="5" t="n">
        <v>82196</v>
      </c>
    </row>
    <row r="35" spans="1:2">
      <c r="A35" s="4" t="s">
        <v>1075</v>
      </c>
    </row>
    <row r="36" spans="1:2">
      <c r="A36" s="3" t="s">
        <v>1067</v>
      </c>
    </row>
    <row r="37" spans="1:2">
      <c r="A37" s="4" t="s">
        <v>1081</v>
      </c>
      <c r="B37" s="5" t="n">
        <v>257275</v>
      </c>
    </row>
    <row r="38" spans="1:2">
      <c r="A38" s="4" t="s">
        <v>1052</v>
      </c>
      <c r="B38" s="5" t="n">
        <v>100204</v>
      </c>
    </row>
    <row r="39" spans="1:2">
      <c r="A39" s="4" t="s">
        <v>1083</v>
      </c>
      <c r="B39" s="5" t="n">
        <v>-22</v>
      </c>
    </row>
    <row r="40" spans="1:2">
      <c r="A40" s="4" t="s">
        <v>1054</v>
      </c>
      <c r="B40" s="5" t="n">
        <v>0</v>
      </c>
    </row>
    <row r="41" spans="1:2">
      <c r="A41" s="4" t="s">
        <v>1082</v>
      </c>
      <c r="B41" s="5" t="n">
        <v>357457</v>
      </c>
    </row>
    <row r="42" spans="1:2">
      <c r="A42" s="4" t="s">
        <v>1076</v>
      </c>
    </row>
    <row r="43" spans="1:2">
      <c r="A43" s="3" t="s">
        <v>1067</v>
      </c>
    </row>
    <row r="44" spans="1:2">
      <c r="A44" s="4" t="s">
        <v>1081</v>
      </c>
      <c r="B44" s="5" t="n">
        <v>-131973</v>
      </c>
    </row>
    <row r="45" spans="1:2">
      <c r="A45" s="4" t="s">
        <v>1084</v>
      </c>
      <c r="B45" s="5" t="n">
        <v>-44631</v>
      </c>
    </row>
    <row r="46" spans="1:2">
      <c r="A46" s="4" t="s">
        <v>1083</v>
      </c>
      <c r="B46" s="5" t="n">
        <v>5</v>
      </c>
    </row>
    <row r="47" spans="1:2">
      <c r="A47" s="4" t="s">
        <v>1054</v>
      </c>
      <c r="B47" s="5" t="n">
        <v>0</v>
      </c>
    </row>
    <row r="48" spans="1:2">
      <c r="A48" s="4" t="s">
        <v>1082</v>
      </c>
      <c r="B48" s="5" t="n">
        <v>-176599</v>
      </c>
    </row>
    <row r="49" spans="1:2">
      <c r="A49" s="4" t="s">
        <v>1077</v>
      </c>
    </row>
    <row r="50" spans="1:2">
      <c r="A50" s="3" t="s">
        <v>1067</v>
      </c>
    </row>
    <row r="51" spans="1:2">
      <c r="A51" s="4" t="s">
        <v>1081</v>
      </c>
      <c r="B51" s="5" t="n">
        <v>-131973</v>
      </c>
    </row>
    <row r="52" spans="1:2">
      <c r="A52" s="4" t="s">
        <v>1084</v>
      </c>
      <c r="B52" s="5" t="n">
        <v>-44631</v>
      </c>
    </row>
    <row r="53" spans="1:2">
      <c r="A53" s="4" t="s">
        <v>1083</v>
      </c>
      <c r="B53" s="5" t="n">
        <v>5</v>
      </c>
    </row>
    <row r="54" spans="1:2">
      <c r="A54" s="4" t="s">
        <v>1054</v>
      </c>
      <c r="B54" s="5" t="n">
        <v>0</v>
      </c>
    </row>
    <row r="55" spans="1:2">
      <c r="A55" s="4" t="s">
        <v>1082</v>
      </c>
      <c r="B55" s="6" t="s">
        <v>10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085</v>
      </c>
      <c r="B1" s="2" t="s">
        <v>637</v>
      </c>
    </row>
    <row r="2" spans="1:2">
      <c r="A2" s="4" t="s">
        <v>1086</v>
      </c>
    </row>
    <row r="3" spans="1:2">
      <c r="A3" s="3" t="s">
        <v>1067</v>
      </c>
    </row>
    <row r="4" spans="1:2">
      <c r="A4" s="4" t="s">
        <v>1087</v>
      </c>
      <c r="B4" s="6" t="s">
        <v>10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9</v>
      </c>
      <c r="B1" s="2" t="s">
        <v>1</v>
      </c>
    </row>
    <row r="2" spans="1:2">
      <c r="B2" s="2" t="s">
        <v>31</v>
      </c>
    </row>
    <row r="3" spans="1:2">
      <c r="A3" s="3" t="s">
        <v>1090</v>
      </c>
    </row>
    <row r="4" spans="1:2">
      <c r="A4" s="4" t="s">
        <v>1091</v>
      </c>
      <c r="B4" s="4" t="s">
        <v>55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092</v>
      </c>
      <c r="B1" s="2" t="s">
        <v>31</v>
      </c>
    </row>
    <row r="2" spans="1:2">
      <c r="A2" s="4" t="s">
        <v>1093</v>
      </c>
    </row>
    <row r="3" spans="1:2">
      <c r="A3" s="3" t="s">
        <v>1067</v>
      </c>
    </row>
    <row r="4" spans="1:2">
      <c r="A4" s="4" t="s">
        <v>1094</v>
      </c>
      <c r="B4" s="4" t="s">
        <v>932</v>
      </c>
    </row>
    <row r="5" spans="1:2">
      <c r="A5" s="4" t="s">
        <v>1095</v>
      </c>
      <c r="B5" s="4" t="s">
        <v>1096</v>
      </c>
    </row>
    <row r="6" spans="1:2">
      <c r="A6" s="4" t="s">
        <v>1097</v>
      </c>
      <c r="B6" s="4" t="s">
        <v>1098</v>
      </c>
    </row>
    <row r="7" spans="1:2">
      <c r="A7" s="4" t="s">
        <v>1099</v>
      </c>
    </row>
    <row r="8" spans="1:2">
      <c r="A8" s="3" t="s">
        <v>1067</v>
      </c>
    </row>
    <row r="9" spans="1:2">
      <c r="A9" s="4" t="s">
        <v>1094</v>
      </c>
      <c r="B9" s="4" t="s">
        <v>1100</v>
      </c>
    </row>
    <row r="10" spans="1:2">
      <c r="A10" s="4" t="s">
        <v>1095</v>
      </c>
      <c r="B10" s="4" t="s">
        <v>1101</v>
      </c>
    </row>
    <row r="11" spans="1:2">
      <c r="A11" s="4" t="s">
        <v>1097</v>
      </c>
      <c r="B11" s="4" t="s">
        <v>1102</v>
      </c>
    </row>
    <row r="12" spans="1:2">
      <c r="A12" s="4" t="s">
        <v>1103</v>
      </c>
    </row>
    <row r="13" spans="1:2">
      <c r="A13" s="3" t="s">
        <v>1067</v>
      </c>
    </row>
    <row r="14" spans="1:2">
      <c r="A14" s="4" t="s">
        <v>1094</v>
      </c>
      <c r="B14" s="4" t="s">
        <v>1104</v>
      </c>
    </row>
    <row r="15" spans="1:2">
      <c r="A15" s="4" t="s">
        <v>1095</v>
      </c>
      <c r="B15" s="4" t="s">
        <v>1105</v>
      </c>
    </row>
    <row r="16" spans="1:2">
      <c r="A16" s="4" t="s">
        <v>1097</v>
      </c>
      <c r="B16" s="4" t="s">
        <v>11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31</v>
      </c>
      <c r="C2" s="2" t="s">
        <v>32</v>
      </c>
      <c r="D2" s="2" t="s">
        <v>82</v>
      </c>
    </row>
    <row r="3" spans="1:4">
      <c r="A3" s="3" t="s">
        <v>1108</v>
      </c>
    </row>
    <row r="4" spans="1:4">
      <c r="A4" s="4" t="s">
        <v>1109</v>
      </c>
      <c r="B4" s="6" t="s">
        <v>1110</v>
      </c>
      <c r="C4" s="6" t="s">
        <v>1111</v>
      </c>
      <c r="D4" s="6" t="s">
        <v>1112</v>
      </c>
    </row>
    <row r="5" spans="1:4">
      <c r="A5" s="4" t="s">
        <v>1113</v>
      </c>
      <c r="B5" s="4" t="s">
        <v>1114</v>
      </c>
      <c r="C5" s="4" t="s">
        <v>1114</v>
      </c>
      <c r="D5" s="4" t="s">
        <v>1114</v>
      </c>
    </row>
    <row r="6" spans="1:4">
      <c r="A6" s="4" t="s">
        <v>1115</v>
      </c>
      <c r="B6" s="6" t="s">
        <v>1116</v>
      </c>
      <c r="C6" s="6" t="s">
        <v>1117</v>
      </c>
      <c r="D6" s="6" t="s">
        <v>1118</v>
      </c>
    </row>
    <row r="7" spans="1:4">
      <c r="A7" s="3" t="s">
        <v>1119</v>
      </c>
    </row>
    <row r="8" spans="1:4">
      <c r="A8" s="4" t="s">
        <v>1120</v>
      </c>
      <c r="B8" s="5" t="n">
        <v>-21867</v>
      </c>
      <c r="C8" s="5" t="n">
        <v>-13496</v>
      </c>
      <c r="D8" s="5" t="n">
        <v>-4096</v>
      </c>
    </row>
    <row r="9" spans="1:4">
      <c r="A9" s="4" t="s">
        <v>1121</v>
      </c>
      <c r="B9" s="5" t="n">
        <v>24917</v>
      </c>
      <c r="C9" s="5" t="n">
        <v>27064</v>
      </c>
      <c r="D9" s="5" t="n">
        <v>91014</v>
      </c>
    </row>
    <row r="10" spans="1:4">
      <c r="A10" s="4" t="s">
        <v>1122</v>
      </c>
      <c r="B10" s="5" t="n">
        <v>-40499</v>
      </c>
      <c r="C10" s="5" t="n">
        <v>39872</v>
      </c>
      <c r="D10" s="5" t="n">
        <v>-212958</v>
      </c>
    </row>
    <row r="11" spans="1:4">
      <c r="A11" s="4" t="s">
        <v>1123</v>
      </c>
      <c r="C11" s="5" t="n">
        <v>3573</v>
      </c>
    </row>
    <row r="12" spans="1:4">
      <c r="A12" s="4" t="s">
        <v>1124</v>
      </c>
      <c r="C12" s="5" t="n">
        <v>83143</v>
      </c>
    </row>
    <row r="13" spans="1:4">
      <c r="A13" s="4" t="s">
        <v>1125</v>
      </c>
      <c r="B13" s="5" t="n">
        <v>65971</v>
      </c>
      <c r="C13" s="5" t="n">
        <v>-8006</v>
      </c>
      <c r="D13" s="5" t="n">
        <v>-2491</v>
      </c>
    </row>
    <row r="14" spans="1:4">
      <c r="A14" s="4" t="s">
        <v>898</v>
      </c>
      <c r="B14" s="5" t="n">
        <v>-5634</v>
      </c>
      <c r="C14" s="5" t="n">
        <v>2312</v>
      </c>
      <c r="D14" s="5" t="n">
        <v>557</v>
      </c>
    </row>
    <row r="15" spans="1:4">
      <c r="A15" s="4" t="s">
        <v>1126</v>
      </c>
      <c r="B15" s="5" t="n">
        <v>-181828</v>
      </c>
      <c r="C15" s="5" t="n">
        <v>-68805</v>
      </c>
      <c r="D15" s="5" t="n">
        <v>-143980</v>
      </c>
    </row>
    <row r="16" spans="1:4">
      <c r="A16" s="4" t="s">
        <v>1127</v>
      </c>
      <c r="B16" s="5" t="n">
        <v>-11224</v>
      </c>
      <c r="C16" s="5" t="n">
        <v>2875</v>
      </c>
      <c r="D16" s="5" t="n">
        <v>8731</v>
      </c>
    </row>
    <row r="17" spans="1:4">
      <c r="A17" s="4" t="s">
        <v>175</v>
      </c>
      <c r="B17" s="5" t="n">
        <v>-170604</v>
      </c>
      <c r="C17" s="5" t="n">
        <v>-71680</v>
      </c>
      <c r="D17" s="5" t="n">
        <v>-152711</v>
      </c>
    </row>
    <row r="18" spans="1:4">
      <c r="A18" s="4" t="s">
        <v>1126</v>
      </c>
      <c r="B18" s="6" t="s">
        <v>1128</v>
      </c>
      <c r="C18" s="6" t="s">
        <v>1129</v>
      </c>
      <c r="D18" s="6" t="s">
        <v>11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31</v>
      </c>
      <c r="C1" s="2" t="s">
        <v>32</v>
      </c>
    </row>
    <row r="2" spans="1:3">
      <c r="A2" s="3" t="s">
        <v>1132</v>
      </c>
    </row>
    <row r="3" spans="1:3">
      <c r="A3" s="4" t="s">
        <v>1133</v>
      </c>
      <c r="B3" s="6" t="s">
        <v>1134</v>
      </c>
      <c r="C3" s="6" t="s">
        <v>1135</v>
      </c>
    </row>
    <row r="4" spans="1:3">
      <c r="A4" s="4" t="s">
        <v>1133</v>
      </c>
      <c r="B4" s="5" t="n">
        <v>-443894</v>
      </c>
      <c r="C4" s="5" t="n">
        <v>-326911</v>
      </c>
    </row>
    <row r="5" spans="1:3">
      <c r="A5" s="4" t="s">
        <v>1136</v>
      </c>
    </row>
    <row r="6" spans="1:3">
      <c r="A6" s="3" t="s">
        <v>1132</v>
      </c>
    </row>
    <row r="7" spans="1:3">
      <c r="A7" s="4" t="s">
        <v>1133</v>
      </c>
      <c r="B7" s="5" t="n">
        <v>27524</v>
      </c>
      <c r="C7" s="5" t="n">
        <v>17746</v>
      </c>
    </row>
    <row r="8" spans="1:3">
      <c r="A8" s="4" t="s">
        <v>1137</v>
      </c>
    </row>
    <row r="9" spans="1:3">
      <c r="A9" s="3" t="s">
        <v>1132</v>
      </c>
    </row>
    <row r="10" spans="1:3">
      <c r="A10" s="4" t="s">
        <v>1133</v>
      </c>
      <c r="B10" s="5" t="n">
        <v>-132740</v>
      </c>
      <c r="C10" s="5" t="n">
        <v>-109698</v>
      </c>
    </row>
    <row r="11" spans="1:3">
      <c r="A11" s="4" t="s">
        <v>1138</v>
      </c>
    </row>
    <row r="12" spans="1:3">
      <c r="A12" s="3" t="s">
        <v>1132</v>
      </c>
    </row>
    <row r="13" spans="1:3">
      <c r="A13" s="4" t="s">
        <v>1133</v>
      </c>
      <c r="B13" s="5" t="n">
        <v>-167972</v>
      </c>
      <c r="C13" s="5" t="n">
        <v>-233057</v>
      </c>
    </row>
    <row r="14" spans="1:3">
      <c r="A14" s="4" t="s">
        <v>1139</v>
      </c>
    </row>
    <row r="15" spans="1:3">
      <c r="A15" s="3" t="s">
        <v>1132</v>
      </c>
    </row>
    <row r="16" spans="1:3">
      <c r="A16" s="4" t="s">
        <v>1133</v>
      </c>
      <c r="B16" s="5" t="n">
        <v>-33973</v>
      </c>
      <c r="C16" s="5" t="n">
        <v>-55258</v>
      </c>
    </row>
    <row r="17" spans="1:3">
      <c r="A17" s="4" t="s">
        <v>1140</v>
      </c>
    </row>
    <row r="18" spans="1:3">
      <c r="A18" s="3" t="s">
        <v>1132</v>
      </c>
    </row>
    <row r="19" spans="1:3">
      <c r="A19" s="4" t="s">
        <v>1133</v>
      </c>
      <c r="B19" s="5" t="n">
        <v>-13397</v>
      </c>
      <c r="C19" s="5" t="n">
        <v>-11338</v>
      </c>
    </row>
    <row r="20" spans="1:3">
      <c r="A20" s="4" t="s">
        <v>1141</v>
      </c>
    </row>
    <row r="21" spans="1:3">
      <c r="A21" s="3" t="s">
        <v>1132</v>
      </c>
    </row>
    <row r="22" spans="1:3">
      <c r="A22" s="4" t="s">
        <v>1133</v>
      </c>
      <c r="B22" s="5" t="n">
        <v>34241</v>
      </c>
      <c r="C22" s="5" t="n">
        <v>49270</v>
      </c>
    </row>
    <row r="23" spans="1:3">
      <c r="A23" s="4" t="s">
        <v>136</v>
      </c>
    </row>
    <row r="24" spans="1:3">
      <c r="A24" s="3" t="s">
        <v>1132</v>
      </c>
    </row>
    <row r="25" spans="1:3">
      <c r="A25" s="4" t="s">
        <v>1133</v>
      </c>
      <c r="B25" s="5" t="n">
        <v>52349</v>
      </c>
      <c r="C25" s="5" t="n">
        <v>4994</v>
      </c>
    </row>
    <row r="26" spans="1:3">
      <c r="A26" s="4" t="s">
        <v>1142</v>
      </c>
    </row>
    <row r="27" spans="1:3">
      <c r="A27" s="3" t="s">
        <v>1132</v>
      </c>
    </row>
    <row r="28" spans="1:3">
      <c r="A28" s="4" t="s">
        <v>1133</v>
      </c>
      <c r="B28" s="5" t="n">
        <v>-274520</v>
      </c>
      <c r="C28" s="5" t="n">
        <v>-147418</v>
      </c>
    </row>
    <row r="29" spans="1:3">
      <c r="A29" s="4" t="s">
        <v>1143</v>
      </c>
    </row>
    <row r="30" spans="1:3">
      <c r="A30" s="3" t="s">
        <v>1132</v>
      </c>
    </row>
    <row r="31" spans="1:3">
      <c r="A31" s="4" t="s">
        <v>1133</v>
      </c>
      <c r="B31" s="5" t="n">
        <v>24628</v>
      </c>
      <c r="C31" s="5" t="n">
        <v>23442</v>
      </c>
    </row>
    <row r="32" spans="1:3">
      <c r="A32" s="4" t="s">
        <v>1144</v>
      </c>
    </row>
    <row r="33" spans="1:3">
      <c r="A33" s="3" t="s">
        <v>1132</v>
      </c>
    </row>
    <row r="34" spans="1:3">
      <c r="A34" s="4" t="s">
        <v>1133</v>
      </c>
      <c r="B34" s="5" t="n">
        <v>-73735</v>
      </c>
      <c r="C34" s="5" t="n">
        <v>-688</v>
      </c>
    </row>
    <row r="35" spans="1:3">
      <c r="A35" s="4" t="s">
        <v>1145</v>
      </c>
    </row>
    <row r="36" spans="1:3">
      <c r="A36" s="3" t="s">
        <v>1132</v>
      </c>
    </row>
    <row r="37" spans="1:3">
      <c r="A37" s="4" t="s">
        <v>1133</v>
      </c>
      <c r="B37" s="5" t="n">
        <v>-397</v>
      </c>
      <c r="C37" s="5" t="n">
        <v>-428</v>
      </c>
    </row>
    <row r="38" spans="1:3">
      <c r="A38" s="4" t="s">
        <v>1146</v>
      </c>
    </row>
    <row r="39" spans="1:3">
      <c r="A39" s="3" t="s">
        <v>1132</v>
      </c>
    </row>
    <row r="40" spans="1:3">
      <c r="A40" s="4" t="s">
        <v>1133</v>
      </c>
      <c r="B40" s="5" t="n">
        <v>-27947</v>
      </c>
      <c r="C40" s="5" t="n">
        <v>-27947</v>
      </c>
    </row>
    <row r="41" spans="1:3">
      <c r="A41" s="4" t="s">
        <v>1147</v>
      </c>
    </row>
    <row r="42" spans="1:3">
      <c r="A42" s="3" t="s">
        <v>1132</v>
      </c>
    </row>
    <row r="43" spans="1:3">
      <c r="A43" s="4" t="s">
        <v>1133</v>
      </c>
      <c r="B43" s="5" t="n">
        <v>-2707</v>
      </c>
      <c r="C43" s="5" t="n">
        <v>-4276</v>
      </c>
    </row>
    <row r="44" spans="1:3">
      <c r="A44" s="4" t="s">
        <v>1148</v>
      </c>
    </row>
    <row r="45" spans="1:3">
      <c r="A45" s="3" t="s">
        <v>1132</v>
      </c>
    </row>
    <row r="46" spans="1:3">
      <c r="A46" s="4" t="s">
        <v>1133</v>
      </c>
      <c r="B46" s="5" t="n">
        <v>61993</v>
      </c>
      <c r="C46" s="5" t="n">
        <v>41633</v>
      </c>
    </row>
    <row r="47" spans="1:3">
      <c r="A47" s="4" t="s">
        <v>1149</v>
      </c>
    </row>
    <row r="48" spans="1:3">
      <c r="A48" s="3" t="s">
        <v>1132</v>
      </c>
    </row>
    <row r="49" spans="1:3">
      <c r="A49" s="4" t="s">
        <v>1150</v>
      </c>
      <c r="B49" s="6" t="s">
        <v>1151</v>
      </c>
      <c r="C49" s="6" t="s">
        <v>11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3</v>
      </c>
      <c r="B1" s="2" t="s">
        <v>31</v>
      </c>
      <c r="C1" s="2" t="s">
        <v>32</v>
      </c>
    </row>
    <row r="2" spans="1:3">
      <c r="A2" s="3" t="s">
        <v>1132</v>
      </c>
    </row>
    <row r="3" spans="1:3">
      <c r="A3" s="4" t="s">
        <v>1154</v>
      </c>
      <c r="B3" s="6" t="s">
        <v>1155</v>
      </c>
      <c r="C3" s="6" t="s">
        <v>1156</v>
      </c>
    </row>
    <row r="4" spans="1:3">
      <c r="A4" s="4" t="s">
        <v>1157</v>
      </c>
    </row>
    <row r="5" spans="1:3">
      <c r="A5" s="3" t="s">
        <v>1132</v>
      </c>
    </row>
    <row r="6" spans="1:3">
      <c r="A6" s="4" t="s">
        <v>1158</v>
      </c>
      <c r="B6" s="5" t="n">
        <v>457311</v>
      </c>
      <c r="C6" s="5" t="n">
        <v>485015</v>
      </c>
    </row>
    <row r="7" spans="1:3">
      <c r="A7" s="4" t="s">
        <v>1159</v>
      </c>
    </row>
    <row r="8" spans="1:3">
      <c r="A8" s="3" t="s">
        <v>1132</v>
      </c>
    </row>
    <row r="9" spans="1:3">
      <c r="A9" s="4" t="s">
        <v>1160</v>
      </c>
      <c r="B9" s="6" t="s">
        <v>1161</v>
      </c>
      <c r="C9" s="6" t="s">
        <v>11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63</v>
      </c>
      <c r="B1" s="2" t="s">
        <v>1</v>
      </c>
    </row>
    <row r="2" spans="1:2">
      <c r="B2" s="2" t="s">
        <v>31</v>
      </c>
    </row>
    <row r="3" spans="1:2">
      <c r="A3" s="3" t="s">
        <v>1108</v>
      </c>
    </row>
    <row r="4" spans="1:2">
      <c r="A4" s="4" t="s">
        <v>1164</v>
      </c>
      <c r="B4" s="4" t="s">
        <v>707</v>
      </c>
    </row>
    <row r="5" spans="1:2">
      <c r="A5" s="4" t="s">
        <v>1165</v>
      </c>
      <c r="B5" s="4" t="s">
        <v>116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31</v>
      </c>
      <c r="C2" s="2" t="s">
        <v>32</v>
      </c>
    </row>
    <row r="3" spans="1:3">
      <c r="A3" s="3" t="s">
        <v>1108</v>
      </c>
    </row>
    <row r="4" spans="1:3">
      <c r="A4" s="4" t="s">
        <v>1168</v>
      </c>
      <c r="B4" s="4" t="s">
        <v>526</v>
      </c>
    </row>
    <row r="5" spans="1:3">
      <c r="A5" s="4" t="s">
        <v>1169</v>
      </c>
      <c r="B5" s="6" t="s">
        <v>1151</v>
      </c>
      <c r="C5" s="6" t="s">
        <v>1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31</v>
      </c>
    </row>
    <row r="3" spans="1:2">
      <c r="A3" s="3" t="s">
        <v>224</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0</v>
      </c>
      <c r="B1" s="2" t="s">
        <v>31</v>
      </c>
      <c r="C1" s="2" t="s">
        <v>32</v>
      </c>
    </row>
    <row r="2" spans="1:3">
      <c r="A2" s="3" t="s">
        <v>1171</v>
      </c>
    </row>
    <row r="3" spans="1:3">
      <c r="A3" s="4" t="s">
        <v>1172</v>
      </c>
      <c r="B3" s="6" t="s">
        <v>677</v>
      </c>
      <c r="C3" s="6" t="s">
        <v>1173</v>
      </c>
    </row>
    <row r="4" spans="1:3">
      <c r="A4" s="4" t="s">
        <v>207</v>
      </c>
      <c r="B4" s="5" t="n">
        <v>730519</v>
      </c>
      <c r="C4" s="5" t="n">
        <v>202460</v>
      </c>
    </row>
    <row r="5" spans="1:3">
      <c r="A5" s="4" t="s">
        <v>1174</v>
      </c>
      <c r="B5" s="5" t="n">
        <v>3706022</v>
      </c>
      <c r="C5" s="5" t="n">
        <v>3489887</v>
      </c>
    </row>
    <row r="6" spans="1:3">
      <c r="A6" s="4" t="s">
        <v>900</v>
      </c>
      <c r="B6" s="5" t="n">
        <v>3370971</v>
      </c>
      <c r="C6" s="5" t="n">
        <v>2921653</v>
      </c>
    </row>
    <row r="7" spans="1:3">
      <c r="A7" s="4" t="s">
        <v>901</v>
      </c>
      <c r="B7" s="6" t="s">
        <v>1175</v>
      </c>
      <c r="C7" s="6" t="s">
        <v>11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77</v>
      </c>
      <c r="B1" s="2" t="s">
        <v>31</v>
      </c>
      <c r="C1" s="2" t="s">
        <v>32</v>
      </c>
    </row>
    <row r="2" spans="1:3">
      <c r="A2" s="3" t="s">
        <v>1178</v>
      </c>
    </row>
    <row r="3" spans="1:3">
      <c r="A3" s="4" t="s">
        <v>1172</v>
      </c>
      <c r="B3" s="6" t="s">
        <v>640</v>
      </c>
      <c r="C3" s="6" t="s">
        <v>1179</v>
      </c>
    </row>
    <row r="4" spans="1:3">
      <c r="A4" s="4" t="s">
        <v>1180</v>
      </c>
      <c r="B4" s="5" t="n">
        <v>295914000</v>
      </c>
      <c r="C4" s="5" t="n">
        <v>405643000</v>
      </c>
    </row>
    <row r="5" spans="1:3">
      <c r="A5" s="4" t="s">
        <v>1181</v>
      </c>
      <c r="B5" s="5" t="n">
        <v>2679589000</v>
      </c>
      <c r="C5" s="5" t="n">
        <v>2881784000</v>
      </c>
    </row>
    <row r="6" spans="1:3">
      <c r="A6" s="4" t="s">
        <v>1182</v>
      </c>
      <c r="B6" s="5" t="n">
        <v>-256982000</v>
      </c>
    </row>
    <row r="7" spans="1:3">
      <c r="A7" s="4" t="s">
        <v>645</v>
      </c>
    </row>
    <row r="8" spans="1:3">
      <c r="A8" s="3" t="s">
        <v>1178</v>
      </c>
    </row>
    <row r="9" spans="1:3">
      <c r="A9" s="4" t="s">
        <v>1182</v>
      </c>
      <c r="B9" s="5" t="n">
        <v>9422</v>
      </c>
    </row>
    <row r="10" spans="1:3">
      <c r="A10" s="4" t="s">
        <v>648</v>
      </c>
    </row>
    <row r="11" spans="1:3">
      <c r="A11" s="3" t="s">
        <v>1178</v>
      </c>
    </row>
    <row r="12" spans="1:3">
      <c r="A12" s="4" t="s">
        <v>1182</v>
      </c>
      <c r="B12" s="5" t="n">
        <v>-266404000</v>
      </c>
    </row>
    <row r="13" spans="1:3">
      <c r="A13" s="4" t="s">
        <v>652</v>
      </c>
    </row>
    <row r="14" spans="1:3">
      <c r="A14" s="3" t="s">
        <v>1178</v>
      </c>
    </row>
    <row r="15" spans="1:3">
      <c r="A15" s="4" t="s">
        <v>1182</v>
      </c>
      <c r="B15" s="5" t="n">
        <v>-256982000</v>
      </c>
    </row>
    <row r="16" spans="1:3">
      <c r="A16" s="4" t="s">
        <v>1183</v>
      </c>
    </row>
    <row r="17" spans="1:3">
      <c r="A17" s="3" t="s">
        <v>1178</v>
      </c>
    </row>
    <row r="18" spans="1:3">
      <c r="A18" s="4" t="s">
        <v>1172</v>
      </c>
      <c r="B18" s="6" t="s">
        <v>1184</v>
      </c>
      <c r="C18" s="5" t="n">
        <v>124361000</v>
      </c>
    </row>
    <row r="19" spans="1:3">
      <c r="A19" s="4" t="s">
        <v>1185</v>
      </c>
    </row>
    <row r="20" spans="1:3">
      <c r="A20" s="3" t="s">
        <v>1178</v>
      </c>
    </row>
    <row r="21" spans="1:3">
      <c r="A21" s="4" t="s">
        <v>1186</v>
      </c>
      <c r="B21" s="4" t="s">
        <v>1187</v>
      </c>
    </row>
    <row r="22" spans="1:3">
      <c r="A22" s="4" t="s">
        <v>1188</v>
      </c>
    </row>
    <row r="23" spans="1:3">
      <c r="A23" s="3" t="s">
        <v>1178</v>
      </c>
    </row>
    <row r="24" spans="1:3">
      <c r="A24" s="4" t="s">
        <v>1186</v>
      </c>
      <c r="B24" s="4" t="s">
        <v>503</v>
      </c>
    </row>
    <row r="25" spans="1:3">
      <c r="A25" s="4" t="s">
        <v>1189</v>
      </c>
    </row>
    <row r="26" spans="1:3">
      <c r="A26" s="3" t="s">
        <v>1178</v>
      </c>
    </row>
    <row r="27" spans="1:3">
      <c r="A27" s="4" t="s">
        <v>1172</v>
      </c>
      <c r="B27" s="6" t="s">
        <v>1190</v>
      </c>
      <c r="C27" s="5" t="n">
        <v>1108265000</v>
      </c>
    </row>
    <row r="28" spans="1:3">
      <c r="A28" s="4" t="s">
        <v>1182</v>
      </c>
      <c r="B28" s="6" t="s">
        <v>1191</v>
      </c>
    </row>
    <row r="29" spans="1:3">
      <c r="A29" s="4" t="s">
        <v>1192</v>
      </c>
    </row>
    <row r="30" spans="1:3">
      <c r="A30" s="3" t="s">
        <v>1178</v>
      </c>
    </row>
    <row r="31" spans="1:3">
      <c r="A31" s="4" t="s">
        <v>1186</v>
      </c>
      <c r="B31" s="4" t="s">
        <v>1193</v>
      </c>
    </row>
    <row r="32" spans="1:3">
      <c r="A32" s="4" t="s">
        <v>1194</v>
      </c>
    </row>
    <row r="33" spans="1:3">
      <c r="A33" s="3" t="s">
        <v>1178</v>
      </c>
    </row>
    <row r="34" spans="1:3">
      <c r="A34" s="4" t="s">
        <v>1186</v>
      </c>
      <c r="B34" s="4" t="s">
        <v>1195</v>
      </c>
    </row>
    <row r="35" spans="1:3">
      <c r="A35" s="4" t="s">
        <v>1196</v>
      </c>
    </row>
    <row r="36" spans="1:3">
      <c r="A36" s="3" t="s">
        <v>1178</v>
      </c>
    </row>
    <row r="37" spans="1:3">
      <c r="A37" s="4" t="s">
        <v>514</v>
      </c>
      <c r="B37" s="4" t="s">
        <v>1197</v>
      </c>
    </row>
    <row r="38" spans="1:3">
      <c r="A38" s="4" t="s">
        <v>1198</v>
      </c>
    </row>
    <row r="39" spans="1:3">
      <c r="A39" s="3" t="s">
        <v>1178</v>
      </c>
    </row>
    <row r="40" spans="1:3">
      <c r="A40" s="4" t="s">
        <v>1172</v>
      </c>
      <c r="B40" s="6" t="s">
        <v>1199</v>
      </c>
      <c r="C40" s="5" t="n">
        <v>1377078000</v>
      </c>
    </row>
    <row r="41" spans="1:3">
      <c r="A41" s="4" t="s">
        <v>1182</v>
      </c>
      <c r="B41" s="6" t="s">
        <v>1200</v>
      </c>
    </row>
    <row r="42" spans="1:3">
      <c r="A42" s="4" t="s">
        <v>1201</v>
      </c>
    </row>
    <row r="43" spans="1:3">
      <c r="A43" s="3" t="s">
        <v>1178</v>
      </c>
    </row>
    <row r="44" spans="1:3">
      <c r="A44" s="4" t="s">
        <v>1186</v>
      </c>
      <c r="B44" s="4" t="s">
        <v>1202</v>
      </c>
    </row>
    <row r="45" spans="1:3">
      <c r="A45" s="4" t="s">
        <v>1203</v>
      </c>
    </row>
    <row r="46" spans="1:3">
      <c r="A46" s="3" t="s">
        <v>1178</v>
      </c>
    </row>
    <row r="47" spans="1:3">
      <c r="A47" s="4" t="s">
        <v>1186</v>
      </c>
      <c r="B47" s="4" t="s">
        <v>1204</v>
      </c>
    </row>
    <row r="48" spans="1:3">
      <c r="A48" s="4" t="s">
        <v>1205</v>
      </c>
    </row>
    <row r="49" spans="1:3">
      <c r="A49" s="3" t="s">
        <v>1178</v>
      </c>
    </row>
    <row r="50" spans="1:3">
      <c r="A50" s="4" t="s">
        <v>1182</v>
      </c>
      <c r="B50" s="6" t="s">
        <v>1200</v>
      </c>
    </row>
    <row r="51" spans="1:3">
      <c r="A51" s="4" t="s">
        <v>1206</v>
      </c>
    </row>
    <row r="52" spans="1:3">
      <c r="A52" s="3" t="s">
        <v>1178</v>
      </c>
    </row>
    <row r="53" spans="1:3">
      <c r="A53" s="4" t="s">
        <v>1172</v>
      </c>
      <c r="B53" s="6" t="s">
        <v>1207</v>
      </c>
      <c r="C53" s="5" t="n">
        <v>258432000</v>
      </c>
    </row>
    <row r="54" spans="1:3">
      <c r="A54" s="4" t="s">
        <v>1208</v>
      </c>
    </row>
    <row r="55" spans="1:3">
      <c r="A55" s="3" t="s">
        <v>1178</v>
      </c>
    </row>
    <row r="56" spans="1:3">
      <c r="A56" s="4" t="s">
        <v>1186</v>
      </c>
      <c r="B56" s="4" t="s">
        <v>673</v>
      </c>
    </row>
    <row r="57" spans="1:3">
      <c r="A57" s="4" t="s">
        <v>1209</v>
      </c>
    </row>
    <row r="58" spans="1:3">
      <c r="A58" s="3" t="s">
        <v>1178</v>
      </c>
    </row>
    <row r="59" spans="1:3">
      <c r="A59" s="4" t="s">
        <v>1186</v>
      </c>
      <c r="B59" s="4" t="s">
        <v>675</v>
      </c>
    </row>
    <row r="60" spans="1:3">
      <c r="A60" s="4" t="s">
        <v>1210</v>
      </c>
    </row>
    <row r="61" spans="1:3">
      <c r="A61" s="3" t="s">
        <v>1178</v>
      </c>
    </row>
    <row r="62" spans="1:3">
      <c r="A62" s="4" t="s">
        <v>514</v>
      </c>
      <c r="B62" s="4" t="s">
        <v>1211</v>
      </c>
    </row>
    <row r="63" spans="1:3">
      <c r="A63" s="4" t="s">
        <v>1212</v>
      </c>
    </row>
    <row r="64" spans="1:3">
      <c r="A64" s="3" t="s">
        <v>1178</v>
      </c>
    </row>
    <row r="65" spans="1:3">
      <c r="A65" s="4" t="s">
        <v>1172</v>
      </c>
      <c r="B65" s="6" t="s">
        <v>1213</v>
      </c>
      <c r="C65" s="5" t="n">
        <v>7235000</v>
      </c>
    </row>
    <row r="66" spans="1:3">
      <c r="A66" s="4" t="s">
        <v>1214</v>
      </c>
    </row>
    <row r="67" spans="1:3">
      <c r="A67" s="3" t="s">
        <v>1178</v>
      </c>
    </row>
    <row r="68" spans="1:3">
      <c r="A68" s="4" t="s">
        <v>1186</v>
      </c>
      <c r="B68" s="4" t="s">
        <v>1215</v>
      </c>
    </row>
    <row r="69" spans="1:3">
      <c r="A69" s="4" t="s">
        <v>1216</v>
      </c>
    </row>
    <row r="70" spans="1:3">
      <c r="A70" s="3" t="s">
        <v>1178</v>
      </c>
    </row>
    <row r="71" spans="1:3">
      <c r="A71" s="4" t="s">
        <v>1186</v>
      </c>
      <c r="B71" s="4" t="s">
        <v>1217</v>
      </c>
    </row>
    <row r="72" spans="1:3">
      <c r="A72" s="4" t="s">
        <v>1218</v>
      </c>
    </row>
    <row r="73" spans="1:3">
      <c r="A73" s="3" t="s">
        <v>1178</v>
      </c>
    </row>
    <row r="74" spans="1:3">
      <c r="A74" s="4" t="s">
        <v>1172</v>
      </c>
      <c r="B74" s="6" t="s">
        <v>1219</v>
      </c>
      <c r="C74" s="6" t="s">
        <v>1220</v>
      </c>
    </row>
    <row r="75" spans="1:3">
      <c r="A75" s="4" t="s">
        <v>1221</v>
      </c>
    </row>
    <row r="76" spans="1:3">
      <c r="A76" s="3" t="s">
        <v>1178</v>
      </c>
    </row>
    <row r="77" spans="1:3">
      <c r="A77" s="4" t="s">
        <v>1186</v>
      </c>
      <c r="B77" s="4" t="s">
        <v>1222</v>
      </c>
    </row>
    <row r="78" spans="1:3">
      <c r="A78" s="4" t="s">
        <v>1223</v>
      </c>
    </row>
    <row r="79" spans="1:3">
      <c r="A79" s="3" t="s">
        <v>1178</v>
      </c>
    </row>
    <row r="80" spans="1:3">
      <c r="A80" s="4" t="s">
        <v>514</v>
      </c>
      <c r="B80" s="4" t="s">
        <v>1197</v>
      </c>
    </row>
    <row r="81" spans="1:3">
      <c r="A81" s="4" t="s">
        <v>1224</v>
      </c>
    </row>
    <row r="82" spans="1:3">
      <c r="A82" s="3" t="s">
        <v>1178</v>
      </c>
    </row>
    <row r="83" spans="1:3">
      <c r="A83" s="4" t="s">
        <v>1186</v>
      </c>
      <c r="B83" s="4" t="s">
        <v>12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s>
  <sheetData>
    <row r="1" spans="1:4">
      <c r="A1" s="1" t="s">
        <v>1226</v>
      </c>
      <c r="B1" s="2" t="s">
        <v>1227</v>
      </c>
      <c r="C1" s="2" t="s">
        <v>637</v>
      </c>
      <c r="D1" s="2" t="s">
        <v>1228</v>
      </c>
    </row>
    <row r="2" spans="1:4">
      <c r="A2" s="3" t="s">
        <v>1178</v>
      </c>
    </row>
    <row r="3" spans="1:4">
      <c r="A3" s="4" t="s">
        <v>1229</v>
      </c>
      <c r="C3" s="6" t="s">
        <v>1230</v>
      </c>
    </row>
    <row r="4" spans="1:4">
      <c r="A4" s="4" t="s">
        <v>513</v>
      </c>
    </row>
    <row r="5" spans="1:4">
      <c r="A5" s="3" t="s">
        <v>1178</v>
      </c>
    </row>
    <row r="6" spans="1:4">
      <c r="A6" s="4" t="s">
        <v>1231</v>
      </c>
      <c r="D6" s="9" t="n">
        <v>400</v>
      </c>
    </row>
    <row r="7" spans="1:4">
      <c r="A7" s="4" t="s">
        <v>1232</v>
      </c>
      <c r="D7" s="4" t="s">
        <v>515</v>
      </c>
    </row>
    <row r="8" spans="1:4">
      <c r="A8" s="4" t="s">
        <v>1233</v>
      </c>
    </row>
    <row r="9" spans="1:4">
      <c r="A9" s="3" t="s">
        <v>1178</v>
      </c>
    </row>
    <row r="10" spans="1:4">
      <c r="A10" s="4" t="s">
        <v>516</v>
      </c>
      <c r="B10" s="11" t="n">
        <v>4.75</v>
      </c>
    </row>
    <row r="11" spans="1:4">
      <c r="A11" s="4" t="s">
        <v>1234</v>
      </c>
    </row>
    <row r="12" spans="1:4">
      <c r="A12" s="3" t="s">
        <v>1178</v>
      </c>
    </row>
    <row r="13" spans="1:4">
      <c r="A13" s="4" t="s">
        <v>1232</v>
      </c>
      <c r="B13" s="4" t="s">
        <v>1235</v>
      </c>
    </row>
    <row r="14" spans="1:4">
      <c r="A14" s="4" t="s">
        <v>1236</v>
      </c>
    </row>
    <row r="15" spans="1:4">
      <c r="A15" s="3" t="s">
        <v>1178</v>
      </c>
    </row>
    <row r="16" spans="1:4">
      <c r="A16" s="4" t="s">
        <v>516</v>
      </c>
      <c r="B16" s="11" t="n">
        <v>3.28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655</v>
      </c>
    </row>
    <row r="3" spans="1:2">
      <c r="A3" s="4" t="s">
        <v>1238</v>
      </c>
    </row>
    <row r="4" spans="1:2">
      <c r="A4" s="3" t="s">
        <v>797</v>
      </c>
    </row>
    <row r="5" spans="1:2">
      <c r="A5" s="4" t="s">
        <v>685</v>
      </c>
      <c r="B5" s="9" t="n">
        <v>400</v>
      </c>
    </row>
    <row r="6" spans="1:2">
      <c r="A6" s="4" t="s">
        <v>1239</v>
      </c>
    </row>
    <row r="7" spans="1:2">
      <c r="A7" s="3" t="s">
        <v>797</v>
      </c>
    </row>
    <row r="8" spans="1:2">
      <c r="A8" s="4" t="s">
        <v>516</v>
      </c>
      <c r="B8" s="11" t="n">
        <v>3.2865</v>
      </c>
    </row>
    <row r="9" spans="1:2">
      <c r="A9" s="4" t="s">
        <v>1240</v>
      </c>
    </row>
    <row r="10" spans="1:2">
      <c r="A10" s="3" t="s">
        <v>797</v>
      </c>
    </row>
    <row r="11" spans="1:2">
      <c r="A11" s="4" t="s">
        <v>516</v>
      </c>
      <c r="B11" s="11" t="n">
        <v>4.75</v>
      </c>
    </row>
    <row r="12" spans="1:2">
      <c r="A12" s="4" t="s">
        <v>1241</v>
      </c>
    </row>
    <row r="13" spans="1:2">
      <c r="A13" s="3" t="s">
        <v>797</v>
      </c>
    </row>
    <row r="14" spans="1:2">
      <c r="A14" s="4" t="s">
        <v>1242</v>
      </c>
      <c r="B14" s="9" t="n">
        <v>12</v>
      </c>
    </row>
    <row r="15" spans="1:2">
      <c r="A15" s="4" t="s">
        <v>1243</v>
      </c>
    </row>
    <row r="16" spans="1:2">
      <c r="A16" s="3" t="s">
        <v>797</v>
      </c>
    </row>
    <row r="17" spans="1:2">
      <c r="A17" s="4" t="s">
        <v>1242</v>
      </c>
      <c r="B17" s="9" t="n">
        <v>12</v>
      </c>
    </row>
    <row r="18" spans="1:2">
      <c r="A18" s="4" t="s">
        <v>1244</v>
      </c>
    </row>
    <row r="19" spans="1:2">
      <c r="A19" s="3" t="s">
        <v>797</v>
      </c>
    </row>
    <row r="20" spans="1:2">
      <c r="A20" s="4" t="s">
        <v>516</v>
      </c>
      <c r="B20" s="11" t="n">
        <v>3.2865</v>
      </c>
    </row>
    <row r="21" spans="1:2">
      <c r="A21" s="4" t="s">
        <v>1245</v>
      </c>
    </row>
    <row r="22" spans="1:2">
      <c r="A22" s="3" t="s">
        <v>797</v>
      </c>
    </row>
    <row r="23" spans="1:2">
      <c r="A23" s="4" t="s">
        <v>516</v>
      </c>
      <c r="B23" s="11" t="n">
        <v>4.7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246</v>
      </c>
      <c r="B1" s="2" t="s">
        <v>637</v>
      </c>
      <c r="C1" s="2" t="s">
        <v>655</v>
      </c>
      <c r="D1" s="2" t="s">
        <v>1228</v>
      </c>
    </row>
    <row r="2" spans="1:4">
      <c r="A2" s="4" t="s">
        <v>513</v>
      </c>
    </row>
    <row r="3" spans="1:4">
      <c r="A3" s="3" t="s">
        <v>1247</v>
      </c>
    </row>
    <row r="4" spans="1:4">
      <c r="A4" s="4" t="s">
        <v>1248</v>
      </c>
      <c r="D4" s="9" t="n">
        <v>400</v>
      </c>
    </row>
    <row r="5" spans="1:4">
      <c r="A5" s="4" t="s">
        <v>1232</v>
      </c>
      <c r="D5" s="4" t="s">
        <v>515</v>
      </c>
    </row>
    <row r="6" spans="1:4">
      <c r="A6" s="4" t="s">
        <v>1249</v>
      </c>
    </row>
    <row r="7" spans="1:4">
      <c r="A7" s="3" t="s">
        <v>1247</v>
      </c>
    </row>
    <row r="8" spans="1:4">
      <c r="A8" s="4" t="s">
        <v>1248</v>
      </c>
      <c r="C8" s="9" t="n">
        <v>400</v>
      </c>
    </row>
    <row r="9" spans="1:4">
      <c r="A9" s="4" t="s">
        <v>1232</v>
      </c>
      <c r="B9" s="4" t="s">
        <v>515</v>
      </c>
      <c r="C9" s="4" t="s">
        <v>515</v>
      </c>
    </row>
    <row r="10" spans="1:4">
      <c r="A10" s="4" t="s">
        <v>1250</v>
      </c>
    </row>
    <row r="11" spans="1:4">
      <c r="A11" s="3" t="s">
        <v>1247</v>
      </c>
    </row>
    <row r="12" spans="1:4">
      <c r="A12" s="4" t="s">
        <v>1251</v>
      </c>
      <c r="B12" s="6" t="s">
        <v>1252</v>
      </c>
    </row>
    <row r="13" spans="1:4">
      <c r="A13" s="4" t="s">
        <v>1253</v>
      </c>
      <c r="B13" s="4" t="s">
        <v>1235</v>
      </c>
      <c r="C13" s="4" t="s">
        <v>12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4</v>
      </c>
      <c r="B1" s="2" t="s">
        <v>31</v>
      </c>
      <c r="C1" s="2" t="s">
        <v>32</v>
      </c>
    </row>
    <row r="2" spans="1:3">
      <c r="A2" s="3" t="s">
        <v>1255</v>
      </c>
    </row>
    <row r="3" spans="1:3">
      <c r="A3" s="4" t="s">
        <v>1256</v>
      </c>
      <c r="B3" s="6" t="s">
        <v>1257</v>
      </c>
      <c r="C3" s="6" t="s">
        <v>1258</v>
      </c>
    </row>
    <row r="4" spans="1:3">
      <c r="A4" s="4" t="s">
        <v>1259</v>
      </c>
    </row>
    <row r="5" spans="1:3">
      <c r="A5" s="3" t="s">
        <v>1255</v>
      </c>
    </row>
    <row r="6" spans="1:3">
      <c r="A6" s="4" t="s">
        <v>1256</v>
      </c>
      <c r="C6" s="5" t="n">
        <v>292683</v>
      </c>
    </row>
    <row r="7" spans="1:3">
      <c r="A7" s="4" t="s">
        <v>1260</v>
      </c>
    </row>
    <row r="8" spans="1:3">
      <c r="A8" s="3" t="s">
        <v>1255</v>
      </c>
    </row>
    <row r="9" spans="1:3">
      <c r="A9" s="4" t="s">
        <v>1256</v>
      </c>
      <c r="B9" s="5" t="n">
        <v>362318</v>
      </c>
      <c r="C9" s="5" t="n">
        <v>434707</v>
      </c>
    </row>
    <row r="10" spans="1:3">
      <c r="A10" s="4" t="s">
        <v>1261</v>
      </c>
    </row>
    <row r="11" spans="1:3">
      <c r="A11" s="3" t="s">
        <v>1255</v>
      </c>
    </row>
    <row r="12" spans="1:3">
      <c r="A12" s="4" t="s">
        <v>1256</v>
      </c>
      <c r="B12" s="5" t="n">
        <v>233518</v>
      </c>
      <c r="C12" s="5" t="n">
        <v>367149</v>
      </c>
    </row>
    <row r="13" spans="1:3">
      <c r="A13" s="4" t="s">
        <v>1262</v>
      </c>
    </row>
    <row r="14" spans="1:3">
      <c r="A14" s="3" t="s">
        <v>1255</v>
      </c>
    </row>
    <row r="15" spans="1:3">
      <c r="A15" s="4" t="s">
        <v>1256</v>
      </c>
      <c r="B15" s="5" t="n">
        <v>215098</v>
      </c>
      <c r="C15" s="5" t="n">
        <v>195236</v>
      </c>
    </row>
    <row r="16" spans="1:3">
      <c r="A16" s="4" t="s">
        <v>1263</v>
      </c>
    </row>
    <row r="17" spans="1:3">
      <c r="A17" s="3" t="s">
        <v>1255</v>
      </c>
    </row>
    <row r="18" spans="1:3">
      <c r="A18" s="4" t="s">
        <v>1256</v>
      </c>
      <c r="B18" s="5" t="n">
        <v>146557</v>
      </c>
      <c r="C18" s="5" t="n">
        <v>127788</v>
      </c>
    </row>
    <row r="19" spans="1:3">
      <c r="A19" s="4" t="s">
        <v>1264</v>
      </c>
    </row>
    <row r="20" spans="1:3">
      <c r="A20" s="3" t="s">
        <v>1255</v>
      </c>
    </row>
    <row r="21" spans="1:3">
      <c r="A21" s="4" t="s">
        <v>1256</v>
      </c>
      <c r="B21" s="6" t="s">
        <v>1265</v>
      </c>
      <c r="C21" s="6" t="s">
        <v>12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7</v>
      </c>
      <c r="B1" s="2" t="s">
        <v>31</v>
      </c>
      <c r="C1" s="2" t="s">
        <v>32</v>
      </c>
    </row>
    <row r="2" spans="1:3">
      <c r="A2" s="4" t="s">
        <v>1013</v>
      </c>
    </row>
    <row r="3" spans="1:3">
      <c r="A3" s="3" t="s">
        <v>547</v>
      </c>
    </row>
    <row r="4" spans="1:3">
      <c r="A4" s="4" t="s">
        <v>1268</v>
      </c>
      <c r="B4" s="6" t="s">
        <v>1269</v>
      </c>
      <c r="C4" s="6" t="s">
        <v>12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1</v>
      </c>
      <c r="C1" s="2" t="s">
        <v>32</v>
      </c>
    </row>
    <row r="2" spans="1:3">
      <c r="A2" s="3" t="s">
        <v>1255</v>
      </c>
    </row>
    <row r="3" spans="1:3">
      <c r="A3" s="4" t="s">
        <v>1272</v>
      </c>
      <c r="B3" s="6" t="s">
        <v>1273</v>
      </c>
      <c r="C3" s="6" t="s">
        <v>1274</v>
      </c>
    </row>
    <row r="4" spans="1:3">
      <c r="A4" s="4" t="s">
        <v>1180</v>
      </c>
      <c r="B4" s="5" t="n">
        <v>39137</v>
      </c>
      <c r="C4" s="5" t="n">
        <v>162591</v>
      </c>
    </row>
    <row r="5" spans="1:3">
      <c r="A5" s="4" t="s">
        <v>1181</v>
      </c>
      <c r="B5" s="5" t="n">
        <v>691382</v>
      </c>
      <c r="C5" s="5" t="n">
        <v>39869</v>
      </c>
    </row>
    <row r="6" spans="1:3">
      <c r="A6" s="4" t="s">
        <v>1275</v>
      </c>
    </row>
    <row r="7" spans="1:3">
      <c r="A7" s="3" t="s">
        <v>1255</v>
      </c>
    </row>
    <row r="8" spans="1:3">
      <c r="A8" s="4" t="s">
        <v>1272</v>
      </c>
      <c r="B8" s="5" t="n">
        <v>40758</v>
      </c>
      <c r="C8" s="6" t="s">
        <v>1274</v>
      </c>
    </row>
    <row r="9" spans="1:3">
      <c r="A9" s="4" t="s">
        <v>1276</v>
      </c>
    </row>
    <row r="10" spans="1:3">
      <c r="A10" s="3" t="s">
        <v>1255</v>
      </c>
    </row>
    <row r="11" spans="1:3">
      <c r="A11" s="4" t="s">
        <v>1272</v>
      </c>
      <c r="B11" s="5" t="n">
        <v>493990</v>
      </c>
    </row>
    <row r="12" spans="1:3">
      <c r="A12" s="4" t="s">
        <v>1277</v>
      </c>
    </row>
    <row r="13" spans="1:3">
      <c r="A13" s="3" t="s">
        <v>1255</v>
      </c>
    </row>
    <row r="14" spans="1:3">
      <c r="A14" s="4" t="s">
        <v>1272</v>
      </c>
      <c r="B14" s="6" t="s">
        <v>1278</v>
      </c>
    </row>
    <row r="15" spans="1:3">
      <c r="A15" s="4" t="s">
        <v>1279</v>
      </c>
    </row>
    <row r="16" spans="1:3">
      <c r="A16" s="3" t="s">
        <v>1255</v>
      </c>
    </row>
    <row r="17" spans="1:3">
      <c r="A17" s="4" t="s">
        <v>1186</v>
      </c>
      <c r="B17" s="4" t="s">
        <v>1280</v>
      </c>
    </row>
    <row r="18" spans="1:3">
      <c r="A18" s="4" t="s">
        <v>1281</v>
      </c>
    </row>
    <row r="19" spans="1:3">
      <c r="A19" s="3" t="s">
        <v>1255</v>
      </c>
    </row>
    <row r="20" spans="1:3">
      <c r="A20" s="4" t="s">
        <v>514</v>
      </c>
      <c r="B20" s="4" t="s">
        <v>1282</v>
      </c>
    </row>
    <row r="21" spans="1:3">
      <c r="A21" s="4" t="s">
        <v>1283</v>
      </c>
    </row>
    <row r="22" spans="1:3">
      <c r="A22" s="3" t="s">
        <v>1255</v>
      </c>
    </row>
    <row r="23" spans="1:3">
      <c r="A23" s="4" t="s">
        <v>514</v>
      </c>
      <c r="B23" s="4" t="s">
        <v>12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31</v>
      </c>
      <c r="C1" s="2" t="s">
        <v>32</v>
      </c>
    </row>
    <row r="2" spans="1:3">
      <c r="A2" s="3" t="s">
        <v>1255</v>
      </c>
    </row>
    <row r="3" spans="1:3">
      <c r="A3" s="4" t="s">
        <v>1286</v>
      </c>
      <c r="B3" s="6" t="s">
        <v>1287</v>
      </c>
      <c r="C3" s="6" t="s">
        <v>1288</v>
      </c>
    </row>
    <row r="4" spans="1:3">
      <c r="A4" s="4" t="s">
        <v>1259</v>
      </c>
    </row>
    <row r="5" spans="1:3">
      <c r="A5" s="3" t="s">
        <v>1255</v>
      </c>
    </row>
    <row r="6" spans="1:3">
      <c r="A6" s="4" t="s">
        <v>1286</v>
      </c>
      <c r="C6" s="6" t="s">
        <v>1288</v>
      </c>
    </row>
    <row r="7" spans="1:3">
      <c r="A7" s="4" t="s">
        <v>1260</v>
      </c>
    </row>
    <row r="8" spans="1:3">
      <c r="A8" s="3" t="s">
        <v>1255</v>
      </c>
    </row>
    <row r="9" spans="1:3">
      <c r="A9" s="4" t="s">
        <v>1286</v>
      </c>
      <c r="B9" s="5" t="n">
        <v>296338</v>
      </c>
    </row>
    <row r="10" spans="1:3">
      <c r="A10" s="4" t="s">
        <v>1261</v>
      </c>
    </row>
    <row r="11" spans="1:3">
      <c r="A11" s="3" t="s">
        <v>1255</v>
      </c>
    </row>
    <row r="12" spans="1:3">
      <c r="A12" s="4" t="s">
        <v>1286</v>
      </c>
      <c r="B12" s="5" t="n">
        <v>296777</v>
      </c>
    </row>
    <row r="13" spans="1:3">
      <c r="A13" s="4" t="s">
        <v>1262</v>
      </c>
    </row>
    <row r="14" spans="1:3">
      <c r="A14" s="3" t="s">
        <v>1255</v>
      </c>
    </row>
    <row r="15" spans="1:3">
      <c r="A15" s="4" t="s">
        <v>1286</v>
      </c>
      <c r="B15" s="5" t="n">
        <v>49131</v>
      </c>
    </row>
    <row r="16" spans="1:3">
      <c r="A16" s="4" t="s">
        <v>1289</v>
      </c>
    </row>
    <row r="17" spans="1:3">
      <c r="A17" s="3" t="s">
        <v>1255</v>
      </c>
    </row>
    <row r="18" spans="1:3">
      <c r="A18" s="4" t="s">
        <v>1286</v>
      </c>
      <c r="B18" s="6" t="s">
        <v>12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291</v>
      </c>
      <c r="B1" s="2" t="s">
        <v>31</v>
      </c>
      <c r="C1" s="2" t="s">
        <v>32</v>
      </c>
    </row>
    <row r="2" spans="1:3">
      <c r="A2" s="3" t="s">
        <v>1292</v>
      </c>
    </row>
    <row r="3" spans="1:3">
      <c r="A3" s="4" t="s">
        <v>1293</v>
      </c>
      <c r="B3" s="6" t="s">
        <v>1294</v>
      </c>
      <c r="C3" s="6" t="s">
        <v>1295</v>
      </c>
    </row>
    <row r="4" spans="1:3">
      <c r="A4" s="4" t="s">
        <v>1296</v>
      </c>
      <c r="B4" s="5" t="n">
        <v>-35988</v>
      </c>
      <c r="C4" s="5" t="n">
        <v>-42322</v>
      </c>
    </row>
    <row r="5" spans="1:3">
      <c r="A5" s="4" t="s">
        <v>1297</v>
      </c>
      <c r="B5" s="5" t="n">
        <v>952277</v>
      </c>
      <c r="C5" s="5" t="n">
        <v>1115500</v>
      </c>
    </row>
    <row r="6" spans="1:3">
      <c r="A6" s="4" t="s">
        <v>1298</v>
      </c>
      <c r="B6" s="5" t="n">
        <v>176197</v>
      </c>
      <c r="C6" s="5" t="n">
        <v>211852</v>
      </c>
    </row>
    <row r="7" spans="1:3">
      <c r="A7" s="4" t="s">
        <v>1299</v>
      </c>
      <c r="B7" s="5" t="n">
        <v>773694</v>
      </c>
      <c r="C7" s="5" t="n">
        <v>903648</v>
      </c>
    </row>
    <row r="8" spans="1:3">
      <c r="A8" s="4" t="s">
        <v>1300</v>
      </c>
    </row>
    <row r="9" spans="1:3">
      <c r="A9" s="3" t="s">
        <v>1292</v>
      </c>
    </row>
    <row r="10" spans="1:3">
      <c r="A10" s="4" t="s">
        <v>1293</v>
      </c>
      <c r="C10" s="5" t="n">
        <v>219920</v>
      </c>
    </row>
    <row r="11" spans="1:3">
      <c r="A11" s="4" t="s">
        <v>1259</v>
      </c>
    </row>
    <row r="12" spans="1:3">
      <c r="A12" s="3" t="s">
        <v>1292</v>
      </c>
    </row>
    <row r="13" spans="1:3">
      <c r="A13" s="4" t="s">
        <v>1293</v>
      </c>
      <c r="B13" s="5" t="n">
        <v>185381</v>
      </c>
      <c r="C13" s="5" t="n">
        <v>206091</v>
      </c>
    </row>
    <row r="14" spans="1:3">
      <c r="A14" s="4" t="s">
        <v>1260</v>
      </c>
    </row>
    <row r="15" spans="1:3">
      <c r="A15" s="3" t="s">
        <v>1292</v>
      </c>
    </row>
    <row r="16" spans="1:3">
      <c r="A16" s="4" t="s">
        <v>1293</v>
      </c>
      <c r="B16" s="5" t="n">
        <v>177397</v>
      </c>
      <c r="C16" s="5" t="n">
        <v>212614</v>
      </c>
    </row>
    <row r="17" spans="1:3">
      <c r="A17" s="4" t="s">
        <v>1261</v>
      </c>
    </row>
    <row r="18" spans="1:3">
      <c r="A18" s="3" t="s">
        <v>1292</v>
      </c>
    </row>
    <row r="19" spans="1:3">
      <c r="A19" s="4" t="s">
        <v>1293</v>
      </c>
      <c r="B19" s="5" t="n">
        <v>180204</v>
      </c>
      <c r="C19" s="5" t="n">
        <v>159015</v>
      </c>
    </row>
    <row r="20" spans="1:3">
      <c r="A20" s="4" t="s">
        <v>1262</v>
      </c>
    </row>
    <row r="21" spans="1:3">
      <c r="A21" s="3" t="s">
        <v>1292</v>
      </c>
    </row>
    <row r="22" spans="1:3">
      <c r="A22" s="4" t="s">
        <v>1293</v>
      </c>
      <c r="B22" s="5" t="n">
        <v>171756</v>
      </c>
      <c r="C22" s="5" t="n">
        <v>151144</v>
      </c>
    </row>
    <row r="23" spans="1:3">
      <c r="A23" s="4" t="s">
        <v>1263</v>
      </c>
    </row>
    <row r="24" spans="1:3">
      <c r="A24" s="3" t="s">
        <v>1292</v>
      </c>
    </row>
    <row r="25" spans="1:3">
      <c r="A25" s="4" t="s">
        <v>1293</v>
      </c>
      <c r="B25" s="5" t="n">
        <v>113673</v>
      </c>
      <c r="C25" s="5" t="n">
        <v>92289</v>
      </c>
    </row>
    <row r="26" spans="1:3">
      <c r="A26" s="4" t="s">
        <v>1264</v>
      </c>
    </row>
    <row r="27" spans="1:3">
      <c r="A27" s="3" t="s">
        <v>1292</v>
      </c>
    </row>
    <row r="28" spans="1:3">
      <c r="A28" s="4" t="s">
        <v>1293</v>
      </c>
      <c r="B28" s="6" t="s">
        <v>1301</v>
      </c>
      <c r="C28" s="6" t="s">
        <v>13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31</v>
      </c>
    </row>
    <row r="3" spans="1:2">
      <c r="A3" s="3" t="s">
        <v>22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03</v>
      </c>
      <c r="B1" s="2" t="s">
        <v>1</v>
      </c>
    </row>
    <row r="2" spans="1:2">
      <c r="B2" s="2" t="s">
        <v>31</v>
      </c>
    </row>
    <row r="3" spans="1:2">
      <c r="A3" s="3" t="s">
        <v>1178</v>
      </c>
    </row>
    <row r="4" spans="1:2">
      <c r="A4" s="4" t="s">
        <v>1304</v>
      </c>
      <c r="B4" s="13" t="n">
        <v>1.2</v>
      </c>
    </row>
    <row r="5" spans="1:2">
      <c r="A5" s="4" t="s">
        <v>1305</v>
      </c>
      <c r="B5" s="13" t="n">
        <v>5.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06</v>
      </c>
      <c r="B1" s="2" t="s">
        <v>31</v>
      </c>
      <c r="C1" s="2" t="s">
        <v>32</v>
      </c>
    </row>
    <row r="2" spans="1:3">
      <c r="A2" s="3" t="s">
        <v>1307</v>
      </c>
    </row>
    <row r="3" spans="1:3">
      <c r="A3" s="4" t="s">
        <v>1308</v>
      </c>
      <c r="B3" s="6" t="s">
        <v>1309</v>
      </c>
      <c r="C3" s="6" t="s">
        <v>1310</v>
      </c>
    </row>
    <row r="4" spans="1:3">
      <c r="A4" s="4" t="s">
        <v>1311</v>
      </c>
      <c r="B4" s="5" t="n">
        <v>572474</v>
      </c>
      <c r="C4" s="5" t="n">
        <v>400447</v>
      </c>
    </row>
    <row r="5" spans="1:3">
      <c r="A5" s="4" t="s">
        <v>133</v>
      </c>
      <c r="B5" s="6" t="s">
        <v>1312</v>
      </c>
      <c r="C5" s="6" t="s">
        <v>131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314</v>
      </c>
      <c r="B1" s="2" t="s">
        <v>31</v>
      </c>
      <c r="C1" s="2" t="s">
        <v>939</v>
      </c>
      <c r="D1" s="2" t="s">
        <v>32</v>
      </c>
      <c r="E1" s="2" t="s">
        <v>940</v>
      </c>
      <c r="F1" s="2" t="s">
        <v>596</v>
      </c>
    </row>
    <row r="2" spans="1:6">
      <c r="A2" s="3" t="s">
        <v>1315</v>
      </c>
    </row>
    <row r="3" spans="1:6">
      <c r="A3" s="4" t="s">
        <v>134</v>
      </c>
      <c r="B3" s="6" t="s">
        <v>160</v>
      </c>
      <c r="D3" s="6" t="s">
        <v>1316</v>
      </c>
      <c r="F3" s="6" t="s">
        <v>1317</v>
      </c>
    </row>
    <row r="4" spans="1:6">
      <c r="A4" s="4" t="s">
        <v>1318</v>
      </c>
      <c r="E4" s="5" t="n">
        <v>96239837</v>
      </c>
      <c r="F4" s="5" t="n">
        <v>63000000</v>
      </c>
    </row>
    <row r="5" spans="1:6">
      <c r="A5" s="4" t="s">
        <v>115</v>
      </c>
    </row>
    <row r="6" spans="1:6">
      <c r="A6" s="3" t="s">
        <v>1315</v>
      </c>
    </row>
    <row r="7" spans="1:6">
      <c r="A7" s="4" t="s">
        <v>1318</v>
      </c>
      <c r="B7" s="5" t="n">
        <v>928965058</v>
      </c>
      <c r="D7" s="5" t="n">
        <v>928965058</v>
      </c>
    </row>
    <row r="8" spans="1:6">
      <c r="A8" s="4" t="s">
        <v>120</v>
      </c>
    </row>
    <row r="9" spans="1:6">
      <c r="A9" s="3" t="s">
        <v>1315</v>
      </c>
    </row>
    <row r="10" spans="1:6">
      <c r="A10" s="4" t="s">
        <v>1318</v>
      </c>
      <c r="B10" s="5" t="n">
        <v>326631190</v>
      </c>
      <c r="C10" s="5" t="n">
        <v>58138005</v>
      </c>
      <c r="D10" s="5" t="n">
        <v>3217537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8"/>
    <col customWidth="1" max="5" min="5" width="30"/>
    <col customWidth="1" max="6" min="6" width="28"/>
  </cols>
  <sheetData>
    <row r="1" spans="1:6">
      <c r="A1" s="1" t="s">
        <v>1319</v>
      </c>
      <c r="B1" s="2" t="s">
        <v>1320</v>
      </c>
      <c r="C1" s="2" t="s">
        <v>1321</v>
      </c>
      <c r="D1" s="2" t="s">
        <v>1322</v>
      </c>
      <c r="E1" s="2" t="s">
        <v>1323</v>
      </c>
      <c r="F1" s="2" t="s">
        <v>1324</v>
      </c>
    </row>
    <row r="2" spans="1:6">
      <c r="A2" s="3" t="s">
        <v>1315</v>
      </c>
    </row>
    <row r="3" spans="1:6">
      <c r="A3" s="4" t="s">
        <v>1325</v>
      </c>
      <c r="C3" s="5" t="n">
        <v>1</v>
      </c>
    </row>
    <row r="4" spans="1:6">
      <c r="A4" s="4" t="s">
        <v>1326</v>
      </c>
      <c r="C4" s="5" t="n">
        <v>75</v>
      </c>
    </row>
    <row r="5" spans="1:6">
      <c r="A5" s="4" t="s">
        <v>1327</v>
      </c>
      <c r="C5" s="5" t="n">
        <v>75</v>
      </c>
    </row>
    <row r="6" spans="1:6">
      <c r="A6" s="4" t="s">
        <v>1328</v>
      </c>
      <c r="C6" s="5" t="n">
        <v>75</v>
      </c>
    </row>
    <row r="7" spans="1:6">
      <c r="A7" s="4" t="s">
        <v>1329</v>
      </c>
      <c r="C7" s="6" t="s">
        <v>160</v>
      </c>
      <c r="D7" s="6" t="s">
        <v>1316</v>
      </c>
      <c r="F7" s="6" t="s">
        <v>1317</v>
      </c>
    </row>
    <row r="8" spans="1:6">
      <c r="A8" s="4" t="s">
        <v>1318</v>
      </c>
      <c r="B8" s="5" t="n">
        <v>96239837</v>
      </c>
      <c r="E8" s="5" t="n">
        <v>96239837</v>
      </c>
      <c r="F8" s="5" t="n">
        <v>63000000</v>
      </c>
    </row>
    <row r="9" spans="1:6">
      <c r="A9" s="4" t="s">
        <v>1330</v>
      </c>
      <c r="B9" s="5" t="n">
        <v>63000000000</v>
      </c>
    </row>
    <row r="10" spans="1:6">
      <c r="A10" s="4" t="s">
        <v>1331</v>
      </c>
      <c r="B10" s="5" t="n">
        <v>33239837000</v>
      </c>
    </row>
    <row r="11" spans="1:6">
      <c r="A11" s="4" t="s">
        <v>1332</v>
      </c>
      <c r="B11" s="6" t="s">
        <v>1333</v>
      </c>
    </row>
    <row r="12" spans="1:6">
      <c r="A12" s="4" t="s">
        <v>1334</v>
      </c>
      <c r="E12" s="8" t="n">
        <v>20.06</v>
      </c>
    </row>
    <row r="13" spans="1:6">
      <c r="A13" s="4" t="s">
        <v>1335</v>
      </c>
      <c r="B13" s="5" t="n">
        <v>3000</v>
      </c>
      <c r="E13" s="5" t="n">
        <v>3000</v>
      </c>
    </row>
    <row r="14" spans="1:6">
      <c r="A14" s="4" t="s">
        <v>1336</v>
      </c>
      <c r="C14" s="6" t="s">
        <v>1337</v>
      </c>
      <c r="D14" s="6" t="s">
        <v>1338</v>
      </c>
    </row>
    <row r="15" spans="1:6">
      <c r="A15" s="4" t="s">
        <v>1339</v>
      </c>
      <c r="C15" s="5" t="n">
        <v>4877470</v>
      </c>
      <c r="D15" s="5" t="n">
        <v>4182454</v>
      </c>
    </row>
    <row r="16" spans="1:6">
      <c r="A16" s="4" t="s">
        <v>134</v>
      </c>
    </row>
    <row r="17" spans="1:6">
      <c r="A17" s="3" t="s">
        <v>1315</v>
      </c>
    </row>
    <row r="18" spans="1:6">
      <c r="A18" s="4" t="s">
        <v>1336</v>
      </c>
      <c r="C18" s="6" t="s">
        <v>1340</v>
      </c>
      <c r="D18" s="6" t="s">
        <v>1341</v>
      </c>
    </row>
    <row r="19" spans="1:6">
      <c r="A19" s="4" t="s">
        <v>928</v>
      </c>
    </row>
    <row r="20" spans="1:6">
      <c r="A20" s="3" t="s">
        <v>1315</v>
      </c>
    </row>
    <row r="21" spans="1:6">
      <c r="A21" s="4" t="s">
        <v>1342</v>
      </c>
      <c r="D21" s="6" t="s">
        <v>134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4</v>
      </c>
      <c r="B1" s="2" t="s">
        <v>1</v>
      </c>
    </row>
    <row r="2" spans="1:3">
      <c r="B2" s="2" t="s">
        <v>32</v>
      </c>
      <c r="C2" s="2" t="s">
        <v>82</v>
      </c>
    </row>
    <row r="3" spans="1:3">
      <c r="A3" s="3" t="s">
        <v>1315</v>
      </c>
    </row>
    <row r="4" spans="1:3">
      <c r="A4" s="4" t="s">
        <v>1345</v>
      </c>
      <c r="B4" s="6" t="s">
        <v>1346</v>
      </c>
      <c r="C4" s="6" t="s">
        <v>1347</v>
      </c>
    </row>
    <row r="5" spans="1:3">
      <c r="A5" s="4" t="s">
        <v>1348</v>
      </c>
    </row>
    <row r="6" spans="1:3">
      <c r="A6" s="3" t="s">
        <v>1315</v>
      </c>
    </row>
    <row r="7" spans="1:3">
      <c r="A7" s="4" t="s">
        <v>1345</v>
      </c>
      <c r="B7" s="5" t="n">
        <v>68596</v>
      </c>
    </row>
    <row r="8" spans="1:3">
      <c r="A8" s="4" t="s">
        <v>1349</v>
      </c>
      <c r="B8" s="5" t="n">
        <v>-23320</v>
      </c>
    </row>
    <row r="9" spans="1:3">
      <c r="A9" s="4" t="s">
        <v>1350</v>
      </c>
      <c r="B9" s="6" t="s">
        <v>135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596</v>
      </c>
      <c r="C1" s="2" t="s">
        <v>31</v>
      </c>
      <c r="D1" s="2" t="s">
        <v>32</v>
      </c>
      <c r="E1" s="2" t="s">
        <v>82</v>
      </c>
    </row>
    <row r="2" spans="1:5">
      <c r="A2" s="3" t="s">
        <v>1315</v>
      </c>
    </row>
    <row r="3" spans="1:5">
      <c r="A3" s="4" t="s">
        <v>1353</v>
      </c>
      <c r="B3" s="6" t="s">
        <v>1354</v>
      </c>
      <c r="D3" s="6" t="s">
        <v>1355</v>
      </c>
    </row>
    <row r="4" spans="1:5">
      <c r="A4" s="4" t="s">
        <v>1356</v>
      </c>
      <c r="B4" s="6" t="s">
        <v>605</v>
      </c>
      <c r="C4" s="6" t="s">
        <v>1357</v>
      </c>
      <c r="D4" s="5" t="n">
        <v>-57871</v>
      </c>
      <c r="E4" s="6" t="s">
        <v>1358</v>
      </c>
    </row>
    <row r="5" spans="1:5">
      <c r="A5" s="4" t="s">
        <v>1359</v>
      </c>
      <c r="C5" s="6" t="s">
        <v>1360</v>
      </c>
    </row>
    <row r="6" spans="1:5">
      <c r="A6" s="4" t="s">
        <v>1361</v>
      </c>
      <c r="C6" s="5" t="n">
        <v>537806</v>
      </c>
    </row>
    <row r="7" spans="1:5">
      <c r="A7" s="4" t="s">
        <v>73</v>
      </c>
    </row>
    <row r="8" spans="1:5">
      <c r="A8" s="3" t="s">
        <v>1315</v>
      </c>
    </row>
    <row r="9" spans="1:5">
      <c r="A9" s="4" t="s">
        <v>1362</v>
      </c>
      <c r="C9" s="6" t="s">
        <v>1363</v>
      </c>
      <c r="D9" s="6" t="s">
        <v>13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31</v>
      </c>
      <c r="C2" s="2" t="s">
        <v>32</v>
      </c>
    </row>
    <row r="3" spans="1:3">
      <c r="A3" s="3" t="s">
        <v>1366</v>
      </c>
    </row>
    <row r="4" spans="1:3">
      <c r="A4" s="4" t="s">
        <v>1367</v>
      </c>
      <c r="B4" s="4" t="s">
        <v>1368</v>
      </c>
    </row>
    <row r="5" spans="1:3">
      <c r="A5" s="4" t="s">
        <v>1369</v>
      </c>
      <c r="B5" s="6" t="s">
        <v>163</v>
      </c>
      <c r="C5" s="6" t="s">
        <v>1370</v>
      </c>
    </row>
    <row r="6" spans="1:3">
      <c r="A6" s="4" t="s">
        <v>1371</v>
      </c>
      <c r="B6" s="6" t="s">
        <v>1372</v>
      </c>
      <c r="C6" s="6" t="s">
        <v>137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1374</v>
      </c>
      <c r="B1" s="2" t="s">
        <v>1</v>
      </c>
    </row>
    <row r="2" spans="1:2">
      <c r="B2" s="2" t="s">
        <v>1375</v>
      </c>
    </row>
    <row r="3" spans="1:2">
      <c r="A3" s="3" t="s">
        <v>1366</v>
      </c>
    </row>
    <row r="4" spans="1:2">
      <c r="A4" s="4" t="s">
        <v>1376</v>
      </c>
      <c r="B4" s="5" t="n">
        <v>103000</v>
      </c>
    </row>
    <row r="5" spans="1:2">
      <c r="A5" s="4" t="s">
        <v>1377</v>
      </c>
      <c r="B5" s="5" t="n">
        <v>447000</v>
      </c>
    </row>
    <row r="6" spans="1:2">
      <c r="A6" s="4" t="s">
        <v>1378</v>
      </c>
      <c r="B6" s="5" t="n">
        <v>-217020</v>
      </c>
    </row>
    <row r="7" spans="1:2">
      <c r="A7" s="4" t="s">
        <v>1379</v>
      </c>
      <c r="B7" s="5" t="n">
        <v>332980</v>
      </c>
    </row>
    <row r="8" spans="1:2">
      <c r="A8" s="4" t="s">
        <v>1380</v>
      </c>
      <c r="B8" s="6" t="s">
        <v>152</v>
      </c>
    </row>
    <row r="9" spans="1:2">
      <c r="A9" s="4" t="s">
        <v>1381</v>
      </c>
      <c r="B9" s="5" t="n">
        <v>12179</v>
      </c>
    </row>
    <row r="10" spans="1:2">
      <c r="A10" s="4" t="s">
        <v>1382</v>
      </c>
      <c r="B10" s="5" t="n">
        <v>-4374</v>
      </c>
    </row>
    <row r="11" spans="1:2">
      <c r="A11" s="4" t="s">
        <v>1383</v>
      </c>
      <c r="B11" s="6" t="s">
        <v>16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31</v>
      </c>
      <c r="C2" s="2" t="s">
        <v>32</v>
      </c>
      <c r="D2" s="2" t="s">
        <v>82</v>
      </c>
    </row>
    <row r="3" spans="1:4">
      <c r="A3" s="3" t="s">
        <v>1385</v>
      </c>
    </row>
    <row r="4" spans="1:4">
      <c r="A4" s="4" t="s">
        <v>144</v>
      </c>
      <c r="B4" s="6" t="s">
        <v>112</v>
      </c>
      <c r="C4" s="6" t="s">
        <v>113</v>
      </c>
      <c r="D4" s="6" t="s">
        <v>114</v>
      </c>
    </row>
    <row r="5" spans="1:4">
      <c r="A5" s="3" t="s">
        <v>1386</v>
      </c>
    </row>
    <row r="6" spans="1:4">
      <c r="A6" s="4" t="s">
        <v>1387</v>
      </c>
      <c r="B6" s="5" t="n">
        <v>75</v>
      </c>
      <c r="C6" s="5" t="n">
        <v>75</v>
      </c>
      <c r="D6" s="5" t="n">
        <v>75</v>
      </c>
    </row>
    <row r="7" spans="1:4">
      <c r="A7" s="4" t="s">
        <v>1388</v>
      </c>
      <c r="B7" s="5" t="n">
        <v>6400619</v>
      </c>
      <c r="C7" s="5" t="n">
        <v>9253991</v>
      </c>
      <c r="D7" s="5" t="n">
        <v>7641753</v>
      </c>
    </row>
    <row r="8" spans="1:4">
      <c r="A8" s="4" t="s">
        <v>1389</v>
      </c>
    </row>
    <row r="9" spans="1:4">
      <c r="A9" s="3" t="s">
        <v>1386</v>
      </c>
    </row>
    <row r="10" spans="1:4">
      <c r="A10" s="4" t="s">
        <v>1390</v>
      </c>
      <c r="B10" s="5" t="n">
        <v>11530390</v>
      </c>
      <c r="C10" s="5" t="n">
        <v>15446459</v>
      </c>
      <c r="D10" s="5" t="n">
        <v>10811104</v>
      </c>
    </row>
    <row r="11" spans="1:4">
      <c r="A11" s="4" t="s">
        <v>115</v>
      </c>
    </row>
    <row r="12" spans="1:4">
      <c r="A12" s="3" t="s">
        <v>1386</v>
      </c>
    </row>
    <row r="13" spans="1:4">
      <c r="A13" s="4" t="s">
        <v>1390</v>
      </c>
      <c r="B13" s="5" t="n">
        <v>928965058</v>
      </c>
      <c r="C13" s="5" t="n">
        <v>928965058</v>
      </c>
      <c r="D13" s="5" t="n">
        <v>928965058</v>
      </c>
    </row>
    <row r="14" spans="1:4">
      <c r="A14" s="4" t="s">
        <v>1391</v>
      </c>
      <c r="B14" s="5" t="n">
        <v>25327251414</v>
      </c>
      <c r="C14" s="5" t="n">
        <v>23669013177</v>
      </c>
      <c r="D14" s="5" t="n">
        <v>17176250308</v>
      </c>
    </row>
    <row r="15" spans="1:4">
      <c r="A15" s="4" t="s">
        <v>1392</v>
      </c>
      <c r="B15" s="6" t="s">
        <v>117</v>
      </c>
      <c r="C15" s="6" t="s">
        <v>117</v>
      </c>
      <c r="D15" s="6" t="s">
        <v>118</v>
      </c>
    </row>
    <row r="16" spans="1:4">
      <c r="A16" s="4" t="s">
        <v>1393</v>
      </c>
      <c r="B16" s="6" t="s">
        <v>117</v>
      </c>
      <c r="C16" s="6" t="s">
        <v>117</v>
      </c>
      <c r="D16" s="6" t="s">
        <v>118</v>
      </c>
    </row>
    <row r="17" spans="1:4">
      <c r="A17" s="4" t="s">
        <v>120</v>
      </c>
    </row>
    <row r="18" spans="1:4">
      <c r="A18" s="3" t="s">
        <v>1386</v>
      </c>
    </row>
    <row r="19" spans="1:4">
      <c r="A19" s="4" t="s">
        <v>1390</v>
      </c>
      <c r="B19" s="5" t="n">
        <v>325310485</v>
      </c>
      <c r="C19" s="5" t="n">
        <v>303200642</v>
      </c>
      <c r="D19" s="5" t="n">
        <v>216630470</v>
      </c>
    </row>
    <row r="20" spans="1:4">
      <c r="A20" s="4" t="s">
        <v>1391</v>
      </c>
      <c r="B20" s="5" t="n">
        <v>337696686</v>
      </c>
      <c r="C20" s="5" t="n">
        <v>315586842</v>
      </c>
      <c r="D20" s="5" t="n">
        <v>229016671</v>
      </c>
    </row>
    <row r="21" spans="1:4">
      <c r="A21" s="4" t="s">
        <v>1392</v>
      </c>
      <c r="B21" s="6" t="s">
        <v>1394</v>
      </c>
      <c r="C21" s="6" t="s">
        <v>1395</v>
      </c>
      <c r="D21" s="6" t="s">
        <v>123</v>
      </c>
    </row>
    <row r="22" spans="1:4">
      <c r="A22" s="4" t="s">
        <v>1393</v>
      </c>
      <c r="B22" s="6" t="s">
        <v>121</v>
      </c>
      <c r="C22" s="6" t="s">
        <v>122</v>
      </c>
      <c r="D22" s="6" t="s">
        <v>1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396</v>
      </c>
      <c r="B1" s="2" t="s">
        <v>1</v>
      </c>
    </row>
    <row r="2" spans="1:4">
      <c r="B2" s="2" t="s">
        <v>2</v>
      </c>
      <c r="C2" s="2" t="s">
        <v>1397</v>
      </c>
      <c r="D2" s="2" t="s">
        <v>1398</v>
      </c>
    </row>
    <row r="3" spans="1:4">
      <c r="A3" s="4" t="s">
        <v>115</v>
      </c>
    </row>
    <row r="4" spans="1:4">
      <c r="A4" s="3" t="s">
        <v>1399</v>
      </c>
    </row>
    <row r="5" spans="1:4">
      <c r="A5" s="4" t="s">
        <v>1390</v>
      </c>
      <c r="B5" s="5" t="n">
        <v>928965058</v>
      </c>
      <c r="C5" s="5" t="n">
        <v>928965058</v>
      </c>
      <c r="D5" s="5" t="n">
        <v>928965058</v>
      </c>
    </row>
    <row r="6" spans="1:4">
      <c r="A6" s="4" t="s">
        <v>1400</v>
      </c>
      <c r="B6" s="5" t="n">
        <v>75</v>
      </c>
    </row>
    <row r="7" spans="1:4">
      <c r="A7" s="4" t="s">
        <v>120</v>
      </c>
    </row>
    <row r="8" spans="1:4">
      <c r="A8" s="3" t="s">
        <v>1399</v>
      </c>
    </row>
    <row r="9" spans="1:4">
      <c r="A9" s="4" t="s">
        <v>1390</v>
      </c>
      <c r="B9" s="5" t="n">
        <v>325310485</v>
      </c>
      <c r="C9" s="5" t="n">
        <v>303200642</v>
      </c>
      <c r="D9" s="5" t="n">
        <v>216630470</v>
      </c>
    </row>
    <row r="10" spans="1:4">
      <c r="A10" s="4" t="s">
        <v>1401</v>
      </c>
      <c r="B10" s="5" t="n">
        <v>12386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31</v>
      </c>
    </row>
    <row r="3" spans="1:2">
      <c r="A3" s="3" t="s">
        <v>224</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31</v>
      </c>
      <c r="C1" s="2" t="s">
        <v>32</v>
      </c>
    </row>
    <row r="2" spans="1:3">
      <c r="A2" s="3" t="s">
        <v>797</v>
      </c>
    </row>
    <row r="3" spans="1:3">
      <c r="A3" s="4" t="s">
        <v>1403</v>
      </c>
      <c r="B3" s="6" t="s">
        <v>765</v>
      </c>
      <c r="C3" s="6" t="s">
        <v>766</v>
      </c>
    </row>
    <row r="4" spans="1:3">
      <c r="A4" s="4" t="s">
        <v>1404</v>
      </c>
      <c r="B4" s="5" t="n">
        <v>440994</v>
      </c>
      <c r="C4" s="5" t="n">
        <v>426937</v>
      </c>
    </row>
    <row r="5" spans="1:3">
      <c r="A5" s="4" t="s">
        <v>767</v>
      </c>
    </row>
    <row r="6" spans="1:3">
      <c r="A6" s="3" t="s">
        <v>797</v>
      </c>
    </row>
    <row r="7" spans="1:3">
      <c r="A7" s="4" t="s">
        <v>1403</v>
      </c>
      <c r="B7" s="5" t="n">
        <v>3706022</v>
      </c>
      <c r="C7" s="5" t="n">
        <v>3489887</v>
      </c>
    </row>
    <row r="8" spans="1:3">
      <c r="A8" s="4" t="s">
        <v>1404</v>
      </c>
      <c r="B8" s="5" t="n">
        <v>3706022</v>
      </c>
      <c r="C8" s="5" t="n">
        <v>3461008</v>
      </c>
    </row>
    <row r="9" spans="1:3">
      <c r="A9" s="4" t="s">
        <v>1405</v>
      </c>
    </row>
    <row r="10" spans="1:3">
      <c r="A10" s="3" t="s">
        <v>797</v>
      </c>
    </row>
    <row r="11" spans="1:3">
      <c r="A11" s="4" t="s">
        <v>1406</v>
      </c>
      <c r="B11" s="5" t="n">
        <v>517423</v>
      </c>
      <c r="C11" s="5" t="n">
        <v>1036148</v>
      </c>
    </row>
    <row r="12" spans="1:3">
      <c r="A12" s="4" t="s">
        <v>1407</v>
      </c>
      <c r="B12" s="5" t="n">
        <v>517423</v>
      </c>
      <c r="C12" s="5" t="n">
        <v>1036148</v>
      </c>
    </row>
    <row r="13" spans="1:3">
      <c r="A13" s="4" t="s">
        <v>805</v>
      </c>
    </row>
    <row r="14" spans="1:3">
      <c r="A14" s="3" t="s">
        <v>797</v>
      </c>
    </row>
    <row r="15" spans="1:3">
      <c r="A15" s="4" t="s">
        <v>1406</v>
      </c>
      <c r="B15" s="5" t="n">
        <v>1287781</v>
      </c>
      <c r="C15" s="5" t="n">
        <v>835957</v>
      </c>
    </row>
    <row r="16" spans="1:3">
      <c r="A16" s="4" t="s">
        <v>1407</v>
      </c>
      <c r="B16" s="5" t="n">
        <v>1287781</v>
      </c>
      <c r="C16" s="5" t="n">
        <v>835957</v>
      </c>
    </row>
    <row r="17" spans="1:3">
      <c r="A17" s="4" t="s">
        <v>1144</v>
      </c>
    </row>
    <row r="18" spans="1:3">
      <c r="A18" s="3" t="s">
        <v>797</v>
      </c>
    </row>
    <row r="19" spans="1:3">
      <c r="A19" s="4" t="s">
        <v>1406</v>
      </c>
      <c r="C19" s="5" t="n">
        <v>8808</v>
      </c>
    </row>
    <row r="20" spans="1:3">
      <c r="A20" s="4" t="s">
        <v>1407</v>
      </c>
      <c r="C20" s="5" t="n">
        <v>8808</v>
      </c>
    </row>
    <row r="21" spans="1:3">
      <c r="A21" s="4" t="s">
        <v>1408</v>
      </c>
    </row>
    <row r="22" spans="1:3">
      <c r="A22" s="3" t="s">
        <v>797</v>
      </c>
    </row>
    <row r="23" spans="1:3">
      <c r="A23" s="4" t="s">
        <v>1406</v>
      </c>
      <c r="B23" s="5" t="n">
        <v>595380</v>
      </c>
      <c r="C23" s="5" t="n">
        <v>420822</v>
      </c>
    </row>
    <row r="24" spans="1:3">
      <c r="A24" s="4" t="s">
        <v>1407</v>
      </c>
      <c r="B24" s="6" t="s">
        <v>1409</v>
      </c>
      <c r="C24" s="6" t="s">
        <v>141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31</v>
      </c>
      <c r="C1" s="2" t="s">
        <v>32</v>
      </c>
    </row>
    <row r="2" spans="1:3">
      <c r="A2" s="3" t="s">
        <v>1247</v>
      </c>
    </row>
    <row r="3" spans="1:3">
      <c r="A3" s="4" t="s">
        <v>1412</v>
      </c>
      <c r="B3" s="6" t="s">
        <v>1409</v>
      </c>
      <c r="C3" s="6" t="s">
        <v>1410</v>
      </c>
    </row>
    <row r="4" spans="1:3">
      <c r="A4" s="4" t="s">
        <v>1413</v>
      </c>
      <c r="B4" s="5" t="n">
        <v>-440994</v>
      </c>
      <c r="C4" s="5" t="n">
        <v>-426937</v>
      </c>
    </row>
    <row r="5" spans="1:3">
      <c r="A5" s="4" t="s">
        <v>1414</v>
      </c>
    </row>
    <row r="6" spans="1:3">
      <c r="A6" s="3" t="s">
        <v>1247</v>
      </c>
    </row>
    <row r="7" spans="1:3">
      <c r="A7" s="4" t="s">
        <v>1413</v>
      </c>
      <c r="B7" s="5" t="n">
        <v>-9422</v>
      </c>
      <c r="C7" s="5" t="n">
        <v>-14755</v>
      </c>
    </row>
    <row r="8" spans="1:3">
      <c r="A8" s="4" t="s">
        <v>1415</v>
      </c>
    </row>
    <row r="9" spans="1:3">
      <c r="A9" s="3" t="s">
        <v>1247</v>
      </c>
    </row>
    <row r="10" spans="1:3">
      <c r="A10" s="4" t="s">
        <v>1412</v>
      </c>
      <c r="B10" s="5" t="n">
        <v>21813</v>
      </c>
      <c r="C10" s="5" t="n">
        <v>4747</v>
      </c>
    </row>
    <row r="11" spans="1:3">
      <c r="A11" s="4" t="s">
        <v>1413</v>
      </c>
      <c r="B11" s="5" t="n">
        <v>-1732</v>
      </c>
      <c r="C11" s="5" t="n">
        <v>-24</v>
      </c>
    </row>
    <row r="12" spans="1:3">
      <c r="A12" s="4" t="s">
        <v>1416</v>
      </c>
    </row>
    <row r="13" spans="1:3">
      <c r="A13" s="3" t="s">
        <v>1247</v>
      </c>
    </row>
    <row r="14" spans="1:3">
      <c r="A14" s="4" t="s">
        <v>1412</v>
      </c>
      <c r="B14" s="5" t="n">
        <v>93606</v>
      </c>
      <c r="C14" s="5" t="n">
        <v>4239</v>
      </c>
    </row>
    <row r="15" spans="1:3">
      <c r="A15" s="4" t="s">
        <v>1413</v>
      </c>
      <c r="B15" s="5" t="n">
        <v>-260593</v>
      </c>
      <c r="C15" s="5" t="n">
        <v>-385185</v>
      </c>
    </row>
    <row r="16" spans="1:3">
      <c r="A16" s="4" t="s">
        <v>1417</v>
      </c>
    </row>
    <row r="17" spans="1:3">
      <c r="A17" s="3" t="s">
        <v>1247</v>
      </c>
    </row>
    <row r="18" spans="1:3">
      <c r="A18" s="4" t="s">
        <v>1412</v>
      </c>
      <c r="B18" s="5" t="n">
        <v>246323</v>
      </c>
    </row>
    <row r="19" spans="1:3">
      <c r="A19" s="4" t="s">
        <v>1418</v>
      </c>
    </row>
    <row r="20" spans="1:3">
      <c r="A20" s="3" t="s">
        <v>1247</v>
      </c>
    </row>
    <row r="21" spans="1:3">
      <c r="A21" s="4" t="s">
        <v>1412</v>
      </c>
      <c r="C21" s="5" t="n">
        <v>187437</v>
      </c>
    </row>
    <row r="22" spans="1:3">
      <c r="A22" s="4" t="s">
        <v>1413</v>
      </c>
      <c r="B22" s="5" t="n">
        <v>-45949</v>
      </c>
      <c r="C22" s="5" t="n">
        <v>-26973</v>
      </c>
    </row>
    <row r="23" spans="1:3">
      <c r="A23" s="4" t="s">
        <v>1419</v>
      </c>
    </row>
    <row r="24" spans="1:3">
      <c r="A24" s="3" t="s">
        <v>1247</v>
      </c>
    </row>
    <row r="25" spans="1:3">
      <c r="A25" s="4" t="s">
        <v>1412</v>
      </c>
      <c r="B25" s="5" t="n">
        <v>233638</v>
      </c>
      <c r="C25" s="5" t="n">
        <v>219930</v>
      </c>
    </row>
    <row r="26" spans="1:3">
      <c r="A26" s="4" t="s">
        <v>1413</v>
      </c>
      <c r="B26" s="5" t="n">
        <v>-74</v>
      </c>
    </row>
    <row r="27" spans="1:3">
      <c r="A27" s="4" t="s">
        <v>1420</v>
      </c>
    </row>
    <row r="28" spans="1:3">
      <c r="A28" s="3" t="s">
        <v>1247</v>
      </c>
    </row>
    <row r="29" spans="1:3">
      <c r="A29" s="4" t="s">
        <v>1412</v>
      </c>
      <c r="C29" s="6" t="s">
        <v>1421</v>
      </c>
    </row>
    <row r="30" spans="1:3">
      <c r="A30" s="4" t="s">
        <v>1413</v>
      </c>
      <c r="B30" s="6" t="s">
        <v>142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31</v>
      </c>
      <c r="C1" s="2" t="s">
        <v>32</v>
      </c>
    </row>
    <row r="2" spans="1:3">
      <c r="A2" s="3" t="s">
        <v>1424</v>
      </c>
    </row>
    <row r="3" spans="1:3">
      <c r="A3" s="4" t="s">
        <v>1425</v>
      </c>
      <c r="B3" s="6" t="s">
        <v>1409</v>
      </c>
      <c r="C3" s="6" t="s">
        <v>1410</v>
      </c>
    </row>
    <row r="4" spans="1:3">
      <c r="A4" s="4" t="s">
        <v>1426</v>
      </c>
      <c r="B4" s="5" t="n">
        <v>-440994</v>
      </c>
      <c r="C4" s="6" t="s">
        <v>766</v>
      </c>
    </row>
    <row r="5" spans="1:3">
      <c r="A5" s="4" t="s">
        <v>1427</v>
      </c>
      <c r="B5" s="5" t="n">
        <v>154386</v>
      </c>
    </row>
    <row r="6" spans="1:3">
      <c r="A6" s="4" t="s">
        <v>862</v>
      </c>
    </row>
    <row r="7" spans="1:3">
      <c r="A7" s="3" t="s">
        <v>1424</v>
      </c>
    </row>
    <row r="8" spans="1:3">
      <c r="A8" s="4" t="s">
        <v>1425</v>
      </c>
      <c r="B8" s="5" t="n">
        <v>212</v>
      </c>
    </row>
    <row r="9" spans="1:3">
      <c r="A9" s="4" t="s">
        <v>1426</v>
      </c>
      <c r="B9" s="5" t="n">
        <v>-16920</v>
      </c>
    </row>
    <row r="10" spans="1:3">
      <c r="A10" s="4" t="s">
        <v>1427</v>
      </c>
      <c r="B10" s="5" t="n">
        <v>-16708</v>
      </c>
    </row>
    <row r="11" spans="1:3">
      <c r="A11" s="4" t="s">
        <v>1428</v>
      </c>
    </row>
    <row r="12" spans="1:3">
      <c r="A12" s="3" t="s">
        <v>1424</v>
      </c>
    </row>
    <row r="13" spans="1:3">
      <c r="A13" s="4" t="s">
        <v>1425</v>
      </c>
      <c r="B13" s="5" t="n">
        <v>3735</v>
      </c>
    </row>
    <row r="14" spans="1:3">
      <c r="A14" s="4" t="s">
        <v>1426</v>
      </c>
      <c r="B14" s="5" t="n">
        <v>-93348</v>
      </c>
    </row>
    <row r="15" spans="1:3">
      <c r="A15" s="4" t="s">
        <v>1427</v>
      </c>
      <c r="B15" s="5" t="n">
        <v>-89613</v>
      </c>
    </row>
    <row r="16" spans="1:3">
      <c r="A16" s="4" t="s">
        <v>1429</v>
      </c>
    </row>
    <row r="17" spans="1:3">
      <c r="A17" s="3" t="s">
        <v>1424</v>
      </c>
    </row>
    <row r="18" spans="1:3">
      <c r="A18" s="4" t="s">
        <v>1425</v>
      </c>
      <c r="B18" s="5" t="n">
        <v>2707</v>
      </c>
    </row>
    <row r="19" spans="1:3">
      <c r="A19" s="4" t="s">
        <v>1426</v>
      </c>
      <c r="B19" s="5" t="n">
        <v>-70707</v>
      </c>
    </row>
    <row r="20" spans="1:3">
      <c r="A20" s="4" t="s">
        <v>1427</v>
      </c>
      <c r="B20" s="5" t="n">
        <v>-68000</v>
      </c>
    </row>
    <row r="21" spans="1:3">
      <c r="A21" s="4" t="s">
        <v>1430</v>
      </c>
    </row>
    <row r="22" spans="1:3">
      <c r="A22" s="3" t="s">
        <v>1424</v>
      </c>
    </row>
    <row r="23" spans="1:3">
      <c r="A23" s="4" t="s">
        <v>1425</v>
      </c>
      <c r="B23" s="5" t="n">
        <v>588652</v>
      </c>
    </row>
    <row r="24" spans="1:3">
      <c r="A24" s="4" t="s">
        <v>1426</v>
      </c>
      <c r="B24" s="5" t="n">
        <v>-260019</v>
      </c>
    </row>
    <row r="25" spans="1:3">
      <c r="A25" s="4" t="s">
        <v>1427</v>
      </c>
      <c r="B25" s="5" t="n">
        <v>328633</v>
      </c>
    </row>
    <row r="26" spans="1:3">
      <c r="A26" s="4" t="s">
        <v>1289</v>
      </c>
    </row>
    <row r="27" spans="1:3">
      <c r="A27" s="3" t="s">
        <v>1424</v>
      </c>
    </row>
    <row r="28" spans="1:3">
      <c r="A28" s="4" t="s">
        <v>1425</v>
      </c>
      <c r="B28" s="5" t="n">
        <v>74</v>
      </c>
    </row>
    <row r="29" spans="1:3">
      <c r="A29" s="4" t="s">
        <v>1427</v>
      </c>
      <c r="B29" s="6" t="s">
        <v>143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2</v>
      </c>
      <c r="B1" s="2" t="s">
        <v>31</v>
      </c>
      <c r="C1" s="2" t="s">
        <v>32</v>
      </c>
    </row>
    <row r="2" spans="1:3">
      <c r="A2" s="3" t="s">
        <v>797</v>
      </c>
    </row>
    <row r="3" spans="1:3">
      <c r="A3" s="4" t="s">
        <v>1403</v>
      </c>
      <c r="B3" s="6" t="s">
        <v>765</v>
      </c>
      <c r="C3" s="6" t="s">
        <v>766</v>
      </c>
    </row>
    <row r="4" spans="1:3">
      <c r="A4" s="4" t="s">
        <v>1433</v>
      </c>
    </row>
    <row r="5" spans="1:3">
      <c r="A5" s="3" t="s">
        <v>797</v>
      </c>
    </row>
    <row r="6" spans="1:3">
      <c r="A6" s="4" t="s">
        <v>1403</v>
      </c>
      <c r="B6" s="5" t="n">
        <v>236901</v>
      </c>
      <c r="C6" s="5" t="n">
        <v>-14755</v>
      </c>
    </row>
    <row r="7" spans="1:3">
      <c r="A7" s="4" t="s">
        <v>685</v>
      </c>
      <c r="B7" s="5" t="n">
        <v>1372405</v>
      </c>
      <c r="C7" s="5" t="n">
        <v>87395</v>
      </c>
    </row>
    <row r="8" spans="1:3">
      <c r="A8" s="4" t="s">
        <v>1434</v>
      </c>
    </row>
    <row r="9" spans="1:3">
      <c r="A9" s="3" t="s">
        <v>797</v>
      </c>
    </row>
    <row r="10" spans="1:3">
      <c r="A10" s="4" t="s">
        <v>1403</v>
      </c>
      <c r="B10" s="5" t="n">
        <v>-9422</v>
      </c>
      <c r="C10" s="5" t="n">
        <v>-14755</v>
      </c>
    </row>
    <row r="11" spans="1:3">
      <c r="A11" s="4" t="s">
        <v>685</v>
      </c>
      <c r="B11" s="5" t="n">
        <v>57805</v>
      </c>
      <c r="C11" s="6" t="s">
        <v>1435</v>
      </c>
    </row>
    <row r="12" spans="1:3">
      <c r="A12" s="4" t="s">
        <v>1436</v>
      </c>
    </row>
    <row r="13" spans="1:3">
      <c r="A13" s="3" t="s">
        <v>797</v>
      </c>
    </row>
    <row r="14" spans="1:3">
      <c r="A14" s="4" t="s">
        <v>1403</v>
      </c>
      <c r="B14" s="5" t="n">
        <v>246323</v>
      </c>
    </row>
    <row r="15" spans="1:3">
      <c r="A15" s="4" t="s">
        <v>685</v>
      </c>
      <c r="B15" s="6" t="s">
        <v>125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31</v>
      </c>
      <c r="C2" s="2" t="s">
        <v>32</v>
      </c>
      <c r="D2" s="2" t="s">
        <v>82</v>
      </c>
    </row>
    <row r="3" spans="1:4">
      <c r="A3" s="3" t="s">
        <v>797</v>
      </c>
    </row>
    <row r="4" spans="1:4">
      <c r="A4" s="4" t="s">
        <v>850</v>
      </c>
      <c r="B4" s="6" t="s">
        <v>1370</v>
      </c>
    </row>
    <row r="5" spans="1:4">
      <c r="A5" s="4" t="s">
        <v>1371</v>
      </c>
      <c r="B5" s="5" t="n">
        <v>-36645</v>
      </c>
      <c r="C5" s="6" t="s">
        <v>1373</v>
      </c>
    </row>
    <row r="6" spans="1:4">
      <c r="A6" s="4" t="s">
        <v>855</v>
      </c>
      <c r="B6" s="5" t="n">
        <v>-117324</v>
      </c>
      <c r="C6" s="5" t="n">
        <v>-11192</v>
      </c>
    </row>
    <row r="7" spans="1:4">
      <c r="A7" s="4" t="s">
        <v>136</v>
      </c>
    </row>
    <row r="8" spans="1:4">
      <c r="A8" s="3" t="s">
        <v>797</v>
      </c>
    </row>
    <row r="9" spans="1:4">
      <c r="A9" s="4" t="s">
        <v>850</v>
      </c>
      <c r="B9" s="5" t="n">
        <v>-11192</v>
      </c>
      <c r="C9" s="5" t="n">
        <v>-33785</v>
      </c>
      <c r="D9" s="6" t="s">
        <v>141</v>
      </c>
    </row>
    <row r="10" spans="1:4">
      <c r="A10" s="4" t="s">
        <v>1438</v>
      </c>
      <c r="B10" s="5" t="n">
        <v>6444</v>
      </c>
      <c r="C10" s="5" t="n">
        <v>6435</v>
      </c>
      <c r="D10" s="5" t="n">
        <v>83648</v>
      </c>
    </row>
    <row r="11" spans="1:4">
      <c r="A11" s="4" t="s">
        <v>1439</v>
      </c>
      <c r="B11" s="5" t="n">
        <v>-215765</v>
      </c>
    </row>
    <row r="12" spans="1:4">
      <c r="A12" s="4" t="s">
        <v>1440</v>
      </c>
      <c r="B12" s="5" t="n">
        <v>66544</v>
      </c>
      <c r="C12" s="5" t="n">
        <v>12663</v>
      </c>
      <c r="D12" s="5" t="n">
        <v>-42109</v>
      </c>
    </row>
    <row r="13" spans="1:4">
      <c r="A13" s="4" t="s">
        <v>1371</v>
      </c>
      <c r="B13" s="5" t="n">
        <v>36645</v>
      </c>
      <c r="C13" s="5" t="n">
        <v>3495</v>
      </c>
      <c r="D13" s="5" t="n">
        <v>17445</v>
      </c>
    </row>
    <row r="14" spans="1:4">
      <c r="A14" s="4" t="s">
        <v>855</v>
      </c>
      <c r="B14" s="6" t="s">
        <v>163</v>
      </c>
      <c r="C14" s="6" t="s">
        <v>1370</v>
      </c>
      <c r="D14" s="6" t="s">
        <v>144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s>
  <sheetData>
    <row r="1" spans="1:7">
      <c r="A1" s="1" t="s">
        <v>1442</v>
      </c>
      <c r="B1" s="2" t="s">
        <v>1</v>
      </c>
    </row>
    <row r="2" spans="1:7">
      <c r="B2" s="2" t="s">
        <v>637</v>
      </c>
      <c r="C2" s="2" t="s">
        <v>521</v>
      </c>
      <c r="D2" s="2" t="s">
        <v>522</v>
      </c>
      <c r="E2" s="2" t="s">
        <v>655</v>
      </c>
      <c r="F2" s="2" t="s">
        <v>1443</v>
      </c>
      <c r="G2" s="2" t="s">
        <v>1444</v>
      </c>
    </row>
    <row r="3" spans="1:7">
      <c r="A3" s="3" t="s">
        <v>797</v>
      </c>
    </row>
    <row r="4" spans="1:7">
      <c r="A4" s="4" t="s">
        <v>1425</v>
      </c>
      <c r="B4" s="6" t="s">
        <v>1409</v>
      </c>
      <c r="C4" s="6" t="s">
        <v>1410</v>
      </c>
    </row>
    <row r="5" spans="1:7">
      <c r="A5" s="4" t="s">
        <v>1445</v>
      </c>
      <c r="B5" s="5" t="n">
        <v>298094</v>
      </c>
      <c r="C5" s="5" t="n">
        <v>-90171</v>
      </c>
      <c r="D5" s="6" t="s">
        <v>1446</v>
      </c>
    </row>
    <row r="6" spans="1:7">
      <c r="A6" s="4" t="s">
        <v>1447</v>
      </c>
    </row>
    <row r="7" spans="1:7">
      <c r="A7" s="3" t="s">
        <v>797</v>
      </c>
    </row>
    <row r="8" spans="1:7">
      <c r="A8" s="4" t="s">
        <v>685</v>
      </c>
      <c r="B8" s="5" t="n">
        <v>163353</v>
      </c>
      <c r="C8" s="5" t="n">
        <v>103669</v>
      </c>
    </row>
    <row r="9" spans="1:7">
      <c r="A9" s="4" t="s">
        <v>1448</v>
      </c>
    </row>
    <row r="10" spans="1:7">
      <c r="A10" s="3" t="s">
        <v>797</v>
      </c>
    </row>
    <row r="11" spans="1:7">
      <c r="A11" s="4" t="s">
        <v>685</v>
      </c>
      <c r="B11" s="5" t="n">
        <v>804929</v>
      </c>
      <c r="C11" s="5" t="n">
        <v>15495</v>
      </c>
    </row>
    <row r="12" spans="1:7">
      <c r="A12" s="4" t="s">
        <v>1407</v>
      </c>
      <c r="C12" s="5" t="n">
        <v>4469</v>
      </c>
    </row>
    <row r="13" spans="1:7">
      <c r="A13" s="4" t="s">
        <v>1445</v>
      </c>
      <c r="B13" s="5" t="n">
        <v>-123224</v>
      </c>
      <c r="C13" s="5" t="n">
        <v>4469</v>
      </c>
    </row>
    <row r="14" spans="1:7">
      <c r="A14" s="4" t="s">
        <v>1449</v>
      </c>
    </row>
    <row r="15" spans="1:7">
      <c r="A15" s="3" t="s">
        <v>797</v>
      </c>
    </row>
    <row r="16" spans="1:7">
      <c r="A16" s="4" t="s">
        <v>1407</v>
      </c>
      <c r="C16" s="5" t="n">
        <v>4469</v>
      </c>
    </row>
    <row r="17" spans="1:7">
      <c r="A17" s="4" t="s">
        <v>1415</v>
      </c>
    </row>
    <row r="18" spans="1:7">
      <c r="A18" s="3" t="s">
        <v>797</v>
      </c>
    </row>
    <row r="19" spans="1:7">
      <c r="A19" s="4" t="s">
        <v>1425</v>
      </c>
      <c r="B19" s="5" t="n">
        <v>21813</v>
      </c>
      <c r="C19" s="5" t="n">
        <v>4747</v>
      </c>
    </row>
    <row r="20" spans="1:7">
      <c r="A20" s="4" t="s">
        <v>1450</v>
      </c>
    </row>
    <row r="21" spans="1:7">
      <c r="A21" s="3" t="s">
        <v>797</v>
      </c>
    </row>
    <row r="22" spans="1:7">
      <c r="A22" s="4" t="s">
        <v>1445</v>
      </c>
      <c r="B22" s="5" t="n">
        <v>166987</v>
      </c>
      <c r="C22" s="5" t="n">
        <v>380946</v>
      </c>
    </row>
    <row r="23" spans="1:7">
      <c r="A23" s="4" t="s">
        <v>1451</v>
      </c>
    </row>
    <row r="24" spans="1:7">
      <c r="A24" s="3" t="s">
        <v>797</v>
      </c>
    </row>
    <row r="25" spans="1:7">
      <c r="A25" s="4" t="s">
        <v>1425</v>
      </c>
      <c r="B25" s="5" t="n">
        <v>20081</v>
      </c>
      <c r="C25" s="5" t="n">
        <v>-4723</v>
      </c>
      <c r="D25" s="5" t="n">
        <v>-13177</v>
      </c>
    </row>
    <row r="26" spans="1:7">
      <c r="A26" s="4" t="s">
        <v>1452</v>
      </c>
    </row>
    <row r="27" spans="1:7">
      <c r="A27" s="3" t="s">
        <v>797</v>
      </c>
    </row>
    <row r="28" spans="1:7">
      <c r="A28" s="4" t="s">
        <v>518</v>
      </c>
      <c r="E28" s="9" t="n">
        <v>375</v>
      </c>
      <c r="G28" s="9" t="n">
        <v>370</v>
      </c>
    </row>
    <row r="29" spans="1:7">
      <c r="A29" s="4" t="s">
        <v>1407</v>
      </c>
      <c r="B29" s="5" t="n">
        <v>233564</v>
      </c>
      <c r="C29" s="5" t="n">
        <v>219930</v>
      </c>
    </row>
    <row r="30" spans="1:7">
      <c r="A30" s="4" t="s">
        <v>1453</v>
      </c>
    </row>
    <row r="31" spans="1:7">
      <c r="A31" s="3" t="s">
        <v>797</v>
      </c>
    </row>
    <row r="32" spans="1:7">
      <c r="A32" s="4" t="s">
        <v>518</v>
      </c>
      <c r="E32" s="5" t="n">
        <v>159</v>
      </c>
      <c r="F32" s="9" t="n">
        <v>400</v>
      </c>
      <c r="G32" s="5" t="n">
        <v>544</v>
      </c>
    </row>
    <row r="33" spans="1:7">
      <c r="A33" s="4" t="s">
        <v>1445</v>
      </c>
      <c r="B33" s="6" t="s">
        <v>1454</v>
      </c>
      <c r="C33" s="6" t="s">
        <v>1455</v>
      </c>
      <c r="D33" s="6" t="s">
        <v>529</v>
      </c>
    </row>
    <row r="34" spans="1:7">
      <c r="A34" s="4" t="s">
        <v>1456</v>
      </c>
    </row>
    <row r="35" spans="1:7">
      <c r="A35" s="3" t="s">
        <v>797</v>
      </c>
    </row>
    <row r="36" spans="1:7">
      <c r="A36" s="4" t="s">
        <v>518</v>
      </c>
      <c r="E36" s="5" t="n">
        <v>129</v>
      </c>
    </row>
    <row r="37" spans="1:7">
      <c r="A37" s="4" t="s">
        <v>1457</v>
      </c>
    </row>
    <row r="38" spans="1:7">
      <c r="A38" s="3" t="s">
        <v>797</v>
      </c>
    </row>
    <row r="39" spans="1:7">
      <c r="A39" s="4" t="s">
        <v>518</v>
      </c>
      <c r="E39" s="9" t="n">
        <v>30</v>
      </c>
      <c r="G39" s="9" t="n">
        <v>1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458</v>
      </c>
      <c r="B1" s="2" t="s">
        <v>31</v>
      </c>
      <c r="C1" s="2" t="s">
        <v>32</v>
      </c>
    </row>
    <row r="2" spans="1:3">
      <c r="A2" s="3" t="s">
        <v>797</v>
      </c>
    </row>
    <row r="3" spans="1:3">
      <c r="A3" s="4" t="s">
        <v>1404</v>
      </c>
      <c r="B3" s="6" t="s">
        <v>1459</v>
      </c>
      <c r="C3" s="6" t="s">
        <v>1460</v>
      </c>
    </row>
    <row r="4" spans="1:3">
      <c r="A4" s="4" t="s">
        <v>1461</v>
      </c>
    </row>
    <row r="5" spans="1:3">
      <c r="A5" s="3" t="s">
        <v>797</v>
      </c>
    </row>
    <row r="6" spans="1:3">
      <c r="A6" s="4" t="s">
        <v>1404</v>
      </c>
      <c r="B6" s="5" t="n">
        <v>-45949000</v>
      </c>
      <c r="C6" s="5" t="n">
        <v>-26973</v>
      </c>
    </row>
    <row r="7" spans="1:3">
      <c r="A7" s="4" t="s">
        <v>1462</v>
      </c>
    </row>
    <row r="8" spans="1:3">
      <c r="A8" s="3" t="s">
        <v>797</v>
      </c>
    </row>
    <row r="9" spans="1:3">
      <c r="A9" s="4" t="s">
        <v>1404</v>
      </c>
      <c r="B9" s="5" t="n">
        <v>-74000</v>
      </c>
    </row>
    <row r="10" spans="1:3">
      <c r="A10" s="4" t="s">
        <v>1448</v>
      </c>
    </row>
    <row r="11" spans="1:3">
      <c r="A11" s="3" t="s">
        <v>797</v>
      </c>
    </row>
    <row r="12" spans="1:3">
      <c r="A12" s="4" t="s">
        <v>1404</v>
      </c>
      <c r="B12" s="5" t="n">
        <v>-123224000</v>
      </c>
    </row>
    <row r="13" spans="1:3">
      <c r="A13" s="4" t="s">
        <v>1433</v>
      </c>
    </row>
    <row r="14" spans="1:3">
      <c r="A14" s="3" t="s">
        <v>797</v>
      </c>
    </row>
    <row r="15" spans="1:3">
      <c r="A15" s="4" t="s">
        <v>1404</v>
      </c>
      <c r="B15" s="5" t="n">
        <v>-9422000</v>
      </c>
      <c r="C15" s="5" t="n">
        <v>-14755</v>
      </c>
    </row>
    <row r="16" spans="1:3">
      <c r="A16" s="4" t="s">
        <v>1463</v>
      </c>
    </row>
    <row r="17" spans="1:3">
      <c r="A17" s="3" t="s">
        <v>797</v>
      </c>
    </row>
    <row r="18" spans="1:3">
      <c r="A18" s="4" t="s">
        <v>1404</v>
      </c>
      <c r="B18" s="5" t="n">
        <v>-1732000</v>
      </c>
      <c r="C18" s="5" t="n">
        <v>-24000</v>
      </c>
    </row>
    <row r="19" spans="1:3">
      <c r="A19" s="4" t="s">
        <v>1464</v>
      </c>
    </row>
    <row r="20" spans="1:3">
      <c r="A20" s="3" t="s">
        <v>797</v>
      </c>
    </row>
    <row r="21" spans="1:3">
      <c r="A21" s="4" t="s">
        <v>1404</v>
      </c>
      <c r="B21" s="5" t="n">
        <v>-260593000</v>
      </c>
      <c r="C21" s="5" t="n">
        <v>-385185</v>
      </c>
    </row>
    <row r="22" spans="1:3">
      <c r="A22" s="4" t="s">
        <v>1465</v>
      </c>
    </row>
    <row r="23" spans="1:3">
      <c r="A23" s="3" t="s">
        <v>797</v>
      </c>
    </row>
    <row r="24" spans="1:3">
      <c r="A24" s="4" t="s">
        <v>1407</v>
      </c>
      <c r="C24" s="5" t="n">
        <v>1036148000</v>
      </c>
    </row>
    <row r="25" spans="1:3">
      <c r="A25" s="4" t="s">
        <v>1466</v>
      </c>
    </row>
    <row r="26" spans="1:3">
      <c r="A26" s="3" t="s">
        <v>797</v>
      </c>
    </row>
    <row r="27" spans="1:3">
      <c r="A27" s="4" t="s">
        <v>1407</v>
      </c>
      <c r="B27" s="5" t="n">
        <v>517423000</v>
      </c>
    </row>
    <row r="28" spans="1:3">
      <c r="A28" s="4" t="s">
        <v>805</v>
      </c>
    </row>
    <row r="29" spans="1:3">
      <c r="A29" s="3" t="s">
        <v>797</v>
      </c>
    </row>
    <row r="30" spans="1:3">
      <c r="A30" s="4" t="s">
        <v>1407</v>
      </c>
      <c r="B30" s="5" t="n">
        <v>1287781000</v>
      </c>
      <c r="C30" s="5" t="n">
        <v>835957000</v>
      </c>
    </row>
    <row r="31" spans="1:3">
      <c r="A31" s="4" t="s">
        <v>1467</v>
      </c>
    </row>
    <row r="32" spans="1:3">
      <c r="A32" s="3" t="s">
        <v>797</v>
      </c>
    </row>
    <row r="33" spans="1:3">
      <c r="A33" s="4" t="s">
        <v>1407</v>
      </c>
      <c r="B33" s="5" t="n">
        <v>1287781000</v>
      </c>
    </row>
    <row r="34" spans="1:3">
      <c r="A34" s="4" t="s">
        <v>1415</v>
      </c>
    </row>
    <row r="35" spans="1:3">
      <c r="A35" s="3" t="s">
        <v>797</v>
      </c>
    </row>
    <row r="36" spans="1:3">
      <c r="A36" s="4" t="s">
        <v>1407</v>
      </c>
      <c r="B36" s="5" t="n">
        <v>21813000</v>
      </c>
      <c r="C36" s="5" t="n">
        <v>4747000</v>
      </c>
    </row>
    <row r="37" spans="1:3">
      <c r="A37" s="4" t="s">
        <v>1416</v>
      </c>
    </row>
    <row r="38" spans="1:3">
      <c r="A38" s="3" t="s">
        <v>797</v>
      </c>
    </row>
    <row r="39" spans="1:3">
      <c r="A39" s="4" t="s">
        <v>1407</v>
      </c>
      <c r="B39" s="5" t="n">
        <v>93606000</v>
      </c>
      <c r="C39" s="5" t="n">
        <v>4239000</v>
      </c>
    </row>
    <row r="40" spans="1:3">
      <c r="A40" s="4" t="s">
        <v>1468</v>
      </c>
    </row>
    <row r="41" spans="1:3">
      <c r="A41" s="3" t="s">
        <v>797</v>
      </c>
    </row>
    <row r="42" spans="1:3">
      <c r="A42" s="4" t="s">
        <v>1407</v>
      </c>
      <c r="B42" s="5" t="n">
        <v>233638000</v>
      </c>
      <c r="C42" s="5" t="n">
        <v>219930000</v>
      </c>
    </row>
    <row r="43" spans="1:3">
      <c r="A43" s="4" t="s">
        <v>1461</v>
      </c>
    </row>
    <row r="44" spans="1:3">
      <c r="A44" s="3" t="s">
        <v>797</v>
      </c>
    </row>
    <row r="45" spans="1:3">
      <c r="A45" s="4" t="s">
        <v>1407</v>
      </c>
      <c r="B45" s="5" t="n">
        <v>246323000</v>
      </c>
      <c r="C45" s="5" t="n">
        <v>187437000</v>
      </c>
    </row>
    <row r="46" spans="1:3">
      <c r="A46" s="4" t="s">
        <v>1144</v>
      </c>
    </row>
    <row r="47" spans="1:3">
      <c r="A47" s="3" t="s">
        <v>797</v>
      </c>
    </row>
    <row r="48" spans="1:3">
      <c r="A48" s="4" t="s">
        <v>1407</v>
      </c>
      <c r="C48" s="5" t="n">
        <v>8808000</v>
      </c>
    </row>
    <row r="49" spans="1:3">
      <c r="A49" s="4" t="s">
        <v>1448</v>
      </c>
    </row>
    <row r="50" spans="1:3">
      <c r="A50" s="3" t="s">
        <v>797</v>
      </c>
    </row>
    <row r="51" spans="1:3">
      <c r="A51" s="4" t="s">
        <v>1407</v>
      </c>
      <c r="C51" s="5" t="n">
        <v>4469000</v>
      </c>
    </row>
    <row r="52" spans="1:3">
      <c r="A52" s="4" t="s">
        <v>1469</v>
      </c>
    </row>
    <row r="53" spans="1:3">
      <c r="A53" s="3" t="s">
        <v>797</v>
      </c>
    </row>
    <row r="54" spans="1:3">
      <c r="A54" s="4" t="s">
        <v>1404</v>
      </c>
      <c r="B54" s="5" t="n">
        <v>-45949000</v>
      </c>
      <c r="C54" s="5" t="n">
        <v>-26973</v>
      </c>
    </row>
    <row r="55" spans="1:3">
      <c r="A55" s="4" t="s">
        <v>1470</v>
      </c>
    </row>
    <row r="56" spans="1:3">
      <c r="A56" s="3" t="s">
        <v>797</v>
      </c>
    </row>
    <row r="57" spans="1:3">
      <c r="A57" s="4" t="s">
        <v>1404</v>
      </c>
      <c r="B57" s="5" t="n">
        <v>-74000</v>
      </c>
    </row>
    <row r="58" spans="1:3">
      <c r="A58" s="4" t="s">
        <v>1449</v>
      </c>
    </row>
    <row r="59" spans="1:3">
      <c r="A59" s="3" t="s">
        <v>797</v>
      </c>
    </row>
    <row r="60" spans="1:3">
      <c r="A60" s="4" t="s">
        <v>1404</v>
      </c>
      <c r="B60" s="5" t="n">
        <v>-123224000</v>
      </c>
    </row>
    <row r="61" spans="1:3">
      <c r="A61" s="4" t="s">
        <v>1471</v>
      </c>
    </row>
    <row r="62" spans="1:3">
      <c r="A62" s="3" t="s">
        <v>797</v>
      </c>
    </row>
    <row r="63" spans="1:3">
      <c r="A63" s="4" t="s">
        <v>1404</v>
      </c>
      <c r="B63" s="5" t="n">
        <v>-9422000</v>
      </c>
      <c r="C63" s="5" t="n">
        <v>-14755</v>
      </c>
    </row>
    <row r="64" spans="1:3">
      <c r="A64" s="4" t="s">
        <v>1472</v>
      </c>
    </row>
    <row r="65" spans="1:3">
      <c r="A65" s="3" t="s">
        <v>797</v>
      </c>
    </row>
    <row r="66" spans="1:3">
      <c r="A66" s="4" t="s">
        <v>1404</v>
      </c>
      <c r="B66" s="5" t="n">
        <v>-1732000</v>
      </c>
      <c r="C66" s="5" t="n">
        <v>-24000</v>
      </c>
    </row>
    <row r="67" spans="1:3">
      <c r="A67" s="4" t="s">
        <v>1473</v>
      </c>
    </row>
    <row r="68" spans="1:3">
      <c r="A68" s="3" t="s">
        <v>797</v>
      </c>
    </row>
    <row r="69" spans="1:3">
      <c r="A69" s="4" t="s">
        <v>1404</v>
      </c>
      <c r="B69" s="5" t="n">
        <v>-260593000</v>
      </c>
      <c r="C69" s="5" t="n">
        <v>-385185</v>
      </c>
    </row>
    <row r="70" spans="1:3">
      <c r="A70" s="4" t="s">
        <v>1474</v>
      </c>
    </row>
    <row r="71" spans="1:3">
      <c r="A71" s="3" t="s">
        <v>797</v>
      </c>
    </row>
    <row r="72" spans="1:3">
      <c r="A72" s="4" t="s">
        <v>1407</v>
      </c>
      <c r="C72" s="5" t="n">
        <v>1036148000</v>
      </c>
    </row>
    <row r="73" spans="1:3">
      <c r="A73" s="4" t="s">
        <v>1475</v>
      </c>
    </row>
    <row r="74" spans="1:3">
      <c r="A74" s="3" t="s">
        <v>797</v>
      </c>
    </row>
    <row r="75" spans="1:3">
      <c r="A75" s="4" t="s">
        <v>1407</v>
      </c>
      <c r="B75" s="5" t="n">
        <v>517423000</v>
      </c>
    </row>
    <row r="76" spans="1:3">
      <c r="A76" s="4" t="s">
        <v>1476</v>
      </c>
    </row>
    <row r="77" spans="1:3">
      <c r="A77" s="3" t="s">
        <v>797</v>
      </c>
    </row>
    <row r="78" spans="1:3">
      <c r="A78" s="4" t="s">
        <v>1407</v>
      </c>
      <c r="B78" s="5" t="n">
        <v>21813000</v>
      </c>
      <c r="C78" s="5" t="n">
        <v>4747000</v>
      </c>
    </row>
    <row r="79" spans="1:3">
      <c r="A79" s="4" t="s">
        <v>1477</v>
      </c>
    </row>
    <row r="80" spans="1:3">
      <c r="A80" s="3" t="s">
        <v>797</v>
      </c>
    </row>
    <row r="81" spans="1:3">
      <c r="A81" s="4" t="s">
        <v>1407</v>
      </c>
      <c r="B81" s="5" t="n">
        <v>93606000</v>
      </c>
      <c r="C81" s="5" t="n">
        <v>4239000</v>
      </c>
    </row>
    <row r="82" spans="1:3">
      <c r="A82" s="4" t="s">
        <v>1478</v>
      </c>
    </row>
    <row r="83" spans="1:3">
      <c r="A83" s="3" t="s">
        <v>797</v>
      </c>
    </row>
    <row r="84" spans="1:3">
      <c r="A84" s="4" t="s">
        <v>1407</v>
      </c>
      <c r="B84" s="5" t="n">
        <v>233638000</v>
      </c>
      <c r="C84" s="5" t="n">
        <v>219930000</v>
      </c>
    </row>
    <row r="85" spans="1:3">
      <c r="A85" s="4" t="s">
        <v>1469</v>
      </c>
    </row>
    <row r="86" spans="1:3">
      <c r="A86" s="3" t="s">
        <v>797</v>
      </c>
    </row>
    <row r="87" spans="1:3">
      <c r="A87" s="4" t="s">
        <v>1407</v>
      </c>
      <c r="B87" s="5" t="n">
        <v>246323000</v>
      </c>
      <c r="C87" s="5" t="n">
        <v>187437000</v>
      </c>
    </row>
    <row r="88" spans="1:3">
      <c r="A88" s="4" t="s">
        <v>1479</v>
      </c>
    </row>
    <row r="89" spans="1:3">
      <c r="A89" s="3" t="s">
        <v>797</v>
      </c>
    </row>
    <row r="90" spans="1:3">
      <c r="A90" s="4" t="s">
        <v>1407</v>
      </c>
      <c r="C90" s="5" t="n">
        <v>8808000</v>
      </c>
    </row>
    <row r="91" spans="1:3">
      <c r="A91" s="4" t="s">
        <v>1449</v>
      </c>
    </row>
    <row r="92" spans="1:3">
      <c r="A92" s="3" t="s">
        <v>797</v>
      </c>
    </row>
    <row r="93" spans="1:3">
      <c r="A93" s="4" t="s">
        <v>1407</v>
      </c>
      <c r="C93" s="5" t="n">
        <v>4469000</v>
      </c>
    </row>
    <row r="94" spans="1:3">
      <c r="A94" s="4" t="s">
        <v>1480</v>
      </c>
    </row>
    <row r="95" spans="1:3">
      <c r="A95" s="3" t="s">
        <v>797</v>
      </c>
    </row>
    <row r="96" spans="1:3">
      <c r="A96" s="4" t="s">
        <v>1407</v>
      </c>
      <c r="C96" s="6" t="s">
        <v>1481</v>
      </c>
    </row>
    <row r="97" spans="1:3">
      <c r="A97" s="4" t="s">
        <v>1482</v>
      </c>
    </row>
    <row r="98" spans="1:3">
      <c r="A98" s="3" t="s">
        <v>797</v>
      </c>
    </row>
    <row r="99" spans="1:3">
      <c r="A99" s="4" t="s">
        <v>1407</v>
      </c>
      <c r="B99" s="6" t="s">
        <v>148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84</v>
      </c>
      <c r="B1" s="2" t="s">
        <v>1</v>
      </c>
    </row>
    <row r="2" spans="1:3">
      <c r="B2" s="2" t="s">
        <v>31</v>
      </c>
      <c r="C2" s="2" t="s">
        <v>32</v>
      </c>
    </row>
    <row r="3" spans="1:3">
      <c r="A3" s="4" t="s">
        <v>1485</v>
      </c>
    </row>
    <row r="4" spans="1:3">
      <c r="A4" s="3" t="s">
        <v>1486</v>
      </c>
    </row>
    <row r="5" spans="1:3">
      <c r="A5" s="4" t="s">
        <v>1487</v>
      </c>
      <c r="B5" s="4" t="s">
        <v>1488</v>
      </c>
    </row>
    <row r="6" spans="1:3">
      <c r="A6" s="4" t="s">
        <v>1489</v>
      </c>
      <c r="B6" s="4" t="s">
        <v>1490</v>
      </c>
    </row>
    <row r="7" spans="1:3">
      <c r="A7" s="4" t="s">
        <v>1491</v>
      </c>
      <c r="B7" s="4" t="s">
        <v>1492</v>
      </c>
      <c r="C7" s="4" t="s">
        <v>1493</v>
      </c>
    </row>
    <row r="8" spans="1:3">
      <c r="A8" s="4" t="s">
        <v>1494</v>
      </c>
      <c r="B8" s="4" t="s">
        <v>1495</v>
      </c>
    </row>
    <row r="9" spans="1:3">
      <c r="A9" s="4" t="s">
        <v>1496</v>
      </c>
    </row>
    <row r="10" spans="1:3">
      <c r="A10" s="3" t="s">
        <v>1486</v>
      </c>
    </row>
    <row r="11" spans="1:3">
      <c r="A11" s="4" t="s">
        <v>1489</v>
      </c>
      <c r="B11" s="4" t="s">
        <v>1497</v>
      </c>
    </row>
    <row r="12" spans="1:3">
      <c r="A12" s="4" t="s">
        <v>1491</v>
      </c>
      <c r="B12" s="4" t="s">
        <v>1498</v>
      </c>
      <c r="C12" s="4" t="s">
        <v>1100</v>
      </c>
    </row>
    <row r="13" spans="1:3">
      <c r="A13" s="4" t="s">
        <v>1494</v>
      </c>
      <c r="B13" s="4" t="s">
        <v>149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31</v>
      </c>
      <c r="C2" s="2" t="s">
        <v>32</v>
      </c>
    </row>
    <row r="3" spans="1:3">
      <c r="A3" s="4" t="s">
        <v>1485</v>
      </c>
    </row>
    <row r="4" spans="1:3">
      <c r="A4" s="3" t="s">
        <v>1486</v>
      </c>
    </row>
    <row r="5" spans="1:3">
      <c r="A5" s="4" t="s">
        <v>1501</v>
      </c>
      <c r="B5" s="4" t="s">
        <v>1368</v>
      </c>
      <c r="C5" s="4" t="s">
        <v>1368</v>
      </c>
    </row>
    <row r="6" spans="1:3">
      <c r="A6" s="4" t="s">
        <v>1496</v>
      </c>
    </row>
    <row r="7" spans="1:3">
      <c r="A7" s="3" t="s">
        <v>1486</v>
      </c>
    </row>
    <row r="8" spans="1:3">
      <c r="A8" s="4" t="s">
        <v>1502</v>
      </c>
      <c r="B8" s="4" t="s">
        <v>1503</v>
      </c>
      <c r="C8" s="4" t="s">
        <v>1503</v>
      </c>
    </row>
    <row r="9" spans="1:3">
      <c r="A9" s="4" t="s">
        <v>1502</v>
      </c>
      <c r="B9" s="4" t="s">
        <v>1503</v>
      </c>
      <c r="C9" s="4" t="s">
        <v>1503</v>
      </c>
    </row>
    <row r="10" spans="1:3">
      <c r="A10" s="4" t="s">
        <v>1504</v>
      </c>
    </row>
    <row r="11" spans="1:3">
      <c r="A11" s="3" t="s">
        <v>1486</v>
      </c>
    </row>
    <row r="12" spans="1:3">
      <c r="A12" s="4" t="s">
        <v>1505</v>
      </c>
      <c r="B12" s="6" t="s">
        <v>1506</v>
      </c>
      <c r="C12" s="6" t="s">
        <v>1507</v>
      </c>
    </row>
    <row r="13" spans="1:3">
      <c r="A13" s="4" t="s">
        <v>1508</v>
      </c>
    </row>
    <row r="14" spans="1:3">
      <c r="A14" s="3" t="s">
        <v>1486</v>
      </c>
    </row>
    <row r="15" spans="1:3">
      <c r="A15" s="4" t="s">
        <v>1509</v>
      </c>
      <c r="B15" s="5" t="n">
        <v>23</v>
      </c>
      <c r="C15" s="5" t="n">
        <v>0</v>
      </c>
    </row>
    <row r="16" spans="1:3">
      <c r="A16" s="4" t="s">
        <v>1510</v>
      </c>
      <c r="B16" s="6" t="s">
        <v>1511</v>
      </c>
      <c r="C16" s="6" t="s">
        <v>52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12</v>
      </c>
      <c r="B1" s="2" t="s">
        <v>1</v>
      </c>
    </row>
    <row r="2" spans="1:3">
      <c r="B2" s="2" t="s">
        <v>31</v>
      </c>
      <c r="C2" s="2" t="s">
        <v>32</v>
      </c>
    </row>
    <row r="3" spans="1:3">
      <c r="A3" s="3" t="s">
        <v>797</v>
      </c>
    </row>
    <row r="4" spans="1:3">
      <c r="A4" s="4" t="s">
        <v>1513</v>
      </c>
      <c r="B4" s="6" t="s">
        <v>80</v>
      </c>
    </row>
    <row r="5" spans="1:3">
      <c r="A5" s="4" t="s">
        <v>1514</v>
      </c>
      <c r="B5" s="5" t="n">
        <v>11793206</v>
      </c>
      <c r="C5" s="6" t="s">
        <v>80</v>
      </c>
    </row>
    <row r="6" spans="1:3">
      <c r="A6" s="4" t="s">
        <v>1515</v>
      </c>
    </row>
    <row r="7" spans="1:3">
      <c r="A7" s="3" t="s">
        <v>797</v>
      </c>
    </row>
    <row r="8" spans="1:3">
      <c r="A8" s="4" t="s">
        <v>1513</v>
      </c>
      <c r="B8" s="5" t="n">
        <v>835957</v>
      </c>
      <c r="C8" s="5" t="n">
        <v>752095</v>
      </c>
    </row>
    <row r="9" spans="1:3">
      <c r="A9" s="4" t="s">
        <v>1516</v>
      </c>
      <c r="B9" s="5" t="n">
        <v>48365</v>
      </c>
      <c r="C9" s="5" t="n">
        <v>47781</v>
      </c>
    </row>
    <row r="10" spans="1:3">
      <c r="A10" s="4" t="s">
        <v>1517</v>
      </c>
      <c r="B10" s="5" t="n">
        <v>29630</v>
      </c>
      <c r="C10" s="5" t="n">
        <v>29569</v>
      </c>
    </row>
    <row r="11" spans="1:3">
      <c r="A11" s="4" t="s">
        <v>1518</v>
      </c>
      <c r="B11" s="5" t="n">
        <v>13219</v>
      </c>
      <c r="C11" s="5" t="n">
        <v>-11844</v>
      </c>
    </row>
    <row r="12" spans="1:3">
      <c r="A12" s="4" t="s">
        <v>1519</v>
      </c>
      <c r="B12" s="5" t="n">
        <v>360610</v>
      </c>
      <c r="C12" s="5" t="n">
        <v>18356</v>
      </c>
    </row>
    <row r="13" spans="1:3">
      <c r="A13" s="4" t="s">
        <v>1514</v>
      </c>
      <c r="B13" s="6" t="s">
        <v>1520</v>
      </c>
      <c r="C13" s="6" t="s">
        <v>74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31</v>
      </c>
    </row>
    <row r="3" spans="1:2">
      <c r="A3" s="3" t="s">
        <v>224</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21</v>
      </c>
      <c r="B1" s="2" t="s">
        <v>1</v>
      </c>
    </row>
    <row r="2" spans="1:4">
      <c r="B2" s="2" t="s">
        <v>31</v>
      </c>
      <c r="C2" s="2" t="s">
        <v>32</v>
      </c>
      <c r="D2" s="2" t="s">
        <v>82</v>
      </c>
    </row>
    <row r="3" spans="1:4">
      <c r="A3" s="3" t="s">
        <v>534</v>
      </c>
    </row>
    <row r="4" spans="1:4">
      <c r="A4" s="4" t="s">
        <v>84</v>
      </c>
      <c r="B4" s="6" t="s">
        <v>1522</v>
      </c>
      <c r="C4" s="6" t="s">
        <v>1523</v>
      </c>
      <c r="D4" s="6" t="s">
        <v>1524</v>
      </c>
    </row>
    <row r="5" spans="1:4">
      <c r="A5" s="4" t="s">
        <v>1525</v>
      </c>
      <c r="B5" s="5" t="n">
        <v>527018</v>
      </c>
      <c r="C5" s="5" t="n">
        <v>1139427</v>
      </c>
      <c r="D5" s="5" t="n">
        <v>958022</v>
      </c>
    </row>
    <row r="6" spans="1:4">
      <c r="A6" s="4" t="s">
        <v>1526</v>
      </c>
      <c r="B6" s="5" t="n">
        <v>9556978</v>
      </c>
      <c r="C6" s="5" t="n">
        <v>8124471</v>
      </c>
      <c r="D6" s="5" t="n">
        <v>7020909</v>
      </c>
    </row>
    <row r="7" spans="1:4">
      <c r="A7" s="3" t="s">
        <v>1527</v>
      </c>
    </row>
    <row r="8" spans="1:4">
      <c r="A8" s="4" t="s">
        <v>84</v>
      </c>
      <c r="B8" s="5" t="n">
        <v>-359828</v>
      </c>
      <c r="C8" s="5" t="n">
        <v>-289704</v>
      </c>
      <c r="D8" s="5" t="n">
        <v>-276078</v>
      </c>
    </row>
    <row r="9" spans="1:4">
      <c r="A9" s="4" t="s">
        <v>1525</v>
      </c>
      <c r="B9" s="5" t="n">
        <v>-43793</v>
      </c>
      <c r="C9" s="5" t="n">
        <v>-45270</v>
      </c>
      <c r="D9" s="5" t="n">
        <v>-74940</v>
      </c>
    </row>
    <row r="10" spans="1:4">
      <c r="A10" s="4" t="s">
        <v>1528</v>
      </c>
      <c r="B10" s="5" t="n">
        <v>-403621</v>
      </c>
      <c r="C10" s="5" t="n">
        <v>-334974</v>
      </c>
      <c r="D10" s="5" t="n">
        <v>-351018</v>
      </c>
    </row>
    <row r="11" spans="1:4">
      <c r="A11" s="4" t="s">
        <v>89</v>
      </c>
      <c r="B11" s="6" t="s">
        <v>567</v>
      </c>
      <c r="C11" s="6" t="s">
        <v>568</v>
      </c>
      <c r="D11" s="6" t="s">
        <v>56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31</v>
      </c>
      <c r="C2" s="2" t="s">
        <v>32</v>
      </c>
      <c r="D2" s="2" t="s">
        <v>82</v>
      </c>
    </row>
    <row r="3" spans="1:4">
      <c r="A3" s="3" t="s">
        <v>102</v>
      </c>
    </row>
    <row r="4" spans="1:4">
      <c r="A4" s="4" t="s">
        <v>1530</v>
      </c>
      <c r="B4" s="6" t="s">
        <v>1531</v>
      </c>
      <c r="C4" s="6" t="s">
        <v>1532</v>
      </c>
      <c r="D4" s="6" t="s">
        <v>1533</v>
      </c>
    </row>
    <row r="5" spans="1:4">
      <c r="A5" s="4" t="s">
        <v>62</v>
      </c>
      <c r="C5" s="5" t="n">
        <v>28838</v>
      </c>
    </row>
    <row r="6" spans="1:4">
      <c r="A6" s="4" t="s">
        <v>898</v>
      </c>
      <c r="B6" s="5" t="n">
        <v>9446</v>
      </c>
      <c r="C6" s="5" t="n">
        <v>15363</v>
      </c>
      <c r="D6" s="5" t="n">
        <v>13476</v>
      </c>
    </row>
    <row r="7" spans="1:4">
      <c r="A7" s="4" t="s">
        <v>1534</v>
      </c>
      <c r="B7" s="5" t="n">
        <v>41393</v>
      </c>
      <c r="C7" s="5" t="n">
        <v>94805</v>
      </c>
      <c r="D7" s="5" t="n">
        <v>51067</v>
      </c>
    </row>
    <row r="8" spans="1:4">
      <c r="A8" s="3" t="s">
        <v>1535</v>
      </c>
    </row>
    <row r="9" spans="1:4">
      <c r="A9" s="4" t="s">
        <v>1536</v>
      </c>
      <c r="B9" s="5" t="n">
        <v>-217889</v>
      </c>
      <c r="C9" s="5" t="n">
        <v>-278840</v>
      </c>
      <c r="D9" s="5" t="n">
        <v>-399873</v>
      </c>
    </row>
    <row r="10" spans="1:4">
      <c r="A10" s="4" t="s">
        <v>1537</v>
      </c>
      <c r="B10" s="5" t="n">
        <v>-10625</v>
      </c>
      <c r="C10" s="5" t="n">
        <v>-36188</v>
      </c>
      <c r="D10" s="5" t="n">
        <v>-97684</v>
      </c>
    </row>
    <row r="11" spans="1:4">
      <c r="A11" s="4" t="s">
        <v>1538</v>
      </c>
      <c r="B11" s="5" t="n">
        <v>-79822</v>
      </c>
      <c r="C11" s="5" t="n">
        <v>-110375</v>
      </c>
      <c r="D11" s="5" t="n">
        <v>-115587</v>
      </c>
    </row>
    <row r="12" spans="1:4">
      <c r="A12" s="4" t="s">
        <v>897</v>
      </c>
      <c r="B12" s="5" t="n">
        <v>-26187</v>
      </c>
      <c r="C12" s="5" t="n">
        <v>-24880</v>
      </c>
      <c r="D12" s="5" t="n">
        <v>-30981</v>
      </c>
    </row>
    <row r="13" spans="1:4">
      <c r="A13" s="4" t="s">
        <v>1539</v>
      </c>
      <c r="B13" s="5" t="n">
        <v>-23169</v>
      </c>
      <c r="C13" s="5" t="n">
        <v>-36598</v>
      </c>
      <c r="D13" s="5" t="n">
        <v>-33784</v>
      </c>
    </row>
    <row r="14" spans="1:4">
      <c r="A14" s="4" t="s">
        <v>898</v>
      </c>
      <c r="B14" s="5" t="n">
        <v>-52515</v>
      </c>
      <c r="C14" s="5" t="n">
        <v>-37152</v>
      </c>
      <c r="D14" s="5" t="n">
        <v>-53291</v>
      </c>
    </row>
    <row r="15" spans="1:4">
      <c r="A15" s="4" t="s">
        <v>1540</v>
      </c>
      <c r="B15" s="5" t="n">
        <v>-410207</v>
      </c>
      <c r="C15" s="5" t="n">
        <v>-524033</v>
      </c>
      <c r="D15" s="5" t="n">
        <v>-731200</v>
      </c>
    </row>
    <row r="16" spans="1:4">
      <c r="A16" s="4" t="s">
        <v>104</v>
      </c>
      <c r="B16" s="5" t="n">
        <v>298094</v>
      </c>
      <c r="C16" s="5" t="n">
        <v>-90171</v>
      </c>
      <c r="D16" s="5" t="n">
        <v>10800</v>
      </c>
    </row>
    <row r="17" spans="1:4">
      <c r="A17" s="4" t="s">
        <v>1541</v>
      </c>
      <c r="B17" s="5" t="n">
        <v>-194706</v>
      </c>
      <c r="C17" s="5" t="n">
        <v>57871</v>
      </c>
      <c r="D17" s="5" t="n">
        <v>179668</v>
      </c>
    </row>
    <row r="18" spans="1:4">
      <c r="A18" s="4" t="s">
        <v>1542</v>
      </c>
      <c r="B18" s="6" t="s">
        <v>1543</v>
      </c>
      <c r="C18" s="6" t="s">
        <v>1544</v>
      </c>
      <c r="D18" s="6" t="s">
        <v>154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31</v>
      </c>
      <c r="C2" s="2" t="s">
        <v>32</v>
      </c>
      <c r="D2" s="2" t="s">
        <v>82</v>
      </c>
    </row>
    <row r="3" spans="1:4">
      <c r="A3" s="3" t="s">
        <v>1547</v>
      </c>
    </row>
    <row r="4" spans="1:4">
      <c r="A4" s="4" t="s">
        <v>1548</v>
      </c>
      <c r="B4" s="6" t="s">
        <v>1549</v>
      </c>
      <c r="C4" s="6" t="s">
        <v>1550</v>
      </c>
      <c r="D4" s="6" t="s">
        <v>155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31</v>
      </c>
      <c r="C2" s="2" t="s">
        <v>32</v>
      </c>
      <c r="D2" s="2" t="s">
        <v>82</v>
      </c>
    </row>
    <row r="3" spans="1:4">
      <c r="A3" s="3" t="s">
        <v>1553</v>
      </c>
    </row>
    <row r="4" spans="1:4">
      <c r="A4" s="4" t="s">
        <v>1554</v>
      </c>
      <c r="B4" s="6" t="s">
        <v>1555</v>
      </c>
      <c r="C4" s="6" t="s">
        <v>1556</v>
      </c>
      <c r="D4" s="6" t="s">
        <v>1557</v>
      </c>
    </row>
    <row r="5" spans="1:4">
      <c r="A5" s="4" t="s">
        <v>1558</v>
      </c>
      <c r="B5" s="5" t="n">
        <v>-188936</v>
      </c>
      <c r="C5" s="5" t="n">
        <v>-132572</v>
      </c>
      <c r="D5" s="5" t="n">
        <v>-145698</v>
      </c>
    </row>
    <row r="6" spans="1:4">
      <c r="A6" s="4" t="s">
        <v>1559</v>
      </c>
      <c r="B6" s="5" t="n">
        <v>-80890</v>
      </c>
      <c r="C6" s="5" t="n">
        <v>-52931</v>
      </c>
      <c r="D6" s="5" t="n">
        <v>-45588</v>
      </c>
    </row>
    <row r="7" spans="1:4">
      <c r="A7" s="4" t="s">
        <v>1560</v>
      </c>
      <c r="B7" s="5" t="n">
        <v>-54463</v>
      </c>
      <c r="C7" s="5" t="n">
        <v>-66955</v>
      </c>
      <c r="D7" s="5" t="n">
        <v>-42537</v>
      </c>
    </row>
    <row r="8" spans="1:4">
      <c r="A8" s="4" t="s">
        <v>1561</v>
      </c>
      <c r="B8" s="5" t="n">
        <v>-23827</v>
      </c>
      <c r="C8" s="5" t="n">
        <v>-21631</v>
      </c>
      <c r="D8" s="5" t="n">
        <v>-25294</v>
      </c>
    </row>
    <row r="9" spans="1:4">
      <c r="A9" s="4" t="s">
        <v>1562</v>
      </c>
      <c r="B9" s="5" t="n">
        <v>-48319</v>
      </c>
      <c r="C9" s="5" t="n">
        <v>-41269</v>
      </c>
      <c r="D9" s="5" t="n">
        <v>-35822</v>
      </c>
    </row>
    <row r="10" spans="1:4">
      <c r="A10" s="4" t="s">
        <v>1563</v>
      </c>
      <c r="B10" s="5" t="n">
        <v>-194121</v>
      </c>
      <c r="C10" s="5" t="n">
        <v>59917</v>
      </c>
    </row>
    <row r="11" spans="1:4">
      <c r="A11" s="4" t="s">
        <v>1564</v>
      </c>
      <c r="B11" s="5" t="n">
        <v>-68784</v>
      </c>
      <c r="C11" s="5" t="n">
        <v>-133021</v>
      </c>
      <c r="D11" s="5" t="n">
        <v>3097</v>
      </c>
    </row>
    <row r="12" spans="1:4">
      <c r="A12" s="4" t="s">
        <v>1565</v>
      </c>
      <c r="B12" s="6" t="s">
        <v>1566</v>
      </c>
      <c r="C12" s="6" t="s">
        <v>1567</v>
      </c>
      <c r="D12" s="6" t="s">
        <v>156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2"/>
    <col customWidth="1" max="5" min="5" width="29"/>
    <col customWidth="1" max="6" min="6" width="29"/>
  </cols>
  <sheetData>
    <row r="1" spans="1:6">
      <c r="A1" s="1" t="s">
        <v>1569</v>
      </c>
      <c r="B1" s="2" t="s">
        <v>1</v>
      </c>
    </row>
    <row r="2" spans="1:6">
      <c r="B2" s="2" t="s">
        <v>954</v>
      </c>
      <c r="C2" s="2" t="s">
        <v>1570</v>
      </c>
      <c r="D2" s="2" t="s">
        <v>522</v>
      </c>
      <c r="E2" s="2" t="s">
        <v>1571</v>
      </c>
      <c r="F2" s="2" t="s">
        <v>1572</v>
      </c>
    </row>
    <row r="3" spans="1:6">
      <c r="A3" s="3" t="s">
        <v>1292</v>
      </c>
    </row>
    <row r="4" spans="1:6">
      <c r="A4" s="4" t="s">
        <v>1573</v>
      </c>
      <c r="B4" s="5" t="n">
        <v>123</v>
      </c>
      <c r="C4" s="5" t="n">
        <v>114</v>
      </c>
      <c r="E4" s="5" t="n">
        <v>123</v>
      </c>
      <c r="F4" s="5" t="n">
        <v>114</v>
      </c>
    </row>
    <row r="5" spans="1:6">
      <c r="A5" s="4" t="s">
        <v>1574</v>
      </c>
      <c r="B5" s="5" t="n">
        <v>14</v>
      </c>
      <c r="C5" s="5" t="n">
        <v>17</v>
      </c>
      <c r="E5" s="5" t="n">
        <v>14</v>
      </c>
      <c r="F5" s="5" t="n">
        <v>17</v>
      </c>
    </row>
    <row r="6" spans="1:6">
      <c r="A6" s="4" t="s">
        <v>1575</v>
      </c>
      <c r="B6" s="5" t="n">
        <v>3</v>
      </c>
      <c r="C6" s="5" t="n">
        <v>3</v>
      </c>
      <c r="E6" s="5" t="n">
        <v>3</v>
      </c>
      <c r="F6" s="5" t="n">
        <v>3</v>
      </c>
    </row>
    <row r="7" spans="1:6">
      <c r="A7" s="4" t="s">
        <v>1576</v>
      </c>
      <c r="B7" s="6" t="s">
        <v>1577</v>
      </c>
      <c r="C7" s="6" t="s">
        <v>1578</v>
      </c>
      <c r="D7" s="6" t="s">
        <v>1579</v>
      </c>
    </row>
    <row r="8" spans="1:6">
      <c r="A8" s="4" t="s">
        <v>1580</v>
      </c>
      <c r="B8" s="6" t="s">
        <v>1581</v>
      </c>
      <c r="C8" s="6" t="s">
        <v>1582</v>
      </c>
      <c r="D8" s="6" t="s">
        <v>1583</v>
      </c>
    </row>
    <row r="9" spans="1:6">
      <c r="A9" s="4" t="s">
        <v>1584</v>
      </c>
      <c r="B9" s="5" t="n">
        <v>94</v>
      </c>
      <c r="C9" s="5" t="n">
        <v>73</v>
      </c>
      <c r="E9" s="5" t="n">
        <v>94</v>
      </c>
      <c r="F9" s="5" t="n">
        <v>73</v>
      </c>
    </row>
    <row r="10" spans="1:6">
      <c r="A10" s="4" t="s">
        <v>1585</v>
      </c>
      <c r="B10" s="6" t="s">
        <v>1586</v>
      </c>
      <c r="C10" s="6" t="s">
        <v>1587</v>
      </c>
      <c r="E10" s="9" t="n">
        <v>282</v>
      </c>
      <c r="F10" s="9" t="n">
        <v>161</v>
      </c>
    </row>
    <row r="11" spans="1:6">
      <c r="A11" s="4" t="s">
        <v>1588</v>
      </c>
      <c r="B11" s="6" t="s">
        <v>1589</v>
      </c>
    </row>
    <row r="12" spans="1:6">
      <c r="A12" s="4" t="s">
        <v>834</v>
      </c>
    </row>
    <row r="13" spans="1:6">
      <c r="A13" s="3" t="s">
        <v>1292</v>
      </c>
    </row>
    <row r="14" spans="1:6">
      <c r="A14" s="4" t="s">
        <v>1016</v>
      </c>
      <c r="B14" s="4" t="s">
        <v>1590</v>
      </c>
    </row>
    <row r="15" spans="1:6">
      <c r="A15" s="4" t="s">
        <v>837</v>
      </c>
    </row>
    <row r="16" spans="1:6">
      <c r="A16" s="3" t="s">
        <v>1292</v>
      </c>
    </row>
    <row r="17" spans="1:6">
      <c r="A17" s="4" t="s">
        <v>1016</v>
      </c>
      <c r="B17" s="4" t="s">
        <v>15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92</v>
      </c>
      <c r="B1" s="2" t="s">
        <v>31</v>
      </c>
      <c r="C1" s="2" t="s">
        <v>32</v>
      </c>
    </row>
    <row r="2" spans="1:3">
      <c r="A2" s="3" t="s">
        <v>1292</v>
      </c>
    </row>
    <row r="3" spans="1:3">
      <c r="A3" s="4" t="s">
        <v>1593</v>
      </c>
      <c r="B3" s="6" t="s">
        <v>1594</v>
      </c>
      <c r="C3" s="6" t="s">
        <v>1595</v>
      </c>
    </row>
    <row r="4" spans="1:3">
      <c r="A4" s="4" t="s">
        <v>1596</v>
      </c>
    </row>
    <row r="5" spans="1:3">
      <c r="A5" s="3" t="s">
        <v>1292</v>
      </c>
    </row>
    <row r="6" spans="1:3">
      <c r="A6" s="4" t="s">
        <v>1593</v>
      </c>
      <c r="B6" s="5" t="n">
        <v>1688080</v>
      </c>
      <c r="C6" s="5" t="n">
        <v>1256660</v>
      </c>
    </row>
    <row r="7" spans="1:3">
      <c r="A7" s="4" t="s">
        <v>1430</v>
      </c>
    </row>
    <row r="8" spans="1:3">
      <c r="A8" s="3" t="s">
        <v>1292</v>
      </c>
    </row>
    <row r="9" spans="1:3">
      <c r="A9" s="4" t="s">
        <v>1593</v>
      </c>
      <c r="B9" s="5" t="n">
        <v>5664189</v>
      </c>
      <c r="C9" s="5" t="n">
        <v>4577550</v>
      </c>
    </row>
    <row r="10" spans="1:3">
      <c r="A10" s="4" t="s">
        <v>1289</v>
      </c>
    </row>
    <row r="11" spans="1:3">
      <c r="A11" s="3" t="s">
        <v>1292</v>
      </c>
    </row>
    <row r="12" spans="1:3">
      <c r="A12" s="4" t="s">
        <v>1593</v>
      </c>
      <c r="B12" s="6" t="s">
        <v>1597</v>
      </c>
      <c r="C12" s="6" t="s">
        <v>15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99</v>
      </c>
      <c r="B1" s="2" t="s">
        <v>31</v>
      </c>
      <c r="C1" s="2" t="s">
        <v>32</v>
      </c>
    </row>
    <row r="2" spans="1:3">
      <c r="A2" s="3" t="s">
        <v>1292</v>
      </c>
    </row>
    <row r="3" spans="1:3">
      <c r="A3" s="4" t="s">
        <v>1600</v>
      </c>
      <c r="B3" s="6" t="s">
        <v>1601</v>
      </c>
      <c r="C3" s="6" t="s">
        <v>1602</v>
      </c>
    </row>
    <row r="4" spans="1:3">
      <c r="A4" s="4" t="s">
        <v>1596</v>
      </c>
    </row>
    <row r="5" spans="1:3">
      <c r="A5" s="3" t="s">
        <v>1292</v>
      </c>
    </row>
    <row r="6" spans="1:3">
      <c r="A6" s="4" t="s">
        <v>1600</v>
      </c>
      <c r="B6" s="5" t="n">
        <v>243857</v>
      </c>
    </row>
    <row r="7" spans="1:3">
      <c r="A7" s="4" t="s">
        <v>1430</v>
      </c>
    </row>
    <row r="8" spans="1:3">
      <c r="A8" s="3" t="s">
        <v>1292</v>
      </c>
    </row>
    <row r="9" spans="1:3">
      <c r="A9" s="4" t="s">
        <v>1600</v>
      </c>
      <c r="B9" s="5" t="n">
        <v>10695827</v>
      </c>
      <c r="C9" s="5" t="n">
        <v>11769181</v>
      </c>
    </row>
    <row r="10" spans="1:3">
      <c r="A10" s="4" t="s">
        <v>1289</v>
      </c>
    </row>
    <row r="11" spans="1:3">
      <c r="A11" s="3" t="s">
        <v>1292</v>
      </c>
    </row>
    <row r="12" spans="1:3">
      <c r="A12" s="4" t="s">
        <v>1600</v>
      </c>
      <c r="B12" s="6" t="s">
        <v>1603</v>
      </c>
      <c r="C12" s="6" t="s">
        <v>160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5</v>
      </c>
      <c r="B1" s="2" t="s">
        <v>1606</v>
      </c>
      <c r="C1" s="2" t="s">
        <v>1607</v>
      </c>
      <c r="D1" s="2" t="s">
        <v>1608</v>
      </c>
      <c r="E1" s="2" t="s">
        <v>1609</v>
      </c>
      <c r="F1" s="2" t="s">
        <v>1610</v>
      </c>
      <c r="G1" s="2" t="s">
        <v>31</v>
      </c>
      <c r="H1" s="2" t="s">
        <v>32</v>
      </c>
      <c r="I1" s="2" t="s">
        <v>82</v>
      </c>
    </row>
    <row r="2" spans="1:9">
      <c r="A2" s="3" t="s">
        <v>1611</v>
      </c>
    </row>
    <row r="3" spans="1:9">
      <c r="A3" s="4" t="s">
        <v>1612</v>
      </c>
      <c r="G3" s="6" t="s">
        <v>1613</v>
      </c>
      <c r="H3" s="6" t="s">
        <v>1614</v>
      </c>
      <c r="I3" s="6" t="s">
        <v>1615</v>
      </c>
    </row>
    <row r="4" spans="1:9">
      <c r="A4" s="4" t="s">
        <v>1616</v>
      </c>
      <c r="G4" s="5" t="n">
        <v>6254</v>
      </c>
      <c r="H4" s="5" t="n">
        <v>10027</v>
      </c>
      <c r="I4" s="5" t="n">
        <v>5328</v>
      </c>
    </row>
    <row r="5" spans="1:9">
      <c r="A5" s="4" t="s">
        <v>1617</v>
      </c>
      <c r="G5" s="5" t="n">
        <v>1596</v>
      </c>
      <c r="H5" s="5" t="n">
        <v>0</v>
      </c>
    </row>
    <row r="6" spans="1:9">
      <c r="A6" s="4" t="s">
        <v>1618</v>
      </c>
    </row>
    <row r="7" spans="1:9">
      <c r="A7" s="3" t="s">
        <v>1611</v>
      </c>
    </row>
    <row r="8" spans="1:9">
      <c r="A8" s="4" t="s">
        <v>1619</v>
      </c>
      <c r="F8" s="4" t="s">
        <v>557</v>
      </c>
    </row>
    <row r="9" spans="1:9">
      <c r="A9" s="4" t="s">
        <v>1620</v>
      </c>
      <c r="F9" s="4" t="s">
        <v>980</v>
      </c>
    </row>
    <row r="10" spans="1:9">
      <c r="A10" s="4" t="s">
        <v>1621</v>
      </c>
    </row>
    <row r="11" spans="1:9">
      <c r="A11" s="3" t="s">
        <v>1611</v>
      </c>
    </row>
    <row r="12" spans="1:9">
      <c r="A12" s="4" t="s">
        <v>1619</v>
      </c>
      <c r="E12" s="4" t="s">
        <v>1622</v>
      </c>
    </row>
    <row r="13" spans="1:9">
      <c r="A13" s="4" t="s">
        <v>1620</v>
      </c>
      <c r="E13" s="4" t="s">
        <v>980</v>
      </c>
    </row>
    <row r="14" spans="1:9">
      <c r="A14" s="4" t="s">
        <v>1623</v>
      </c>
    </row>
    <row r="15" spans="1:9">
      <c r="A15" s="3" t="s">
        <v>1611</v>
      </c>
    </row>
    <row r="16" spans="1:9">
      <c r="A16" s="4" t="s">
        <v>1619</v>
      </c>
      <c r="E16" s="4" t="s">
        <v>557</v>
      </c>
    </row>
    <row r="17" spans="1:9">
      <c r="A17" s="4" t="s">
        <v>1620</v>
      </c>
      <c r="E17" s="4" t="s">
        <v>980</v>
      </c>
    </row>
    <row r="18" spans="1:9">
      <c r="A18" s="4" t="s">
        <v>1624</v>
      </c>
      <c r="E18" s="4" t="s">
        <v>1625</v>
      </c>
    </row>
    <row r="19" spans="1:9">
      <c r="A19" s="4" t="s">
        <v>1626</v>
      </c>
    </row>
    <row r="20" spans="1:9">
      <c r="A20" s="3" t="s">
        <v>1611</v>
      </c>
    </row>
    <row r="21" spans="1:9">
      <c r="A21" s="4" t="s">
        <v>1619</v>
      </c>
      <c r="C21" s="4" t="s">
        <v>551</v>
      </c>
      <c r="D21" s="4" t="s">
        <v>551</v>
      </c>
    </row>
    <row r="22" spans="1:9">
      <c r="A22" s="4" t="s">
        <v>1620</v>
      </c>
      <c r="D22" s="4" t="s">
        <v>551</v>
      </c>
    </row>
    <row r="23" spans="1:9">
      <c r="A23" s="4" t="s">
        <v>1627</v>
      </c>
      <c r="D23" s="4" t="s">
        <v>1628</v>
      </c>
    </row>
    <row r="24" spans="1:9">
      <c r="A24" s="4" t="s">
        <v>1629</v>
      </c>
    </row>
    <row r="25" spans="1:9">
      <c r="A25" s="3" t="s">
        <v>1611</v>
      </c>
    </row>
    <row r="26" spans="1:9">
      <c r="A26" s="4" t="s">
        <v>1619</v>
      </c>
      <c r="B26" s="4" t="s">
        <v>1622</v>
      </c>
    </row>
    <row r="27" spans="1:9">
      <c r="A27" s="4" t="s">
        <v>1620</v>
      </c>
      <c r="B27" s="4" t="s">
        <v>980</v>
      </c>
    </row>
    <row r="28" spans="1:9">
      <c r="A28" s="4" t="s">
        <v>1624</v>
      </c>
      <c r="B28" s="4" t="s">
        <v>1625</v>
      </c>
    </row>
    <row r="29" spans="1:9">
      <c r="A29" s="4" t="s">
        <v>467</v>
      </c>
    </row>
    <row r="30" spans="1:9">
      <c r="A30" s="3" t="s">
        <v>1611</v>
      </c>
    </row>
    <row r="31" spans="1:9">
      <c r="A31" s="4" t="s">
        <v>1619</v>
      </c>
      <c r="B31" s="4" t="s">
        <v>1622</v>
      </c>
    </row>
    <row r="32" spans="1:9">
      <c r="A32" s="4" t="s">
        <v>1616</v>
      </c>
      <c r="G32" s="6" t="s">
        <v>1630</v>
      </c>
      <c r="H32" s="6" t="s">
        <v>529</v>
      </c>
      <c r="I32" s="6" t="s">
        <v>52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33"/>
    <col customWidth="1" max="5" min="5" width="14"/>
    <col customWidth="1" max="6" min="6" width="33"/>
    <col customWidth="1" max="7" min="7" width="33"/>
    <col customWidth="1" max="8" min="8" width="28"/>
    <col customWidth="1" max="9" min="9" width="28"/>
    <col customWidth="1" max="10" min="10" width="28"/>
    <col customWidth="1" max="11" min="11" width="28"/>
  </cols>
  <sheetData>
    <row r="1" spans="1:11">
      <c r="A1" s="1" t="s">
        <v>1631</v>
      </c>
      <c r="B1" s="2" t="s">
        <v>1632</v>
      </c>
      <c r="C1" s="2" t="s">
        <v>1633</v>
      </c>
      <c r="D1" s="2" t="s">
        <v>1634</v>
      </c>
      <c r="E1" s="2" t="s">
        <v>1608</v>
      </c>
      <c r="F1" s="2" t="s">
        <v>1635</v>
      </c>
      <c r="G1" s="2" t="s">
        <v>1636</v>
      </c>
      <c r="H1" s="2" t="s">
        <v>1637</v>
      </c>
      <c r="I1" s="2" t="s">
        <v>1638</v>
      </c>
      <c r="J1" s="2" t="s">
        <v>1639</v>
      </c>
      <c r="K1" s="2" t="s">
        <v>1640</v>
      </c>
    </row>
    <row r="2" spans="1:11">
      <c r="A2" s="4" t="s">
        <v>1641</v>
      </c>
    </row>
    <row r="3" spans="1:11">
      <c r="A3" s="3" t="s">
        <v>1611</v>
      </c>
    </row>
    <row r="4" spans="1:11">
      <c r="A4" s="4" t="s">
        <v>1642</v>
      </c>
      <c r="K4" s="5" t="n">
        <v>5032800</v>
      </c>
    </row>
    <row r="5" spans="1:11">
      <c r="A5" s="4" t="s">
        <v>1643</v>
      </c>
      <c r="K5" s="5" t="n">
        <v>769520</v>
      </c>
    </row>
    <row r="6" spans="1:11">
      <c r="A6" s="4" t="s">
        <v>1644</v>
      </c>
      <c r="K6" s="6" t="s">
        <v>1645</v>
      </c>
    </row>
    <row r="7" spans="1:11">
      <c r="A7" s="4" t="s">
        <v>1646</v>
      </c>
      <c r="K7" s="6" t="s">
        <v>1647</v>
      </c>
    </row>
    <row r="8" spans="1:11">
      <c r="A8" s="4" t="s">
        <v>1648</v>
      </c>
      <c r="K8" s="4" t="s">
        <v>1649</v>
      </c>
    </row>
    <row r="9" spans="1:11">
      <c r="A9" s="4" t="s">
        <v>1650</v>
      </c>
      <c r="K9" s="4" t="s">
        <v>1651</v>
      </c>
    </row>
    <row r="10" spans="1:11">
      <c r="A10" s="4" t="s">
        <v>1652</v>
      </c>
      <c r="K10" s="4" t="s">
        <v>1653</v>
      </c>
    </row>
    <row r="11" spans="1:11">
      <c r="A11" s="4" t="s">
        <v>1654</v>
      </c>
      <c r="K11" s="4" t="s">
        <v>557</v>
      </c>
    </row>
    <row r="12" spans="1:11">
      <c r="A12" s="4" t="s">
        <v>1655</v>
      </c>
      <c r="K12" s="4" t="s">
        <v>1656</v>
      </c>
    </row>
    <row r="13" spans="1:11">
      <c r="A13" s="4" t="s">
        <v>1657</v>
      </c>
    </row>
    <row r="14" spans="1:11">
      <c r="A14" s="3" t="s">
        <v>1611</v>
      </c>
    </row>
    <row r="15" spans="1:11">
      <c r="A15" s="4" t="s">
        <v>1642</v>
      </c>
      <c r="J15" s="5" t="n">
        <v>1572000</v>
      </c>
    </row>
    <row r="16" spans="1:11">
      <c r="A16" s="4" t="s">
        <v>1643</v>
      </c>
      <c r="J16" s="5" t="n">
        <v>335600</v>
      </c>
    </row>
    <row r="17" spans="1:11">
      <c r="A17" s="4" t="s">
        <v>1644</v>
      </c>
      <c r="J17" s="6" t="s">
        <v>1658</v>
      </c>
    </row>
    <row r="18" spans="1:11">
      <c r="A18" s="4" t="s">
        <v>1646</v>
      </c>
      <c r="J18" s="6" t="s">
        <v>1659</v>
      </c>
    </row>
    <row r="19" spans="1:11">
      <c r="A19" s="4" t="s">
        <v>1648</v>
      </c>
      <c r="J19" s="4" t="s">
        <v>1660</v>
      </c>
    </row>
    <row r="20" spans="1:11">
      <c r="A20" s="4" t="s">
        <v>1650</v>
      </c>
      <c r="J20" s="4" t="s">
        <v>1651</v>
      </c>
    </row>
    <row r="21" spans="1:11">
      <c r="A21" s="4" t="s">
        <v>1652</v>
      </c>
      <c r="J21" s="4" t="s">
        <v>1661</v>
      </c>
    </row>
    <row r="22" spans="1:11">
      <c r="A22" s="4" t="s">
        <v>1654</v>
      </c>
      <c r="J22" s="4" t="s">
        <v>557</v>
      </c>
    </row>
    <row r="23" spans="1:11">
      <c r="A23" s="4" t="s">
        <v>1655</v>
      </c>
      <c r="J23" s="4" t="s">
        <v>1656</v>
      </c>
    </row>
    <row r="24" spans="1:11">
      <c r="A24" s="4" t="s">
        <v>1662</v>
      </c>
    </row>
    <row r="25" spans="1:11">
      <c r="A25" s="3" t="s">
        <v>1611</v>
      </c>
    </row>
    <row r="26" spans="1:11">
      <c r="A26" s="4" t="s">
        <v>1642</v>
      </c>
      <c r="I26" s="5" t="n">
        <v>656000</v>
      </c>
    </row>
    <row r="27" spans="1:11">
      <c r="A27" s="4" t="s">
        <v>1643</v>
      </c>
      <c r="I27" s="5" t="n">
        <v>37560</v>
      </c>
    </row>
    <row r="28" spans="1:11">
      <c r="A28" s="4" t="s">
        <v>1644</v>
      </c>
      <c r="I28" s="6" t="s">
        <v>1658</v>
      </c>
    </row>
    <row r="29" spans="1:11">
      <c r="A29" s="4" t="s">
        <v>1646</v>
      </c>
      <c r="I29" s="6" t="s">
        <v>1659</v>
      </c>
    </row>
    <row r="30" spans="1:11">
      <c r="A30" s="4" t="s">
        <v>1648</v>
      </c>
      <c r="I30" s="4" t="s">
        <v>1660</v>
      </c>
    </row>
    <row r="31" spans="1:11">
      <c r="A31" s="4" t="s">
        <v>1650</v>
      </c>
      <c r="I31" s="4" t="s">
        <v>1651</v>
      </c>
    </row>
    <row r="32" spans="1:11">
      <c r="A32" s="4" t="s">
        <v>1652</v>
      </c>
      <c r="I32" s="4" t="s">
        <v>1661</v>
      </c>
    </row>
    <row r="33" spans="1:11">
      <c r="A33" s="4" t="s">
        <v>1654</v>
      </c>
      <c r="I33" s="4" t="s">
        <v>557</v>
      </c>
    </row>
    <row r="34" spans="1:11">
      <c r="A34" s="4" t="s">
        <v>1655</v>
      </c>
      <c r="I34" s="4" t="s">
        <v>1656</v>
      </c>
    </row>
    <row r="35" spans="1:11">
      <c r="A35" s="4" t="s">
        <v>1663</v>
      </c>
    </row>
    <row r="36" spans="1:11">
      <c r="A36" s="3" t="s">
        <v>1611</v>
      </c>
    </row>
    <row r="37" spans="1:11">
      <c r="A37" s="4" t="s">
        <v>1642</v>
      </c>
      <c r="H37" s="5" t="n">
        <v>2169122</v>
      </c>
    </row>
    <row r="38" spans="1:11">
      <c r="A38" s="4" t="s">
        <v>1643</v>
      </c>
      <c r="H38" s="5" t="n">
        <v>1029281</v>
      </c>
    </row>
    <row r="39" spans="1:11">
      <c r="A39" s="4" t="s">
        <v>1644</v>
      </c>
      <c r="H39" s="6" t="s">
        <v>1664</v>
      </c>
    </row>
    <row r="40" spans="1:11">
      <c r="A40" s="4" t="s">
        <v>1646</v>
      </c>
      <c r="H40" s="6" t="s">
        <v>1665</v>
      </c>
    </row>
    <row r="41" spans="1:11">
      <c r="A41" s="4" t="s">
        <v>1648</v>
      </c>
      <c r="H41" s="4" t="s">
        <v>1666</v>
      </c>
    </row>
    <row r="42" spans="1:11">
      <c r="A42" s="4" t="s">
        <v>1650</v>
      </c>
      <c r="H42" s="4" t="s">
        <v>1651</v>
      </c>
    </row>
    <row r="43" spans="1:11">
      <c r="A43" s="4" t="s">
        <v>1652</v>
      </c>
      <c r="H43" s="4" t="s">
        <v>1667</v>
      </c>
    </row>
    <row r="44" spans="1:11">
      <c r="A44" s="4" t="s">
        <v>1654</v>
      </c>
      <c r="H44" s="4" t="s">
        <v>1622</v>
      </c>
    </row>
    <row r="45" spans="1:11">
      <c r="A45" s="4" t="s">
        <v>1655</v>
      </c>
      <c r="H45" s="4" t="s">
        <v>1668</v>
      </c>
    </row>
    <row r="46" spans="1:11">
      <c r="A46" s="4" t="s">
        <v>1669</v>
      </c>
    </row>
    <row r="47" spans="1:11">
      <c r="A47" s="3" t="s">
        <v>1611</v>
      </c>
    </row>
    <row r="48" spans="1:11">
      <c r="A48" s="4" t="s">
        <v>1642</v>
      </c>
      <c r="G48" s="5" t="n">
        <v>627810</v>
      </c>
    </row>
    <row r="49" spans="1:11">
      <c r="A49" s="4" t="s">
        <v>1643</v>
      </c>
      <c r="G49" s="5" t="n">
        <v>355176</v>
      </c>
    </row>
    <row r="50" spans="1:11">
      <c r="A50" s="4" t="s">
        <v>1644</v>
      </c>
      <c r="G50" s="6" t="s">
        <v>1670</v>
      </c>
    </row>
    <row r="51" spans="1:11">
      <c r="A51" s="4" t="s">
        <v>1646</v>
      </c>
      <c r="G51" s="6" t="s">
        <v>1671</v>
      </c>
    </row>
    <row r="52" spans="1:11">
      <c r="A52" s="4" t="s">
        <v>1648</v>
      </c>
      <c r="G52" s="4" t="s">
        <v>1666</v>
      </c>
    </row>
    <row r="53" spans="1:11">
      <c r="A53" s="4" t="s">
        <v>1650</v>
      </c>
      <c r="G53" s="4" t="s">
        <v>1651</v>
      </c>
    </row>
    <row r="54" spans="1:11">
      <c r="A54" s="4" t="s">
        <v>1652</v>
      </c>
      <c r="G54" s="4" t="s">
        <v>1672</v>
      </c>
    </row>
    <row r="55" spans="1:11">
      <c r="A55" s="4" t="s">
        <v>1673</v>
      </c>
      <c r="G55" s="13" t="n">
        <v>0.4</v>
      </c>
    </row>
    <row r="56" spans="1:11">
      <c r="A56" s="4" t="s">
        <v>1654</v>
      </c>
      <c r="G56" s="4" t="s">
        <v>1622</v>
      </c>
    </row>
    <row r="57" spans="1:11">
      <c r="A57" s="4" t="s">
        <v>1655</v>
      </c>
      <c r="G57" s="4" t="s">
        <v>1668</v>
      </c>
    </row>
    <row r="58" spans="1:11">
      <c r="A58" s="4" t="s">
        <v>1674</v>
      </c>
    </row>
    <row r="59" spans="1:11">
      <c r="A59" s="3" t="s">
        <v>1611</v>
      </c>
    </row>
    <row r="60" spans="1:11">
      <c r="A60" s="4" t="s">
        <v>1642</v>
      </c>
      <c r="F60" s="5" t="n">
        <v>820250</v>
      </c>
    </row>
    <row r="61" spans="1:11">
      <c r="A61" s="4" t="s">
        <v>1643</v>
      </c>
      <c r="F61" s="5" t="n">
        <v>555702</v>
      </c>
    </row>
    <row r="62" spans="1:11">
      <c r="A62" s="4" t="s">
        <v>1644</v>
      </c>
      <c r="F62" s="6" t="s">
        <v>1675</v>
      </c>
    </row>
    <row r="63" spans="1:11">
      <c r="A63" s="4" t="s">
        <v>1646</v>
      </c>
      <c r="F63" s="6" t="s">
        <v>1676</v>
      </c>
    </row>
    <row r="64" spans="1:11">
      <c r="A64" s="4" t="s">
        <v>1648</v>
      </c>
      <c r="F64" s="4" t="s">
        <v>1677</v>
      </c>
    </row>
    <row r="65" spans="1:11">
      <c r="A65" s="4" t="s">
        <v>1650</v>
      </c>
      <c r="F65" s="4" t="s">
        <v>1651</v>
      </c>
    </row>
    <row r="66" spans="1:11">
      <c r="A66" s="4" t="s">
        <v>1652</v>
      </c>
      <c r="F66" s="4" t="s">
        <v>1678</v>
      </c>
    </row>
    <row r="67" spans="1:11">
      <c r="A67" s="4" t="s">
        <v>1673</v>
      </c>
      <c r="F67" s="13" t="n">
        <v>1.5</v>
      </c>
    </row>
    <row r="68" spans="1:11">
      <c r="A68" s="4" t="s">
        <v>1654</v>
      </c>
      <c r="F68" s="4" t="s">
        <v>1622</v>
      </c>
    </row>
    <row r="69" spans="1:11">
      <c r="A69" s="4" t="s">
        <v>1655</v>
      </c>
      <c r="F69" s="4" t="s">
        <v>1668</v>
      </c>
    </row>
    <row r="70" spans="1:11">
      <c r="A70" s="4" t="s">
        <v>1679</v>
      </c>
    </row>
    <row r="71" spans="1:11">
      <c r="A71" s="3" t="s">
        <v>1611</v>
      </c>
    </row>
    <row r="72" spans="1:11">
      <c r="A72" s="4" t="s">
        <v>1642</v>
      </c>
      <c r="C72" s="5" t="n">
        <v>680467</v>
      </c>
    </row>
    <row r="73" spans="1:11">
      <c r="A73" s="4" t="s">
        <v>1643</v>
      </c>
      <c r="C73" s="5" t="n">
        <v>633182</v>
      </c>
    </row>
    <row r="74" spans="1:11">
      <c r="A74" s="4" t="s">
        <v>1644</v>
      </c>
      <c r="C74" s="6" t="s">
        <v>1680</v>
      </c>
    </row>
    <row r="75" spans="1:11">
      <c r="A75" s="4" t="s">
        <v>1646</v>
      </c>
      <c r="C75" s="6" t="s">
        <v>1681</v>
      </c>
    </row>
    <row r="76" spans="1:11">
      <c r="A76" s="4" t="s">
        <v>1648</v>
      </c>
      <c r="C76" s="4" t="s">
        <v>1682</v>
      </c>
    </row>
    <row r="77" spans="1:11">
      <c r="A77" s="4" t="s">
        <v>1650</v>
      </c>
      <c r="C77" s="4" t="s">
        <v>1651</v>
      </c>
    </row>
    <row r="78" spans="1:11">
      <c r="A78" s="4" t="s">
        <v>1652</v>
      </c>
      <c r="C78" s="4" t="s">
        <v>1683</v>
      </c>
    </row>
    <row r="79" spans="1:11">
      <c r="A79" s="4" t="s">
        <v>1673</v>
      </c>
      <c r="C79" s="13" t="n">
        <v>2.5</v>
      </c>
    </row>
    <row r="80" spans="1:11">
      <c r="A80" s="4" t="s">
        <v>1654</v>
      </c>
      <c r="C80" s="4" t="s">
        <v>557</v>
      </c>
    </row>
    <row r="81" spans="1:11">
      <c r="A81" s="4" t="s">
        <v>1655</v>
      </c>
      <c r="C81" s="4" t="s">
        <v>1684</v>
      </c>
    </row>
    <row r="82" spans="1:11">
      <c r="A82" s="4" t="s">
        <v>1626</v>
      </c>
    </row>
    <row r="83" spans="1:11">
      <c r="A83" s="3" t="s">
        <v>1611</v>
      </c>
    </row>
    <row r="84" spans="1:11">
      <c r="A84" s="4" t="s">
        <v>1642</v>
      </c>
      <c r="D84" s="5" t="n">
        <v>9343510</v>
      </c>
    </row>
    <row r="85" spans="1:11">
      <c r="A85" s="4" t="s">
        <v>1643</v>
      </c>
      <c r="D85" s="5" t="n">
        <v>7474808</v>
      </c>
    </row>
    <row r="86" spans="1:11">
      <c r="A86" s="4" t="s">
        <v>1644</v>
      </c>
      <c r="D86" s="6" t="s">
        <v>1685</v>
      </c>
    </row>
    <row r="87" spans="1:11">
      <c r="A87" s="4" t="s">
        <v>1646</v>
      </c>
      <c r="D87" s="6" t="s">
        <v>1686</v>
      </c>
    </row>
    <row r="88" spans="1:11">
      <c r="A88" s="4" t="s">
        <v>1648</v>
      </c>
      <c r="D88" s="4" t="s">
        <v>1687</v>
      </c>
    </row>
    <row r="89" spans="1:11">
      <c r="A89" s="4" t="s">
        <v>1650</v>
      </c>
      <c r="D89" s="4" t="s">
        <v>1651</v>
      </c>
    </row>
    <row r="90" spans="1:11">
      <c r="A90" s="4" t="s">
        <v>1652</v>
      </c>
      <c r="D90" s="4" t="s">
        <v>1688</v>
      </c>
    </row>
    <row r="91" spans="1:11">
      <c r="A91" s="4" t="s">
        <v>1673</v>
      </c>
      <c r="D91" s="13" t="n">
        <v>3.2</v>
      </c>
    </row>
    <row r="92" spans="1:11">
      <c r="A92" s="4" t="s">
        <v>1654</v>
      </c>
      <c r="D92" s="4" t="s">
        <v>551</v>
      </c>
      <c r="E92" s="4" t="s">
        <v>551</v>
      </c>
    </row>
    <row r="93" spans="1:11">
      <c r="A93" s="4" t="s">
        <v>1655</v>
      </c>
      <c r="D93" s="4" t="s">
        <v>551</v>
      </c>
    </row>
    <row r="94" spans="1:11">
      <c r="A94" s="4" t="s">
        <v>467</v>
      </c>
    </row>
    <row r="95" spans="1:11">
      <c r="A95" s="3" t="s">
        <v>1611</v>
      </c>
    </row>
    <row r="96" spans="1:11">
      <c r="A96" s="4" t="s">
        <v>1689</v>
      </c>
      <c r="B96" s="5" t="n">
        <v>707400</v>
      </c>
    </row>
    <row r="97" spans="1:11">
      <c r="A97" s="4" t="s">
        <v>1690</v>
      </c>
      <c r="B97" s="5" t="n">
        <v>707400</v>
      </c>
    </row>
    <row r="98" spans="1:11">
      <c r="A98" s="4" t="s">
        <v>1644</v>
      </c>
      <c r="B98" s="6" t="s">
        <v>1691</v>
      </c>
    </row>
    <row r="99" spans="1:11">
      <c r="A99" s="4" t="s">
        <v>1646</v>
      </c>
      <c r="B99" s="6" t="s">
        <v>1692</v>
      </c>
    </row>
    <row r="100" spans="1:11">
      <c r="A100" s="4" t="s">
        <v>1648</v>
      </c>
      <c r="B100" s="4" t="s">
        <v>1114</v>
      </c>
    </row>
    <row r="101" spans="1:11">
      <c r="A101" s="4" t="s">
        <v>1650</v>
      </c>
      <c r="B101" s="4" t="s">
        <v>1651</v>
      </c>
    </row>
    <row r="102" spans="1:11">
      <c r="A102" s="4" t="s">
        <v>1652</v>
      </c>
      <c r="B102" s="4" t="s">
        <v>1693</v>
      </c>
    </row>
    <row r="103" spans="1:11">
      <c r="A103" s="4" t="s">
        <v>1673</v>
      </c>
      <c r="B103" s="13" t="n">
        <v>3.6</v>
      </c>
    </row>
    <row r="104" spans="1:11">
      <c r="A104" s="4" t="s">
        <v>1654</v>
      </c>
      <c r="B104" s="4" t="s">
        <v>1622</v>
      </c>
    </row>
    <row r="105" spans="1:11">
      <c r="A105" s="4" t="s">
        <v>1655</v>
      </c>
      <c r="B105" s="4" t="s">
        <v>56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694</v>
      </c>
      <c r="B1" s="2" t="s">
        <v>1</v>
      </c>
    </row>
    <row r="2" spans="1:3">
      <c r="B2" s="2" t="s">
        <v>1695</v>
      </c>
      <c r="C2" s="2" t="s">
        <v>1696</v>
      </c>
    </row>
    <row r="3" spans="1:3">
      <c r="A3" s="3" t="s">
        <v>1697</v>
      </c>
    </row>
    <row r="4" spans="1:3">
      <c r="A4" s="4" t="s">
        <v>1698</v>
      </c>
      <c r="B4" s="5" t="n">
        <v>16250687</v>
      </c>
      <c r="C4" s="5" t="n">
        <v>10877982</v>
      </c>
    </row>
    <row r="5" spans="1:3">
      <c r="A5" s="4" t="s">
        <v>1699</v>
      </c>
      <c r="C5" s="5" t="n">
        <v>10023977</v>
      </c>
    </row>
    <row r="6" spans="1:3">
      <c r="A6" s="4" t="s">
        <v>1700</v>
      </c>
      <c r="B6" s="5" t="n">
        <v>-182388</v>
      </c>
      <c r="C6" s="5" t="n">
        <v>-468818</v>
      </c>
    </row>
    <row r="7" spans="1:3">
      <c r="A7" s="4" t="s">
        <v>1701</v>
      </c>
      <c r="B7" s="5" t="n">
        <v>-4877470</v>
      </c>
      <c r="C7" s="5" t="n">
        <v>-4182454</v>
      </c>
    </row>
    <row r="8" spans="1:3">
      <c r="A8" s="4" t="s">
        <v>1702</v>
      </c>
      <c r="B8" s="5" t="n">
        <v>11190829</v>
      </c>
      <c r="C8" s="5" t="n">
        <v>16250687</v>
      </c>
    </row>
    <row r="9" spans="1:3">
      <c r="A9" s="4" t="s">
        <v>1703</v>
      </c>
      <c r="B9" s="5" t="n">
        <v>2572640</v>
      </c>
      <c r="C9" s="5" t="n">
        <v>4788718</v>
      </c>
    </row>
    <row r="10" spans="1:3">
      <c r="A10" s="4" t="s">
        <v>1704</v>
      </c>
      <c r="B10" s="6" t="s">
        <v>1705</v>
      </c>
      <c r="C10" s="6" t="s">
        <v>1706</v>
      </c>
    </row>
    <row r="11" spans="1:3">
      <c r="A11" s="4" t="s">
        <v>1707</v>
      </c>
      <c r="C11" s="5" t="n">
        <v>12580</v>
      </c>
    </row>
    <row r="12" spans="1:3">
      <c r="A12" s="4" t="s">
        <v>1708</v>
      </c>
      <c r="B12" s="5" t="n">
        <v>18480</v>
      </c>
      <c r="C12" s="5" t="n">
        <v>8190</v>
      </c>
    </row>
    <row r="13" spans="1:3">
      <c r="A13" s="4" t="s">
        <v>1709</v>
      </c>
      <c r="B13" s="5" t="n">
        <v>8570</v>
      </c>
      <c r="C13" s="5" t="n">
        <v>5610</v>
      </c>
    </row>
    <row r="14" spans="1:3">
      <c r="A14" s="4" t="s">
        <v>1710</v>
      </c>
      <c r="B14" s="5" t="n">
        <v>12550</v>
      </c>
      <c r="C14" s="5" t="n">
        <v>11690</v>
      </c>
    </row>
    <row r="15" spans="1:3">
      <c r="A15" s="4" t="s">
        <v>1711</v>
      </c>
      <c r="B15" s="6" t="s">
        <v>1712</v>
      </c>
      <c r="C15" s="6" t="s">
        <v>171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31</v>
      </c>
    </row>
    <row r="3" spans="1:2">
      <c r="A3" s="3" t="s">
        <v>224</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714</v>
      </c>
      <c r="B1" s="2" t="s">
        <v>1</v>
      </c>
    </row>
    <row r="2" spans="1:4">
      <c r="B2" s="2" t="s">
        <v>1715</v>
      </c>
      <c r="C2" s="2" t="s">
        <v>1716</v>
      </c>
      <c r="D2" s="2" t="s">
        <v>1717</v>
      </c>
    </row>
    <row r="3" spans="1:4">
      <c r="A3" s="3" t="s">
        <v>1611</v>
      </c>
    </row>
    <row r="4" spans="1:4">
      <c r="A4" s="4" t="s">
        <v>1718</v>
      </c>
      <c r="B4" s="5" t="n">
        <v>291609</v>
      </c>
      <c r="C4" s="5" t="n">
        <v>285064</v>
      </c>
    </row>
    <row r="5" spans="1:4">
      <c r="A5" s="4" t="s">
        <v>1719</v>
      </c>
      <c r="B5" s="5" t="n">
        <v>729593</v>
      </c>
      <c r="C5" s="5" t="n">
        <v>809946</v>
      </c>
      <c r="D5" s="5" t="n">
        <v>859940</v>
      </c>
    </row>
    <row r="6" spans="1:4">
      <c r="A6" s="4" t="s">
        <v>1720</v>
      </c>
    </row>
    <row r="7" spans="1:4">
      <c r="A7" s="3" t="s">
        <v>1611</v>
      </c>
    </row>
    <row r="8" spans="1:4">
      <c r="A8" s="4" t="s">
        <v>1721</v>
      </c>
      <c r="B8" s="5" t="n">
        <v>1725813</v>
      </c>
    </row>
    <row r="9" spans="1:4">
      <c r="A9" s="4" t="s">
        <v>1722</v>
      </c>
      <c r="B9" s="5" t="n">
        <v>729593</v>
      </c>
    </row>
    <row r="10" spans="1:4">
      <c r="A10" s="4" t="s">
        <v>1723</v>
      </c>
    </row>
    <row r="11" spans="1:4">
      <c r="A11" s="3" t="s">
        <v>1611</v>
      </c>
    </row>
    <row r="12" spans="1:4">
      <c r="A12" s="4" t="s">
        <v>1721</v>
      </c>
      <c r="B12" s="5" t="n">
        <v>487670</v>
      </c>
    </row>
    <row r="13" spans="1:4">
      <c r="A13" s="4" t="s">
        <v>1722</v>
      </c>
      <c r="B13" s="5" t="n">
        <v>11902</v>
      </c>
    </row>
    <row r="14" spans="1:4">
      <c r="A14" s="4" t="s">
        <v>1724</v>
      </c>
      <c r="B14" s="6" t="s">
        <v>1725</v>
      </c>
    </row>
    <row r="15" spans="1:4">
      <c r="A15" s="4" t="s">
        <v>1726</v>
      </c>
    </row>
    <row r="16" spans="1:4">
      <c r="A16" s="3" t="s">
        <v>1611</v>
      </c>
    </row>
    <row r="17" spans="1:4">
      <c r="A17" s="4" t="s">
        <v>1721</v>
      </c>
      <c r="B17" s="5" t="n">
        <v>294286</v>
      </c>
    </row>
    <row r="18" spans="1:4">
      <c r="A18" s="4" t="s">
        <v>1722</v>
      </c>
      <c r="B18" s="5" t="n">
        <v>66651</v>
      </c>
    </row>
    <row r="19" spans="1:4">
      <c r="A19" s="4" t="s">
        <v>1724</v>
      </c>
      <c r="B19" s="6" t="s">
        <v>1725</v>
      </c>
    </row>
    <row r="20" spans="1:4">
      <c r="A20" s="4" t="s">
        <v>1727</v>
      </c>
    </row>
    <row r="21" spans="1:4">
      <c r="A21" s="3" t="s">
        <v>1611</v>
      </c>
    </row>
    <row r="22" spans="1:4">
      <c r="A22" s="4" t="s">
        <v>1721</v>
      </c>
      <c r="B22" s="5" t="n">
        <v>367184</v>
      </c>
    </row>
    <row r="23" spans="1:4">
      <c r="A23" s="4" t="s">
        <v>1722</v>
      </c>
      <c r="B23" s="5" t="n">
        <v>160412</v>
      </c>
    </row>
    <row r="24" spans="1:4">
      <c r="A24" s="4" t="s">
        <v>1724</v>
      </c>
      <c r="B24" s="6" t="s">
        <v>1725</v>
      </c>
    </row>
    <row r="25" spans="1:4">
      <c r="A25" s="4" t="s">
        <v>1728</v>
      </c>
    </row>
    <row r="26" spans="1:4">
      <c r="A26" s="3" t="s">
        <v>1611</v>
      </c>
    </row>
    <row r="27" spans="1:4">
      <c r="A27" s="4" t="s">
        <v>1721</v>
      </c>
      <c r="B27" s="5" t="n">
        <v>285064</v>
      </c>
    </row>
    <row r="28" spans="1:4">
      <c r="A28" s="4" t="s">
        <v>1722</v>
      </c>
      <c r="B28" s="5" t="n">
        <v>199019</v>
      </c>
    </row>
    <row r="29" spans="1:4">
      <c r="A29" s="4" t="s">
        <v>1724</v>
      </c>
      <c r="B29" s="6" t="s">
        <v>1729</v>
      </c>
    </row>
    <row r="30" spans="1:4">
      <c r="A30" s="4" t="s">
        <v>1730</v>
      </c>
    </row>
    <row r="31" spans="1:4">
      <c r="A31" s="3" t="s">
        <v>1611</v>
      </c>
    </row>
    <row r="32" spans="1:4">
      <c r="A32" s="4" t="s">
        <v>1721</v>
      </c>
      <c r="B32" s="5" t="n">
        <v>291609</v>
      </c>
    </row>
    <row r="33" spans="1:4">
      <c r="A33" s="4" t="s">
        <v>1722</v>
      </c>
      <c r="B33" s="5" t="n">
        <v>291609</v>
      </c>
    </row>
    <row r="34" spans="1:4">
      <c r="A34" s="4" t="s">
        <v>1724</v>
      </c>
      <c r="B34" s="6" t="s">
        <v>1731</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32</v>
      </c>
      <c r="B1" s="2" t="s">
        <v>1</v>
      </c>
    </row>
    <row r="2" spans="1:3">
      <c r="B2" s="2" t="s">
        <v>31</v>
      </c>
      <c r="C2" s="2" t="s">
        <v>32</v>
      </c>
    </row>
    <row r="3" spans="1:3">
      <c r="A3" s="3" t="s">
        <v>1733</v>
      </c>
    </row>
    <row r="4" spans="1:3">
      <c r="A4" s="4" t="s">
        <v>1734</v>
      </c>
      <c r="B4" s="5" t="n">
        <v>809946</v>
      </c>
      <c r="C4" s="5" t="n">
        <v>859940</v>
      </c>
    </row>
    <row r="5" spans="1:3">
      <c r="A5" s="4" t="s">
        <v>1735</v>
      </c>
      <c r="B5" s="5" t="n">
        <v>291609</v>
      </c>
      <c r="C5" s="5" t="n">
        <v>285064</v>
      </c>
    </row>
    <row r="6" spans="1:3">
      <c r="A6" s="4" t="s">
        <v>1736</v>
      </c>
      <c r="B6" s="5" t="n">
        <v>-72303</v>
      </c>
      <c r="C6" s="5" t="n">
        <v>-63676</v>
      </c>
    </row>
    <row r="7" spans="1:3">
      <c r="A7" s="4" t="s">
        <v>1737</v>
      </c>
      <c r="B7" s="5" t="n">
        <v>-299659</v>
      </c>
      <c r="C7" s="5" t="n">
        <v>-271382</v>
      </c>
    </row>
    <row r="8" spans="1:3">
      <c r="A8" s="4" t="s">
        <v>1738</v>
      </c>
      <c r="B8" s="5" t="n">
        <v>729593</v>
      </c>
      <c r="C8" s="5" t="n">
        <v>80994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9</v>
      </c>
      <c r="B1" s="2" t="s">
        <v>31</v>
      </c>
      <c r="C1" s="2" t="s">
        <v>32</v>
      </c>
      <c r="D1" s="2" t="s">
        <v>82</v>
      </c>
    </row>
    <row r="2" spans="1:4">
      <c r="A2" s="3" t="s">
        <v>1740</v>
      </c>
    </row>
    <row r="3" spans="1:4">
      <c r="A3" s="4" t="s">
        <v>1741</v>
      </c>
      <c r="B3" s="6" t="s">
        <v>1742</v>
      </c>
      <c r="C3" s="6" t="s">
        <v>1743</v>
      </c>
      <c r="D3" s="6" t="s">
        <v>1744</v>
      </c>
    </row>
    <row r="4" spans="1:4">
      <c r="A4" s="4" t="s">
        <v>1745</v>
      </c>
    </row>
    <row r="5" spans="1:4">
      <c r="A5" s="3" t="s">
        <v>1740</v>
      </c>
    </row>
    <row r="6" spans="1:4">
      <c r="A6" s="4" t="s">
        <v>1741</v>
      </c>
      <c r="B6" s="5" t="n">
        <v>1962</v>
      </c>
      <c r="C6" s="5" t="n">
        <v>1896</v>
      </c>
    </row>
    <row r="7" spans="1:4">
      <c r="A7" s="4" t="s">
        <v>1746</v>
      </c>
    </row>
    <row r="8" spans="1:4">
      <c r="A8" s="3" t="s">
        <v>1740</v>
      </c>
    </row>
    <row r="9" spans="1:4">
      <c r="A9" s="4" t="s">
        <v>1741</v>
      </c>
      <c r="B9" s="5" t="n">
        <v>44960</v>
      </c>
      <c r="C9" s="5" t="n">
        <v>48751</v>
      </c>
    </row>
    <row r="10" spans="1:4">
      <c r="A10" s="4" t="s">
        <v>1747</v>
      </c>
    </row>
    <row r="11" spans="1:4">
      <c r="A11" s="3" t="s">
        <v>1740</v>
      </c>
    </row>
    <row r="12" spans="1:4">
      <c r="A12" s="4" t="s">
        <v>1741</v>
      </c>
      <c r="B12" s="6" t="s">
        <v>1748</v>
      </c>
      <c r="C12" s="6" t="s">
        <v>174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31</v>
      </c>
      <c r="C2" s="2" t="s">
        <v>32</v>
      </c>
    </row>
    <row r="3" spans="1:3">
      <c r="A3" s="3" t="s">
        <v>1751</v>
      </c>
    </row>
    <row r="4" spans="1:3">
      <c r="A4" s="4" t="s">
        <v>850</v>
      </c>
      <c r="B4" s="6" t="s">
        <v>1743</v>
      </c>
      <c r="C4" s="6" t="s">
        <v>1744</v>
      </c>
    </row>
    <row r="5" spans="1:3">
      <c r="A5" s="4" t="s">
        <v>1752</v>
      </c>
      <c r="B5" s="5" t="n">
        <v>70439</v>
      </c>
      <c r="C5" s="5" t="n">
        <v>78469</v>
      </c>
    </row>
    <row r="6" spans="1:3">
      <c r="A6" s="4" t="s">
        <v>1753</v>
      </c>
      <c r="B6" s="5" t="n">
        <v>-62653</v>
      </c>
      <c r="C6" s="5" t="n">
        <v>-81624</v>
      </c>
    </row>
    <row r="7" spans="1:3">
      <c r="A7" s="4" t="s">
        <v>1754</v>
      </c>
      <c r="B7" s="6" t="s">
        <v>1742</v>
      </c>
      <c r="C7" s="6" t="s">
        <v>1743</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5</v>
      </c>
      <c r="B1" s="2" t="s">
        <v>31</v>
      </c>
      <c r="C1" s="2" t="s">
        <v>32</v>
      </c>
    </row>
    <row r="2" spans="1:3">
      <c r="A2" s="3" t="s">
        <v>1756</v>
      </c>
    </row>
    <row r="3" spans="1:3">
      <c r="A3" s="4" t="s">
        <v>1757</v>
      </c>
      <c r="B3" s="6" t="s">
        <v>1758</v>
      </c>
      <c r="C3" s="6" t="s">
        <v>1759</v>
      </c>
    </row>
    <row r="4" spans="1:3">
      <c r="A4" s="4" t="s">
        <v>1745</v>
      </c>
    </row>
    <row r="5" spans="1:3">
      <c r="A5" s="3" t="s">
        <v>1756</v>
      </c>
    </row>
    <row r="6" spans="1:3">
      <c r="A6" s="4" t="s">
        <v>1757</v>
      </c>
      <c r="B6" s="5" t="n">
        <v>87384</v>
      </c>
      <c r="C6" s="5" t="n">
        <v>80648</v>
      </c>
    </row>
    <row r="7" spans="1:3">
      <c r="A7" s="4" t="s">
        <v>1746</v>
      </c>
    </row>
    <row r="8" spans="1:3">
      <c r="A8" s="3" t="s">
        <v>1756</v>
      </c>
    </row>
    <row r="9" spans="1:3">
      <c r="A9" s="4" t="s">
        <v>1757</v>
      </c>
      <c r="B9" s="5" t="n">
        <v>43203</v>
      </c>
      <c r="C9" s="5" t="n">
        <v>23304</v>
      </c>
    </row>
    <row r="10" spans="1:3">
      <c r="A10" s="4" t="s">
        <v>1747</v>
      </c>
    </row>
    <row r="11" spans="1:3">
      <c r="A11" s="3" t="s">
        <v>1756</v>
      </c>
    </row>
    <row r="12" spans="1:3">
      <c r="A12" s="4" t="s">
        <v>1757</v>
      </c>
      <c r="B12" s="6" t="s">
        <v>1760</v>
      </c>
      <c r="C12" s="6" t="s">
        <v>176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1763</v>
      </c>
      <c r="C1" s="2" t="s">
        <v>31</v>
      </c>
    </row>
    <row r="2" spans="1:3">
      <c r="A2" s="4" t="s">
        <v>1745</v>
      </c>
    </row>
    <row r="3" spans="1:3">
      <c r="A3" s="3" t="s">
        <v>1740</v>
      </c>
    </row>
    <row r="4" spans="1:3">
      <c r="A4" s="4" t="s">
        <v>1764</v>
      </c>
      <c r="C4" s="4" t="s">
        <v>932</v>
      </c>
    </row>
    <row r="5" spans="1:3">
      <c r="A5" s="4" t="s">
        <v>1747</v>
      </c>
    </row>
    <row r="6" spans="1:3">
      <c r="A6" s="3" t="s">
        <v>1740</v>
      </c>
    </row>
    <row r="7" spans="1:3">
      <c r="A7" s="4" t="s">
        <v>1765</v>
      </c>
      <c r="B7" s="6" t="s">
        <v>176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67</v>
      </c>
      <c r="B1" s="2" t="s">
        <v>1768</v>
      </c>
    </row>
    <row r="2" spans="1:2">
      <c r="A2" s="3" t="s">
        <v>1769</v>
      </c>
    </row>
    <row r="3" spans="1:2">
      <c r="A3" s="4" t="s">
        <v>1770</v>
      </c>
      <c r="B3" s="4" t="s">
        <v>1771</v>
      </c>
    </row>
    <row r="4" spans="1:2">
      <c r="A4" s="4" t="s">
        <v>943</v>
      </c>
    </row>
    <row r="5" spans="1:2">
      <c r="A5" s="3" t="s">
        <v>1769</v>
      </c>
    </row>
    <row r="6" spans="1:2">
      <c r="A6" s="4" t="s">
        <v>1772</v>
      </c>
      <c r="B6" s="4" t="s">
        <v>1773</v>
      </c>
    </row>
    <row r="7" spans="1:2">
      <c r="A7" s="4" t="s">
        <v>1774</v>
      </c>
      <c r="B7" s="9" t="n">
        <v>25</v>
      </c>
    </row>
    <row r="8" spans="1:2">
      <c r="A8" s="4" t="s">
        <v>1775</v>
      </c>
      <c r="B8" s="4" t="s">
        <v>972</v>
      </c>
    </row>
    <row r="9" spans="1:2">
      <c r="A9" s="4" t="s">
        <v>1776</v>
      </c>
    </row>
    <row r="10" spans="1:2">
      <c r="A10" s="3" t="s">
        <v>1769</v>
      </c>
    </row>
    <row r="11" spans="1:2">
      <c r="A11" s="4" t="s">
        <v>1777</v>
      </c>
      <c r="B11" s="4" t="s">
        <v>1778</v>
      </c>
    </row>
    <row r="12" spans="1:2">
      <c r="A12" s="4" t="s">
        <v>1779</v>
      </c>
      <c r="B12" s="4" t="s">
        <v>178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31</v>
      </c>
    </row>
    <row r="3" spans="1:2">
      <c r="A3" s="3" t="s">
        <v>224</v>
      </c>
    </row>
    <row r="4" spans="1:2">
      <c r="A4" s="4" t="s">
        <v>18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1</v>
      </c>
    </row>
    <row r="3" spans="1:2">
      <c r="A3" s="3" t="s">
        <v>224</v>
      </c>
    </row>
    <row r="4" spans="1:2">
      <c r="A4" s="4" t="s">
        <v>185</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1</v>
      </c>
    </row>
    <row r="3" spans="1:2">
      <c r="A3" s="3" t="s">
        <v>22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31</v>
      </c>
    </row>
    <row r="3" spans="1:2">
      <c r="A3" s="3" t="s">
        <v>224</v>
      </c>
    </row>
    <row r="4" spans="1:2">
      <c r="A4" s="4" t="s">
        <v>18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517423</v>
      </c>
      <c r="C4" s="5" t="n">
        <v>1036148</v>
      </c>
    </row>
    <row r="5" spans="1:3">
      <c r="A5" s="4" t="s">
        <v>38</v>
      </c>
      <c r="C5" s="5" t="n">
        <v>8808</v>
      </c>
    </row>
    <row r="6" spans="1:3">
      <c r="A6" s="4" t="s">
        <v>39</v>
      </c>
      <c r="B6" s="5" t="n">
        <v>1069056</v>
      </c>
      <c r="C6" s="5" t="n">
        <v>914428</v>
      </c>
    </row>
    <row r="7" spans="1:3">
      <c r="A7" s="4" t="s">
        <v>40</v>
      </c>
      <c r="B7" s="5" t="n">
        <v>200145</v>
      </c>
      <c r="C7" s="5" t="n">
        <v>150393</v>
      </c>
    </row>
    <row r="8" spans="1:3">
      <c r="A8" s="4" t="s">
        <v>41</v>
      </c>
      <c r="B8" s="5" t="n">
        <v>283841</v>
      </c>
      <c r="C8" s="5" t="n">
        <v>112891</v>
      </c>
    </row>
    <row r="9" spans="1:3">
      <c r="A9" s="4" t="s">
        <v>42</v>
      </c>
      <c r="B9" s="5" t="n">
        <v>6654</v>
      </c>
      <c r="C9" s="5" t="n">
        <v>10345</v>
      </c>
    </row>
    <row r="10" spans="1:3">
      <c r="A10" s="4" t="s">
        <v>43</v>
      </c>
      <c r="B10" s="5" t="n">
        <v>163829</v>
      </c>
      <c r="C10" s="5" t="n">
        <v>109784</v>
      </c>
    </row>
    <row r="11" spans="1:3">
      <c r="A11" s="4" t="s">
        <v>44</v>
      </c>
      <c r="B11" s="5" t="n">
        <v>111714</v>
      </c>
      <c r="C11" s="5" t="n">
        <v>199225</v>
      </c>
    </row>
    <row r="12" spans="1:3">
      <c r="A12" s="4" t="s">
        <v>45</v>
      </c>
      <c r="B12" s="5" t="n">
        <v>3521798</v>
      </c>
      <c r="C12" s="5" t="n">
        <v>3304341</v>
      </c>
    </row>
    <row r="13" spans="1:3">
      <c r="A13" s="3" t="s">
        <v>46</v>
      </c>
    </row>
    <row r="14" spans="1:3">
      <c r="A14" s="4" t="s">
        <v>47</v>
      </c>
      <c r="B14" s="5" t="n">
        <v>1287781</v>
      </c>
      <c r="C14" s="5" t="n">
        <v>835957</v>
      </c>
    </row>
    <row r="15" spans="1:3">
      <c r="A15" s="4" t="s">
        <v>48</v>
      </c>
      <c r="B15" s="5" t="n">
        <v>1546720</v>
      </c>
      <c r="C15" s="5" t="n">
        <v>1259127</v>
      </c>
    </row>
    <row r="16" spans="1:3">
      <c r="A16" s="4" t="s">
        <v>42</v>
      </c>
      <c r="B16" s="5" t="n">
        <v>588726</v>
      </c>
      <c r="C16" s="5" t="n">
        <v>410477</v>
      </c>
    </row>
    <row r="17" spans="1:3">
      <c r="A17" s="4" t="s">
        <v>43</v>
      </c>
      <c r="B17" s="5" t="n">
        <v>21683</v>
      </c>
      <c r="C17" s="5" t="n">
        <v>4472</v>
      </c>
    </row>
    <row r="18" spans="1:3">
      <c r="A18" s="4" t="s">
        <v>49</v>
      </c>
      <c r="B18" s="5" t="n">
        <v>520723</v>
      </c>
      <c r="C18" s="5" t="n">
        <v>215707</v>
      </c>
    </row>
    <row r="19" spans="1:3">
      <c r="A19" s="4" t="s">
        <v>50</v>
      </c>
      <c r="B19" s="5" t="n">
        <v>3289219</v>
      </c>
      <c r="C19" s="5" t="n">
        <v>3325535</v>
      </c>
    </row>
    <row r="20" spans="1:3">
      <c r="A20" s="4" t="s">
        <v>51</v>
      </c>
      <c r="B20" s="5" t="n">
        <v>1016556</v>
      </c>
      <c r="C20" s="5" t="n">
        <v>961000</v>
      </c>
    </row>
    <row r="21" spans="1:3">
      <c r="A21" s="4" t="s">
        <v>52</v>
      </c>
      <c r="B21" s="5" t="n">
        <v>8271408</v>
      </c>
      <c r="C21" s="5" t="n">
        <v>7012275</v>
      </c>
    </row>
    <row r="22" spans="1:3">
      <c r="A22" s="4" t="s">
        <v>53</v>
      </c>
      <c r="B22" s="5" t="n">
        <v>11793206</v>
      </c>
      <c r="C22" s="5" t="n">
        <v>10316616</v>
      </c>
    </row>
    <row r="23" spans="1:3">
      <c r="A23" s="3" t="s">
        <v>54</v>
      </c>
    </row>
    <row r="24" spans="1:3">
      <c r="A24" s="4" t="s">
        <v>55</v>
      </c>
      <c r="B24" s="5" t="n">
        <v>335051</v>
      </c>
      <c r="C24" s="5" t="n">
        <v>568234</v>
      </c>
    </row>
    <row r="25" spans="1:3">
      <c r="A25" s="4" t="s">
        <v>56</v>
      </c>
      <c r="B25" s="5" t="n">
        <v>1166291</v>
      </c>
      <c r="C25" s="5" t="n">
        <v>953534</v>
      </c>
    </row>
    <row r="26" spans="1:3">
      <c r="A26" s="4" t="s">
        <v>57</v>
      </c>
      <c r="B26" s="5" t="n">
        <v>162778</v>
      </c>
    </row>
    <row r="27" spans="1:3">
      <c r="A27" s="4" t="s">
        <v>58</v>
      </c>
      <c r="B27" s="5" t="n">
        <v>1672452</v>
      </c>
      <c r="C27" s="5" t="n">
        <v>1287434</v>
      </c>
    </row>
    <row r="28" spans="1:3">
      <c r="A28" s="4" t="s">
        <v>59</v>
      </c>
      <c r="B28" s="5" t="n">
        <v>244008</v>
      </c>
      <c r="C28" s="5" t="n">
        <v>246336</v>
      </c>
    </row>
    <row r="29" spans="1:3">
      <c r="A29" s="4" t="s">
        <v>60</v>
      </c>
      <c r="B29" s="5" t="n">
        <v>34999</v>
      </c>
      <c r="C29" s="5" t="n">
        <v>24411</v>
      </c>
    </row>
    <row r="30" spans="1:3">
      <c r="A30" s="4" t="s">
        <v>61</v>
      </c>
      <c r="B30" s="5" t="n">
        <v>56999</v>
      </c>
      <c r="C30" s="5" t="n">
        <v>44418</v>
      </c>
    </row>
    <row r="31" spans="1:3">
      <c r="A31" s="4" t="s">
        <v>62</v>
      </c>
      <c r="B31" s="5" t="n">
        <v>9749</v>
      </c>
      <c r="C31" s="5" t="n">
        <v>9772</v>
      </c>
    </row>
    <row r="32" spans="1:3">
      <c r="A32" s="4" t="s">
        <v>42</v>
      </c>
      <c r="B32" s="5" t="n">
        <v>180975</v>
      </c>
      <c r="C32" s="5" t="n">
        <v>48522</v>
      </c>
    </row>
    <row r="33" spans="1:3">
      <c r="A33" s="4" t="s">
        <v>63</v>
      </c>
      <c r="B33" s="5" t="n">
        <v>193492</v>
      </c>
      <c r="C33" s="5" t="n">
        <v>151696</v>
      </c>
    </row>
    <row r="34" spans="1:3">
      <c r="A34" s="4" t="s">
        <v>64</v>
      </c>
      <c r="B34" s="5" t="n">
        <v>4056794</v>
      </c>
      <c r="C34" s="5" t="n">
        <v>3334357</v>
      </c>
    </row>
    <row r="35" spans="1:3">
      <c r="A35" s="3" t="s">
        <v>65</v>
      </c>
    </row>
    <row r="36" spans="1:3">
      <c r="A36" s="4" t="s">
        <v>66</v>
      </c>
      <c r="B36" s="5" t="n">
        <v>3370971</v>
      </c>
      <c r="C36" s="5" t="n">
        <v>2921653</v>
      </c>
    </row>
    <row r="37" spans="1:3">
      <c r="A37" s="4" t="s">
        <v>42</v>
      </c>
      <c r="B37" s="5" t="n">
        <v>260019</v>
      </c>
      <c r="C37" s="5" t="n">
        <v>378415</v>
      </c>
    </row>
    <row r="38" spans="1:3">
      <c r="A38" s="4" t="s">
        <v>67</v>
      </c>
      <c r="B38" s="5" t="n">
        <v>443894</v>
      </c>
      <c r="C38" s="5" t="n">
        <v>326911</v>
      </c>
    </row>
    <row r="39" spans="1:3">
      <c r="A39" s="4" t="s">
        <v>62</v>
      </c>
      <c r="B39" s="5" t="n">
        <v>95705</v>
      </c>
      <c r="C39" s="5" t="n">
        <v>105431</v>
      </c>
    </row>
    <row r="40" spans="1:3">
      <c r="A40" s="4" t="s">
        <v>68</v>
      </c>
      <c r="B40" s="5" t="n">
        <v>80984</v>
      </c>
      <c r="C40" s="5" t="n">
        <v>73198</v>
      </c>
    </row>
    <row r="41" spans="1:3">
      <c r="A41" s="4" t="s">
        <v>69</v>
      </c>
      <c r="B41" s="5" t="n">
        <v>321139</v>
      </c>
      <c r="C41" s="5" t="n">
        <v>343041</v>
      </c>
    </row>
    <row r="42" spans="1:3">
      <c r="A42" s="4" t="s">
        <v>70</v>
      </c>
      <c r="B42" s="5" t="n">
        <v>4572712</v>
      </c>
      <c r="C42" s="5" t="n">
        <v>4148649</v>
      </c>
    </row>
    <row r="43" spans="1:3">
      <c r="A43" s="3" t="s">
        <v>71</v>
      </c>
    </row>
    <row r="44" spans="1:3">
      <c r="A44" s="4" t="s">
        <v>72</v>
      </c>
      <c r="B44" s="5" t="n">
        <v>2209415</v>
      </c>
      <c r="C44" s="5" t="n">
        <v>2163377</v>
      </c>
    </row>
    <row r="45" spans="1:3">
      <c r="A45" s="4" t="s">
        <v>73</v>
      </c>
      <c r="B45" s="5" t="n">
        <v>1918373</v>
      </c>
      <c r="C45" s="5" t="n">
        <v>1898926</v>
      </c>
    </row>
    <row r="46" spans="1:3">
      <c r="A46" s="4" t="s">
        <v>74</v>
      </c>
      <c r="B46" s="5" t="n">
        <v>-10550</v>
      </c>
      <c r="C46" s="5" t="n">
        <v>-2745</v>
      </c>
    </row>
    <row r="47" spans="1:3">
      <c r="A47" s="4" t="s">
        <v>75</v>
      </c>
      <c r="B47" s="5" t="n">
        <v>-117324</v>
      </c>
      <c r="C47" s="5" t="n">
        <v>-11192</v>
      </c>
    </row>
    <row r="48" spans="1:3">
      <c r="A48" s="4" t="s">
        <v>76</v>
      </c>
      <c r="B48" s="5" t="n">
        <v>-836214</v>
      </c>
      <c r="C48" s="5" t="n">
        <v>-1214756</v>
      </c>
    </row>
    <row r="49" spans="1:3">
      <c r="A49" s="4" t="s">
        <v>77</v>
      </c>
      <c r="B49" s="5" t="n">
        <v>3163700</v>
      </c>
      <c r="C49" s="5" t="n">
        <v>2833610</v>
      </c>
    </row>
    <row r="50" spans="1:3">
      <c r="A50" s="4" t="s">
        <v>78</v>
      </c>
      <c r="B50" s="6" t="s">
        <v>79</v>
      </c>
      <c r="C50" s="6"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31</v>
      </c>
    </row>
    <row r="3" spans="1:2">
      <c r="A3" s="3" t="s">
        <v>224</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31</v>
      </c>
    </row>
    <row r="3" spans="1:2">
      <c r="A3" s="3" t="s">
        <v>224</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1</v>
      </c>
    </row>
    <row r="3" spans="1:2">
      <c r="A3" s="3" t="s">
        <v>22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1</v>
      </c>
    </row>
    <row r="3" spans="1:2">
      <c r="A3" s="3" t="s">
        <v>22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1</v>
      </c>
    </row>
    <row r="3" spans="1:2">
      <c r="A3" s="3" t="s">
        <v>224</v>
      </c>
    </row>
    <row r="4" spans="1:2">
      <c r="A4" s="4" t="s">
        <v>191</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1</v>
      </c>
    </row>
    <row r="3" spans="1:2">
      <c r="A3" s="3" t="s">
        <v>224</v>
      </c>
    </row>
    <row r="4" spans="1:2">
      <c r="A4" s="4" t="s">
        <v>71</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1</v>
      </c>
    </row>
    <row r="3" spans="1:2">
      <c r="A3" s="3" t="s">
        <v>22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31</v>
      </c>
    </row>
    <row r="3" spans="1:2">
      <c r="A3" s="3" t="s">
        <v>22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31</v>
      </c>
    </row>
    <row r="3" spans="1:2">
      <c r="A3" s="3" t="s">
        <v>224</v>
      </c>
    </row>
    <row r="4" spans="1:2">
      <c r="A4" s="4" t="s">
        <v>83</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31</v>
      </c>
    </row>
    <row r="3" spans="1:2">
      <c r="A3" s="3" t="s">
        <v>224</v>
      </c>
    </row>
    <row r="4" spans="1:2">
      <c r="A4" s="4" t="s">
        <v>106</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81</v>
      </c>
      <c r="B1" s="2" t="s">
        <v>1</v>
      </c>
    </row>
    <row r="2" spans="1:4">
      <c r="B2" s="2" t="s">
        <v>31</v>
      </c>
      <c r="C2" s="2" t="s">
        <v>32</v>
      </c>
      <c r="D2" s="2" t="s">
        <v>82</v>
      </c>
    </row>
    <row r="3" spans="1:4">
      <c r="A3" s="3" t="s">
        <v>83</v>
      </c>
    </row>
    <row r="4" spans="1:4">
      <c r="A4" s="4" t="s">
        <v>84</v>
      </c>
      <c r="B4" s="6" t="s">
        <v>85</v>
      </c>
      <c r="C4" s="6" t="s">
        <v>86</v>
      </c>
      <c r="D4" s="6" t="s">
        <v>87</v>
      </c>
    </row>
    <row r="5" spans="1:4">
      <c r="A5" s="4" t="s">
        <v>88</v>
      </c>
      <c r="B5" s="5" t="n">
        <v>483225</v>
      </c>
      <c r="C5" s="5" t="n">
        <v>1094157</v>
      </c>
      <c r="D5" s="5" t="n">
        <v>883082</v>
      </c>
    </row>
    <row r="6" spans="1:4">
      <c r="A6" s="4" t="s">
        <v>89</v>
      </c>
      <c r="B6" s="5" t="n">
        <v>9153357</v>
      </c>
      <c r="C6" s="5" t="n">
        <v>7789497</v>
      </c>
      <c r="D6" s="5" t="n">
        <v>6669891</v>
      </c>
    </row>
    <row r="7" spans="1:4">
      <c r="A7" s="3" t="s">
        <v>90</v>
      </c>
    </row>
    <row r="8" spans="1:4">
      <c r="A8" s="4" t="s">
        <v>91</v>
      </c>
      <c r="B8" s="5" t="n">
        <v>-2644261</v>
      </c>
      <c r="C8" s="5" t="n">
        <v>-1848195</v>
      </c>
      <c r="D8" s="5" t="n">
        <v>-1560223</v>
      </c>
    </row>
    <row r="9" spans="1:4">
      <c r="A9" s="4" t="s">
        <v>59</v>
      </c>
      <c r="B9" s="5" t="n">
        <v>-1413017</v>
      </c>
      <c r="C9" s="5" t="n">
        <v>-1296166</v>
      </c>
      <c r="D9" s="5" t="n">
        <v>-1091871</v>
      </c>
    </row>
    <row r="10" spans="1:4">
      <c r="A10" s="4" t="s">
        <v>92</v>
      </c>
      <c r="B10" s="5" t="n">
        <v>-1509947</v>
      </c>
      <c r="C10" s="5" t="n">
        <v>-1181731</v>
      </c>
      <c r="D10" s="5" t="n">
        <v>-1160912</v>
      </c>
    </row>
    <row r="11" spans="1:4">
      <c r="A11" s="4" t="s">
        <v>93</v>
      </c>
      <c r="B11" s="5" t="n">
        <v>-592100</v>
      </c>
      <c r="C11" s="5" t="n">
        <v>-490569</v>
      </c>
      <c r="D11" s="5" t="n">
        <v>-442692</v>
      </c>
    </row>
    <row r="12" spans="1:4">
      <c r="A12" s="4" t="s">
        <v>94</v>
      </c>
      <c r="B12" s="5" t="n">
        <v>-395394</v>
      </c>
      <c r="C12" s="5" t="n">
        <v>-357841</v>
      </c>
      <c r="D12" s="5" t="n">
        <v>-327289</v>
      </c>
    </row>
    <row r="13" spans="1:4">
      <c r="A13" s="4" t="s">
        <v>95</v>
      </c>
      <c r="B13" s="5" t="n">
        <v>-368663</v>
      </c>
      <c r="C13" s="5" t="n">
        <v>-309540</v>
      </c>
      <c r="D13" s="5" t="n">
        <v>-276203</v>
      </c>
    </row>
    <row r="14" spans="1:4">
      <c r="A14" s="4" t="s">
        <v>96</v>
      </c>
      <c r="B14" s="5" t="n">
        <v>-504477</v>
      </c>
      <c r="C14" s="5" t="n">
        <v>-568144</v>
      </c>
      <c r="D14" s="5" t="n">
        <v>-708739</v>
      </c>
    </row>
    <row r="15" spans="1:4">
      <c r="A15" s="4" t="s">
        <v>97</v>
      </c>
      <c r="B15" s="5" t="n">
        <v>-324902</v>
      </c>
      <c r="C15" s="5" t="n">
        <v>-299793</v>
      </c>
      <c r="D15" s="5" t="n">
        <v>-301201</v>
      </c>
    </row>
    <row r="16" spans="1:4">
      <c r="A16" s="4" t="s">
        <v>98</v>
      </c>
      <c r="B16" s="5" t="n">
        <v>-875148</v>
      </c>
      <c r="C16" s="5" t="n">
        <v>-572497</v>
      </c>
      <c r="D16" s="5" t="n">
        <v>-456475</v>
      </c>
    </row>
    <row r="17" spans="1:4">
      <c r="A17" s="4" t="s">
        <v>99</v>
      </c>
      <c r="B17" s="5" t="n">
        <v>-8627909</v>
      </c>
      <c r="C17" s="5" t="n">
        <v>-6924476</v>
      </c>
      <c r="D17" s="5" t="n">
        <v>-6325605</v>
      </c>
    </row>
    <row r="18" spans="1:4">
      <c r="A18" s="4" t="s">
        <v>100</v>
      </c>
      <c r="B18" s="5" t="n">
        <v>525448</v>
      </c>
      <c r="C18" s="5" t="n">
        <v>865021</v>
      </c>
      <c r="D18" s="5" t="n">
        <v>344286</v>
      </c>
    </row>
    <row r="19" spans="1:4">
      <c r="A19" s="3" t="s">
        <v>101</v>
      </c>
    </row>
    <row r="20" spans="1:4">
      <c r="A20" s="4" t="s">
        <v>102</v>
      </c>
      <c r="B20" s="5" t="n">
        <v>41393</v>
      </c>
      <c r="C20" s="5" t="n">
        <v>94805</v>
      </c>
      <c r="D20" s="5" t="n">
        <v>51067</v>
      </c>
    </row>
    <row r="21" spans="1:4">
      <c r="A21" s="4" t="s">
        <v>103</v>
      </c>
      <c r="B21" s="5" t="n">
        <v>-410207</v>
      </c>
      <c r="C21" s="5" t="n">
        <v>-524033</v>
      </c>
      <c r="D21" s="5" t="n">
        <v>-731200</v>
      </c>
    </row>
    <row r="22" spans="1:4">
      <c r="A22" s="4" t="s">
        <v>104</v>
      </c>
      <c r="B22" s="5" t="n">
        <v>298094</v>
      </c>
      <c r="C22" s="5" t="n">
        <v>-90171</v>
      </c>
      <c r="D22" s="5" t="n">
        <v>10800</v>
      </c>
    </row>
    <row r="23" spans="1:4">
      <c r="A23" s="4" t="s">
        <v>105</v>
      </c>
      <c r="B23" s="5" t="n">
        <v>-194706</v>
      </c>
      <c r="C23" s="5" t="n">
        <v>57871</v>
      </c>
      <c r="D23" s="5" t="n">
        <v>179668</v>
      </c>
    </row>
    <row r="24" spans="1:4">
      <c r="A24" s="4" t="s">
        <v>106</v>
      </c>
      <c r="B24" s="5" t="n">
        <v>-265426</v>
      </c>
      <c r="C24" s="5" t="n">
        <v>-461528</v>
      </c>
      <c r="D24" s="5" t="n">
        <v>-489665</v>
      </c>
    </row>
    <row r="25" spans="1:4">
      <c r="A25" s="4" t="s">
        <v>107</v>
      </c>
      <c r="B25" s="5" t="n">
        <v>342083</v>
      </c>
      <c r="C25" s="5" t="n">
        <v>194351</v>
      </c>
      <c r="D25" s="5" t="n">
        <v>163045</v>
      </c>
    </row>
    <row r="26" spans="1:4">
      <c r="A26" s="4" t="s">
        <v>108</v>
      </c>
      <c r="B26" s="5" t="n">
        <v>602105</v>
      </c>
      <c r="C26" s="5" t="n">
        <v>597844</v>
      </c>
      <c r="D26" s="5" t="n">
        <v>17666</v>
      </c>
    </row>
    <row r="27" spans="1:4">
      <c r="A27" s="4" t="s">
        <v>109</v>
      </c>
      <c r="B27" s="5" t="n">
        <v>-11224</v>
      </c>
      <c r="C27" s="5" t="n">
        <v>2875</v>
      </c>
      <c r="D27" s="5" t="n">
        <v>8731</v>
      </c>
    </row>
    <row r="28" spans="1:4">
      <c r="A28" s="4" t="s">
        <v>110</v>
      </c>
      <c r="B28" s="5" t="n">
        <v>-170604</v>
      </c>
      <c r="C28" s="5" t="n">
        <v>-71680</v>
      </c>
      <c r="D28" s="5" t="n">
        <v>-152711</v>
      </c>
    </row>
    <row r="29" spans="1:4">
      <c r="A29" s="4" t="s">
        <v>111</v>
      </c>
      <c r="B29" s="6" t="s">
        <v>112</v>
      </c>
      <c r="C29" s="6" t="s">
        <v>113</v>
      </c>
      <c r="D29" s="6" t="s">
        <v>114</v>
      </c>
    </row>
    <row r="30" spans="1:4">
      <c r="A30" s="4" t="s">
        <v>115</v>
      </c>
    </row>
    <row r="31" spans="1:4">
      <c r="A31" s="3" t="s">
        <v>101</v>
      </c>
    </row>
    <row r="32" spans="1:4">
      <c r="A32" s="4" t="s">
        <v>116</v>
      </c>
      <c r="B32" s="6" t="s">
        <v>117</v>
      </c>
      <c r="C32" s="6" t="s">
        <v>117</v>
      </c>
      <c r="D32" s="6" t="s">
        <v>118</v>
      </c>
    </row>
    <row r="33" spans="1:4">
      <c r="A33" s="4" t="s">
        <v>119</v>
      </c>
      <c r="B33" s="7" t="n">
        <v>0.02</v>
      </c>
      <c r="C33" s="7" t="n">
        <v>0.02</v>
      </c>
      <c r="D33" s="7" t="n">
        <v>-0.01</v>
      </c>
    </row>
    <row r="34" spans="1:4">
      <c r="A34" s="4" t="s">
        <v>120</v>
      </c>
    </row>
    <row r="35" spans="1:4">
      <c r="A35" s="3" t="s">
        <v>101</v>
      </c>
    </row>
    <row r="36" spans="1:4">
      <c r="A36" s="4" t="s">
        <v>116</v>
      </c>
      <c r="B36" s="7" t="n">
        <v>1.24</v>
      </c>
      <c r="C36" s="7" t="n">
        <v>1.68</v>
      </c>
      <c r="D36" s="7" t="n">
        <v>-0.55</v>
      </c>
    </row>
    <row r="37" spans="1:4">
      <c r="A37" s="4" t="s">
        <v>119</v>
      </c>
      <c r="B37" s="6" t="s">
        <v>121</v>
      </c>
      <c r="C37" s="6" t="s">
        <v>122</v>
      </c>
      <c r="D37" s="6" t="s">
        <v>1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31</v>
      </c>
    </row>
    <row r="3" spans="1:2">
      <c r="A3" s="3" t="s">
        <v>22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1</v>
      </c>
    </row>
    <row r="3" spans="1:2">
      <c r="A3" s="3" t="s">
        <v>22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31</v>
      </c>
    </row>
    <row r="3" spans="1:2">
      <c r="A3" s="3" t="s">
        <v>22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31</v>
      </c>
    </row>
    <row r="3" spans="1:2">
      <c r="A3" s="3" t="s">
        <v>22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1</v>
      </c>
    </row>
    <row r="3" spans="1:2">
      <c r="A3" s="3" t="s">
        <v>22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31</v>
      </c>
    </row>
    <row r="3" spans="1:2">
      <c r="A3" s="3" t="s">
        <v>224</v>
      </c>
    </row>
    <row r="4" spans="1:2">
      <c r="A4" s="4" t="s">
        <v>274</v>
      </c>
      <c r="B4" s="4" t="s">
        <v>275</v>
      </c>
    </row>
    <row r="5" spans="1:2">
      <c r="A5" s="4" t="s">
        <v>234</v>
      </c>
      <c r="B5" s="4" t="s">
        <v>276</v>
      </c>
    </row>
    <row r="6" spans="1:2">
      <c r="A6" s="4" t="s">
        <v>277</v>
      </c>
      <c r="B6" s="4" t="s">
        <v>278</v>
      </c>
    </row>
    <row r="7" spans="1:2">
      <c r="A7" s="4" t="s">
        <v>183</v>
      </c>
      <c r="B7" s="4" t="s">
        <v>279</v>
      </c>
    </row>
    <row r="8" spans="1:2">
      <c r="A8" s="4" t="s">
        <v>280</v>
      </c>
      <c r="B8" s="4" t="s">
        <v>281</v>
      </c>
    </row>
    <row r="9" spans="1:2">
      <c r="A9" s="4" t="s">
        <v>282</v>
      </c>
      <c r="B9" s="4" t="s">
        <v>283</v>
      </c>
    </row>
    <row r="10" spans="1:2">
      <c r="A10" s="4" t="s">
        <v>247</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184</v>
      </c>
      <c r="B15" s="4" t="s">
        <v>293</v>
      </c>
    </row>
    <row r="16" spans="1:2">
      <c r="A16" s="4" t="s">
        <v>294</v>
      </c>
      <c r="B16" s="4" t="s">
        <v>295</v>
      </c>
    </row>
    <row r="17" spans="1:2">
      <c r="A17" s="4" t="s">
        <v>13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31</v>
      </c>
    </row>
    <row r="3" spans="1:2">
      <c r="A3" s="3" t="s">
        <v>224</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31</v>
      </c>
    </row>
    <row r="3" spans="1:2">
      <c r="A3" s="3" t="s">
        <v>143</v>
      </c>
    </row>
    <row r="4" spans="1:2">
      <c r="A4" s="4" t="s">
        <v>315</v>
      </c>
      <c r="B4" s="4" t="s">
        <v>316</v>
      </c>
    </row>
    <row r="5" spans="1:2">
      <c r="A5" s="4" t="s">
        <v>317</v>
      </c>
      <c r="B5" s="4" t="s">
        <v>318</v>
      </c>
    </row>
    <row r="6" spans="1:2">
      <c r="A6" s="4" t="s">
        <v>319</v>
      </c>
      <c r="B6" s="4" t="s">
        <v>320</v>
      </c>
    </row>
    <row r="7" spans="1:2">
      <c r="A7" s="4" t="s">
        <v>321</v>
      </c>
    </row>
    <row r="8" spans="1:2">
      <c r="A8" s="3" t="s">
        <v>143</v>
      </c>
    </row>
    <row r="9" spans="1:2">
      <c r="A9" s="4" t="s">
        <v>322</v>
      </c>
      <c r="B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14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143</v>
      </c>
    </row>
    <row r="12" spans="1:2">
      <c r="A12" s="4" t="s">
        <v>338</v>
      </c>
      <c r="B12" s="4" t="s">
        <v>339</v>
      </c>
    </row>
    <row r="13" spans="1:2">
      <c r="A13" s="4" t="s">
        <v>340</v>
      </c>
    </row>
    <row r="14" spans="1:2">
      <c r="A14" s="3" t="s">
        <v>143</v>
      </c>
    </row>
    <row r="15" spans="1:2">
      <c r="A15" s="4" t="s">
        <v>338</v>
      </c>
      <c r="B15" s="4" t="s">
        <v>341</v>
      </c>
    </row>
    <row r="16" spans="1:2">
      <c r="A16" s="4" t="s">
        <v>342</v>
      </c>
    </row>
    <row r="17" spans="1:2">
      <c r="A17" s="3" t="s">
        <v>143</v>
      </c>
    </row>
    <row r="18" spans="1:2">
      <c r="A18" s="4" t="s">
        <v>338</v>
      </c>
      <c r="B18"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31</v>
      </c>
    </row>
    <row r="3" spans="1:2">
      <c r="A3" s="3" t="s">
        <v>22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1</v>
      </c>
      <c r="C2" s="2" t="s">
        <v>32</v>
      </c>
      <c r="D2" s="2" t="s">
        <v>82</v>
      </c>
    </row>
    <row r="3" spans="1:4">
      <c r="A3" s="3" t="s">
        <v>125</v>
      </c>
    </row>
    <row r="4" spans="1:4">
      <c r="A4" s="4" t="s">
        <v>111</v>
      </c>
      <c r="B4" s="6" t="s">
        <v>112</v>
      </c>
      <c r="C4" s="6" t="s">
        <v>113</v>
      </c>
      <c r="D4" s="6" t="s">
        <v>114</v>
      </c>
    </row>
    <row r="5" spans="1:4">
      <c r="A5" s="3" t="s">
        <v>126</v>
      </c>
    </row>
    <row r="6" spans="1:4">
      <c r="A6" s="4" t="s">
        <v>127</v>
      </c>
      <c r="B6" s="5" t="n">
        <v>-106132</v>
      </c>
      <c r="C6" s="5" t="n">
        <v>22593</v>
      </c>
      <c r="D6" s="5" t="n">
        <v>58984</v>
      </c>
    </row>
    <row r="7" spans="1:4">
      <c r="A7" s="4" t="s">
        <v>128</v>
      </c>
      <c r="B7" s="6" t="s">
        <v>129</v>
      </c>
      <c r="C7" s="6" t="s">
        <v>130</v>
      </c>
      <c r="D7" s="6" t="s">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31</v>
      </c>
    </row>
    <row r="3" spans="1:2">
      <c r="A3" s="3" t="s">
        <v>22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31</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7</v>
      </c>
      <c r="B1" s="2" t="s">
        <v>1</v>
      </c>
    </row>
    <row r="2" spans="1:2">
      <c r="B2" s="2" t="s">
        <v>31</v>
      </c>
    </row>
    <row r="3" spans="1:2">
      <c r="A3" s="3" t="s">
        <v>224</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31</v>
      </c>
    </row>
    <row r="3" spans="1:2">
      <c r="A3" s="3" t="s">
        <v>224</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31</v>
      </c>
    </row>
    <row r="3" spans="1:2">
      <c r="A3" s="3" t="s">
        <v>22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31</v>
      </c>
    </row>
    <row r="3" spans="1:2">
      <c r="A3" s="3" t="s">
        <v>22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31</v>
      </c>
    </row>
    <row r="3" spans="1:2">
      <c r="A3" s="3" t="s">
        <v>22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1</v>
      </c>
    </row>
    <row r="3" spans="1:2">
      <c r="A3" s="3" t="s">
        <v>22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31</v>
      </c>
    </row>
    <row r="3" spans="1:2">
      <c r="A3" s="3" t="s">
        <v>22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1</v>
      </c>
    </row>
    <row r="3" spans="1:2">
      <c r="A3" s="3" t="s">
        <v>22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6"/>
    <col customWidth="1" max="6" min="6" width="24"/>
    <col customWidth="1" max="7" min="7" width="19"/>
  </cols>
  <sheetData>
    <row r="1" spans="1:7">
      <c r="A1" s="1" t="s">
        <v>132</v>
      </c>
      <c r="B1" s="2" t="s">
        <v>133</v>
      </c>
      <c r="C1" s="2" t="s">
        <v>134</v>
      </c>
      <c r="D1" s="2" t="s">
        <v>73</v>
      </c>
      <c r="E1" s="2" t="s">
        <v>135</v>
      </c>
      <c r="F1" s="2" t="s">
        <v>136</v>
      </c>
      <c r="G1" s="2" t="s">
        <v>76</v>
      </c>
    </row>
    <row r="2" spans="1:7">
      <c r="A2" s="4" t="s">
        <v>137</v>
      </c>
      <c r="B2" s="6" t="s">
        <v>138</v>
      </c>
      <c r="C2" s="6" t="s">
        <v>139</v>
      </c>
      <c r="D2" s="6" t="s">
        <v>140</v>
      </c>
      <c r="F2" s="6" t="s">
        <v>141</v>
      </c>
      <c r="G2" s="6" t="s">
        <v>142</v>
      </c>
    </row>
    <row r="3" spans="1:7">
      <c r="A3" s="3" t="s">
        <v>143</v>
      </c>
    </row>
    <row r="4" spans="1:7">
      <c r="A4" s="4" t="s">
        <v>144</v>
      </c>
      <c r="B4" s="5" t="n">
        <v>-126314</v>
      </c>
      <c r="G4" s="5" t="n">
        <v>-126314</v>
      </c>
    </row>
    <row r="5" spans="1:7">
      <c r="A5" s="4" t="s">
        <v>145</v>
      </c>
      <c r="B5" s="5" t="n">
        <v>58984</v>
      </c>
      <c r="F5" s="5" t="n">
        <v>58984</v>
      </c>
    </row>
    <row r="6" spans="1:7">
      <c r="A6" s="4" t="s">
        <v>128</v>
      </c>
      <c r="B6" s="5" t="n">
        <v>-67330</v>
      </c>
      <c r="F6" s="5" t="n">
        <v>58984</v>
      </c>
      <c r="G6" s="5" t="n">
        <v>-126314</v>
      </c>
    </row>
    <row r="7" spans="1:7">
      <c r="A7" s="4" t="s">
        <v>72</v>
      </c>
      <c r="B7" s="5" t="n">
        <v>1473108</v>
      </c>
      <c r="C7" s="5" t="n">
        <v>985174</v>
      </c>
      <c r="D7" s="5" t="n">
        <v>487934</v>
      </c>
    </row>
    <row r="8" spans="1:7">
      <c r="A8" s="4" t="s">
        <v>146</v>
      </c>
      <c r="B8" s="5" t="n">
        <v>-21501</v>
      </c>
      <c r="D8" s="5" t="n">
        <v>-21501</v>
      </c>
    </row>
    <row r="9" spans="1:7">
      <c r="A9" s="4" t="s">
        <v>147</v>
      </c>
      <c r="C9" s="5" t="n">
        <v>24004</v>
      </c>
      <c r="D9" s="5" t="n">
        <v>-24004</v>
      </c>
    </row>
    <row r="10" spans="1:7">
      <c r="A10" s="4" t="s">
        <v>148</v>
      </c>
      <c r="B10" s="5" t="n">
        <v>9879</v>
      </c>
      <c r="D10" s="5" t="n">
        <v>9879</v>
      </c>
    </row>
    <row r="11" spans="1:7">
      <c r="A11" s="4" t="s">
        <v>149</v>
      </c>
      <c r="B11" s="5" t="n">
        <v>1001987</v>
      </c>
      <c r="C11" s="5" t="n">
        <v>1488601</v>
      </c>
      <c r="D11" s="5" t="n">
        <v>1290966</v>
      </c>
      <c r="F11" s="5" t="n">
        <v>-33785</v>
      </c>
      <c r="G11" s="5" t="n">
        <v>-1743795</v>
      </c>
    </row>
    <row r="12" spans="1:7">
      <c r="A12" s="3" t="s">
        <v>143</v>
      </c>
    </row>
    <row r="13" spans="1:7">
      <c r="A13" s="4" t="s">
        <v>144</v>
      </c>
      <c r="B13" s="5" t="n">
        <v>529039</v>
      </c>
      <c r="G13" s="5" t="n">
        <v>529039</v>
      </c>
    </row>
    <row r="14" spans="1:7">
      <c r="A14" s="4" t="s">
        <v>150</v>
      </c>
      <c r="B14" s="5" t="n">
        <v>22593</v>
      </c>
      <c r="F14" s="5" t="n">
        <v>22593</v>
      </c>
    </row>
    <row r="15" spans="1:7">
      <c r="A15" s="4" t="s">
        <v>128</v>
      </c>
      <c r="B15" s="5" t="n">
        <v>551632</v>
      </c>
      <c r="F15" s="5" t="n">
        <v>22593</v>
      </c>
      <c r="G15" s="5" t="n">
        <v>529039</v>
      </c>
    </row>
    <row r="16" spans="1:7">
      <c r="A16" s="4" t="s">
        <v>72</v>
      </c>
      <c r="B16" s="5" t="n">
        <v>1307979</v>
      </c>
      <c r="C16" s="5" t="n">
        <v>661500</v>
      </c>
      <c r="D16" s="5" t="n">
        <v>646479</v>
      </c>
    </row>
    <row r="17" spans="1:7">
      <c r="A17" s="4" t="s">
        <v>151</v>
      </c>
      <c r="B17" s="5" t="n">
        <v>17899</v>
      </c>
      <c r="C17" s="5" t="n">
        <v>13276</v>
      </c>
      <c r="D17" s="5" t="n">
        <v>4623</v>
      </c>
    </row>
    <row r="18" spans="1:7">
      <c r="A18" s="4" t="s">
        <v>146</v>
      </c>
      <c r="B18" s="5" t="n">
        <v>-71283</v>
      </c>
      <c r="D18" s="5" t="n">
        <v>-71283</v>
      </c>
    </row>
    <row r="19" spans="1:7">
      <c r="A19" s="4" t="s">
        <v>74</v>
      </c>
      <c r="B19" s="5" t="n">
        <v>-2745</v>
      </c>
      <c r="E19" s="6" t="s">
        <v>152</v>
      </c>
    </row>
    <row r="20" spans="1:7">
      <c r="A20" s="4" t="s">
        <v>148</v>
      </c>
      <c r="B20" s="5" t="n">
        <v>28141</v>
      </c>
      <c r="D20" s="5" t="n">
        <v>28141</v>
      </c>
    </row>
    <row r="21" spans="1:7">
      <c r="A21" s="4" t="s">
        <v>153</v>
      </c>
      <c r="B21" s="5" t="n">
        <v>-416</v>
      </c>
      <c r="G21" s="5" t="n">
        <v>-416</v>
      </c>
    </row>
    <row r="22" spans="1:7">
      <c r="A22" s="4" t="s">
        <v>154</v>
      </c>
      <c r="B22" s="5" t="n">
        <v>-41319</v>
      </c>
      <c r="G22" s="5" t="n">
        <v>-41319</v>
      </c>
    </row>
    <row r="23" spans="1:7">
      <c r="A23" s="4" t="s">
        <v>155</v>
      </c>
      <c r="B23" s="5" t="n">
        <v>2791875</v>
      </c>
      <c r="C23" s="5" t="n">
        <v>2163377</v>
      </c>
      <c r="D23" s="5" t="n">
        <v>1898926</v>
      </c>
      <c r="E23" s="5" t="n">
        <v>-2745</v>
      </c>
      <c r="F23" s="5" t="n">
        <v>-11192</v>
      </c>
      <c r="G23" s="5" t="n">
        <v>-1256491</v>
      </c>
    </row>
    <row r="24" spans="1:7">
      <c r="A24" s="4" t="s">
        <v>156</v>
      </c>
      <c r="B24" s="5" t="n">
        <v>2833610</v>
      </c>
      <c r="C24" s="5" t="n">
        <v>2163377</v>
      </c>
      <c r="D24" s="5" t="n">
        <v>1898926</v>
      </c>
      <c r="E24" s="5" t="n">
        <v>-2745</v>
      </c>
      <c r="F24" s="5" t="n">
        <v>-11192</v>
      </c>
      <c r="G24" s="5" t="n">
        <v>-1214756</v>
      </c>
    </row>
    <row r="25" spans="1:7">
      <c r="A25" s="3" t="s">
        <v>143</v>
      </c>
    </row>
    <row r="26" spans="1:7">
      <c r="A26" s="4" t="s">
        <v>144</v>
      </c>
      <c r="B26" s="5" t="n">
        <v>420277</v>
      </c>
      <c r="G26" s="5" t="n">
        <v>420277</v>
      </c>
    </row>
    <row r="27" spans="1:7">
      <c r="A27" s="4" t="s">
        <v>150</v>
      </c>
      <c r="B27" s="5" t="n">
        <v>-106132</v>
      </c>
      <c r="F27" s="5" t="n">
        <v>-106132</v>
      </c>
    </row>
    <row r="28" spans="1:7">
      <c r="A28" s="4" t="s">
        <v>128</v>
      </c>
      <c r="B28" s="5" t="n">
        <v>314145</v>
      </c>
      <c r="F28" s="5" t="n">
        <v>-106132</v>
      </c>
      <c r="G28" s="5" t="n">
        <v>420277</v>
      </c>
    </row>
    <row r="29" spans="1:7">
      <c r="A29" s="4" t="s">
        <v>151</v>
      </c>
      <c r="B29" s="5" t="n">
        <v>47634</v>
      </c>
      <c r="C29" s="5" t="n">
        <v>46038</v>
      </c>
      <c r="D29" s="5" t="n">
        <v>1596</v>
      </c>
    </row>
    <row r="30" spans="1:7">
      <c r="A30" s="4" t="s">
        <v>157</v>
      </c>
      <c r="B30" s="5" t="n">
        <v>-7805</v>
      </c>
      <c r="E30" s="5" t="n">
        <v>-7805</v>
      </c>
    </row>
    <row r="31" spans="1:7">
      <c r="A31" s="4" t="s">
        <v>148</v>
      </c>
      <c r="B31" s="5" t="n">
        <v>17851</v>
      </c>
      <c r="D31" s="5" t="n">
        <v>17851</v>
      </c>
    </row>
    <row r="32" spans="1:7">
      <c r="A32" s="4" t="s">
        <v>158</v>
      </c>
      <c r="B32" s="6" t="s">
        <v>159</v>
      </c>
      <c r="C32" s="6" t="s">
        <v>160</v>
      </c>
      <c r="D32" s="6" t="s">
        <v>161</v>
      </c>
      <c r="E32" s="6" t="s">
        <v>162</v>
      </c>
      <c r="F32" s="6" t="s">
        <v>163</v>
      </c>
      <c r="G32" s="6" t="s">
        <v>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31</v>
      </c>
    </row>
    <row r="3" spans="1:2">
      <c r="A3" s="3" t="s">
        <v>224</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1</v>
      </c>
    </row>
    <row r="3" spans="1:2">
      <c r="A3" s="3" t="s">
        <v>22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31</v>
      </c>
    </row>
    <row r="3" spans="1:2">
      <c r="A3" s="3" t="s">
        <v>224</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1</v>
      </c>
    </row>
    <row r="3" spans="1:2">
      <c r="A3" s="3" t="s">
        <v>224</v>
      </c>
    </row>
    <row r="4" spans="1:2">
      <c r="A4" s="4" t="s">
        <v>429</v>
      </c>
      <c r="B4" s="4" t="s">
        <v>430</v>
      </c>
    </row>
    <row r="5" spans="1:2">
      <c r="A5" s="4" t="s">
        <v>431</v>
      </c>
      <c r="B5" s="4" t="s">
        <v>432</v>
      </c>
    </row>
    <row r="6" spans="1:2">
      <c r="A6" s="4" t="s">
        <v>333</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4</v>
      </c>
      <c r="B1" s="2" t="s">
        <v>1</v>
      </c>
    </row>
    <row r="2" spans="1:2">
      <c r="B2" s="2" t="s">
        <v>31</v>
      </c>
    </row>
    <row r="3" spans="1:2">
      <c r="A3" s="3" t="s">
        <v>224</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31</v>
      </c>
    </row>
    <row r="3" spans="1:2">
      <c r="A3" s="3" t="s">
        <v>224</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31</v>
      </c>
    </row>
    <row r="3" spans="1:2">
      <c r="A3" s="3" t="s">
        <v>224</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31</v>
      </c>
    </row>
    <row r="3" spans="1:2">
      <c r="A3" s="3" t="s">
        <v>224</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31</v>
      </c>
    </row>
    <row r="3" spans="1:2">
      <c r="A3" s="3" t="s">
        <v>143</v>
      </c>
    </row>
    <row r="4" spans="1:2">
      <c r="A4" s="4" t="s">
        <v>459</v>
      </c>
      <c r="B4" s="4" t="s">
        <v>460</v>
      </c>
    </row>
    <row r="5" spans="1:2">
      <c r="A5" s="4" t="s">
        <v>461</v>
      </c>
      <c r="B5" s="4" t="s">
        <v>462</v>
      </c>
    </row>
    <row r="6" spans="1:2">
      <c r="A6" s="4" t="s">
        <v>463</v>
      </c>
      <c r="B6" s="4" t="s">
        <v>464</v>
      </c>
    </row>
    <row r="7" spans="1:2">
      <c r="A7" s="4" t="s">
        <v>465</v>
      </c>
      <c r="B7" s="4" t="s">
        <v>466</v>
      </c>
    </row>
    <row r="8" spans="1:2">
      <c r="A8" s="4" t="s">
        <v>467</v>
      </c>
    </row>
    <row r="9" spans="1:2">
      <c r="A9" s="3" t="s">
        <v>143</v>
      </c>
    </row>
    <row r="10" spans="1:2">
      <c r="A10" s="4" t="s">
        <v>459</v>
      </c>
      <c r="B10"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69</v>
      </c>
      <c r="B1" s="2" t="s">
        <v>1</v>
      </c>
    </row>
    <row r="2" spans="1:2">
      <c r="B2" s="2" t="s">
        <v>31</v>
      </c>
    </row>
    <row r="3" spans="1:2">
      <c r="A3" s="3" t="s">
        <v>224</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31</v>
      </c>
      <c r="C2" s="2" t="s">
        <v>32</v>
      </c>
      <c r="D2" s="2" t="s">
        <v>82</v>
      </c>
    </row>
    <row r="3" spans="1:4">
      <c r="A3" s="3" t="s">
        <v>166</v>
      </c>
    </row>
    <row r="4" spans="1:4">
      <c r="A4" s="4" t="s">
        <v>167</v>
      </c>
      <c r="B4" s="6" t="s">
        <v>112</v>
      </c>
      <c r="C4" s="6" t="s">
        <v>113</v>
      </c>
      <c r="D4" s="6" t="s">
        <v>114</v>
      </c>
    </row>
    <row r="5" spans="1:4">
      <c r="A5" s="3" t="s">
        <v>168</v>
      </c>
    </row>
    <row r="6" spans="1:4">
      <c r="A6" s="4" t="s">
        <v>169</v>
      </c>
      <c r="B6" s="5" t="n">
        <v>324901</v>
      </c>
      <c r="C6" s="5" t="n">
        <v>299793</v>
      </c>
      <c r="D6" s="5" t="n">
        <v>301201</v>
      </c>
    </row>
    <row r="7" spans="1:4">
      <c r="A7" s="4" t="s">
        <v>170</v>
      </c>
      <c r="B7" s="5" t="n">
        <v>101818</v>
      </c>
      <c r="C7" s="5" t="n">
        <v>42242</v>
      </c>
      <c r="D7" s="5" t="n">
        <v>63425</v>
      </c>
    </row>
    <row r="8" spans="1:4">
      <c r="A8" s="4" t="s">
        <v>171</v>
      </c>
      <c r="B8" s="5" t="n">
        <v>-672630</v>
      </c>
      <c r="C8" s="5" t="n">
        <v>-166640</v>
      </c>
      <c r="D8" s="5" t="n">
        <v>41119</v>
      </c>
    </row>
    <row r="9" spans="1:4">
      <c r="A9" s="4" t="s">
        <v>172</v>
      </c>
      <c r="B9" s="5" t="n">
        <v>22225</v>
      </c>
      <c r="C9" s="5" t="n">
        <v>28141</v>
      </c>
      <c r="D9" s="5" t="n">
        <v>9879</v>
      </c>
    </row>
    <row r="10" spans="1:4">
      <c r="A10" s="4" t="s">
        <v>173</v>
      </c>
      <c r="B10" s="5" t="n">
        <v>90142</v>
      </c>
      <c r="C10" s="5" t="n">
        <v>-62236</v>
      </c>
      <c r="D10" s="5" t="n">
        <v>-528514</v>
      </c>
    </row>
    <row r="11" spans="1:4">
      <c r="A11" s="4" t="s">
        <v>174</v>
      </c>
      <c r="B11" s="5" t="n">
        <v>182274</v>
      </c>
      <c r="C11" s="5" t="n">
        <v>222127</v>
      </c>
      <c r="D11" s="5" t="n">
        <v>360718</v>
      </c>
    </row>
    <row r="12" spans="1:4">
      <c r="A12" s="4" t="s">
        <v>175</v>
      </c>
      <c r="B12" s="5" t="n">
        <v>170604</v>
      </c>
      <c r="C12" s="5" t="n">
        <v>71680</v>
      </c>
      <c r="D12" s="5" t="n">
        <v>135265</v>
      </c>
    </row>
    <row r="13" spans="1:4">
      <c r="A13" s="4" t="s">
        <v>176</v>
      </c>
      <c r="B13" s="5" t="n">
        <v>5168</v>
      </c>
      <c r="C13" s="5" t="n">
        <v>1586</v>
      </c>
      <c r="D13" s="5" t="n">
        <v>-2729</v>
      </c>
    </row>
    <row r="14" spans="1:4">
      <c r="A14" s="4" t="s">
        <v>177</v>
      </c>
      <c r="B14" s="5" t="n">
        <v>70439</v>
      </c>
      <c r="C14" s="5" t="n">
        <v>78469</v>
      </c>
      <c r="D14" s="5" t="n">
        <v>53688</v>
      </c>
    </row>
    <row r="15" spans="1:4">
      <c r="A15" s="4" t="s">
        <v>178</v>
      </c>
      <c r="B15" s="5" t="n">
        <v>3259</v>
      </c>
      <c r="C15" s="5" t="n">
        <v>-6218</v>
      </c>
      <c r="D15" s="5" t="n">
        <v>2894</v>
      </c>
    </row>
    <row r="16" spans="1:4">
      <c r="A16" s="4" t="s">
        <v>179</v>
      </c>
      <c r="D16" s="5" t="n">
        <v>-53270</v>
      </c>
    </row>
    <row r="17" spans="1:4">
      <c r="A17" s="4" t="s">
        <v>180</v>
      </c>
      <c r="B17" s="5" t="n">
        <v>144251</v>
      </c>
      <c r="C17" s="5" t="n">
        <v>-75410</v>
      </c>
      <c r="D17" s="5" t="n">
        <v>-119586</v>
      </c>
    </row>
    <row r="18" spans="1:4">
      <c r="A18" s="3" t="s">
        <v>181</v>
      </c>
    </row>
    <row r="19" spans="1:4">
      <c r="A19" s="4" t="s">
        <v>182</v>
      </c>
      <c r="B19" s="5" t="n">
        <v>-160427</v>
      </c>
      <c r="C19" s="5" t="n">
        <v>-242739</v>
      </c>
      <c r="D19" s="5" t="n">
        <v>-20138</v>
      </c>
    </row>
    <row r="20" spans="1:4">
      <c r="A20" s="4" t="s">
        <v>183</v>
      </c>
      <c r="B20" s="5" t="n">
        <v>-53011</v>
      </c>
      <c r="C20" s="5" t="n">
        <v>-37073</v>
      </c>
      <c r="D20" s="5" t="n">
        <v>-17550</v>
      </c>
    </row>
    <row r="21" spans="1:4">
      <c r="A21" s="4" t="s">
        <v>184</v>
      </c>
      <c r="B21" s="5" t="n">
        <v>-65030</v>
      </c>
      <c r="C21" s="5" t="n">
        <v>-168940</v>
      </c>
      <c r="D21" s="5" t="n">
        <v>-68927</v>
      </c>
    </row>
    <row r="22" spans="1:4">
      <c r="A22" s="4" t="s">
        <v>185</v>
      </c>
      <c r="B22" s="5" t="n">
        <v>-71723</v>
      </c>
      <c r="C22" s="5" t="n">
        <v>-20017</v>
      </c>
      <c r="D22" s="5" t="n">
        <v>34958</v>
      </c>
    </row>
    <row r="23" spans="1:4">
      <c r="A23" s="4" t="s">
        <v>186</v>
      </c>
      <c r="B23" s="5" t="n">
        <v>-170950</v>
      </c>
      <c r="C23" s="5" t="n">
        <v>-68403</v>
      </c>
      <c r="D23" s="5" t="n">
        <v>-1897</v>
      </c>
    </row>
    <row r="24" spans="1:4">
      <c r="A24" s="4" t="s">
        <v>187</v>
      </c>
      <c r="B24" s="5" t="n">
        <v>-288409</v>
      </c>
      <c r="C24" s="5" t="n">
        <v>-141108</v>
      </c>
      <c r="D24" s="5" t="n">
        <v>183212</v>
      </c>
    </row>
    <row r="25" spans="1:4">
      <c r="A25" s="4" t="s">
        <v>56</v>
      </c>
      <c r="B25" s="5" t="n">
        <v>142631</v>
      </c>
      <c r="C25" s="5" t="n">
        <v>-93524</v>
      </c>
      <c r="D25" s="5" t="n">
        <v>-17804</v>
      </c>
    </row>
    <row r="26" spans="1:4">
      <c r="A26" s="4" t="s">
        <v>188</v>
      </c>
      <c r="B26" s="5" t="n">
        <v>162778</v>
      </c>
    </row>
    <row r="27" spans="1:4">
      <c r="A27" s="4" t="s">
        <v>189</v>
      </c>
      <c r="B27" s="5" t="n">
        <v>-2328</v>
      </c>
      <c r="C27" s="5" t="n">
        <v>59862</v>
      </c>
      <c r="D27" s="5" t="n">
        <v>28387</v>
      </c>
    </row>
    <row r="28" spans="1:4">
      <c r="A28" s="4" t="s">
        <v>60</v>
      </c>
      <c r="B28" s="5" t="n">
        <v>10588</v>
      </c>
      <c r="C28" s="5" t="n">
        <v>147</v>
      </c>
      <c r="D28" s="5" t="n">
        <v>-7769</v>
      </c>
    </row>
    <row r="29" spans="1:4">
      <c r="A29" s="4" t="s">
        <v>61</v>
      </c>
      <c r="B29" s="5" t="n">
        <v>12581</v>
      </c>
      <c r="C29" s="5" t="n">
        <v>-20412</v>
      </c>
      <c r="D29" s="5" t="n">
        <v>-31106</v>
      </c>
    </row>
    <row r="30" spans="1:4">
      <c r="A30" s="4" t="s">
        <v>190</v>
      </c>
      <c r="B30" s="5" t="n">
        <v>-8722</v>
      </c>
      <c r="C30" s="5" t="n">
        <v>116316</v>
      </c>
      <c r="D30" s="5" t="n">
        <v>-6505</v>
      </c>
    </row>
    <row r="31" spans="1:4">
      <c r="A31" s="4" t="s">
        <v>191</v>
      </c>
      <c r="B31" s="5" t="n">
        <v>322410</v>
      </c>
      <c r="C31" s="5" t="n">
        <v>338074</v>
      </c>
      <c r="D31" s="5" t="n">
        <v>71510</v>
      </c>
    </row>
    <row r="32" spans="1:4">
      <c r="A32" s="4" t="s">
        <v>192</v>
      </c>
      <c r="B32" s="5" t="n">
        <v>-62653</v>
      </c>
      <c r="C32" s="5" t="n">
        <v>-81624</v>
      </c>
      <c r="D32" s="5" t="n">
        <v>-59110</v>
      </c>
    </row>
    <row r="33" spans="1:4">
      <c r="A33" s="4" t="s">
        <v>193</v>
      </c>
      <c r="B33" s="5" t="n">
        <v>27265</v>
      </c>
      <c r="C33" s="5" t="n">
        <v>-5689</v>
      </c>
      <c r="D33" s="5" t="n">
        <v>171708</v>
      </c>
    </row>
    <row r="34" spans="1:4">
      <c r="A34" s="4" t="s">
        <v>194</v>
      </c>
      <c r="B34" s="5" t="n">
        <v>-214671</v>
      </c>
      <c r="C34" s="5" t="n">
        <v>-301943</v>
      </c>
      <c r="D34" s="5" t="n">
        <v>-342773</v>
      </c>
    </row>
    <row r="35" spans="1:4">
      <c r="A35" s="4" t="s">
        <v>195</v>
      </c>
      <c r="B35" s="5" t="n">
        <v>443057</v>
      </c>
      <c r="C35" s="5" t="n">
        <v>295500</v>
      </c>
      <c r="D35" s="5" t="n">
        <v>53972</v>
      </c>
    </row>
    <row r="36" spans="1:4">
      <c r="A36" s="3" t="s">
        <v>196</v>
      </c>
    </row>
    <row r="37" spans="1:4">
      <c r="A37" s="4" t="s">
        <v>197</v>
      </c>
      <c r="B37" s="5" t="n">
        <v>-2843002</v>
      </c>
      <c r="C37" s="5" t="n">
        <v>-3673743</v>
      </c>
      <c r="D37" s="5" t="n">
        <v>-679029</v>
      </c>
    </row>
    <row r="38" spans="1:4">
      <c r="A38" s="4" t="s">
        <v>198</v>
      </c>
      <c r="B38" s="5" t="n">
        <v>3387015</v>
      </c>
      <c r="C38" s="5" t="n">
        <v>3044183</v>
      </c>
      <c r="D38" s="5" t="n">
        <v>377272</v>
      </c>
    </row>
    <row r="39" spans="1:4">
      <c r="A39" s="3" t="s">
        <v>199</v>
      </c>
    </row>
    <row r="40" spans="1:4">
      <c r="A40" s="4" t="s">
        <v>200</v>
      </c>
      <c r="D40" s="5" t="n">
        <v>-360769</v>
      </c>
    </row>
    <row r="41" spans="1:4">
      <c r="A41" s="4" t="s">
        <v>201</v>
      </c>
      <c r="C41" s="5" t="n">
        <v>1122</v>
      </c>
      <c r="D41" s="5" t="n">
        <v>-1093</v>
      </c>
    </row>
    <row r="42" spans="1:4">
      <c r="A42" s="4" t="s">
        <v>202</v>
      </c>
      <c r="B42" s="5" t="n">
        <v>5635</v>
      </c>
      <c r="C42" s="5" t="n">
        <v>120925</v>
      </c>
      <c r="D42" s="5" t="n">
        <v>-70583</v>
      </c>
    </row>
    <row r="43" spans="1:4">
      <c r="A43" s="4" t="s">
        <v>203</v>
      </c>
      <c r="B43" s="5" t="n">
        <v>363157</v>
      </c>
      <c r="C43" s="5" t="n">
        <v>177316</v>
      </c>
      <c r="D43" s="5" t="n">
        <v>531963</v>
      </c>
    </row>
    <row r="44" spans="1:4">
      <c r="A44" s="4" t="s">
        <v>204</v>
      </c>
      <c r="B44" s="5" t="n">
        <v>-100204</v>
      </c>
      <c r="C44" s="5" t="n">
        <v>-56148</v>
      </c>
      <c r="D44" s="5" t="n">
        <v>-56308</v>
      </c>
    </row>
    <row r="45" spans="1:4">
      <c r="A45" s="4" t="s">
        <v>205</v>
      </c>
      <c r="B45" s="5" t="n">
        <v>-754637</v>
      </c>
      <c r="C45" s="5" t="n">
        <v>-589497</v>
      </c>
      <c r="D45" s="5" t="n">
        <v>-385802</v>
      </c>
    </row>
    <row r="46" spans="1:4">
      <c r="A46" s="4" t="s">
        <v>206</v>
      </c>
      <c r="B46" s="5" t="n">
        <v>57964</v>
      </c>
      <c r="C46" s="5" t="n">
        <v>-975842</v>
      </c>
      <c r="D46" s="5" t="n">
        <v>-644349</v>
      </c>
    </row>
    <row r="47" spans="1:4">
      <c r="A47" s="3" t="s">
        <v>207</v>
      </c>
    </row>
    <row r="48" spans="1:4">
      <c r="A48" s="4" t="s">
        <v>208</v>
      </c>
      <c r="B48" s="5" t="n">
        <v>700000</v>
      </c>
      <c r="C48" s="5" t="n">
        <v>200000</v>
      </c>
      <c r="D48" s="5" t="n">
        <v>146633</v>
      </c>
    </row>
    <row r="49" spans="1:4">
      <c r="A49" s="4" t="s">
        <v>209</v>
      </c>
      <c r="B49" s="5" t="n">
        <v>-168098</v>
      </c>
      <c r="C49" s="5" t="n">
        <v>-1153230</v>
      </c>
      <c r="D49" s="5" t="n">
        <v>-150001</v>
      </c>
    </row>
    <row r="50" spans="1:4">
      <c r="A50" s="3" t="s">
        <v>210</v>
      </c>
    </row>
    <row r="51" spans="1:4">
      <c r="A51" s="4" t="s">
        <v>208</v>
      </c>
      <c r="B51" s="5" t="n">
        <v>98940</v>
      </c>
      <c r="C51" s="5" t="n">
        <v>1750111</v>
      </c>
      <c r="D51" s="5" t="n">
        <v>833011</v>
      </c>
    </row>
    <row r="52" spans="1:4">
      <c r="A52" s="4" t="s">
        <v>209</v>
      </c>
      <c r="B52" s="5" t="n">
        <v>-530472</v>
      </c>
      <c r="C52" s="5" t="n">
        <v>-885849</v>
      </c>
      <c r="D52" s="5" t="n">
        <v>-1221053</v>
      </c>
    </row>
    <row r="53" spans="1:4">
      <c r="A53" s="4" t="s">
        <v>211</v>
      </c>
      <c r="B53" s="5" t="n">
        <v>-385906</v>
      </c>
      <c r="C53" s="5" t="n">
        <v>-204463</v>
      </c>
      <c r="D53" s="5" t="n">
        <v>-178031</v>
      </c>
    </row>
    <row r="54" spans="1:4">
      <c r="A54" s="4" t="s">
        <v>134</v>
      </c>
      <c r="D54" s="5" t="n">
        <v>1451607</v>
      </c>
    </row>
    <row r="55" spans="1:4">
      <c r="A55" s="4" t="s">
        <v>212</v>
      </c>
      <c r="B55" s="5" t="n">
        <v>47634</v>
      </c>
      <c r="C55" s="5" t="n">
        <v>1231275</v>
      </c>
    </row>
    <row r="56" spans="1:4">
      <c r="A56" s="4" t="s">
        <v>213</v>
      </c>
      <c r="B56" s="5" t="n">
        <v>11889</v>
      </c>
      <c r="C56" s="5" t="n">
        <v>39461</v>
      </c>
    </row>
    <row r="57" spans="1:4">
      <c r="A57" s="4" t="s">
        <v>214</v>
      </c>
      <c r="B57" s="5" t="n">
        <v>76949</v>
      </c>
      <c r="C57" s="5" t="n">
        <v>-73241</v>
      </c>
      <c r="D57" s="5" t="n">
        <v>-9180</v>
      </c>
    </row>
    <row r="58" spans="1:4">
      <c r="A58" s="4" t="s">
        <v>215</v>
      </c>
      <c r="B58" s="5" t="n">
        <v>-161243</v>
      </c>
      <c r="C58" s="5" t="n">
        <v>856664</v>
      </c>
      <c r="D58" s="5" t="n">
        <v>526656</v>
      </c>
    </row>
    <row r="59" spans="1:4">
      <c r="A59" s="4" t="s">
        <v>216</v>
      </c>
      <c r="B59" s="5" t="n">
        <v>67039</v>
      </c>
      <c r="C59" s="5" t="n">
        <v>36833</v>
      </c>
      <c r="D59" s="5" t="n">
        <v>-23620</v>
      </c>
    </row>
    <row r="60" spans="1:4">
      <c r="A60" s="4" t="s">
        <v>217</v>
      </c>
      <c r="B60" s="5" t="n">
        <v>406817</v>
      </c>
      <c r="C60" s="5" t="n">
        <v>213155</v>
      </c>
      <c r="D60" s="5" t="n">
        <v>-87341</v>
      </c>
    </row>
    <row r="61" spans="1:4">
      <c r="A61" s="4" t="s">
        <v>218</v>
      </c>
      <c r="B61" s="5" t="n">
        <v>762319</v>
      </c>
      <c r="C61" s="5" t="n">
        <v>549164</v>
      </c>
      <c r="D61" s="5" t="n">
        <v>636505</v>
      </c>
    </row>
    <row r="62" spans="1:4">
      <c r="A62" s="4" t="s">
        <v>219</v>
      </c>
      <c r="B62" s="5" t="n">
        <v>1169136</v>
      </c>
      <c r="C62" s="5" t="n">
        <v>762319</v>
      </c>
      <c r="D62" s="5" t="n">
        <v>549164</v>
      </c>
    </row>
    <row r="63" spans="1:4">
      <c r="A63" s="4" t="s">
        <v>120</v>
      </c>
    </row>
    <row r="64" spans="1:4">
      <c r="A64" s="3" t="s">
        <v>210</v>
      </c>
    </row>
    <row r="65" spans="1:4">
      <c r="A65" s="4" t="s">
        <v>220</v>
      </c>
      <c r="C65" s="5" t="n">
        <v>-44655</v>
      </c>
      <c r="D65" s="6" t="s">
        <v>221</v>
      </c>
    </row>
    <row r="66" spans="1:4">
      <c r="A66" s="4" t="s">
        <v>135</v>
      </c>
    </row>
    <row r="67" spans="1:4">
      <c r="A67" s="3" t="s">
        <v>210</v>
      </c>
    </row>
    <row r="68" spans="1:4">
      <c r="A68" s="4" t="s">
        <v>220</v>
      </c>
      <c r="B68" s="6" t="s">
        <v>222</v>
      </c>
      <c r="C68" s="6" t="s">
        <v>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477</v>
      </c>
      <c r="C2" s="2" t="s">
        <v>32</v>
      </c>
    </row>
    <row r="3" spans="1:3">
      <c r="A3" s="4" t="s">
        <v>478</v>
      </c>
    </row>
    <row r="4" spans="1:3">
      <c r="A4" s="3" t="s">
        <v>479</v>
      </c>
    </row>
    <row r="5" spans="1:3">
      <c r="A5" s="4" t="s">
        <v>480</v>
      </c>
      <c r="B5" s="4" t="s">
        <v>481</v>
      </c>
      <c r="C5" s="4" t="s">
        <v>481</v>
      </c>
    </row>
    <row r="6" spans="1:3">
      <c r="A6" s="4" t="s">
        <v>482</v>
      </c>
    </row>
    <row r="7" spans="1:3">
      <c r="A7" s="3" t="s">
        <v>479</v>
      </c>
    </row>
    <row r="8" spans="1:3">
      <c r="A8" s="4" t="s">
        <v>480</v>
      </c>
      <c r="B8" s="4" t="s">
        <v>481</v>
      </c>
      <c r="C8" s="4" t="s">
        <v>481</v>
      </c>
    </row>
    <row r="9" spans="1:3">
      <c r="A9" s="4" t="s">
        <v>483</v>
      </c>
    </row>
    <row r="10" spans="1:3">
      <c r="A10" s="3" t="s">
        <v>479</v>
      </c>
    </row>
    <row r="11" spans="1:3">
      <c r="A11" s="4" t="s">
        <v>480</v>
      </c>
      <c r="B11" s="4" t="s">
        <v>481</v>
      </c>
      <c r="C11" s="4" t="s">
        <v>481</v>
      </c>
    </row>
    <row r="12" spans="1:3">
      <c r="A12" s="4" t="s">
        <v>484</v>
      </c>
    </row>
    <row r="13" spans="1:3">
      <c r="A13" s="3" t="s">
        <v>479</v>
      </c>
    </row>
    <row r="14" spans="1:3">
      <c r="A14" s="4" t="s">
        <v>480</v>
      </c>
      <c r="B14" s="4" t="s">
        <v>481</v>
      </c>
      <c r="C14" s="4" t="s">
        <v>481</v>
      </c>
    </row>
    <row r="15" spans="1:3">
      <c r="A15" s="4" t="s">
        <v>485</v>
      </c>
    </row>
    <row r="16" spans="1:3">
      <c r="A16" s="3" t="s">
        <v>479</v>
      </c>
    </row>
    <row r="17" spans="1:3">
      <c r="A17" s="4" t="s">
        <v>480</v>
      </c>
      <c r="B17" s="4" t="s">
        <v>486</v>
      </c>
      <c r="C17" s="4" t="s">
        <v>486</v>
      </c>
    </row>
    <row r="18" spans="1:3">
      <c r="A18" s="4" t="s">
        <v>487</v>
      </c>
    </row>
    <row r="19" spans="1:3">
      <c r="A19" s="3" t="s">
        <v>479</v>
      </c>
    </row>
    <row r="20" spans="1:3">
      <c r="A20" s="4" t="s">
        <v>480</v>
      </c>
      <c r="B20" s="4" t="s">
        <v>481</v>
      </c>
      <c r="C20" s="4" t="s">
        <v>481</v>
      </c>
    </row>
    <row r="21" spans="1:3">
      <c r="A21" s="4" t="s">
        <v>488</v>
      </c>
    </row>
    <row r="22" spans="1:3">
      <c r="A22" s="3" t="s">
        <v>479</v>
      </c>
    </row>
    <row r="23" spans="1:3">
      <c r="A23" s="4" t="s">
        <v>480</v>
      </c>
      <c r="B23" s="4" t="s">
        <v>481</v>
      </c>
      <c r="C23" s="4" t="s">
        <v>481</v>
      </c>
    </row>
    <row r="24" spans="1:3">
      <c r="A24" s="4" t="s">
        <v>489</v>
      </c>
    </row>
    <row r="25" spans="1:3">
      <c r="A25" s="3" t="s">
        <v>479</v>
      </c>
    </row>
    <row r="26" spans="1:3">
      <c r="A26" s="4" t="s">
        <v>480</v>
      </c>
      <c r="B26" s="4" t="s">
        <v>481</v>
      </c>
      <c r="C26" s="4" t="s">
        <v>481</v>
      </c>
    </row>
    <row r="27" spans="1:3">
      <c r="A27" s="4" t="s">
        <v>490</v>
      </c>
    </row>
    <row r="28" spans="1:3">
      <c r="A28" s="3" t="s">
        <v>479</v>
      </c>
    </row>
    <row r="29" spans="1:3">
      <c r="A29" s="4" t="s">
        <v>480</v>
      </c>
      <c r="B29" s="4" t="s">
        <v>481</v>
      </c>
      <c r="C29" s="4" t="s">
        <v>481</v>
      </c>
    </row>
    <row r="30" spans="1:3">
      <c r="A30" s="4" t="s">
        <v>491</v>
      </c>
    </row>
    <row r="31" spans="1:3">
      <c r="A31" s="3" t="s">
        <v>479</v>
      </c>
    </row>
    <row r="32" spans="1:3">
      <c r="A32" s="4" t="s">
        <v>480</v>
      </c>
      <c r="B32" s="4" t="s">
        <v>481</v>
      </c>
      <c r="C32" s="4" t="s">
        <v>481</v>
      </c>
    </row>
    <row r="33" spans="1:3">
      <c r="A33" s="4" t="s">
        <v>492</v>
      </c>
    </row>
    <row r="34" spans="1:3">
      <c r="A34" s="3" t="s">
        <v>479</v>
      </c>
    </row>
    <row r="35" spans="1:3">
      <c r="A35" s="4" t="s">
        <v>480</v>
      </c>
      <c r="B35" s="4" t="s">
        <v>481</v>
      </c>
      <c r="C35" s="4" t="s">
        <v>481</v>
      </c>
    </row>
    <row r="36" spans="1:3">
      <c r="A36" s="4" t="s">
        <v>493</v>
      </c>
    </row>
    <row r="37" spans="1:3">
      <c r="A37" s="3" t="s">
        <v>479</v>
      </c>
    </row>
    <row r="38" spans="1:3">
      <c r="A38" s="4" t="s">
        <v>480</v>
      </c>
      <c r="B38" s="4" t="s">
        <v>481</v>
      </c>
      <c r="C38" s="4" t="s">
        <v>481</v>
      </c>
    </row>
    <row r="39" spans="1:3">
      <c r="A39" s="4" t="s">
        <v>494</v>
      </c>
    </row>
    <row r="40" spans="1:3">
      <c r="A40" s="3" t="s">
        <v>479</v>
      </c>
    </row>
    <row r="41" spans="1:3">
      <c r="A41" s="4" t="s">
        <v>480</v>
      </c>
      <c r="B41" s="4" t="s">
        <v>481</v>
      </c>
      <c r="C41" s="4" t="s">
        <v>481</v>
      </c>
    </row>
    <row r="42" spans="1:3">
      <c r="A42" s="4" t="s">
        <v>495</v>
      </c>
    </row>
    <row r="43" spans="1:3">
      <c r="A43" s="3" t="s">
        <v>479</v>
      </c>
    </row>
    <row r="44" spans="1:3">
      <c r="A44" s="4" t="s">
        <v>480</v>
      </c>
      <c r="B44" s="4" t="s">
        <v>481</v>
      </c>
      <c r="C44" s="4" t="s">
        <v>481</v>
      </c>
    </row>
    <row r="45" spans="1:3">
      <c r="A45" s="4" t="s">
        <v>496</v>
      </c>
    </row>
    <row r="46" spans="1:3">
      <c r="A46" s="3" t="s">
        <v>479</v>
      </c>
    </row>
    <row r="47" spans="1:3">
      <c r="A47" s="4" t="s">
        <v>480</v>
      </c>
      <c r="B47" s="4" t="s">
        <v>481</v>
      </c>
      <c r="C47" s="4" t="s">
        <v>481</v>
      </c>
    </row>
    <row r="48" spans="1:3">
      <c r="A48" s="4" t="s">
        <v>497</v>
      </c>
    </row>
    <row r="49" spans="1:3">
      <c r="A49" s="3" t="s">
        <v>479</v>
      </c>
    </row>
    <row r="50" spans="1:3">
      <c r="A50" s="4" t="s">
        <v>480</v>
      </c>
      <c r="B50" s="4" t="s">
        <v>481</v>
      </c>
      <c r="C50" s="4" t="s">
        <v>481</v>
      </c>
    </row>
    <row r="51" spans="1:3">
      <c r="A51" s="4" t="s">
        <v>498</v>
      </c>
    </row>
    <row r="52" spans="1:3">
      <c r="A52" s="3" t="s">
        <v>479</v>
      </c>
    </row>
    <row r="53" spans="1:3">
      <c r="A53" s="4" t="s">
        <v>480</v>
      </c>
      <c r="B53" s="4" t="s">
        <v>481</v>
      </c>
      <c r="C53" s="4" t="s">
        <v>481</v>
      </c>
    </row>
    <row r="54" spans="1:3">
      <c r="A54" s="4" t="s">
        <v>499</v>
      </c>
    </row>
    <row r="55" spans="1:3">
      <c r="A55" s="3" t="s">
        <v>479</v>
      </c>
    </row>
    <row r="56" spans="1:3">
      <c r="A56" s="4" t="s">
        <v>480</v>
      </c>
      <c r="B56" s="4" t="s">
        <v>481</v>
      </c>
      <c r="C56" s="4" t="s">
        <v>481</v>
      </c>
    </row>
    <row r="57" spans="1:3">
      <c r="A57" s="4" t="s">
        <v>500</v>
      </c>
    </row>
    <row r="58" spans="1:3">
      <c r="A58" s="3" t="s">
        <v>479</v>
      </c>
    </row>
    <row r="59" spans="1:3">
      <c r="A59" s="4" t="s">
        <v>480</v>
      </c>
      <c r="B59" s="4" t="s">
        <v>4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31</v>
      </c>
    </row>
    <row r="3" spans="1:2">
      <c r="A3" s="3" t="s">
        <v>479</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21"/>
  </cols>
  <sheetData>
    <row r="1" spans="1:5">
      <c r="A1" s="1" t="s">
        <v>506</v>
      </c>
      <c r="B1" s="2" t="s">
        <v>507</v>
      </c>
      <c r="C1" s="2" t="s">
        <v>508</v>
      </c>
      <c r="D1" s="2" t="s">
        <v>509</v>
      </c>
      <c r="E1" s="2" t="s">
        <v>510</v>
      </c>
    </row>
    <row r="2" spans="1:5">
      <c r="A2" s="3" t="s">
        <v>479</v>
      </c>
    </row>
    <row r="3" spans="1:5">
      <c r="A3" s="4" t="s">
        <v>511</v>
      </c>
      <c r="B3" s="5" t="n">
        <v>58138005</v>
      </c>
    </row>
    <row r="4" spans="1:5">
      <c r="A4" s="4" t="s">
        <v>512</v>
      </c>
      <c r="B4" s="8" t="n">
        <v>16.15</v>
      </c>
    </row>
    <row r="5" spans="1:5">
      <c r="A5" s="4" t="s">
        <v>513</v>
      </c>
    </row>
    <row r="6" spans="1:5">
      <c r="A6" s="3" t="s">
        <v>479</v>
      </c>
    </row>
    <row r="7" spans="1:5">
      <c r="A7" s="4" t="s">
        <v>514</v>
      </c>
      <c r="D7" s="4" t="s">
        <v>515</v>
      </c>
    </row>
    <row r="8" spans="1:5">
      <c r="A8" s="4" t="s">
        <v>516</v>
      </c>
      <c r="C8" s="7" t="n">
        <v>4.75</v>
      </c>
    </row>
    <row r="9" spans="1:5">
      <c r="A9" s="4" t="s">
        <v>517</v>
      </c>
    </row>
    <row r="10" spans="1:5">
      <c r="A10" s="3" t="s">
        <v>479</v>
      </c>
    </row>
    <row r="11" spans="1:5">
      <c r="A11" s="4" t="s">
        <v>514</v>
      </c>
      <c r="E11" s="4" t="s">
        <v>515</v>
      </c>
    </row>
    <row r="12" spans="1:5">
      <c r="A12" s="4" t="s">
        <v>518</v>
      </c>
      <c r="E12" s="9"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2"/>
    <col customWidth="1" max="5" min="5" width="22"/>
  </cols>
  <sheetData>
    <row r="1" spans="1:5">
      <c r="A1" s="1" t="s">
        <v>519</v>
      </c>
      <c r="B1" s="2" t="s">
        <v>1</v>
      </c>
    </row>
    <row r="2" spans="1:5">
      <c r="B2" s="2" t="s">
        <v>520</v>
      </c>
      <c r="C2" s="2" t="s">
        <v>521</v>
      </c>
      <c r="D2" s="2" t="s">
        <v>522</v>
      </c>
      <c r="E2" s="2" t="s">
        <v>523</v>
      </c>
    </row>
    <row r="3" spans="1:5">
      <c r="A3" s="3" t="s">
        <v>524</v>
      </c>
    </row>
    <row r="4" spans="1:5">
      <c r="A4" s="4" t="s">
        <v>525</v>
      </c>
      <c r="B4" s="4" t="s">
        <v>526</v>
      </c>
    </row>
    <row r="5" spans="1:5">
      <c r="A5" s="4" t="s">
        <v>527</v>
      </c>
      <c r="B5" s="5" t="n">
        <v>4</v>
      </c>
    </row>
    <row r="6" spans="1:5">
      <c r="A6" s="4" t="s">
        <v>528</v>
      </c>
      <c r="B6" s="6" t="s">
        <v>529</v>
      </c>
    </row>
    <row r="7" spans="1:5">
      <c r="A7" s="4" t="s">
        <v>57</v>
      </c>
      <c r="B7" s="6" t="s">
        <v>530</v>
      </c>
    </row>
    <row r="8" spans="1:5">
      <c r="A8" s="4" t="s">
        <v>531</v>
      </c>
      <c r="B8" s="4" t="s">
        <v>532</v>
      </c>
    </row>
    <row r="9" spans="1:5">
      <c r="A9" s="4" t="s">
        <v>533</v>
      </c>
      <c r="B9" s="5" t="n">
        <v>1</v>
      </c>
    </row>
    <row r="10" spans="1:5">
      <c r="A10" s="4" t="s">
        <v>534</v>
      </c>
      <c r="B10" s="6" t="s">
        <v>535</v>
      </c>
      <c r="C10" s="6" t="s">
        <v>536</v>
      </c>
      <c r="D10" s="6" t="s">
        <v>537</v>
      </c>
    </row>
    <row r="11" spans="1:5">
      <c r="A11" s="4" t="s">
        <v>538</v>
      </c>
    </row>
    <row r="12" spans="1:5">
      <c r="A12" s="3" t="s">
        <v>524</v>
      </c>
    </row>
    <row r="13" spans="1:5">
      <c r="A13" s="4" t="s">
        <v>534</v>
      </c>
      <c r="B13" s="5" t="n">
        <v>926101000</v>
      </c>
    </row>
    <row r="14" spans="1:5">
      <c r="A14" s="4" t="s">
        <v>539</v>
      </c>
    </row>
    <row r="15" spans="1:5">
      <c r="A15" s="3" t="s">
        <v>524</v>
      </c>
    </row>
    <row r="16" spans="1:5">
      <c r="A16" s="4" t="s">
        <v>540</v>
      </c>
      <c r="B16" s="5" t="n">
        <v>-209000</v>
      </c>
      <c r="E16" s="6" t="s">
        <v>541</v>
      </c>
    </row>
    <row r="17" spans="1:5">
      <c r="A17" s="4" t="s">
        <v>542</v>
      </c>
    </row>
    <row r="18" spans="1:5">
      <c r="A18" s="3" t="s">
        <v>524</v>
      </c>
    </row>
    <row r="19" spans="1:5">
      <c r="A19" s="4" t="s">
        <v>543</v>
      </c>
      <c r="B19" s="6" t="s">
        <v>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31</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49</v>
      </c>
    </row>
    <row r="12" spans="1:2">
      <c r="A12" s="4" t="s">
        <v>553</v>
      </c>
    </row>
    <row r="13" spans="1:2">
      <c r="A13" s="3" t="s">
        <v>547</v>
      </c>
    </row>
    <row r="14" spans="1:2">
      <c r="A14" s="4" t="s">
        <v>548</v>
      </c>
      <c r="B14" s="4" t="s">
        <v>551</v>
      </c>
    </row>
    <row r="15" spans="1:2">
      <c r="A15" s="4" t="s">
        <v>554</v>
      </c>
    </row>
    <row r="16" spans="1:2">
      <c r="A16" s="3" t="s">
        <v>547</v>
      </c>
    </row>
    <row r="17" spans="1:2">
      <c r="A17" s="4" t="s">
        <v>548</v>
      </c>
      <c r="B17" s="4" t="s">
        <v>551</v>
      </c>
    </row>
    <row r="18" spans="1:2">
      <c r="A18" s="4" t="s">
        <v>555</v>
      </c>
    </row>
    <row r="19" spans="1:2">
      <c r="A19" s="3" t="s">
        <v>547</v>
      </c>
    </row>
    <row r="20" spans="1:2">
      <c r="A20" s="4" t="s">
        <v>548</v>
      </c>
      <c r="B20" s="4" t="s">
        <v>549</v>
      </c>
    </row>
    <row r="21" spans="1:2">
      <c r="A21" s="4" t="s">
        <v>556</v>
      </c>
    </row>
    <row r="22" spans="1:2">
      <c r="A22" s="3" t="s">
        <v>547</v>
      </c>
    </row>
    <row r="23" spans="1:2">
      <c r="A23" s="4" t="s">
        <v>548</v>
      </c>
      <c r="B23" s="4" t="s">
        <v>557</v>
      </c>
    </row>
    <row r="24" spans="1:2">
      <c r="A24" s="4" t="s">
        <v>558</v>
      </c>
    </row>
    <row r="25" spans="1:2">
      <c r="A25" s="3" t="s">
        <v>547</v>
      </c>
    </row>
    <row r="26" spans="1:2">
      <c r="A26" s="4" t="s">
        <v>548</v>
      </c>
      <c r="B26" s="4" t="s">
        <v>559</v>
      </c>
    </row>
    <row r="27" spans="1:2">
      <c r="A27" s="4" t="s">
        <v>560</v>
      </c>
    </row>
    <row r="28" spans="1:2">
      <c r="A28" s="3" t="s">
        <v>547</v>
      </c>
    </row>
    <row r="29" spans="1:2">
      <c r="A29" s="4" t="s">
        <v>548</v>
      </c>
      <c r="B29" s="4" t="s">
        <v>551</v>
      </c>
    </row>
    <row r="30" spans="1:2">
      <c r="A30" s="4" t="s">
        <v>561</v>
      </c>
    </row>
    <row r="31" spans="1:2">
      <c r="A31" s="3" t="s">
        <v>547</v>
      </c>
    </row>
    <row r="32" spans="1:2">
      <c r="A32" s="4" t="s">
        <v>548</v>
      </c>
      <c r="B32" s="4" t="s">
        <v>551</v>
      </c>
    </row>
    <row r="33" spans="1:2">
      <c r="A33" s="4" t="s">
        <v>562</v>
      </c>
    </row>
    <row r="34" spans="1:2">
      <c r="A34" s="3" t="s">
        <v>547</v>
      </c>
    </row>
    <row r="35" spans="1:2">
      <c r="A35" s="4" t="s">
        <v>548</v>
      </c>
      <c r="B35" s="4" t="s">
        <v>532</v>
      </c>
    </row>
    <row r="36" spans="1:2">
      <c r="A36" s="4" t="s">
        <v>563</v>
      </c>
    </row>
    <row r="37" spans="1:2">
      <c r="A37" s="3" t="s">
        <v>547</v>
      </c>
    </row>
    <row r="38" spans="1:2">
      <c r="A38" s="4" t="s">
        <v>548</v>
      </c>
      <c r="B38" s="4" t="s">
        <v>564</v>
      </c>
    </row>
    <row r="39" spans="1:2">
      <c r="A39" s="4" t="s">
        <v>565</v>
      </c>
    </row>
    <row r="40" spans="1:2">
      <c r="A40" s="3" t="s">
        <v>547</v>
      </c>
    </row>
    <row r="41" spans="1:2">
      <c r="A41" s="4" t="s">
        <v>548</v>
      </c>
      <c r="B41"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6</v>
      </c>
      <c r="B1" s="2" t="s">
        <v>1</v>
      </c>
    </row>
    <row r="2" spans="1:4">
      <c r="B2" s="2" t="s">
        <v>31</v>
      </c>
      <c r="C2" s="2" t="s">
        <v>32</v>
      </c>
      <c r="D2" s="2" t="s">
        <v>82</v>
      </c>
    </row>
    <row r="3" spans="1:4">
      <c r="A3" s="3" t="s">
        <v>83</v>
      </c>
    </row>
    <row r="4" spans="1:4">
      <c r="A4" s="4" t="s">
        <v>89</v>
      </c>
      <c r="B4" s="6" t="s">
        <v>567</v>
      </c>
      <c r="C4" s="6" t="s">
        <v>568</v>
      </c>
      <c r="D4" s="6" t="s">
        <v>569</v>
      </c>
    </row>
    <row r="5" spans="1:4">
      <c r="A5" s="4" t="s">
        <v>538</v>
      </c>
    </row>
    <row r="6" spans="1:4">
      <c r="A6" s="3" t="s">
        <v>83</v>
      </c>
    </row>
    <row r="7" spans="1:4">
      <c r="A7" s="4" t="s">
        <v>89</v>
      </c>
      <c r="B7" s="5" t="n">
        <v>926101</v>
      </c>
    </row>
    <row r="8" spans="1:4">
      <c r="A8" s="4" t="s">
        <v>570</v>
      </c>
    </row>
    <row r="9" spans="1:4">
      <c r="A9" s="3" t="s">
        <v>83</v>
      </c>
    </row>
    <row r="10" spans="1:4">
      <c r="A10" s="4" t="s">
        <v>89</v>
      </c>
      <c r="B10" s="5" t="n">
        <v>9153357</v>
      </c>
      <c r="C10" s="5" t="n">
        <v>7773473</v>
      </c>
    </row>
    <row r="11" spans="1:4">
      <c r="A11" s="4" t="s">
        <v>571</v>
      </c>
    </row>
    <row r="12" spans="1:4">
      <c r="A12" s="3" t="s">
        <v>83</v>
      </c>
    </row>
    <row r="13" spans="1:4">
      <c r="A13" s="4" t="s">
        <v>89</v>
      </c>
      <c r="B13" s="5" t="n">
        <v>7744031</v>
      </c>
      <c r="C13" s="5" t="n">
        <v>6695340</v>
      </c>
    </row>
    <row r="14" spans="1:4">
      <c r="A14" s="4" t="s">
        <v>572</v>
      </c>
    </row>
    <row r="15" spans="1:4">
      <c r="A15" s="3" t="s">
        <v>83</v>
      </c>
    </row>
    <row r="16" spans="1:4">
      <c r="A16" s="4" t="s">
        <v>89</v>
      </c>
      <c r="B16" s="5" t="n">
        <v>926101</v>
      </c>
      <c r="C16" s="5" t="n">
        <v>704391</v>
      </c>
    </row>
    <row r="17" spans="1:4">
      <c r="A17" s="4" t="s">
        <v>573</v>
      </c>
    </row>
    <row r="18" spans="1:4">
      <c r="A18" s="3" t="s">
        <v>83</v>
      </c>
    </row>
    <row r="19" spans="1:4">
      <c r="A19" s="4" t="s">
        <v>89</v>
      </c>
      <c r="B19" s="5" t="n">
        <v>8670132</v>
      </c>
      <c r="C19" s="5" t="n">
        <v>7399731</v>
      </c>
    </row>
    <row r="20" spans="1:4">
      <c r="A20" s="4" t="s">
        <v>574</v>
      </c>
    </row>
    <row r="21" spans="1:4">
      <c r="A21" s="3" t="s">
        <v>83</v>
      </c>
    </row>
    <row r="22" spans="1:4">
      <c r="A22" s="4" t="s">
        <v>89</v>
      </c>
      <c r="B22" s="6" t="s">
        <v>575</v>
      </c>
      <c r="C22" s="6" t="s">
        <v>5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577</v>
      </c>
      <c r="B1" s="2" t="s">
        <v>1</v>
      </c>
    </row>
    <row r="2" spans="1:5">
      <c r="B2" s="2" t="s">
        <v>31</v>
      </c>
      <c r="C2" s="2" t="s">
        <v>32</v>
      </c>
      <c r="D2" s="2" t="s">
        <v>82</v>
      </c>
      <c r="E2" s="2" t="s">
        <v>578</v>
      </c>
    </row>
    <row r="3" spans="1:5">
      <c r="A3" s="3" t="s">
        <v>524</v>
      </c>
    </row>
    <row r="4" spans="1:5">
      <c r="A4" s="4" t="s">
        <v>175</v>
      </c>
      <c r="B4" s="6" t="s">
        <v>579</v>
      </c>
      <c r="C4" s="6" t="s">
        <v>580</v>
      </c>
      <c r="D4" s="6" t="s">
        <v>581</v>
      </c>
    </row>
    <row r="5" spans="1:5">
      <c r="A5" s="4" t="s">
        <v>144</v>
      </c>
      <c r="B5" s="5" t="n">
        <v>420277</v>
      </c>
      <c r="C5" s="5" t="n">
        <v>529039</v>
      </c>
      <c r="D5" s="5" t="n">
        <v>-126314</v>
      </c>
    </row>
    <row r="6" spans="1:5">
      <c r="A6" s="4" t="s">
        <v>191</v>
      </c>
      <c r="B6" s="5" t="n">
        <v>1672452</v>
      </c>
      <c r="C6" s="5" t="n">
        <v>1287434</v>
      </c>
    </row>
    <row r="7" spans="1:5">
      <c r="A7" s="4" t="s">
        <v>582</v>
      </c>
      <c r="B7" s="5" t="n">
        <v>443894</v>
      </c>
      <c r="C7" s="5" t="n">
        <v>326911</v>
      </c>
    </row>
    <row r="8" spans="1:5">
      <c r="A8" s="4" t="s">
        <v>76</v>
      </c>
      <c r="B8" s="5" t="n">
        <v>-836214</v>
      </c>
      <c r="C8" s="5" t="n">
        <v>-1214756</v>
      </c>
    </row>
    <row r="9" spans="1:5">
      <c r="A9" s="4" t="s">
        <v>89</v>
      </c>
      <c r="B9" s="5" t="n">
        <v>9153357</v>
      </c>
      <c r="C9" s="6" t="s">
        <v>568</v>
      </c>
      <c r="D9" s="6" t="s">
        <v>569</v>
      </c>
    </row>
    <row r="10" spans="1:5">
      <c r="A10" s="4" t="s">
        <v>538</v>
      </c>
    </row>
    <row r="11" spans="1:5">
      <c r="A11" s="3" t="s">
        <v>524</v>
      </c>
    </row>
    <row r="12" spans="1:5">
      <c r="A12" s="4" t="s">
        <v>89</v>
      </c>
      <c r="B12" s="5" t="n">
        <v>926101</v>
      </c>
    </row>
    <row r="13" spans="1:5">
      <c r="A13" s="4" t="s">
        <v>583</v>
      </c>
    </row>
    <row r="14" spans="1:5">
      <c r="A14" s="3" t="s">
        <v>524</v>
      </c>
    </row>
    <row r="15" spans="1:5">
      <c r="A15" s="4" t="s">
        <v>191</v>
      </c>
      <c r="E15" s="6" t="s">
        <v>584</v>
      </c>
    </row>
    <row r="16" spans="1:5">
      <c r="A16" s="4" t="s">
        <v>582</v>
      </c>
      <c r="E16" s="5" t="n">
        <v>-21284</v>
      </c>
    </row>
    <row r="17" spans="1:5">
      <c r="A17" s="4" t="s">
        <v>76</v>
      </c>
      <c r="E17" s="6" t="s">
        <v>585</v>
      </c>
    </row>
    <row r="18" spans="1:5">
      <c r="A18" s="4" t="s">
        <v>321</v>
      </c>
    </row>
    <row r="19" spans="1:5">
      <c r="A19" s="3" t="s">
        <v>524</v>
      </c>
    </row>
    <row r="20" spans="1:5">
      <c r="A20" s="4" t="s">
        <v>175</v>
      </c>
      <c r="B20" s="5" t="n">
        <v>-170604</v>
      </c>
    </row>
    <row r="21" spans="1:5">
      <c r="A21" s="4" t="s">
        <v>144</v>
      </c>
      <c r="B21" s="5" t="n">
        <v>420277</v>
      </c>
    </row>
    <row r="22" spans="1:5">
      <c r="A22" s="4" t="s">
        <v>191</v>
      </c>
      <c r="B22" s="5" t="n">
        <v>1672452</v>
      </c>
    </row>
    <row r="23" spans="1:5">
      <c r="A23" s="4" t="s">
        <v>582</v>
      </c>
      <c r="B23" s="5" t="n">
        <v>443894</v>
      </c>
    </row>
    <row r="24" spans="1:5">
      <c r="A24" s="4" t="s">
        <v>76</v>
      </c>
      <c r="B24" s="5" t="n">
        <v>-836214</v>
      </c>
    </row>
    <row r="25" spans="1:5">
      <c r="A25" s="4" t="s">
        <v>586</v>
      </c>
    </row>
    <row r="26" spans="1:5">
      <c r="A26" s="3" t="s">
        <v>524</v>
      </c>
    </row>
    <row r="27" spans="1:5">
      <c r="A27" s="4" t="s">
        <v>89</v>
      </c>
      <c r="B27" s="5" t="n">
        <v>8670132</v>
      </c>
    </row>
    <row r="28" spans="1:5">
      <c r="A28" s="4" t="s">
        <v>587</v>
      </c>
    </row>
    <row r="29" spans="1:5">
      <c r="A29" s="3" t="s">
        <v>524</v>
      </c>
    </row>
    <row r="30" spans="1:5">
      <c r="A30" s="4" t="s">
        <v>89</v>
      </c>
      <c r="B30" s="5" t="n">
        <v>483225</v>
      </c>
    </row>
    <row r="31" spans="1:5">
      <c r="A31" s="4" t="s">
        <v>588</v>
      </c>
    </row>
    <row r="32" spans="1:5">
      <c r="A32" s="3" t="s">
        <v>524</v>
      </c>
    </row>
    <row r="33" spans="1:5">
      <c r="A33" s="4" t="s">
        <v>175</v>
      </c>
      <c r="B33" s="5" t="n">
        <v>-202923</v>
      </c>
    </row>
    <row r="34" spans="1:5">
      <c r="A34" s="4" t="s">
        <v>144</v>
      </c>
      <c r="B34" s="5" t="n">
        <v>357540</v>
      </c>
    </row>
    <row r="35" spans="1:5">
      <c r="A35" s="4" t="s">
        <v>191</v>
      </c>
      <c r="B35" s="5" t="n">
        <v>1577397</v>
      </c>
    </row>
    <row r="36" spans="1:5">
      <c r="A36" s="4" t="s">
        <v>582</v>
      </c>
      <c r="B36" s="5" t="n">
        <v>476213</v>
      </c>
    </row>
    <row r="37" spans="1:5">
      <c r="A37" s="4" t="s">
        <v>76</v>
      </c>
      <c r="B37" s="5" t="n">
        <v>-773477</v>
      </c>
    </row>
    <row r="38" spans="1:5">
      <c r="A38" s="4" t="s">
        <v>589</v>
      </c>
    </row>
    <row r="39" spans="1:5">
      <c r="A39" s="3" t="s">
        <v>524</v>
      </c>
    </row>
    <row r="40" spans="1:5">
      <c r="A40" s="4" t="s">
        <v>89</v>
      </c>
      <c r="B40" s="5" t="n">
        <v>7839086</v>
      </c>
    </row>
    <row r="41" spans="1:5">
      <c r="A41" s="4" t="s">
        <v>590</v>
      </c>
    </row>
    <row r="42" spans="1:5">
      <c r="A42" s="3" t="s">
        <v>524</v>
      </c>
    </row>
    <row r="43" spans="1:5">
      <c r="A43" s="4" t="s">
        <v>89</v>
      </c>
      <c r="B43" s="5" t="n">
        <v>1409326</v>
      </c>
    </row>
    <row r="44" spans="1:5">
      <c r="A44" s="4" t="s">
        <v>591</v>
      </c>
    </row>
    <row r="45" spans="1:5">
      <c r="A45" s="3" t="s">
        <v>524</v>
      </c>
    </row>
    <row r="46" spans="1:5">
      <c r="A46" s="4" t="s">
        <v>175</v>
      </c>
      <c r="B46" s="5" t="n">
        <v>32319</v>
      </c>
    </row>
    <row r="47" spans="1:5">
      <c r="A47" s="4" t="s">
        <v>144</v>
      </c>
      <c r="B47" s="5" t="n">
        <v>62737</v>
      </c>
    </row>
    <row r="48" spans="1:5">
      <c r="A48" s="4" t="s">
        <v>191</v>
      </c>
      <c r="B48" s="5" t="n">
        <v>95055</v>
      </c>
    </row>
    <row r="49" spans="1:5">
      <c r="A49" s="4" t="s">
        <v>582</v>
      </c>
      <c r="B49" s="5" t="n">
        <v>-32319</v>
      </c>
    </row>
    <row r="50" spans="1:5">
      <c r="A50" s="4" t="s">
        <v>76</v>
      </c>
      <c r="B50" s="5" t="n">
        <v>-62737</v>
      </c>
    </row>
    <row r="51" spans="1:5">
      <c r="A51" s="4" t="s">
        <v>592</v>
      </c>
    </row>
    <row r="52" spans="1:5">
      <c r="A52" s="3" t="s">
        <v>524</v>
      </c>
    </row>
    <row r="53" spans="1:5">
      <c r="A53" s="4" t="s">
        <v>89</v>
      </c>
      <c r="B53" s="5" t="n">
        <v>831046</v>
      </c>
    </row>
    <row r="54" spans="1:5">
      <c r="A54" s="4" t="s">
        <v>593</v>
      </c>
    </row>
    <row r="55" spans="1:5">
      <c r="A55" s="3" t="s">
        <v>524</v>
      </c>
    </row>
    <row r="56" spans="1:5">
      <c r="A56" s="4" t="s">
        <v>89</v>
      </c>
      <c r="B56" s="6" t="s">
        <v>5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31</v>
      </c>
      <c r="D1" s="2" t="s">
        <v>32</v>
      </c>
      <c r="E1" s="2" t="s">
        <v>82</v>
      </c>
    </row>
    <row r="2" spans="1:5">
      <c r="A2" s="3" t="s">
        <v>33</v>
      </c>
    </row>
    <row r="3" spans="1:5">
      <c r="A3" s="4" t="s">
        <v>185</v>
      </c>
      <c r="C3" s="6" t="s">
        <v>597</v>
      </c>
      <c r="D3" s="6" t="s">
        <v>598</v>
      </c>
    </row>
    <row r="4" spans="1:5">
      <c r="A4" s="3" t="s">
        <v>46</v>
      </c>
    </row>
    <row r="5" spans="1:5">
      <c r="A5" s="4" t="s">
        <v>49</v>
      </c>
      <c r="C5" s="5" t="n">
        <v>520723</v>
      </c>
      <c r="D5" s="5" t="n">
        <v>215707</v>
      </c>
    </row>
    <row r="6" spans="1:5">
      <c r="A6" s="4" t="s">
        <v>599</v>
      </c>
      <c r="C6" s="5" t="n">
        <v>3289219</v>
      </c>
      <c r="D6" s="5" t="n">
        <v>3325535</v>
      </c>
    </row>
    <row r="7" spans="1:5">
      <c r="A7" s="3" t="s">
        <v>54</v>
      </c>
    </row>
    <row r="8" spans="1:5">
      <c r="A8" s="4" t="s">
        <v>56</v>
      </c>
      <c r="C8" s="5" t="n">
        <v>1166291</v>
      </c>
      <c r="D8" s="5" t="n">
        <v>953534</v>
      </c>
    </row>
    <row r="9" spans="1:5">
      <c r="A9" s="4" t="s">
        <v>600</v>
      </c>
      <c r="C9" s="5" t="n">
        <v>176197</v>
      </c>
      <c r="D9" s="5" t="n">
        <v>211852</v>
      </c>
    </row>
    <row r="10" spans="1:5">
      <c r="A10" s="3" t="s">
        <v>65</v>
      </c>
    </row>
    <row r="11" spans="1:5">
      <c r="A11" s="4" t="s">
        <v>601</v>
      </c>
      <c r="C11" s="5" t="n">
        <v>773694</v>
      </c>
      <c r="D11" s="5" t="n">
        <v>903648</v>
      </c>
    </row>
    <row r="12" spans="1:5">
      <c r="A12" s="4" t="s">
        <v>69</v>
      </c>
      <c r="C12" s="5" t="n">
        <v>321139</v>
      </c>
      <c r="D12" s="5" t="n">
        <v>343041</v>
      </c>
    </row>
    <row r="13" spans="1:5">
      <c r="A13" s="4" t="s">
        <v>582</v>
      </c>
      <c r="C13" s="5" t="n">
        <v>443894</v>
      </c>
      <c r="D13" s="5" t="n">
        <v>326911</v>
      </c>
    </row>
    <row r="14" spans="1:5">
      <c r="A14" s="3" t="s">
        <v>71</v>
      </c>
    </row>
    <row r="15" spans="1:5">
      <c r="A15" s="4" t="s">
        <v>150</v>
      </c>
      <c r="C15" s="5" t="n">
        <v>-106132</v>
      </c>
      <c r="D15" s="5" t="n">
        <v>22593</v>
      </c>
    </row>
    <row r="16" spans="1:5">
      <c r="A16" s="4" t="s">
        <v>76</v>
      </c>
      <c r="C16" s="5" t="n">
        <v>-836214</v>
      </c>
      <c r="D16" s="5" t="n">
        <v>-1214756</v>
      </c>
    </row>
    <row r="17" spans="1:5">
      <c r="A17" s="3" t="s">
        <v>83</v>
      </c>
    </row>
    <row r="18" spans="1:5">
      <c r="A18" s="4" t="s">
        <v>602</v>
      </c>
      <c r="C18" s="5" t="n">
        <v>483225</v>
      </c>
      <c r="D18" s="5" t="n">
        <v>1094157</v>
      </c>
      <c r="E18" s="6" t="s">
        <v>603</v>
      </c>
    </row>
    <row r="19" spans="1:5">
      <c r="A19" s="3" t="s">
        <v>604</v>
      </c>
    </row>
    <row r="20" spans="1:5">
      <c r="A20" s="4" t="s">
        <v>92</v>
      </c>
      <c r="C20" s="5" t="n">
        <v>-1509947</v>
      </c>
      <c r="D20" s="5" t="n">
        <v>-1181731</v>
      </c>
      <c r="E20" s="5" t="n">
        <v>-1160912</v>
      </c>
    </row>
    <row r="21" spans="1:5">
      <c r="A21" s="4" t="s">
        <v>96</v>
      </c>
      <c r="C21" s="5" t="n">
        <v>-504477</v>
      </c>
      <c r="D21" s="5" t="n">
        <v>-568144</v>
      </c>
      <c r="E21" s="5" t="n">
        <v>-708739</v>
      </c>
    </row>
    <row r="22" spans="1:5">
      <c r="A22" s="4" t="s">
        <v>97</v>
      </c>
      <c r="C22" s="5" t="n">
        <v>-324902</v>
      </c>
      <c r="D22" s="5" t="n">
        <v>-299793</v>
      </c>
      <c r="E22" s="5" t="n">
        <v>-301201</v>
      </c>
    </row>
    <row r="23" spans="1:5">
      <c r="A23" s="3" t="s">
        <v>106</v>
      </c>
    </row>
    <row r="24" spans="1:5">
      <c r="A24" s="4" t="s">
        <v>103</v>
      </c>
      <c r="C24" s="5" t="n">
        <v>-410207</v>
      </c>
      <c r="D24" s="5" t="n">
        <v>-524033</v>
      </c>
      <c r="E24" s="5" t="n">
        <v>-731200</v>
      </c>
    </row>
    <row r="25" spans="1:5">
      <c r="A25" s="4" t="s">
        <v>105</v>
      </c>
      <c r="B25" s="6" t="s">
        <v>605</v>
      </c>
      <c r="C25" s="5" t="n">
        <v>-194706</v>
      </c>
      <c r="D25" s="5" t="n">
        <v>57871</v>
      </c>
      <c r="E25" s="5" t="n">
        <v>179668</v>
      </c>
    </row>
    <row r="26" spans="1:5">
      <c r="A26" s="3" t="s">
        <v>606</v>
      </c>
    </row>
    <row r="27" spans="1:5">
      <c r="A27" s="4" t="s">
        <v>607</v>
      </c>
      <c r="C27" s="5" t="n">
        <v>-170604</v>
      </c>
    </row>
    <row r="28" spans="1:5">
      <c r="A28" s="4" t="s">
        <v>111</v>
      </c>
      <c r="C28" s="5" t="n">
        <v>420277</v>
      </c>
      <c r="D28" s="6" t="s">
        <v>113</v>
      </c>
      <c r="E28" s="6" t="s">
        <v>114</v>
      </c>
    </row>
    <row r="29" spans="1:5">
      <c r="A29" s="4" t="s">
        <v>608</v>
      </c>
    </row>
    <row r="30" spans="1:5">
      <c r="A30" s="3" t="s">
        <v>33</v>
      </c>
    </row>
    <row r="31" spans="1:5">
      <c r="A31" s="4" t="s">
        <v>609</v>
      </c>
      <c r="C31" s="5" t="n">
        <v>73671</v>
      </c>
    </row>
    <row r="32" spans="1:5">
      <c r="A32" s="4" t="s">
        <v>185</v>
      </c>
      <c r="C32" s="5" t="n">
        <v>121165</v>
      </c>
    </row>
    <row r="33" spans="1:5">
      <c r="A33" s="3" t="s">
        <v>46</v>
      </c>
    </row>
    <row r="34" spans="1:5">
      <c r="A34" s="4" t="s">
        <v>609</v>
      </c>
      <c r="C34" s="5" t="n">
        <v>288067</v>
      </c>
    </row>
    <row r="35" spans="1:5">
      <c r="A35" s="4" t="s">
        <v>49</v>
      </c>
      <c r="C35" s="5" t="n">
        <v>397398</v>
      </c>
    </row>
    <row r="36" spans="1:5">
      <c r="A36" s="4" t="s">
        <v>599</v>
      </c>
      <c r="C36" s="5" t="n">
        <v>1842239</v>
      </c>
    </row>
    <row r="37" spans="1:5">
      <c r="A37" s="3" t="s">
        <v>54</v>
      </c>
    </row>
    <row r="38" spans="1:5">
      <c r="A38" s="4" t="s">
        <v>56</v>
      </c>
      <c r="C38" s="5" t="n">
        <v>1272194</v>
      </c>
    </row>
    <row r="39" spans="1:5">
      <c r="A39" s="4" t="s">
        <v>600</v>
      </c>
      <c r="C39" s="5" t="n">
        <v>1258776</v>
      </c>
    </row>
    <row r="40" spans="1:5">
      <c r="A40" s="3" t="s">
        <v>65</v>
      </c>
    </row>
    <row r="41" spans="1:5">
      <c r="A41" s="4" t="s">
        <v>601</v>
      </c>
      <c r="C41" s="5" t="n">
        <v>7686672</v>
      </c>
    </row>
    <row r="42" spans="1:5">
      <c r="A42" s="4" t="s">
        <v>69</v>
      </c>
      <c r="C42" s="5" t="n">
        <v>317666</v>
      </c>
    </row>
    <row r="43" spans="1:5">
      <c r="A43" s="4" t="s">
        <v>582</v>
      </c>
      <c r="C43" s="5" t="n">
        <v>240861</v>
      </c>
    </row>
    <row r="44" spans="1:5">
      <c r="A44" s="3" t="s">
        <v>71</v>
      </c>
    </row>
    <row r="45" spans="1:5">
      <c r="A45" s="4" t="s">
        <v>150</v>
      </c>
      <c r="C45" s="5" t="n">
        <v>-101619</v>
      </c>
    </row>
    <row r="46" spans="1:5">
      <c r="A46" s="4" t="s">
        <v>76</v>
      </c>
      <c r="C46" s="5" t="n">
        <v>-4557341</v>
      </c>
    </row>
    <row r="47" spans="1:5">
      <c r="A47" s="3" t="s">
        <v>83</v>
      </c>
    </row>
    <row r="48" spans="1:5">
      <c r="A48" s="4" t="s">
        <v>602</v>
      </c>
      <c r="C48" s="5" t="n">
        <v>371179</v>
      </c>
    </row>
    <row r="49" spans="1:5">
      <c r="A49" s="3" t="s">
        <v>604</v>
      </c>
    </row>
    <row r="50" spans="1:5">
      <c r="A50" s="4" t="s">
        <v>92</v>
      </c>
      <c r="C50" s="5" t="n">
        <v>-70612</v>
      </c>
    </row>
    <row r="51" spans="1:5">
      <c r="A51" s="4" t="s">
        <v>96</v>
      </c>
      <c r="C51" s="5" t="n">
        <v>-275473</v>
      </c>
    </row>
    <row r="52" spans="1:5">
      <c r="A52" s="4" t="s">
        <v>97</v>
      </c>
      <c r="C52" s="5" t="n">
        <v>-1247885</v>
      </c>
    </row>
    <row r="53" spans="1:5">
      <c r="A53" s="3" t="s">
        <v>106</v>
      </c>
    </row>
    <row r="54" spans="1:5">
      <c r="A54" s="4" t="s">
        <v>103</v>
      </c>
      <c r="C54" s="5" t="n">
        <v>-983518</v>
      </c>
    </row>
    <row r="55" spans="1:5">
      <c r="A55" s="4" t="s">
        <v>105</v>
      </c>
      <c r="C55" s="5" t="n">
        <v>-1233085</v>
      </c>
    </row>
    <row r="56" spans="1:5">
      <c r="A56" s="3" t="s">
        <v>606</v>
      </c>
    </row>
    <row r="57" spans="1:5">
      <c r="A57" s="4" t="s">
        <v>607</v>
      </c>
      <c r="C57" s="5" t="n">
        <v>-171581</v>
      </c>
    </row>
    <row r="58" spans="1:5">
      <c r="A58" s="4" t="s">
        <v>111</v>
      </c>
      <c r="C58" s="5" t="n">
        <v>-552893</v>
      </c>
    </row>
    <row r="59" spans="1:5">
      <c r="A59" s="4" t="s">
        <v>610</v>
      </c>
    </row>
    <row r="60" spans="1:5">
      <c r="A60" s="3" t="s">
        <v>46</v>
      </c>
    </row>
    <row r="61" spans="1:5">
      <c r="A61" s="4" t="s">
        <v>611</v>
      </c>
      <c r="C61" s="5" t="n">
        <v>4818522</v>
      </c>
    </row>
    <row r="62" spans="1:5">
      <c r="A62" s="4" t="s">
        <v>612</v>
      </c>
    </row>
    <row r="63" spans="1:5">
      <c r="A63" s="3" t="s">
        <v>46</v>
      </c>
    </row>
    <row r="64" spans="1:5">
      <c r="A64" s="4" t="s">
        <v>611</v>
      </c>
      <c r="C64" s="6" t="s">
        <v>613</v>
      </c>
    </row>
    <row r="65" spans="1:5">
      <c r="A65" s="4" t="s">
        <v>115</v>
      </c>
    </row>
    <row r="66" spans="1:5">
      <c r="A66" s="3" t="s">
        <v>614</v>
      </c>
    </row>
    <row r="67" spans="1:5">
      <c r="A67" s="4" t="s">
        <v>615</v>
      </c>
      <c r="C67" s="6" t="s">
        <v>117</v>
      </c>
      <c r="D67" s="6" t="s">
        <v>117</v>
      </c>
      <c r="E67" s="6" t="s">
        <v>118</v>
      </c>
    </row>
    <row r="68" spans="1:5">
      <c r="A68" s="4" t="s">
        <v>616</v>
      </c>
      <c r="C68" s="7" t="n">
        <v>0.02</v>
      </c>
      <c r="D68" s="7" t="n">
        <v>0.02</v>
      </c>
      <c r="E68" s="7" t="n">
        <v>-0.01</v>
      </c>
    </row>
    <row r="69" spans="1:5">
      <c r="A69" s="4" t="s">
        <v>617</v>
      </c>
    </row>
    <row r="70" spans="1:5">
      <c r="A70" s="3" t="s">
        <v>614</v>
      </c>
    </row>
    <row r="71" spans="1:5">
      <c r="A71" s="4" t="s">
        <v>615</v>
      </c>
      <c r="C71" s="7" t="n">
        <v>-0.02</v>
      </c>
    </row>
    <row r="72" spans="1:5">
      <c r="A72" s="4" t="s">
        <v>616</v>
      </c>
      <c r="C72" s="7" t="n">
        <v>-0.02</v>
      </c>
    </row>
    <row r="73" spans="1:5">
      <c r="A73" s="4" t="s">
        <v>120</v>
      </c>
    </row>
    <row r="74" spans="1:5">
      <c r="A74" s="3" t="s">
        <v>614</v>
      </c>
    </row>
    <row r="75" spans="1:5">
      <c r="A75" s="4" t="s">
        <v>615</v>
      </c>
      <c r="C75" s="7" t="n">
        <v>1.24</v>
      </c>
      <c r="D75" s="7" t="n">
        <v>1.68</v>
      </c>
      <c r="E75" s="7" t="n">
        <v>-0.55</v>
      </c>
    </row>
    <row r="76" spans="1:5">
      <c r="A76" s="4" t="s">
        <v>616</v>
      </c>
      <c r="C76" s="7" t="n">
        <v>1.23</v>
      </c>
      <c r="D76" s="6" t="s">
        <v>122</v>
      </c>
      <c r="E76" s="6" t="s">
        <v>123</v>
      </c>
    </row>
    <row r="77" spans="1:5">
      <c r="A77" s="4" t="s">
        <v>618</v>
      </c>
    </row>
    <row r="78" spans="1:5">
      <c r="A78" s="3" t="s">
        <v>614</v>
      </c>
    </row>
    <row r="79" spans="1:5">
      <c r="A79" s="4" t="s">
        <v>615</v>
      </c>
      <c r="C79" s="7" t="n">
        <v>-1.64</v>
      </c>
    </row>
    <row r="80" spans="1:5">
      <c r="A80" s="4" t="s">
        <v>616</v>
      </c>
      <c r="C80" s="6" t="s">
        <v>619</v>
      </c>
    </row>
    <row r="81" spans="1:5">
      <c r="A81" s="4" t="s">
        <v>591</v>
      </c>
    </row>
    <row r="82" spans="1:5">
      <c r="A82" s="3" t="s">
        <v>65</v>
      </c>
    </row>
    <row r="83" spans="1:5">
      <c r="A83" s="4" t="s">
        <v>582</v>
      </c>
      <c r="C83" s="6" t="s">
        <v>620</v>
      </c>
    </row>
    <row r="84" spans="1:5">
      <c r="A84" s="3" t="s">
        <v>71</v>
      </c>
    </row>
    <row r="85" spans="1:5">
      <c r="A85" s="4" t="s">
        <v>76</v>
      </c>
      <c r="C85" s="5" t="n">
        <v>-62737</v>
      </c>
    </row>
    <row r="86" spans="1:5">
      <c r="A86" s="3" t="s">
        <v>606</v>
      </c>
    </row>
    <row r="87" spans="1:5">
      <c r="A87" s="4" t="s">
        <v>111</v>
      </c>
      <c r="C87" s="5" t="n">
        <v>62737</v>
      </c>
    </row>
    <row r="88" spans="1:5">
      <c r="A88" s="4" t="s">
        <v>621</v>
      </c>
    </row>
    <row r="89" spans="1:5">
      <c r="A89" s="3" t="s">
        <v>33</v>
      </c>
    </row>
    <row r="90" spans="1:5">
      <c r="A90" s="4" t="s">
        <v>609</v>
      </c>
      <c r="C90" s="5" t="n">
        <v>73671</v>
      </c>
    </row>
    <row r="91" spans="1:5">
      <c r="A91" s="4" t="s">
        <v>185</v>
      </c>
      <c r="C91" s="5" t="n">
        <v>-42664</v>
      </c>
    </row>
    <row r="92" spans="1:5">
      <c r="A92" s="3" t="s">
        <v>46</v>
      </c>
    </row>
    <row r="93" spans="1:5">
      <c r="A93" s="4" t="s">
        <v>609</v>
      </c>
      <c r="C93" s="5" t="n">
        <v>288067</v>
      </c>
    </row>
    <row r="94" spans="1:5">
      <c r="A94" s="4" t="s">
        <v>49</v>
      </c>
      <c r="C94" s="5" t="n">
        <v>-123325</v>
      </c>
    </row>
    <row r="95" spans="1:5">
      <c r="A95" s="4" t="s">
        <v>599</v>
      </c>
      <c r="C95" s="5" t="n">
        <v>-1446980</v>
      </c>
    </row>
    <row r="96" spans="1:5">
      <c r="A96" s="3" t="s">
        <v>54</v>
      </c>
    </row>
    <row r="97" spans="1:5">
      <c r="A97" s="4" t="s">
        <v>56</v>
      </c>
      <c r="C97" s="5" t="n">
        <v>105903</v>
      </c>
    </row>
    <row r="98" spans="1:5">
      <c r="A98" s="4" t="s">
        <v>600</v>
      </c>
      <c r="C98" s="5" t="n">
        <v>1082579</v>
      </c>
    </row>
    <row r="99" spans="1:5">
      <c r="A99" s="3" t="s">
        <v>65</v>
      </c>
    </row>
    <row r="100" spans="1:5">
      <c r="A100" s="4" t="s">
        <v>601</v>
      </c>
      <c r="C100" s="5" t="n">
        <v>6912978</v>
      </c>
    </row>
    <row r="101" spans="1:5">
      <c r="A101" s="4" t="s">
        <v>69</v>
      </c>
      <c r="C101" s="5" t="n">
        <v>-3473</v>
      </c>
    </row>
    <row r="102" spans="1:5">
      <c r="A102" s="4" t="s">
        <v>582</v>
      </c>
      <c r="C102" s="5" t="n">
        <v>-203033</v>
      </c>
    </row>
    <row r="103" spans="1:5">
      <c r="A103" s="3" t="s">
        <v>71</v>
      </c>
    </row>
    <row r="104" spans="1:5">
      <c r="A104" s="4" t="s">
        <v>150</v>
      </c>
      <c r="C104" s="5" t="n">
        <v>15705</v>
      </c>
    </row>
    <row r="105" spans="1:5">
      <c r="A105" s="4" t="s">
        <v>76</v>
      </c>
      <c r="C105" s="5" t="n">
        <v>-3721127</v>
      </c>
    </row>
    <row r="106" spans="1:5">
      <c r="A106" s="3" t="s">
        <v>83</v>
      </c>
    </row>
    <row r="107" spans="1:5">
      <c r="A107" s="4" t="s">
        <v>602</v>
      </c>
      <c r="C107" s="5" t="n">
        <v>-112046</v>
      </c>
    </row>
    <row r="108" spans="1:5">
      <c r="A108" s="3" t="s">
        <v>604</v>
      </c>
    </row>
    <row r="109" spans="1:5">
      <c r="A109" s="4" t="s">
        <v>92</v>
      </c>
      <c r="C109" s="5" t="n">
        <v>1439335</v>
      </c>
    </row>
    <row r="110" spans="1:5">
      <c r="A110" s="4" t="s">
        <v>96</v>
      </c>
      <c r="C110" s="5" t="n">
        <v>229004</v>
      </c>
    </row>
    <row r="111" spans="1:5">
      <c r="A111" s="4" t="s">
        <v>97</v>
      </c>
      <c r="C111" s="5" t="n">
        <v>-922983</v>
      </c>
    </row>
    <row r="112" spans="1:5">
      <c r="A112" s="3" t="s">
        <v>106</v>
      </c>
    </row>
    <row r="113" spans="1:5">
      <c r="A113" s="4" t="s">
        <v>103</v>
      </c>
      <c r="C113" s="5" t="n">
        <v>-573311</v>
      </c>
    </row>
    <row r="114" spans="1:5">
      <c r="A114" s="4" t="s">
        <v>105</v>
      </c>
      <c r="C114" s="5" t="n">
        <v>-1038379</v>
      </c>
    </row>
    <row r="115" spans="1:5">
      <c r="A115" s="3" t="s">
        <v>606</v>
      </c>
    </row>
    <row r="116" spans="1:5">
      <c r="A116" s="4" t="s">
        <v>607</v>
      </c>
      <c r="C116" s="5" t="n">
        <v>-977</v>
      </c>
    </row>
    <row r="117" spans="1:5">
      <c r="A117" s="4" t="s">
        <v>111</v>
      </c>
      <c r="C117" s="5" t="n">
        <v>-973170</v>
      </c>
    </row>
    <row r="118" spans="1:5">
      <c r="A118" s="4" t="s">
        <v>622</v>
      </c>
    </row>
    <row r="119" spans="1:5">
      <c r="A119" s="3" t="s">
        <v>46</v>
      </c>
    </row>
    <row r="120" spans="1:5">
      <c r="A120" s="4" t="s">
        <v>611</v>
      </c>
      <c r="C120" s="5" t="n">
        <v>4818522</v>
      </c>
    </row>
    <row r="121" spans="1:5">
      <c r="A121" s="4" t="s">
        <v>623</v>
      </c>
    </row>
    <row r="122" spans="1:5">
      <c r="A122" s="3" t="s">
        <v>46</v>
      </c>
    </row>
    <row r="123" spans="1:5">
      <c r="A123" s="4" t="s">
        <v>611</v>
      </c>
      <c r="C123" s="6" t="s">
        <v>613</v>
      </c>
    </row>
    <row r="124" spans="1:5">
      <c r="A124" s="4" t="s">
        <v>624</v>
      </c>
    </row>
    <row r="125" spans="1:5">
      <c r="A125" s="3" t="s">
        <v>614</v>
      </c>
    </row>
    <row r="126" spans="1:5">
      <c r="A126" s="4" t="s">
        <v>615</v>
      </c>
      <c r="C126" s="6" t="s">
        <v>625</v>
      </c>
    </row>
    <row r="127" spans="1:5">
      <c r="A127" s="4" t="s">
        <v>616</v>
      </c>
      <c r="C127" s="7" t="n">
        <v>-0.04</v>
      </c>
    </row>
    <row r="128" spans="1:5">
      <c r="A128" s="4" t="s">
        <v>626</v>
      </c>
    </row>
    <row r="129" spans="1:5">
      <c r="A129" s="3" t="s">
        <v>614</v>
      </c>
    </row>
    <row r="130" spans="1:5">
      <c r="A130" s="4" t="s">
        <v>615</v>
      </c>
      <c r="C130" s="7" t="n">
        <v>-2.88</v>
      </c>
    </row>
    <row r="131" spans="1:5">
      <c r="A131" s="4" t="s">
        <v>616</v>
      </c>
      <c r="C131" s="6" t="s">
        <v>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1</v>
      </c>
      <c r="C2" s="2" t="s">
        <v>32</v>
      </c>
      <c r="D2" s="2" t="s">
        <v>82</v>
      </c>
    </row>
    <row r="3" spans="1:4">
      <c r="A3" s="3" t="s">
        <v>629</v>
      </c>
    </row>
    <row r="4" spans="1:4">
      <c r="A4" s="4" t="s">
        <v>630</v>
      </c>
      <c r="B4" s="6" t="s">
        <v>631</v>
      </c>
      <c r="C4" s="6" t="s">
        <v>632</v>
      </c>
      <c r="D4" s="6" t="s">
        <v>633</v>
      </c>
    </row>
    <row r="5" spans="1:4">
      <c r="A5" s="4" t="s">
        <v>634</v>
      </c>
    </row>
    <row r="6" spans="1:4">
      <c r="A6" s="3" t="s">
        <v>629</v>
      </c>
    </row>
    <row r="7" spans="1:4">
      <c r="A7" s="4" t="s">
        <v>630</v>
      </c>
      <c r="B7" s="5" t="n">
        <v>6187</v>
      </c>
    </row>
    <row r="8" spans="1:4">
      <c r="A8" s="4" t="s">
        <v>608</v>
      </c>
    </row>
    <row r="9" spans="1:4">
      <c r="A9" s="3" t="s">
        <v>629</v>
      </c>
    </row>
    <row r="10" spans="1:4">
      <c r="A10" s="4" t="s">
        <v>630</v>
      </c>
      <c r="B10" s="6" t="s">
        <v>6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2"/>
  </cols>
  <sheetData>
    <row r="1" spans="1:2">
      <c r="A1" s="1" t="s">
        <v>636</v>
      </c>
      <c r="B1" s="2" t="s">
        <v>637</v>
      </c>
    </row>
    <row r="2" spans="1:2">
      <c r="A2" s="3" t="s">
        <v>638</v>
      </c>
    </row>
    <row r="3" spans="1:2">
      <c r="A3" s="4" t="s">
        <v>639</v>
      </c>
      <c r="B3" s="6" t="s">
        <v>640</v>
      </c>
    </row>
    <row r="4" spans="1:2">
      <c r="A4" s="4" t="s">
        <v>641</v>
      </c>
      <c r="B4" s="5" t="n">
        <v>-256982000</v>
      </c>
    </row>
    <row r="5" spans="1:2">
      <c r="A5" s="4" t="s">
        <v>642</v>
      </c>
      <c r="B5" s="5" t="n">
        <v>2718521000</v>
      </c>
    </row>
    <row r="6" spans="1:2">
      <c r="A6" s="4" t="s">
        <v>643</v>
      </c>
    </row>
    <row r="7" spans="1:2">
      <c r="A7" s="3" t="s">
        <v>638</v>
      </c>
    </row>
    <row r="8" spans="1:2">
      <c r="A8" s="4" t="s">
        <v>639</v>
      </c>
      <c r="B8" s="5" t="n">
        <v>100042000</v>
      </c>
    </row>
    <row r="9" spans="1:2">
      <c r="A9" s="4" t="s">
        <v>642</v>
      </c>
      <c r="B9" s="5" t="n">
        <v>100042000</v>
      </c>
    </row>
    <row r="10" spans="1:2">
      <c r="A10" s="4" t="s">
        <v>644</v>
      </c>
    </row>
    <row r="11" spans="1:2">
      <c r="A11" s="3" t="s">
        <v>638</v>
      </c>
    </row>
    <row r="12" spans="1:2">
      <c r="A12" s="4" t="s">
        <v>639</v>
      </c>
      <c r="B12" s="5" t="n">
        <v>192861000</v>
      </c>
    </row>
    <row r="13" spans="1:2">
      <c r="A13" s="4" t="s">
        <v>642</v>
      </c>
      <c r="B13" s="5" t="n">
        <v>192861000</v>
      </c>
    </row>
    <row r="14" spans="1:2">
      <c r="A14" s="4" t="s">
        <v>645</v>
      </c>
    </row>
    <row r="15" spans="1:2">
      <c r="A15" s="3" t="s">
        <v>638</v>
      </c>
    </row>
    <row r="16" spans="1:2">
      <c r="A16" s="4" t="s">
        <v>639</v>
      </c>
      <c r="B16" s="5" t="n">
        <v>949891</v>
      </c>
    </row>
    <row r="17" spans="1:2">
      <c r="A17" s="4" t="s">
        <v>641</v>
      </c>
      <c r="B17" s="5" t="n">
        <v>9422</v>
      </c>
    </row>
    <row r="18" spans="1:2">
      <c r="A18" s="4" t="s">
        <v>642</v>
      </c>
      <c r="B18" s="5" t="n">
        <v>959313</v>
      </c>
    </row>
    <row r="19" spans="1:2">
      <c r="A19" s="4" t="s">
        <v>646</v>
      </c>
    </row>
    <row r="20" spans="1:2">
      <c r="A20" s="3" t="s">
        <v>638</v>
      </c>
    </row>
    <row r="21" spans="1:2">
      <c r="A21" s="4" t="s">
        <v>639</v>
      </c>
      <c r="B21" s="5" t="n">
        <v>949891000</v>
      </c>
    </row>
    <row r="22" spans="1:2">
      <c r="A22" s="4" t="s">
        <v>641</v>
      </c>
      <c r="B22" s="5" t="n">
        <v>9422000</v>
      </c>
    </row>
    <row r="23" spans="1:2">
      <c r="A23" s="4" t="s">
        <v>642</v>
      </c>
      <c r="B23" s="5" t="n">
        <v>959313000</v>
      </c>
    </row>
    <row r="24" spans="1:2">
      <c r="A24" s="4" t="s">
        <v>647</v>
      </c>
    </row>
    <row r="25" spans="1:2">
      <c r="A25" s="3" t="s">
        <v>638</v>
      </c>
    </row>
    <row r="26" spans="1:2">
      <c r="A26" s="4" t="s">
        <v>639</v>
      </c>
      <c r="B26" s="5" t="n">
        <v>2386000</v>
      </c>
    </row>
    <row r="27" spans="1:2">
      <c r="A27" s="4" t="s">
        <v>642</v>
      </c>
      <c r="B27" s="5" t="n">
        <v>2386000</v>
      </c>
    </row>
    <row r="28" spans="1:2">
      <c r="A28" s="4" t="s">
        <v>648</v>
      </c>
    </row>
    <row r="29" spans="1:2">
      <c r="A29" s="3" t="s">
        <v>638</v>
      </c>
    </row>
    <row r="30" spans="1:2">
      <c r="A30" s="4" t="s">
        <v>639</v>
      </c>
      <c r="B30" s="5" t="n">
        <v>1656947000</v>
      </c>
    </row>
    <row r="31" spans="1:2">
      <c r="A31" s="4" t="s">
        <v>641</v>
      </c>
      <c r="B31" s="5" t="n">
        <v>-266404000</v>
      </c>
    </row>
    <row r="32" spans="1:2">
      <c r="A32" s="4" t="s">
        <v>642</v>
      </c>
      <c r="B32" s="5" t="n">
        <v>1390543000</v>
      </c>
    </row>
    <row r="33" spans="1:2">
      <c r="A33" s="4" t="s">
        <v>649</v>
      </c>
    </row>
    <row r="34" spans="1:2">
      <c r="A34" s="3" t="s">
        <v>638</v>
      </c>
    </row>
    <row r="35" spans="1:2">
      <c r="A35" s="4" t="s">
        <v>639</v>
      </c>
      <c r="B35" s="5" t="n">
        <v>1656947000</v>
      </c>
    </row>
    <row r="36" spans="1:2">
      <c r="A36" s="4" t="s">
        <v>641</v>
      </c>
      <c r="B36" s="5" t="n">
        <v>-266404000</v>
      </c>
    </row>
    <row r="37" spans="1:2">
      <c r="A37" s="4" t="s">
        <v>642</v>
      </c>
      <c r="B37" s="5" t="n">
        <v>1390543000</v>
      </c>
    </row>
    <row r="38" spans="1:2">
      <c r="A38" s="4" t="s">
        <v>650</v>
      </c>
    </row>
    <row r="39" spans="1:2">
      <c r="A39" s="3" t="s">
        <v>638</v>
      </c>
    </row>
    <row r="40" spans="1:2">
      <c r="A40" s="4" t="s">
        <v>639</v>
      </c>
      <c r="B40" s="5" t="n">
        <v>73376000</v>
      </c>
    </row>
    <row r="41" spans="1:2">
      <c r="A41" s="4" t="s">
        <v>642</v>
      </c>
      <c r="B41" s="5" t="n">
        <v>73376000</v>
      </c>
    </row>
    <row r="42" spans="1:2">
      <c r="A42" s="4" t="s">
        <v>651</v>
      </c>
    </row>
    <row r="43" spans="1:2">
      <c r="A43" s="3" t="s">
        <v>638</v>
      </c>
    </row>
    <row r="44" spans="1:2">
      <c r="A44" s="4" t="s">
        <v>639</v>
      </c>
      <c r="B44" s="5" t="n">
        <v>295913000</v>
      </c>
    </row>
    <row r="45" spans="1:2">
      <c r="A45" s="4" t="s">
        <v>642</v>
      </c>
      <c r="B45" s="5" t="n">
        <v>295913000</v>
      </c>
    </row>
    <row r="46" spans="1:2">
      <c r="A46" s="4" t="s">
        <v>652</v>
      </c>
    </row>
    <row r="47" spans="1:2">
      <c r="A47" s="3" t="s">
        <v>638</v>
      </c>
    </row>
    <row r="48" spans="1:2">
      <c r="A48" s="4" t="s">
        <v>639</v>
      </c>
      <c r="B48" s="5" t="n">
        <v>2679590000</v>
      </c>
    </row>
    <row r="49" spans="1:2">
      <c r="A49" s="4" t="s">
        <v>641</v>
      </c>
      <c r="B49" s="5" t="n">
        <v>-256982000</v>
      </c>
    </row>
    <row r="50" spans="1:2">
      <c r="A50" s="4" t="s">
        <v>642</v>
      </c>
      <c r="B50" s="6"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65"/>
    <col customWidth="1" max="3" min="3" width="21"/>
  </cols>
  <sheetData>
    <row r="1" spans="1:3">
      <c r="A1" s="1" t="s">
        <v>654</v>
      </c>
      <c r="B1" s="2" t="s">
        <v>1</v>
      </c>
    </row>
    <row r="2" spans="1:3">
      <c r="B2" s="2" t="s">
        <v>637</v>
      </c>
      <c r="C2" s="2" t="s">
        <v>655</v>
      </c>
    </row>
    <row r="3" spans="1:3">
      <c r="A3" s="3" t="s">
        <v>638</v>
      </c>
    </row>
    <row r="4" spans="1:3">
      <c r="A4" s="4" t="s">
        <v>656</v>
      </c>
      <c r="B4" s="6" t="s">
        <v>640</v>
      </c>
    </row>
    <row r="5" spans="1:3">
      <c r="A5" s="4" t="s">
        <v>641</v>
      </c>
      <c r="B5" s="5" t="n">
        <v>-256982000</v>
      </c>
    </row>
    <row r="6" spans="1:3">
      <c r="A6" s="4" t="s">
        <v>657</v>
      </c>
      <c r="B6" s="5" t="n">
        <v>2718521000</v>
      </c>
    </row>
    <row r="7" spans="1:3">
      <c r="A7" s="4" t="s">
        <v>645</v>
      </c>
    </row>
    <row r="8" spans="1:3">
      <c r="A8" s="3" t="s">
        <v>638</v>
      </c>
    </row>
    <row r="9" spans="1:3">
      <c r="A9" s="4" t="s">
        <v>656</v>
      </c>
      <c r="B9" s="5" t="n">
        <v>949891</v>
      </c>
    </row>
    <row r="10" spans="1:3">
      <c r="A10" s="4" t="s">
        <v>641</v>
      </c>
      <c r="B10" s="5" t="n">
        <v>9422</v>
      </c>
    </row>
    <row r="11" spans="1:3">
      <c r="A11" s="4" t="s">
        <v>657</v>
      </c>
      <c r="B11" s="6" t="s">
        <v>658</v>
      </c>
    </row>
    <row r="12" spans="1:3">
      <c r="A12" s="4" t="s">
        <v>659</v>
      </c>
    </row>
    <row r="13" spans="1:3">
      <c r="A13" s="3" t="s">
        <v>638</v>
      </c>
    </row>
    <row r="14" spans="1:3">
      <c r="A14" s="4" t="s">
        <v>660</v>
      </c>
      <c r="B14" s="4" t="s">
        <v>661</v>
      </c>
    </row>
    <row r="15" spans="1:3">
      <c r="A15" s="4" t="s">
        <v>662</v>
      </c>
      <c r="B15" s="4" t="s">
        <v>663</v>
      </c>
    </row>
    <row r="16" spans="1:3">
      <c r="A16" s="4" t="s">
        <v>518</v>
      </c>
      <c r="C16" s="10" t="n">
        <v>83.5</v>
      </c>
    </row>
    <row r="17" spans="1:3">
      <c r="A17" s="4" t="s">
        <v>664</v>
      </c>
      <c r="B17" s="4" t="s">
        <v>665</v>
      </c>
    </row>
    <row r="18" spans="1:3">
      <c r="A18" s="4" t="s">
        <v>518</v>
      </c>
      <c r="C18" s="10" t="n">
        <v>83.5</v>
      </c>
    </row>
    <row r="19" spans="1:3">
      <c r="A19" s="4" t="s">
        <v>656</v>
      </c>
      <c r="B19" s="6" t="s">
        <v>666</v>
      </c>
    </row>
    <row r="20" spans="1:3">
      <c r="A20" s="4" t="s">
        <v>641</v>
      </c>
      <c r="B20" s="5" t="n">
        <v>9422</v>
      </c>
    </row>
    <row r="21" spans="1:3">
      <c r="A21" s="4" t="s">
        <v>657</v>
      </c>
      <c r="B21" s="6" t="s">
        <v>667</v>
      </c>
    </row>
    <row r="22" spans="1:3">
      <c r="A22" s="4" t="s">
        <v>668</v>
      </c>
    </row>
    <row r="23" spans="1:3">
      <c r="A23" s="3" t="s">
        <v>638</v>
      </c>
    </row>
    <row r="24" spans="1:3">
      <c r="A24" s="4" t="s">
        <v>660</v>
      </c>
      <c r="B24" s="4" t="s">
        <v>669</v>
      </c>
    </row>
    <row r="25" spans="1:3">
      <c r="A25" s="4" t="s">
        <v>662</v>
      </c>
      <c r="B25" s="4" t="s">
        <v>669</v>
      </c>
    </row>
    <row r="26" spans="1:3">
      <c r="A26" s="4" t="s">
        <v>664</v>
      </c>
      <c r="B26" s="4" t="s">
        <v>669</v>
      </c>
    </row>
    <row r="27" spans="1:3">
      <c r="A27" s="4" t="s">
        <v>656</v>
      </c>
      <c r="B27" s="6" t="s">
        <v>670</v>
      </c>
    </row>
    <row r="28" spans="1:3">
      <c r="A28" s="4" t="s">
        <v>657</v>
      </c>
      <c r="B28" s="6" t="s">
        <v>670</v>
      </c>
    </row>
    <row r="29" spans="1:3">
      <c r="A29" s="4" t="s">
        <v>671</v>
      </c>
    </row>
    <row r="30" spans="1:3">
      <c r="A30" s="3" t="s">
        <v>638</v>
      </c>
    </row>
    <row r="31" spans="1:3">
      <c r="A31" s="4" t="s">
        <v>672</v>
      </c>
      <c r="B31" s="4" t="s">
        <v>673</v>
      </c>
      <c r="C31" s="4" t="s">
        <v>673</v>
      </c>
    </row>
    <row r="32" spans="1:3">
      <c r="A32" s="4" t="s">
        <v>674</v>
      </c>
    </row>
    <row r="33" spans="1:3">
      <c r="A33" s="3" t="s">
        <v>638</v>
      </c>
    </row>
    <row r="34" spans="1:3">
      <c r="A34" s="4" t="s">
        <v>672</v>
      </c>
      <c r="B34" s="4" t="s">
        <v>675</v>
      </c>
      <c r="C34" s="4" t="s">
        <v>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9"/>
    <col customWidth="1" max="3" min="3" width="21"/>
  </cols>
  <sheetData>
    <row r="1" spans="1:3">
      <c r="A1" s="1" t="s">
        <v>676</v>
      </c>
      <c r="B1" s="2" t="s">
        <v>1</v>
      </c>
    </row>
    <row r="2" spans="1:3">
      <c r="B2" s="2" t="s">
        <v>637</v>
      </c>
      <c r="C2" s="2" t="s">
        <v>655</v>
      </c>
    </row>
    <row r="3" spans="1:3">
      <c r="A3" s="3" t="s">
        <v>638</v>
      </c>
    </row>
    <row r="4" spans="1:3">
      <c r="A4" s="4" t="s">
        <v>656</v>
      </c>
      <c r="B4" s="6" t="s">
        <v>677</v>
      </c>
    </row>
    <row r="5" spans="1:3">
      <c r="A5" s="4" t="s">
        <v>641</v>
      </c>
      <c r="B5" s="5" t="n">
        <v>-256982</v>
      </c>
    </row>
    <row r="6" spans="1:3">
      <c r="A6" s="4" t="s">
        <v>657</v>
      </c>
      <c r="B6" s="5" t="n">
        <v>2718521</v>
      </c>
    </row>
    <row r="7" spans="1:3">
      <c r="A7" s="4" t="s">
        <v>648</v>
      </c>
    </row>
    <row r="8" spans="1:3">
      <c r="A8" s="3" t="s">
        <v>638</v>
      </c>
    </row>
    <row r="9" spans="1:3">
      <c r="A9" s="4" t="s">
        <v>656</v>
      </c>
      <c r="B9" s="5" t="n">
        <v>1656947</v>
      </c>
    </row>
    <row r="10" spans="1:3">
      <c r="A10" s="4" t="s">
        <v>641</v>
      </c>
      <c r="B10" s="5" t="n">
        <v>-266404</v>
      </c>
    </row>
    <row r="11" spans="1:3">
      <c r="A11" s="4" t="s">
        <v>657</v>
      </c>
      <c r="B11" s="6" t="s">
        <v>678</v>
      </c>
    </row>
    <row r="12" spans="1:3">
      <c r="A12" s="4" t="s">
        <v>679</v>
      </c>
    </row>
    <row r="13" spans="1:3">
      <c r="A13" s="3" t="s">
        <v>638</v>
      </c>
    </row>
    <row r="14" spans="1:3">
      <c r="A14" s="4" t="s">
        <v>660</v>
      </c>
      <c r="B14" s="4" t="s">
        <v>680</v>
      </c>
    </row>
    <row r="15" spans="1:3">
      <c r="A15" s="4" t="s">
        <v>662</v>
      </c>
      <c r="B15" s="4" t="s">
        <v>681</v>
      </c>
    </row>
    <row r="16" spans="1:3">
      <c r="A16" s="4" t="s">
        <v>664</v>
      </c>
      <c r="B16" s="4" t="s">
        <v>682</v>
      </c>
    </row>
    <row r="17" spans="1:3">
      <c r="A17" s="4" t="s">
        <v>683</v>
      </c>
      <c r="B17" s="4" t="s">
        <v>684</v>
      </c>
    </row>
    <row r="18" spans="1:3">
      <c r="A18" s="4" t="s">
        <v>685</v>
      </c>
      <c r="B18" s="6" t="s">
        <v>686</v>
      </c>
      <c r="C18" s="9" t="n">
        <v>30</v>
      </c>
    </row>
    <row r="19" spans="1:3">
      <c r="A19" s="4" t="s">
        <v>656</v>
      </c>
      <c r="B19" s="5" t="n">
        <v>116564</v>
      </c>
    </row>
    <row r="20" spans="1:3">
      <c r="A20" s="4" t="s">
        <v>685</v>
      </c>
      <c r="B20" s="5" t="n">
        <v>98940</v>
      </c>
      <c r="C20" s="5" t="n">
        <v>30</v>
      </c>
    </row>
    <row r="21" spans="1:3">
      <c r="A21" s="4" t="s">
        <v>641</v>
      </c>
      <c r="B21" s="5" t="n">
        <v>-20081</v>
      </c>
    </row>
    <row r="22" spans="1:3">
      <c r="A22" s="4" t="s">
        <v>657</v>
      </c>
      <c r="B22" s="6" t="s">
        <v>687</v>
      </c>
    </row>
    <row r="23" spans="1:3">
      <c r="A23" s="4" t="s">
        <v>688</v>
      </c>
    </row>
    <row r="24" spans="1:3">
      <c r="A24" s="3" t="s">
        <v>638</v>
      </c>
    </row>
    <row r="25" spans="1:3">
      <c r="A25" s="4" t="s">
        <v>660</v>
      </c>
      <c r="B25" s="4" t="s">
        <v>661</v>
      </c>
    </row>
    <row r="26" spans="1:3">
      <c r="A26" s="4" t="s">
        <v>662</v>
      </c>
      <c r="B26" s="4" t="s">
        <v>689</v>
      </c>
    </row>
    <row r="27" spans="1:3">
      <c r="A27" s="4" t="s">
        <v>664</v>
      </c>
      <c r="B27" s="4" t="s">
        <v>690</v>
      </c>
    </row>
    <row r="28" spans="1:3">
      <c r="A28" s="4" t="s">
        <v>518</v>
      </c>
      <c r="C28" s="5" t="n">
        <v>400</v>
      </c>
    </row>
    <row r="29" spans="1:3">
      <c r="A29" s="4" t="s">
        <v>656</v>
      </c>
      <c r="B29" s="6" t="s">
        <v>691</v>
      </c>
    </row>
    <row r="30" spans="1:3">
      <c r="A30" s="4" t="s">
        <v>518</v>
      </c>
      <c r="C30" s="9" t="n">
        <v>400</v>
      </c>
    </row>
    <row r="31" spans="1:3">
      <c r="A31" s="4" t="s">
        <v>641</v>
      </c>
      <c r="B31" s="5" t="n">
        <v>-246323</v>
      </c>
    </row>
    <row r="32" spans="1:3">
      <c r="A32" s="4" t="s">
        <v>657</v>
      </c>
      <c r="B32" s="6" t="s">
        <v>692</v>
      </c>
    </row>
    <row r="33" spans="1:3">
      <c r="A33" s="4" t="s">
        <v>693</v>
      </c>
    </row>
    <row r="34" spans="1:3">
      <c r="A34" s="3" t="s">
        <v>638</v>
      </c>
    </row>
    <row r="35" spans="1:3">
      <c r="A35" s="4" t="s">
        <v>672</v>
      </c>
      <c r="B35" s="4" t="s">
        <v>694</v>
      </c>
      <c r="C35" s="4" t="s">
        <v>6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31</v>
      </c>
    </row>
    <row r="2" spans="1:2">
      <c r="A2" s="4" t="s">
        <v>696</v>
      </c>
    </row>
    <row r="3" spans="1:2">
      <c r="A3" s="3" t="s">
        <v>697</v>
      </c>
    </row>
    <row r="4" spans="1:2">
      <c r="A4" s="4" t="s">
        <v>698</v>
      </c>
      <c r="B4" s="4" t="s">
        <v>699</v>
      </c>
    </row>
    <row r="5" spans="1:2">
      <c r="A5" s="4" t="s">
        <v>700</v>
      </c>
    </row>
    <row r="6" spans="1:2">
      <c r="A6" s="3" t="s">
        <v>697</v>
      </c>
    </row>
    <row r="7" spans="1:2">
      <c r="A7" s="4" t="s">
        <v>698</v>
      </c>
      <c r="B7" s="4" t="s">
        <v>701</v>
      </c>
    </row>
    <row r="8" spans="1:2">
      <c r="A8" s="4" t="s">
        <v>702</v>
      </c>
    </row>
    <row r="9" spans="1:2">
      <c r="A9" s="3" t="s">
        <v>697</v>
      </c>
    </row>
    <row r="10" spans="1:2">
      <c r="A10" s="4" t="s">
        <v>516</v>
      </c>
      <c r="B10" s="11" t="n">
        <v>3.8748</v>
      </c>
    </row>
    <row r="11" spans="1:2">
      <c r="A11" s="4" t="s">
        <v>703</v>
      </c>
    </row>
    <row r="12" spans="1:2">
      <c r="A12" s="3" t="s">
        <v>697</v>
      </c>
    </row>
    <row r="13" spans="1:2">
      <c r="A13" s="4" t="s">
        <v>516</v>
      </c>
      <c r="B13" s="11" t="n">
        <v>4.4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2"/>
  </cols>
  <sheetData>
    <row r="1" spans="1:2">
      <c r="A1" s="1" t="s">
        <v>704</v>
      </c>
      <c r="B1" s="2" t="s">
        <v>1</v>
      </c>
    </row>
    <row r="2" spans="1:2">
      <c r="B2" s="2" t="s">
        <v>637</v>
      </c>
    </row>
    <row r="3" spans="1:2">
      <c r="A3" s="4" t="s">
        <v>705</v>
      </c>
    </row>
    <row r="4" spans="1:2">
      <c r="A4" s="3" t="s">
        <v>697</v>
      </c>
    </row>
    <row r="5" spans="1:2">
      <c r="A5" s="4" t="s">
        <v>706</v>
      </c>
      <c r="B5" s="4" t="s">
        <v>707</v>
      </c>
    </row>
    <row r="6" spans="1:2">
      <c r="A6" s="4" t="s">
        <v>708</v>
      </c>
      <c r="B6" s="4" t="s">
        <v>709</v>
      </c>
    </row>
    <row r="7" spans="1:2">
      <c r="A7" s="4" t="s">
        <v>710</v>
      </c>
      <c r="B7" s="6" t="s">
        <v>711</v>
      </c>
    </row>
    <row r="8" spans="1:2">
      <c r="A8" s="4" t="s">
        <v>712</v>
      </c>
      <c r="B8" s="6" t="s">
        <v>711</v>
      </c>
    </row>
    <row r="9" spans="1:2">
      <c r="A9" s="4" t="s">
        <v>713</v>
      </c>
    </row>
    <row r="10" spans="1:2">
      <c r="A10" s="3" t="s">
        <v>697</v>
      </c>
    </row>
    <row r="11" spans="1:2">
      <c r="A11" s="4" t="s">
        <v>706</v>
      </c>
      <c r="B11" s="4" t="s">
        <v>714</v>
      </c>
    </row>
    <row r="12" spans="1:2">
      <c r="A12" s="4" t="s">
        <v>708</v>
      </c>
      <c r="B12" s="4" t="s">
        <v>715</v>
      </c>
    </row>
    <row r="13" spans="1:2">
      <c r="A13" s="4" t="s">
        <v>710</v>
      </c>
      <c r="B13" s="6" t="s">
        <v>716</v>
      </c>
    </row>
    <row r="14" spans="1:2">
      <c r="A14" s="4" t="s">
        <v>712</v>
      </c>
      <c r="B14" s="6" t="s">
        <v>716</v>
      </c>
    </row>
    <row r="15" spans="1:2">
      <c r="A15" s="4" t="s">
        <v>717</v>
      </c>
    </row>
    <row r="16" spans="1:2">
      <c r="A16" s="3" t="s">
        <v>697</v>
      </c>
    </row>
    <row r="17" spans="1:2">
      <c r="A17" s="4" t="s">
        <v>706</v>
      </c>
      <c r="B17" s="4" t="s">
        <v>707</v>
      </c>
    </row>
    <row r="18" spans="1:2">
      <c r="A18" s="4" t="s">
        <v>708</v>
      </c>
      <c r="B18" s="4" t="s">
        <v>709</v>
      </c>
    </row>
    <row r="19" spans="1:2">
      <c r="A19" s="4" t="s">
        <v>718</v>
      </c>
      <c r="B19" s="11" t="n">
        <v>4.8435</v>
      </c>
    </row>
    <row r="20" spans="1:2">
      <c r="A20" s="4" t="s">
        <v>719</v>
      </c>
      <c r="B20" s="11" t="n">
        <v>2.9061</v>
      </c>
    </row>
    <row r="21" spans="1:2">
      <c r="A21" s="4" t="s">
        <v>720</v>
      </c>
      <c r="B21" s="6" t="s">
        <v>721</v>
      </c>
    </row>
    <row r="22" spans="1:2">
      <c r="A22" s="4" t="s">
        <v>722</v>
      </c>
      <c r="B22" s="6" t="s">
        <v>721</v>
      </c>
    </row>
    <row r="23" spans="1:2">
      <c r="A23" s="4" t="s">
        <v>723</v>
      </c>
    </row>
    <row r="24" spans="1:2">
      <c r="A24" s="3" t="s">
        <v>697</v>
      </c>
    </row>
    <row r="25" spans="1:2">
      <c r="A25" s="4" t="s">
        <v>706</v>
      </c>
      <c r="B25" s="4" t="s">
        <v>714</v>
      </c>
    </row>
    <row r="26" spans="1:2">
      <c r="A26" s="4" t="s">
        <v>708</v>
      </c>
      <c r="B26" s="4" t="s">
        <v>715</v>
      </c>
    </row>
    <row r="27" spans="1:2">
      <c r="A27" s="4" t="s">
        <v>718</v>
      </c>
      <c r="B27" s="11" t="n">
        <v>5.8122</v>
      </c>
    </row>
    <row r="28" spans="1:2">
      <c r="A28" s="4" t="s">
        <v>719</v>
      </c>
      <c r="B28" s="11" t="n">
        <v>1.9374</v>
      </c>
    </row>
    <row r="29" spans="1:2">
      <c r="A29" s="4" t="s">
        <v>720</v>
      </c>
      <c r="B29" s="6" t="s">
        <v>724</v>
      </c>
    </row>
    <row r="30" spans="1:2">
      <c r="A30" s="4" t="s">
        <v>722</v>
      </c>
      <c r="B30" s="6" t="s">
        <v>724</v>
      </c>
    </row>
    <row r="31" spans="1:2">
      <c r="A31" s="4" t="s">
        <v>725</v>
      </c>
    </row>
    <row r="32" spans="1:2">
      <c r="A32" s="3" t="s">
        <v>697</v>
      </c>
    </row>
    <row r="33" spans="1:2">
      <c r="A33" s="4" t="s">
        <v>706</v>
      </c>
      <c r="B33" s="4" t="s">
        <v>707</v>
      </c>
    </row>
    <row r="34" spans="1:2">
      <c r="A34" s="4" t="s">
        <v>708</v>
      </c>
      <c r="B34" s="4" t="s">
        <v>709</v>
      </c>
    </row>
    <row r="35" spans="1:2">
      <c r="A35" s="4" t="s">
        <v>718</v>
      </c>
      <c r="B35" s="11" t="n">
        <v>5.5488</v>
      </c>
    </row>
    <row r="36" spans="1:2">
      <c r="A36" s="4" t="s">
        <v>719</v>
      </c>
      <c r="B36" s="11" t="n">
        <v>2.3293</v>
      </c>
    </row>
    <row r="37" spans="1:2">
      <c r="A37" s="4" t="s">
        <v>720</v>
      </c>
      <c r="B37" s="6" t="s">
        <v>726</v>
      </c>
    </row>
    <row r="38" spans="1:2">
      <c r="A38" s="4" t="s">
        <v>722</v>
      </c>
      <c r="B38" s="6" t="s">
        <v>726</v>
      </c>
    </row>
    <row r="39" spans="1:2">
      <c r="A39" s="4" t="s">
        <v>727</v>
      </c>
    </row>
    <row r="40" spans="1:2">
      <c r="A40" s="3" t="s">
        <v>697</v>
      </c>
    </row>
    <row r="41" spans="1:2">
      <c r="A41" s="4" t="s">
        <v>706</v>
      </c>
      <c r="B41" s="4" t="s">
        <v>714</v>
      </c>
    </row>
    <row r="42" spans="1:2">
      <c r="A42" s="4" t="s">
        <v>708</v>
      </c>
      <c r="B42" s="4" t="s">
        <v>715</v>
      </c>
    </row>
    <row r="43" spans="1:2">
      <c r="A43" s="4" t="s">
        <v>718</v>
      </c>
      <c r="B43" s="11" t="n">
        <v>6.6585</v>
      </c>
    </row>
    <row r="44" spans="1:2">
      <c r="A44" s="4" t="s">
        <v>719</v>
      </c>
      <c r="B44" s="11" t="n">
        <v>2.2195</v>
      </c>
    </row>
    <row r="45" spans="1:2">
      <c r="A45" s="4" t="s">
        <v>720</v>
      </c>
      <c r="B45" s="6" t="s">
        <v>728</v>
      </c>
    </row>
    <row r="46" spans="1:2">
      <c r="A46" s="4" t="s">
        <v>722</v>
      </c>
      <c r="B46" s="6" t="s">
        <v>7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31</v>
      </c>
      <c r="C1" s="2" t="s">
        <v>32</v>
      </c>
    </row>
    <row r="2" spans="1:3">
      <c r="A2" s="4" t="s">
        <v>730</v>
      </c>
    </row>
    <row r="3" spans="1:3">
      <c r="A3" s="3" t="s">
        <v>697</v>
      </c>
    </row>
    <row r="4" spans="1:3">
      <c r="A4" s="4" t="s">
        <v>731</v>
      </c>
      <c r="B4" s="6" t="s">
        <v>732</v>
      </c>
      <c r="C4" s="6" t="s">
        <v>733</v>
      </c>
    </row>
    <row r="5" spans="1:3">
      <c r="A5" s="4" t="s">
        <v>734</v>
      </c>
    </row>
    <row r="6" spans="1:3">
      <c r="A6" s="3" t="s">
        <v>697</v>
      </c>
    </row>
    <row r="7" spans="1:3">
      <c r="A7" s="4" t="s">
        <v>731</v>
      </c>
      <c r="B7" s="5" t="n">
        <v>356174</v>
      </c>
      <c r="C7" s="5" t="n">
        <v>278227</v>
      </c>
    </row>
    <row r="8" spans="1:3">
      <c r="A8" s="4" t="s">
        <v>735</v>
      </c>
    </row>
    <row r="9" spans="1:3">
      <c r="A9" s="3" t="s">
        <v>697</v>
      </c>
    </row>
    <row r="10" spans="1:3">
      <c r="A10" s="4" t="s">
        <v>731</v>
      </c>
      <c r="B10" s="5" t="n">
        <v>1513963</v>
      </c>
      <c r="C10" s="5" t="n">
        <v>1237391</v>
      </c>
    </row>
    <row r="11" spans="1:3">
      <c r="A11" s="4" t="s">
        <v>736</v>
      </c>
    </row>
    <row r="12" spans="1:3">
      <c r="A12" s="3" t="s">
        <v>697</v>
      </c>
    </row>
    <row r="13" spans="1:3">
      <c r="A13" s="4" t="s">
        <v>731</v>
      </c>
      <c r="B13" s="5" t="n">
        <v>116564</v>
      </c>
      <c r="C13" s="5" t="n">
        <v>49530</v>
      </c>
    </row>
    <row r="14" spans="1:3">
      <c r="A14" s="4" t="s">
        <v>737</v>
      </c>
    </row>
    <row r="15" spans="1:3">
      <c r="A15" s="3" t="s">
        <v>697</v>
      </c>
    </row>
    <row r="16" spans="1:3">
      <c r="A16" s="4" t="s">
        <v>731</v>
      </c>
      <c r="B16" s="5" t="n">
        <v>122456</v>
      </c>
      <c r="C16" s="5" t="n">
        <v>314609</v>
      </c>
    </row>
    <row r="17" spans="1:3">
      <c r="A17" s="4" t="s">
        <v>738</v>
      </c>
    </row>
    <row r="18" spans="1:3">
      <c r="A18" s="3" t="s">
        <v>697</v>
      </c>
    </row>
    <row r="19" spans="1:3">
      <c r="A19" s="4" t="s">
        <v>731</v>
      </c>
      <c r="B19" s="5" t="n">
        <v>2109157</v>
      </c>
      <c r="C19" s="5" t="n">
        <v>1879757</v>
      </c>
    </row>
    <row r="20" spans="1:3">
      <c r="A20" s="4" t="s">
        <v>739</v>
      </c>
    </row>
    <row r="21" spans="1:3">
      <c r="A21" s="3" t="s">
        <v>697</v>
      </c>
    </row>
    <row r="22" spans="1:3">
      <c r="A22" s="4" t="s">
        <v>731</v>
      </c>
      <c r="B22" s="5" t="n">
        <v>334407</v>
      </c>
      <c r="C22" s="5" t="n">
        <v>255646</v>
      </c>
    </row>
    <row r="23" spans="1:3">
      <c r="A23" s="4" t="s">
        <v>740</v>
      </c>
    </row>
    <row r="24" spans="1:3">
      <c r="A24" s="3" t="s">
        <v>697</v>
      </c>
    </row>
    <row r="25" spans="1:3">
      <c r="A25" s="4" t="s">
        <v>731</v>
      </c>
      <c r="B25" s="5" t="n">
        <v>2706880</v>
      </c>
      <c r="C25" s="5" t="n">
        <v>2609704</v>
      </c>
    </row>
    <row r="26" spans="1:3">
      <c r="A26" s="4" t="s">
        <v>741</v>
      </c>
    </row>
    <row r="27" spans="1:3">
      <c r="A27" s="3" t="s">
        <v>697</v>
      </c>
    </row>
    <row r="28" spans="1:3">
      <c r="A28" s="4" t="s">
        <v>731</v>
      </c>
      <c r="B28" s="5" t="n">
        <v>50278</v>
      </c>
      <c r="C28" s="5" t="n">
        <v>164949</v>
      </c>
    </row>
    <row r="29" spans="1:3">
      <c r="A29" s="4" t="s">
        <v>742</v>
      </c>
    </row>
    <row r="30" spans="1:3">
      <c r="A30" s="3" t="s">
        <v>697</v>
      </c>
    </row>
    <row r="31" spans="1:3">
      <c r="A31" s="4" t="s">
        <v>731</v>
      </c>
      <c r="B31" s="5" t="n">
        <v>3091565</v>
      </c>
      <c r="C31" s="5" t="n">
        <v>3030299</v>
      </c>
    </row>
    <row r="32" spans="1:3">
      <c r="A32" s="4" t="s">
        <v>743</v>
      </c>
    </row>
    <row r="33" spans="1:3">
      <c r="A33" s="3" t="s">
        <v>697</v>
      </c>
    </row>
    <row r="34" spans="1:3">
      <c r="A34" s="4" t="s">
        <v>731</v>
      </c>
      <c r="B34" s="5" t="n">
        <v>2186356</v>
      </c>
      <c r="C34" s="5" t="n">
        <v>1223960</v>
      </c>
    </row>
    <row r="35" spans="1:3">
      <c r="A35" s="4" t="s">
        <v>744</v>
      </c>
    </row>
    <row r="36" spans="1:3">
      <c r="A36" s="3" t="s">
        <v>697</v>
      </c>
    </row>
    <row r="37" spans="1:3">
      <c r="A37" s="4" t="s">
        <v>731</v>
      </c>
      <c r="B37" s="5" t="n">
        <v>1287780</v>
      </c>
      <c r="C37" s="5" t="n">
        <v>835957</v>
      </c>
    </row>
    <row r="38" spans="1:3">
      <c r="A38" s="4" t="s">
        <v>745</v>
      </c>
    </row>
    <row r="39" spans="1:3">
      <c r="A39" s="3" t="s">
        <v>697</v>
      </c>
    </row>
    <row r="40" spans="1:3">
      <c r="A40" s="4" t="s">
        <v>731</v>
      </c>
      <c r="B40" s="5" t="n">
        <v>1287780</v>
      </c>
      <c r="C40" s="5" t="n">
        <v>835957</v>
      </c>
    </row>
    <row r="41" spans="1:3">
      <c r="A41" s="4" t="s">
        <v>746</v>
      </c>
    </row>
    <row r="42" spans="1:3">
      <c r="A42" s="3" t="s">
        <v>697</v>
      </c>
    </row>
    <row r="43" spans="1:3">
      <c r="A43" s="4" t="s">
        <v>731</v>
      </c>
      <c r="B43" s="6" t="s">
        <v>747</v>
      </c>
      <c r="C43" s="6" t="s">
        <v>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49</v>
      </c>
      <c r="B1" s="2" t="s">
        <v>637</v>
      </c>
    </row>
    <row r="2" spans="1:2">
      <c r="A2" s="3" t="s">
        <v>697</v>
      </c>
    </row>
    <row r="3" spans="1:2">
      <c r="A3" s="4" t="s">
        <v>750</v>
      </c>
      <c r="B3" s="6" t="s">
        <v>751</v>
      </c>
    </row>
    <row r="4" spans="1:2">
      <c r="A4" s="4" t="s">
        <v>752</v>
      </c>
      <c r="B4" s="6" t="s">
        <v>7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754</v>
      </c>
      <c r="B1" s="2" t="s">
        <v>637</v>
      </c>
    </row>
    <row r="2" spans="1:2">
      <c r="A2" s="4" t="s">
        <v>755</v>
      </c>
    </row>
    <row r="3" spans="1:2">
      <c r="A3" s="3" t="s">
        <v>697</v>
      </c>
    </row>
    <row r="4" spans="1:2">
      <c r="A4" s="4" t="s">
        <v>706</v>
      </c>
      <c r="B4" s="4" t="s">
        <v>707</v>
      </c>
    </row>
    <row r="5" spans="1:2">
      <c r="A5" s="4" t="s">
        <v>708</v>
      </c>
      <c r="B5" s="4" t="s">
        <v>709</v>
      </c>
    </row>
    <row r="6" spans="1:2">
      <c r="A6" s="4" t="s">
        <v>756</v>
      </c>
      <c r="B6" s="6" t="s">
        <v>757</v>
      </c>
    </row>
    <row r="7" spans="1:2">
      <c r="A7" s="4" t="s">
        <v>758</v>
      </c>
      <c r="B7" s="6" t="s">
        <v>759</v>
      </c>
    </row>
    <row r="8" spans="1:2">
      <c r="A8" s="4" t="s">
        <v>760</v>
      </c>
    </row>
    <row r="9" spans="1:2">
      <c r="A9" s="3" t="s">
        <v>697</v>
      </c>
    </row>
    <row r="10" spans="1:2">
      <c r="A10" s="4" t="s">
        <v>706</v>
      </c>
      <c r="B10" s="4" t="s">
        <v>714</v>
      </c>
    </row>
    <row r="11" spans="1:2">
      <c r="A11" s="4" t="s">
        <v>708</v>
      </c>
      <c r="B11" s="4" t="s">
        <v>715</v>
      </c>
    </row>
    <row r="12" spans="1:2">
      <c r="A12" s="4" t="s">
        <v>756</v>
      </c>
      <c r="B12" s="6" t="s">
        <v>761</v>
      </c>
    </row>
    <row r="13" spans="1:2">
      <c r="A13" s="4" t="s">
        <v>758</v>
      </c>
      <c r="B13" s="6" t="s">
        <v>7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63</v>
      </c>
      <c r="B1" s="2" t="s">
        <v>31</v>
      </c>
      <c r="C1" s="2" t="s">
        <v>32</v>
      </c>
    </row>
    <row r="2" spans="1:3">
      <c r="A2" s="3" t="s">
        <v>697</v>
      </c>
    </row>
    <row r="3" spans="1:3">
      <c r="A3" s="4" t="s">
        <v>764</v>
      </c>
      <c r="B3" s="6" t="s">
        <v>765</v>
      </c>
      <c r="C3" s="6" t="s">
        <v>766</v>
      </c>
    </row>
    <row r="4" spans="1:3">
      <c r="A4" s="4" t="s">
        <v>767</v>
      </c>
    </row>
    <row r="5" spans="1:3">
      <c r="A5" s="3" t="s">
        <v>697</v>
      </c>
    </row>
    <row r="6" spans="1:3">
      <c r="A6" s="4" t="s">
        <v>764</v>
      </c>
      <c r="B6" s="5" t="n">
        <v>3706022</v>
      </c>
      <c r="C6" s="6" t="s">
        <v>768</v>
      </c>
    </row>
    <row r="7" spans="1:3">
      <c r="A7" s="4" t="s">
        <v>769</v>
      </c>
    </row>
    <row r="8" spans="1:3">
      <c r="A8" s="3" t="s">
        <v>697</v>
      </c>
    </row>
    <row r="9" spans="1:3">
      <c r="A9" s="4" t="s">
        <v>764</v>
      </c>
      <c r="B9" s="5" t="n">
        <v>5557069</v>
      </c>
    </row>
    <row r="10" spans="1:3">
      <c r="A10" s="4" t="s">
        <v>770</v>
      </c>
    </row>
    <row r="11" spans="1:3">
      <c r="A11" s="3" t="s">
        <v>697</v>
      </c>
    </row>
    <row r="12" spans="1:3">
      <c r="A12" s="4" t="s">
        <v>764</v>
      </c>
      <c r="B12" s="5" t="n">
        <v>3706022</v>
      </c>
    </row>
    <row r="13" spans="1:3">
      <c r="A13" s="4" t="s">
        <v>771</v>
      </c>
    </row>
    <row r="14" spans="1:3">
      <c r="A14" s="3" t="s">
        <v>697</v>
      </c>
    </row>
    <row r="15" spans="1:3">
      <c r="A15" s="4" t="s">
        <v>764</v>
      </c>
      <c r="B15" s="5" t="n">
        <v>1166291</v>
      </c>
    </row>
    <row r="16" spans="1:3">
      <c r="A16" s="4" t="s">
        <v>772</v>
      </c>
    </row>
    <row r="17" spans="1:3">
      <c r="A17" s="3" t="s">
        <v>697</v>
      </c>
    </row>
    <row r="18" spans="1:3">
      <c r="A18" s="4" t="s">
        <v>764</v>
      </c>
      <c r="B18" s="5" t="n">
        <v>162778</v>
      </c>
    </row>
    <row r="19" spans="1:3">
      <c r="A19" s="4" t="s">
        <v>773</v>
      </c>
    </row>
    <row r="20" spans="1:3">
      <c r="A20" s="3" t="s">
        <v>697</v>
      </c>
    </row>
    <row r="21" spans="1:3">
      <c r="A21" s="4" t="s">
        <v>764</v>
      </c>
      <c r="B21" s="5" t="n">
        <v>440994</v>
      </c>
    </row>
    <row r="22" spans="1:3">
      <c r="A22" s="4" t="s">
        <v>774</v>
      </c>
    </row>
    <row r="23" spans="1:3">
      <c r="A23" s="3" t="s">
        <v>697</v>
      </c>
    </row>
    <row r="24" spans="1:3">
      <c r="A24" s="4" t="s">
        <v>764</v>
      </c>
      <c r="B24" s="5" t="n">
        <v>80984</v>
      </c>
    </row>
    <row r="25" spans="1:3">
      <c r="A25" s="4" t="s">
        <v>775</v>
      </c>
    </row>
    <row r="26" spans="1:3">
      <c r="A26" s="3" t="s">
        <v>697</v>
      </c>
    </row>
    <row r="27" spans="1:3">
      <c r="A27" s="4" t="s">
        <v>764</v>
      </c>
      <c r="B27" s="5" t="n">
        <v>1002411</v>
      </c>
    </row>
    <row r="28" spans="1:3">
      <c r="A28" s="4" t="s">
        <v>776</v>
      </c>
    </row>
    <row r="29" spans="1:3">
      <c r="A29" s="3" t="s">
        <v>697</v>
      </c>
    </row>
    <row r="30" spans="1:3">
      <c r="A30" s="4" t="s">
        <v>764</v>
      </c>
      <c r="B30" s="5" t="n">
        <v>98244</v>
      </c>
    </row>
    <row r="31" spans="1:3">
      <c r="A31" s="4" t="s">
        <v>777</v>
      </c>
    </row>
    <row r="32" spans="1:3">
      <c r="A32" s="3" t="s">
        <v>697</v>
      </c>
    </row>
    <row r="33" spans="1:3">
      <c r="A33" s="4" t="s">
        <v>764</v>
      </c>
      <c r="B33" s="5" t="n">
        <v>724469</v>
      </c>
    </row>
    <row r="34" spans="1:3">
      <c r="A34" s="4" t="s">
        <v>778</v>
      </c>
    </row>
    <row r="35" spans="1:3">
      <c r="A35" s="3" t="s">
        <v>697</v>
      </c>
    </row>
    <row r="36" spans="1:3">
      <c r="A36" s="4" t="s">
        <v>764</v>
      </c>
      <c r="B36" s="5" t="n">
        <v>162778</v>
      </c>
    </row>
    <row r="37" spans="1:3">
      <c r="A37" s="4" t="s">
        <v>779</v>
      </c>
    </row>
    <row r="38" spans="1:3">
      <c r="A38" s="3" t="s">
        <v>697</v>
      </c>
    </row>
    <row r="39" spans="1:3">
      <c r="A39" s="4" t="s">
        <v>764</v>
      </c>
      <c r="B39" s="5" t="n">
        <v>16920</v>
      </c>
    </row>
    <row r="40" spans="1:3">
      <c r="A40" s="4" t="s">
        <v>780</v>
      </c>
    </row>
    <row r="41" spans="1:3">
      <c r="A41" s="3" t="s">
        <v>697</v>
      </c>
    </row>
    <row r="42" spans="1:3">
      <c r="A42" s="4" t="s">
        <v>764</v>
      </c>
      <c r="B42" s="5" t="n">
        <v>593482</v>
      </c>
    </row>
    <row r="43" spans="1:3">
      <c r="A43" s="4" t="s">
        <v>781</v>
      </c>
    </row>
    <row r="44" spans="1:3">
      <c r="A44" s="3" t="s">
        <v>697</v>
      </c>
    </row>
    <row r="45" spans="1:3">
      <c r="A45" s="4" t="s">
        <v>764</v>
      </c>
      <c r="B45" s="5" t="n">
        <v>111550</v>
      </c>
    </row>
    <row r="46" spans="1:3">
      <c r="A46" s="4" t="s">
        <v>782</v>
      </c>
    </row>
    <row r="47" spans="1:3">
      <c r="A47" s="3" t="s">
        <v>697</v>
      </c>
    </row>
    <row r="48" spans="1:3">
      <c r="A48" s="4" t="s">
        <v>764</v>
      </c>
      <c r="B48" s="5" t="n">
        <v>388584</v>
      </c>
    </row>
    <row r="49" spans="1:3">
      <c r="A49" s="4" t="s">
        <v>783</v>
      </c>
    </row>
    <row r="50" spans="1:3">
      <c r="A50" s="3" t="s">
        <v>697</v>
      </c>
    </row>
    <row r="51" spans="1:3">
      <c r="A51" s="4" t="s">
        <v>764</v>
      </c>
      <c r="B51" s="5" t="n">
        <v>93348</v>
      </c>
    </row>
    <row r="52" spans="1:3">
      <c r="A52" s="4" t="s">
        <v>784</v>
      </c>
    </row>
    <row r="53" spans="1:3">
      <c r="A53" s="3" t="s">
        <v>697</v>
      </c>
    </row>
    <row r="54" spans="1:3">
      <c r="A54" s="4" t="s">
        <v>764</v>
      </c>
      <c r="B54" s="5" t="n">
        <v>249202</v>
      </c>
    </row>
    <row r="55" spans="1:3">
      <c r="A55" s="4" t="s">
        <v>785</v>
      </c>
    </row>
    <row r="56" spans="1:3">
      <c r="A56" s="3" t="s">
        <v>697</v>
      </c>
    </row>
    <row r="57" spans="1:3">
      <c r="A57" s="4" t="s">
        <v>764</v>
      </c>
      <c r="B57" s="5" t="n">
        <v>125257</v>
      </c>
    </row>
    <row r="58" spans="1:3">
      <c r="A58" s="4" t="s">
        <v>786</v>
      </c>
    </row>
    <row r="59" spans="1:3">
      <c r="A59" s="3" t="s">
        <v>697</v>
      </c>
    </row>
    <row r="60" spans="1:3">
      <c r="A60" s="4" t="s">
        <v>764</v>
      </c>
      <c r="B60" s="5" t="n">
        <v>53238</v>
      </c>
    </row>
    <row r="61" spans="1:3">
      <c r="A61" s="4" t="s">
        <v>787</v>
      </c>
    </row>
    <row r="62" spans="1:3">
      <c r="A62" s="3" t="s">
        <v>697</v>
      </c>
    </row>
    <row r="63" spans="1:3">
      <c r="A63" s="4" t="s">
        <v>764</v>
      </c>
      <c r="B63" s="5" t="n">
        <v>70707</v>
      </c>
    </row>
    <row r="64" spans="1:3">
      <c r="A64" s="4" t="s">
        <v>788</v>
      </c>
    </row>
    <row r="65" spans="1:3">
      <c r="A65" s="3" t="s">
        <v>697</v>
      </c>
    </row>
    <row r="66" spans="1:3">
      <c r="A66" s="4" t="s">
        <v>764</v>
      </c>
      <c r="B66" s="5" t="n">
        <v>3610979</v>
      </c>
    </row>
    <row r="67" spans="1:3">
      <c r="A67" s="4" t="s">
        <v>789</v>
      </c>
    </row>
    <row r="68" spans="1:3">
      <c r="A68" s="3" t="s">
        <v>697</v>
      </c>
    </row>
    <row r="69" spans="1:3">
      <c r="A69" s="4" t="s">
        <v>764</v>
      </c>
      <c r="B69" s="5" t="n">
        <v>3269976</v>
      </c>
    </row>
    <row r="70" spans="1:3">
      <c r="A70" s="4" t="s">
        <v>790</v>
      </c>
    </row>
    <row r="71" spans="1:3">
      <c r="A71" s="3" t="s">
        <v>697</v>
      </c>
    </row>
    <row r="72" spans="1:3">
      <c r="A72" s="4" t="s">
        <v>764</v>
      </c>
      <c r="B72" s="5" t="n">
        <v>260019</v>
      </c>
    </row>
    <row r="73" spans="1:3">
      <c r="A73" s="4" t="s">
        <v>791</v>
      </c>
    </row>
    <row r="74" spans="1:3">
      <c r="A74" s="3" t="s">
        <v>697</v>
      </c>
    </row>
    <row r="75" spans="1:3">
      <c r="A75" s="4" t="s">
        <v>764</v>
      </c>
      <c r="B75" s="5" t="n">
        <v>80984</v>
      </c>
    </row>
    <row r="76" spans="1:3">
      <c r="A76" s="4" t="s">
        <v>792</v>
      </c>
    </row>
    <row r="77" spans="1:3">
      <c r="A77" s="3" t="s">
        <v>697</v>
      </c>
    </row>
    <row r="78" spans="1:3">
      <c r="A78" s="4" t="s">
        <v>764</v>
      </c>
      <c r="B78" s="5" t="n">
        <v>100995</v>
      </c>
    </row>
    <row r="79" spans="1:3">
      <c r="A79" s="4" t="s">
        <v>793</v>
      </c>
    </row>
    <row r="80" spans="1:3">
      <c r="A80" s="3" t="s">
        <v>697</v>
      </c>
    </row>
    <row r="81" spans="1:3">
      <c r="A81" s="4" t="s">
        <v>764</v>
      </c>
      <c r="B81" s="6" t="s">
        <v>7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795</v>
      </c>
      <c r="B1" s="2" t="s">
        <v>31</v>
      </c>
      <c r="C1" s="2" t="s">
        <v>32</v>
      </c>
      <c r="D1" s="2" t="s">
        <v>82</v>
      </c>
      <c r="E1" s="2" t="s">
        <v>796</v>
      </c>
    </row>
    <row r="2" spans="1:5">
      <c r="A2" s="3" t="s">
        <v>797</v>
      </c>
    </row>
    <row r="3" spans="1:5">
      <c r="A3" s="4" t="s">
        <v>71</v>
      </c>
      <c r="B3" s="6" t="s">
        <v>159</v>
      </c>
      <c r="C3" s="6" t="s">
        <v>798</v>
      </c>
      <c r="D3" s="6" t="s">
        <v>799</v>
      </c>
      <c r="E3" s="6" t="s">
        <v>138</v>
      </c>
    </row>
    <row r="4" spans="1:5">
      <c r="A4" s="4" t="s">
        <v>800</v>
      </c>
      <c r="B4" s="5" t="n">
        <v>731682</v>
      </c>
      <c r="C4" s="5" t="n">
        <v>846655</v>
      </c>
    </row>
    <row r="5" spans="1:5">
      <c r="A5" s="4" t="s">
        <v>801</v>
      </c>
      <c r="B5" s="5" t="n">
        <v>3895382</v>
      </c>
      <c r="C5" s="5" t="n">
        <v>3680265</v>
      </c>
    </row>
    <row r="6" spans="1:5">
      <c r="A6" s="4" t="s">
        <v>802</v>
      </c>
    </row>
    <row r="7" spans="1:5">
      <c r="A7" s="3" t="s">
        <v>797</v>
      </c>
    </row>
    <row r="8" spans="1:5">
      <c r="A8" s="4" t="s">
        <v>803</v>
      </c>
      <c r="B8" s="5" t="n">
        <v>-1169136</v>
      </c>
      <c r="C8" s="5" t="n">
        <v>-762319</v>
      </c>
    </row>
    <row r="9" spans="1:5">
      <c r="A9" s="4" t="s">
        <v>804</v>
      </c>
    </row>
    <row r="10" spans="1:5">
      <c r="A10" s="3" t="s">
        <v>797</v>
      </c>
    </row>
    <row r="11" spans="1:5">
      <c r="A11" s="4" t="s">
        <v>803</v>
      </c>
      <c r="B11" s="5" t="n">
        <v>-517423</v>
      </c>
      <c r="C11" s="5" t="n">
        <v>-1036148</v>
      </c>
    </row>
    <row r="12" spans="1:5">
      <c r="A12" s="4" t="s">
        <v>805</v>
      </c>
    </row>
    <row r="13" spans="1:5">
      <c r="A13" s="3" t="s">
        <v>797</v>
      </c>
    </row>
    <row r="14" spans="1:5">
      <c r="A14" s="4" t="s">
        <v>803</v>
      </c>
      <c r="B14" s="5" t="n">
        <v>-1287781</v>
      </c>
      <c r="C14" s="5" t="n">
        <v>-835957</v>
      </c>
    </row>
    <row r="15" spans="1:5">
      <c r="A15" s="4" t="s">
        <v>806</v>
      </c>
    </row>
    <row r="16" spans="1:5">
      <c r="A16" s="3" t="s">
        <v>797</v>
      </c>
    </row>
    <row r="17" spans="1:5">
      <c r="A17" s="4" t="s">
        <v>803</v>
      </c>
      <c r="C17" s="5" t="n">
        <v>-8808</v>
      </c>
    </row>
    <row r="18" spans="1:5">
      <c r="A18" s="4" t="s">
        <v>767</v>
      </c>
    </row>
    <row r="19" spans="1:5">
      <c r="A19" s="3" t="s">
        <v>797</v>
      </c>
    </row>
    <row r="20" spans="1:5">
      <c r="A20" s="4" t="s">
        <v>803</v>
      </c>
      <c r="B20" s="6" t="s">
        <v>807</v>
      </c>
      <c r="C20" s="6" t="s">
        <v>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8</v>
      </c>
      <c r="B1" s="2" t="s">
        <v>31</v>
      </c>
      <c r="C1" s="2" t="s">
        <v>32</v>
      </c>
      <c r="D1" s="2" t="s">
        <v>82</v>
      </c>
      <c r="E1" s="2" t="s">
        <v>796</v>
      </c>
    </row>
    <row r="2" spans="1:5">
      <c r="A2" s="3" t="s">
        <v>809</v>
      </c>
    </row>
    <row r="3" spans="1:5">
      <c r="A3" s="4" t="s">
        <v>810</v>
      </c>
      <c r="B3" s="6" t="s">
        <v>811</v>
      </c>
      <c r="C3" s="6" t="s">
        <v>812</v>
      </c>
    </row>
    <row r="4" spans="1:5">
      <c r="A4" s="3" t="s">
        <v>813</v>
      </c>
    </row>
    <row r="5" spans="1:5">
      <c r="A5" s="4" t="s">
        <v>814</v>
      </c>
      <c r="B5" s="5" t="n">
        <v>480052</v>
      </c>
      <c r="C5" s="5" t="n">
        <v>290829</v>
      </c>
    </row>
    <row r="6" spans="1:5">
      <c r="A6" s="4" t="s">
        <v>815</v>
      </c>
      <c r="B6" s="5" t="n">
        <v>318822</v>
      </c>
      <c r="C6" s="5" t="n">
        <v>311061</v>
      </c>
    </row>
    <row r="7" spans="1:5">
      <c r="A7" s="4" t="s">
        <v>816</v>
      </c>
      <c r="B7" s="6" t="s">
        <v>35</v>
      </c>
      <c r="C7" s="6" t="s">
        <v>36</v>
      </c>
      <c r="D7" s="6" t="s">
        <v>817</v>
      </c>
      <c r="E7" s="6" t="s">
        <v>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31</v>
      </c>
    </row>
    <row r="3" spans="1:2">
      <c r="A3" s="3" t="s">
        <v>224</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19</v>
      </c>
      <c r="B1" s="2" t="s">
        <v>31</v>
      </c>
      <c r="C1" s="2" t="s">
        <v>32</v>
      </c>
    </row>
    <row r="2" spans="1:3">
      <c r="A2" s="3" t="s">
        <v>820</v>
      </c>
    </row>
    <row r="3" spans="1:3">
      <c r="A3" s="4" t="s">
        <v>821</v>
      </c>
      <c r="B3" s="6" t="s">
        <v>822</v>
      </c>
      <c r="C3" s="6" t="s">
        <v>823</v>
      </c>
    </row>
    <row r="4" spans="1:3">
      <c r="A4" s="4" t="s">
        <v>824</v>
      </c>
      <c r="B4" s="5" t="n">
        <v>501384</v>
      </c>
      <c r="C4" s="5" t="n">
        <v>978785</v>
      </c>
    </row>
    <row r="5" spans="1:3">
      <c r="A5" s="4" t="s">
        <v>825</v>
      </c>
      <c r="B5" s="6" t="s">
        <v>826</v>
      </c>
      <c r="C5" s="6" t="s">
        <v>8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8</v>
      </c>
      <c r="B1" s="2" t="s">
        <v>31</v>
      </c>
      <c r="C1" s="2" t="s">
        <v>32</v>
      </c>
    </row>
    <row r="2" spans="1:3">
      <c r="A2" s="4" t="s">
        <v>829</v>
      </c>
    </row>
    <row r="3" spans="1:3">
      <c r="A3" s="3" t="s">
        <v>830</v>
      </c>
    </row>
    <row r="4" spans="1:3">
      <c r="A4" s="4" t="s">
        <v>831</v>
      </c>
      <c r="B4" s="4" t="s">
        <v>481</v>
      </c>
      <c r="C4" s="4" t="s">
        <v>8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33</v>
      </c>
      <c r="B1" s="2" t="s">
        <v>1</v>
      </c>
    </row>
    <row r="2" spans="1:2">
      <c r="B2" s="2" t="s">
        <v>32</v>
      </c>
    </row>
    <row r="3" spans="1:2">
      <c r="A3" s="4" t="s">
        <v>834</v>
      </c>
    </row>
    <row r="4" spans="1:2">
      <c r="A4" s="3" t="s">
        <v>835</v>
      </c>
    </row>
    <row r="5" spans="1:2">
      <c r="A5" s="4" t="s">
        <v>836</v>
      </c>
      <c r="B5" s="4" t="s">
        <v>481</v>
      </c>
    </row>
    <row r="6" spans="1:2">
      <c r="A6" s="4" t="s">
        <v>837</v>
      </c>
    </row>
    <row r="7" spans="1:2">
      <c r="A7" s="3" t="s">
        <v>835</v>
      </c>
    </row>
    <row r="8" spans="1:2">
      <c r="A8" s="4" t="s">
        <v>836</v>
      </c>
      <c r="B8" s="4" t="s">
        <v>8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31</v>
      </c>
      <c r="C1" s="2" t="s">
        <v>32</v>
      </c>
    </row>
    <row r="2" spans="1:3">
      <c r="A2" s="3" t="s">
        <v>840</v>
      </c>
    </row>
    <row r="3" spans="1:3">
      <c r="A3" s="4" t="s">
        <v>841</v>
      </c>
      <c r="B3" s="6" t="s">
        <v>842</v>
      </c>
      <c r="C3" s="6" t="s">
        <v>843</v>
      </c>
    </row>
    <row r="4" spans="1:3">
      <c r="A4" s="4" t="s">
        <v>844</v>
      </c>
      <c r="B4" s="5" t="n">
        <v>42406</v>
      </c>
      <c r="C4" s="5" t="n">
        <v>26357</v>
      </c>
    </row>
    <row r="5" spans="1:3">
      <c r="A5" s="4" t="s">
        <v>845</v>
      </c>
      <c r="B5" s="5" t="n">
        <v>1081779</v>
      </c>
      <c r="C5" s="5" t="n">
        <v>921353</v>
      </c>
    </row>
    <row r="6" spans="1:3">
      <c r="A6" s="4" t="s">
        <v>846</v>
      </c>
      <c r="B6" s="5" t="n">
        <v>-12723</v>
      </c>
      <c r="C6" s="5" t="n">
        <v>-6925</v>
      </c>
    </row>
    <row r="7" spans="1:3">
      <c r="A7" s="4" t="s">
        <v>133</v>
      </c>
      <c r="B7" s="6" t="s">
        <v>847</v>
      </c>
      <c r="C7" s="6" t="s">
        <v>8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31</v>
      </c>
      <c r="C2" s="2" t="s">
        <v>32</v>
      </c>
    </row>
    <row r="3" spans="1:3">
      <c r="A3" s="3" t="s">
        <v>840</v>
      </c>
    </row>
    <row r="4" spans="1:3">
      <c r="A4" s="4" t="s">
        <v>850</v>
      </c>
      <c r="B4" s="6" t="s">
        <v>851</v>
      </c>
      <c r="C4" s="6" t="s">
        <v>852</v>
      </c>
    </row>
    <row r="5" spans="1:3">
      <c r="A5" s="4" t="s">
        <v>853</v>
      </c>
      <c r="B5" s="5" t="n">
        <v>7505</v>
      </c>
      <c r="C5" s="5" t="n">
        <v>2358</v>
      </c>
    </row>
    <row r="6" spans="1:3">
      <c r="A6" s="4" t="s">
        <v>854</v>
      </c>
      <c r="B6" s="5" t="n">
        <v>-1707</v>
      </c>
      <c r="C6" s="5" t="n">
        <v>-772</v>
      </c>
    </row>
    <row r="7" spans="1:3">
      <c r="A7" s="4" t="s">
        <v>855</v>
      </c>
      <c r="B7" s="6" t="s">
        <v>856</v>
      </c>
      <c r="C7" s="6" t="s">
        <v>8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31</v>
      </c>
      <c r="C1" s="2" t="s">
        <v>32</v>
      </c>
    </row>
    <row r="2" spans="1:3">
      <c r="A2" s="3" t="s">
        <v>858</v>
      </c>
    </row>
    <row r="3" spans="1:3">
      <c r="A3" s="4" t="s">
        <v>859</v>
      </c>
      <c r="B3" s="6" t="s">
        <v>860</v>
      </c>
      <c r="C3" s="6" t="s">
        <v>861</v>
      </c>
    </row>
    <row r="4" spans="1:3">
      <c r="A4" s="4" t="s">
        <v>862</v>
      </c>
    </row>
    <row r="5" spans="1:3">
      <c r="A5" s="3" t="s">
        <v>858</v>
      </c>
    </row>
    <row r="6" spans="1:3">
      <c r="A6" s="4" t="s">
        <v>859</v>
      </c>
      <c r="B6" s="5" t="n">
        <v>1025211</v>
      </c>
      <c r="C6" s="5" t="n">
        <v>747324</v>
      </c>
    </row>
    <row r="7" spans="1:3">
      <c r="A7" s="4" t="s">
        <v>863</v>
      </c>
    </row>
    <row r="8" spans="1:3">
      <c r="A8" s="3" t="s">
        <v>858</v>
      </c>
    </row>
    <row r="9" spans="1:3">
      <c r="A9" s="4" t="s">
        <v>859</v>
      </c>
      <c r="B9" s="5" t="n">
        <v>43845</v>
      </c>
      <c r="C9" s="5" t="n">
        <v>167104</v>
      </c>
    </row>
    <row r="10" spans="1:3">
      <c r="A10" s="4" t="s">
        <v>864</v>
      </c>
    </row>
    <row r="11" spans="1:3">
      <c r="A11" s="3" t="s">
        <v>858</v>
      </c>
    </row>
    <row r="12" spans="1:3">
      <c r="A12" s="4" t="s">
        <v>859</v>
      </c>
      <c r="B12" s="6" t="s">
        <v>856</v>
      </c>
      <c r="C12" s="6" t="s">
        <v>8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5</v>
      </c>
      <c r="B1" s="2" t="s">
        <v>1</v>
      </c>
    </row>
    <row r="2" spans="1:3">
      <c r="B2" s="2" t="s">
        <v>31</v>
      </c>
      <c r="C2" s="2" t="s">
        <v>32</v>
      </c>
    </row>
    <row r="3" spans="1:3">
      <c r="A3" s="3" t="s">
        <v>858</v>
      </c>
    </row>
    <row r="4" spans="1:3">
      <c r="A4" s="4" t="s">
        <v>866</v>
      </c>
      <c r="B4" s="4" t="s">
        <v>867</v>
      </c>
      <c r="C4" s="4" t="s">
        <v>868</v>
      </c>
    </row>
    <row r="5" spans="1:3">
      <c r="A5" s="4" t="s">
        <v>869</v>
      </c>
      <c r="B5" s="6" t="s">
        <v>870</v>
      </c>
      <c r="C5" s="6" t="s">
        <v>871</v>
      </c>
    </row>
    <row r="6" spans="1:3">
      <c r="A6" s="4" t="s">
        <v>872</v>
      </c>
      <c r="B6" s="5" t="n">
        <v>10414</v>
      </c>
      <c r="C6" s="5" t="n">
        <v>35351</v>
      </c>
    </row>
    <row r="7" spans="1:3">
      <c r="A7" s="4" t="s">
        <v>873</v>
      </c>
    </row>
    <row r="8" spans="1:3">
      <c r="A8" s="3" t="s">
        <v>858</v>
      </c>
    </row>
    <row r="9" spans="1:3">
      <c r="A9" s="4" t="s">
        <v>874</v>
      </c>
      <c r="B9" s="6" t="s">
        <v>875</v>
      </c>
      <c r="C9" s="6" t="s">
        <v>876</v>
      </c>
    </row>
    <row r="10" spans="1:3">
      <c r="A10" s="4" t="s">
        <v>877</v>
      </c>
    </row>
    <row r="11" spans="1:3">
      <c r="A11" s="3" t="s">
        <v>858</v>
      </c>
    </row>
    <row r="12" spans="1:3">
      <c r="A12" s="4" t="s">
        <v>878</v>
      </c>
      <c r="B12" s="4" t="s">
        <v>879</v>
      </c>
    </row>
    <row r="13" spans="1:3">
      <c r="A13" s="4" t="s">
        <v>880</v>
      </c>
    </row>
    <row r="14" spans="1:3">
      <c r="A14" s="3" t="s">
        <v>858</v>
      </c>
    </row>
    <row r="15" spans="1:3">
      <c r="A15" s="4" t="s">
        <v>878</v>
      </c>
      <c r="B15" s="4" t="s">
        <v>8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2</v>
      </c>
      <c r="B1" s="2" t="s">
        <v>31</v>
      </c>
      <c r="C1" s="2" t="s">
        <v>32</v>
      </c>
    </row>
    <row r="2" spans="1:3">
      <c r="A2" s="3" t="s">
        <v>883</v>
      </c>
    </row>
    <row r="3" spans="1:3">
      <c r="A3" s="4" t="s">
        <v>884</v>
      </c>
      <c r="B3" s="6" t="s">
        <v>885</v>
      </c>
      <c r="C3" s="6" t="s">
        <v>886</v>
      </c>
    </row>
    <row r="4" spans="1:3">
      <c r="A4" s="4" t="s">
        <v>887</v>
      </c>
      <c r="B4" s="5" t="n">
        <v>9351</v>
      </c>
      <c r="C4" s="5" t="n">
        <v>11627</v>
      </c>
    </row>
    <row r="5" spans="1:3">
      <c r="A5" s="4" t="s">
        <v>888</v>
      </c>
      <c r="B5" s="5" t="n">
        <v>-15935</v>
      </c>
      <c r="C5" s="5" t="n">
        <v>-12675</v>
      </c>
    </row>
    <row r="6" spans="1:3">
      <c r="A6" s="4" t="s">
        <v>183</v>
      </c>
      <c r="B6" s="6" t="s">
        <v>889</v>
      </c>
      <c r="C6" s="6" t="s">
        <v>8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1</v>
      </c>
      <c r="C1" s="2" t="s">
        <v>32</v>
      </c>
    </row>
    <row r="2" spans="1:3">
      <c r="A2" s="3" t="s">
        <v>892</v>
      </c>
    </row>
    <row r="3" spans="1:3">
      <c r="A3" s="4" t="s">
        <v>893</v>
      </c>
      <c r="B3" s="6" t="s">
        <v>894</v>
      </c>
      <c r="C3" s="6" t="s">
        <v>895</v>
      </c>
    </row>
    <row r="4" spans="1:3">
      <c r="A4" s="4" t="s">
        <v>896</v>
      </c>
      <c r="B4" s="5" t="n">
        <v>76610</v>
      </c>
      <c r="C4" s="5" t="n">
        <v>42296</v>
      </c>
    </row>
    <row r="5" spans="1:3">
      <c r="A5" s="4" t="s">
        <v>897</v>
      </c>
      <c r="B5" s="5" t="n">
        <v>20682</v>
      </c>
      <c r="C5" s="5" t="n">
        <v>15530</v>
      </c>
    </row>
    <row r="6" spans="1:3">
      <c r="A6" s="4" t="s">
        <v>898</v>
      </c>
      <c r="B6" s="5" t="n">
        <v>54834</v>
      </c>
      <c r="C6" s="5" t="n">
        <v>32093</v>
      </c>
    </row>
    <row r="7" spans="1:3">
      <c r="A7" s="4" t="s">
        <v>899</v>
      </c>
      <c r="B7" s="5" t="n">
        <v>185511</v>
      </c>
      <c r="C7" s="5" t="n">
        <v>114256</v>
      </c>
    </row>
    <row r="8" spans="1:3">
      <c r="A8" s="4" t="s">
        <v>900</v>
      </c>
      <c r="B8" s="5" t="n">
        <v>21683</v>
      </c>
      <c r="C8" s="5" t="n">
        <v>4472</v>
      </c>
    </row>
    <row r="9" spans="1:3">
      <c r="A9" s="4" t="s">
        <v>901</v>
      </c>
      <c r="B9" s="6" t="s">
        <v>597</v>
      </c>
      <c r="C9" s="6" t="s">
        <v>5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31</v>
      </c>
      <c r="C2" s="2" t="s">
        <v>32</v>
      </c>
      <c r="D2" s="2" t="s">
        <v>82</v>
      </c>
    </row>
    <row r="3" spans="1:4">
      <c r="A3" s="3" t="s">
        <v>903</v>
      </c>
    </row>
    <row r="4" spans="1:4">
      <c r="A4" s="4" t="s">
        <v>904</v>
      </c>
      <c r="B4" s="6" t="s">
        <v>905</v>
      </c>
      <c r="C4" s="6" t="s">
        <v>906</v>
      </c>
      <c r="D4" s="6" t="s">
        <v>907</v>
      </c>
    </row>
    <row r="5" spans="1:4">
      <c r="A5" s="4" t="s">
        <v>908</v>
      </c>
      <c r="B5" s="5" t="n">
        <v>7263</v>
      </c>
      <c r="C5" s="5" t="n">
        <v>6724</v>
      </c>
      <c r="D5" s="5" t="n">
        <v>6225</v>
      </c>
    </row>
    <row r="6" spans="1:4">
      <c r="A6" s="4" t="s">
        <v>909</v>
      </c>
      <c r="B6" s="5" t="n">
        <v>21508</v>
      </c>
      <c r="C6" s="5" t="n">
        <v>24775</v>
      </c>
      <c r="D6" s="5" t="n">
        <v>11633</v>
      </c>
    </row>
    <row r="7" spans="1:4">
      <c r="A7" s="4" t="s">
        <v>910</v>
      </c>
      <c r="B7" s="6" t="s">
        <v>911</v>
      </c>
      <c r="C7" s="6" t="s">
        <v>912</v>
      </c>
      <c r="D7" s="6" t="s">
        <v>9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31</v>
      </c>
    </row>
    <row r="3" spans="1:2">
      <c r="A3" s="3" t="s">
        <v>224</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 customWidth="1" max="5" min="5" width="22"/>
    <col customWidth="1" max="6" min="6" width="21"/>
  </cols>
  <sheetData>
    <row r="1" spans="1:6">
      <c r="A1" s="1" t="s">
        <v>914</v>
      </c>
      <c r="B1" s="2" t="s">
        <v>915</v>
      </c>
      <c r="C1" s="2" t="s">
        <v>637</v>
      </c>
      <c r="D1" s="2" t="s">
        <v>521</v>
      </c>
      <c r="E1" s="2" t="s">
        <v>522</v>
      </c>
      <c r="F1" s="2" t="s">
        <v>916</v>
      </c>
    </row>
    <row r="2" spans="1:6">
      <c r="A2" s="3" t="s">
        <v>917</v>
      </c>
    </row>
    <row r="3" spans="1:6">
      <c r="A3" s="4" t="s">
        <v>56</v>
      </c>
      <c r="C3" s="6" t="s">
        <v>918</v>
      </c>
      <c r="D3" s="6" t="s">
        <v>919</v>
      </c>
    </row>
    <row r="4" spans="1:6">
      <c r="A4" s="4" t="s">
        <v>185</v>
      </c>
      <c r="C4" s="5" t="n">
        <v>163829</v>
      </c>
      <c r="D4" s="5" t="n">
        <v>109784</v>
      </c>
    </row>
    <row r="5" spans="1:6">
      <c r="A5" s="4" t="s">
        <v>920</v>
      </c>
    </row>
    <row r="6" spans="1:6">
      <c r="A6" s="3" t="s">
        <v>917</v>
      </c>
    </row>
    <row r="7" spans="1:6">
      <c r="A7" s="4" t="s">
        <v>921</v>
      </c>
      <c r="F7" s="4" t="s">
        <v>922</v>
      </c>
    </row>
    <row r="8" spans="1:6">
      <c r="A8" s="4" t="s">
        <v>923</v>
      </c>
    </row>
    <row r="9" spans="1:6">
      <c r="A9" s="3" t="s">
        <v>917</v>
      </c>
    </row>
    <row r="10" spans="1:6">
      <c r="A10" s="4" t="s">
        <v>924</v>
      </c>
      <c r="C10" s="5" t="n">
        <v>83831</v>
      </c>
      <c r="D10" s="5" t="n">
        <v>83295</v>
      </c>
      <c r="E10" s="6" t="s">
        <v>925</v>
      </c>
    </row>
    <row r="11" spans="1:6">
      <c r="A11" s="4" t="s">
        <v>56</v>
      </c>
      <c r="C11" s="5" t="n">
        <v>5663000</v>
      </c>
    </row>
    <row r="12" spans="1:6">
      <c r="A12" s="4" t="s">
        <v>926</v>
      </c>
    </row>
    <row r="13" spans="1:6">
      <c r="A13" s="3" t="s">
        <v>917</v>
      </c>
    </row>
    <row r="14" spans="1:6">
      <c r="A14" s="4" t="s">
        <v>927</v>
      </c>
      <c r="C14" s="5" t="n">
        <v>12042</v>
      </c>
      <c r="F14" s="10" t="n">
        <v>2.8</v>
      </c>
    </row>
    <row r="15" spans="1:6">
      <c r="A15" s="4" t="s">
        <v>928</v>
      </c>
    </row>
    <row r="16" spans="1:6">
      <c r="A16" s="3" t="s">
        <v>917</v>
      </c>
    </row>
    <row r="17" spans="1:6">
      <c r="A17" s="4" t="s">
        <v>929</v>
      </c>
      <c r="B17" s="9" t="n">
        <v>22</v>
      </c>
    </row>
    <row r="18" spans="1:6">
      <c r="A18" s="4" t="s">
        <v>930</v>
      </c>
    </row>
    <row r="19" spans="1:6">
      <c r="A19" s="3" t="s">
        <v>917</v>
      </c>
    </row>
    <row r="20" spans="1:6">
      <c r="A20" s="4" t="s">
        <v>931</v>
      </c>
      <c r="B20" s="4" t="s">
        <v>932</v>
      </c>
    </row>
    <row r="21" spans="1:6">
      <c r="A21" s="4" t="s">
        <v>514</v>
      </c>
      <c r="B21" s="4" t="s">
        <v>932</v>
      </c>
    </row>
    <row r="22" spans="1:6">
      <c r="A22" s="4" t="s">
        <v>933</v>
      </c>
      <c r="B22" s="4" t="s">
        <v>934</v>
      </c>
    </row>
    <row r="23" spans="1:6">
      <c r="A23" s="4" t="s">
        <v>935</v>
      </c>
      <c r="B23" s="5" t="n">
        <v>25472852</v>
      </c>
    </row>
    <row r="24" spans="1:6">
      <c r="A24" s="4" t="s">
        <v>936</v>
      </c>
    </row>
    <row r="25" spans="1:6">
      <c r="A25" s="3" t="s">
        <v>917</v>
      </c>
    </row>
    <row r="26" spans="1:6">
      <c r="A26" s="4" t="s">
        <v>185</v>
      </c>
      <c r="C26" s="6" t="s">
        <v>937</v>
      </c>
      <c r="D26" s="6" t="s">
        <v>529</v>
      </c>
      <c r="E26" s="6" t="s">
        <v>5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8</v>
      </c>
      <c r="B1" s="2" t="s">
        <v>1</v>
      </c>
    </row>
    <row r="2" spans="1:7">
      <c r="B2" s="2" t="s">
        <v>31</v>
      </c>
      <c r="C2" s="2" t="s">
        <v>32</v>
      </c>
      <c r="D2" s="2" t="s">
        <v>82</v>
      </c>
      <c r="E2" s="2" t="s">
        <v>939</v>
      </c>
      <c r="F2" s="2" t="s">
        <v>940</v>
      </c>
      <c r="G2" s="2" t="s">
        <v>596</v>
      </c>
    </row>
    <row r="3" spans="1:7">
      <c r="A3" s="3" t="s">
        <v>917</v>
      </c>
    </row>
    <row r="4" spans="1:7">
      <c r="A4" s="4" t="s">
        <v>941</v>
      </c>
      <c r="B4" s="6" t="s">
        <v>631</v>
      </c>
      <c r="C4" s="6" t="s">
        <v>632</v>
      </c>
      <c r="D4" s="6" t="s">
        <v>633</v>
      </c>
    </row>
    <row r="5" spans="1:7">
      <c r="A5" s="4" t="s">
        <v>942</v>
      </c>
      <c r="F5" s="5" t="n">
        <v>96239837</v>
      </c>
      <c r="G5" s="5" t="n">
        <v>63000000</v>
      </c>
    </row>
    <row r="6" spans="1:7">
      <c r="A6" s="4" t="s">
        <v>120</v>
      </c>
    </row>
    <row r="7" spans="1:7">
      <c r="A7" s="3" t="s">
        <v>917</v>
      </c>
    </row>
    <row r="8" spans="1:7">
      <c r="A8" s="4" t="s">
        <v>942</v>
      </c>
      <c r="B8" s="5" t="n">
        <v>326631190</v>
      </c>
      <c r="C8" s="5" t="n">
        <v>321753720</v>
      </c>
      <c r="E8" s="5" t="n">
        <v>58138005</v>
      </c>
    </row>
    <row r="9" spans="1:7">
      <c r="A9" s="4" t="s">
        <v>943</v>
      </c>
    </row>
    <row r="10" spans="1:7">
      <c r="A10" s="3" t="s">
        <v>917</v>
      </c>
    </row>
    <row r="11" spans="1:7">
      <c r="A11" s="4" t="s">
        <v>944</v>
      </c>
      <c r="B11" s="6" t="s">
        <v>945</v>
      </c>
      <c r="C11" s="6" t="s">
        <v>946</v>
      </c>
      <c r="D11" s="5" t="n">
        <v>-126006</v>
      </c>
    </row>
    <row r="12" spans="1:7">
      <c r="A12" s="4" t="s">
        <v>947</v>
      </c>
      <c r="B12" s="5" t="n">
        <v>403459</v>
      </c>
      <c r="C12" s="5" t="n">
        <v>202921</v>
      </c>
      <c r="D12" s="5" t="n">
        <v>289051</v>
      </c>
    </row>
    <row r="13" spans="1:7">
      <c r="A13" s="4" t="s">
        <v>941</v>
      </c>
      <c r="B13" s="6" t="s">
        <v>948</v>
      </c>
      <c r="C13" s="6" t="s">
        <v>632</v>
      </c>
      <c r="D13" s="6" t="s">
        <v>6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2"/>
    <col customWidth="1" max="6" min="6" width="30"/>
    <col customWidth="1" max="7" min="7" width="22"/>
    <col customWidth="1" max="8" min="8" width="22"/>
  </cols>
  <sheetData>
    <row r="1" spans="1:8">
      <c r="A1" s="1" t="s">
        <v>949</v>
      </c>
      <c r="B1" s="2" t="s">
        <v>950</v>
      </c>
      <c r="C1" s="2" t="s">
        <v>951</v>
      </c>
      <c r="D1" s="2" t="s">
        <v>952</v>
      </c>
      <c r="E1" s="2" t="s">
        <v>953</v>
      </c>
      <c r="F1" s="2" t="s">
        <v>954</v>
      </c>
      <c r="G1" s="2" t="s">
        <v>521</v>
      </c>
      <c r="H1" s="2" t="s">
        <v>522</v>
      </c>
    </row>
    <row r="2" spans="1:8">
      <c r="A2" s="3" t="s">
        <v>917</v>
      </c>
    </row>
    <row r="3" spans="1:8">
      <c r="A3" s="4" t="s">
        <v>955</v>
      </c>
      <c r="H3" s="6" t="s">
        <v>956</v>
      </c>
    </row>
    <row r="4" spans="1:8">
      <c r="A4" s="4" t="s">
        <v>943</v>
      </c>
    </row>
    <row r="5" spans="1:8">
      <c r="A5" s="3" t="s">
        <v>917</v>
      </c>
    </row>
    <row r="6" spans="1:8">
      <c r="A6" s="4" t="s">
        <v>957</v>
      </c>
      <c r="E6" s="5" t="n">
        <v>15</v>
      </c>
    </row>
    <row r="7" spans="1:8">
      <c r="A7" s="4" t="s">
        <v>958</v>
      </c>
      <c r="E7" s="5" t="n">
        <v>7</v>
      </c>
    </row>
    <row r="8" spans="1:8">
      <c r="A8" s="4" t="s">
        <v>959</v>
      </c>
      <c r="F8" s="6" t="s">
        <v>960</v>
      </c>
      <c r="G8" s="6" t="s">
        <v>961</v>
      </c>
    </row>
    <row r="9" spans="1:8">
      <c r="A9" s="4" t="s">
        <v>962</v>
      </c>
      <c r="D9" s="5" t="n">
        <v>2</v>
      </c>
    </row>
    <row r="10" spans="1:8">
      <c r="A10" s="4" t="s">
        <v>963</v>
      </c>
      <c r="F10" s="5" t="n">
        <v>15</v>
      </c>
    </row>
    <row r="11" spans="1:8">
      <c r="A11" s="4" t="s">
        <v>964</v>
      </c>
      <c r="F11" s="6" t="s">
        <v>965</v>
      </c>
      <c r="G11" s="5" t="n">
        <v>113391</v>
      </c>
      <c r="H11" s="5" t="n">
        <v>76953</v>
      </c>
    </row>
    <row r="12" spans="1:8">
      <c r="A12" s="4" t="s">
        <v>966</v>
      </c>
      <c r="F12" s="6" t="s">
        <v>967</v>
      </c>
      <c r="G12" s="6" t="s">
        <v>968</v>
      </c>
      <c r="H12" s="6" t="s">
        <v>969</v>
      </c>
    </row>
    <row r="13" spans="1:8">
      <c r="A13" s="4" t="s">
        <v>970</v>
      </c>
      <c r="C13" s="4" t="s">
        <v>673</v>
      </c>
    </row>
    <row r="14" spans="1:8">
      <c r="A14" s="4" t="s">
        <v>971</v>
      </c>
      <c r="C14" s="4" t="s">
        <v>972</v>
      </c>
    </row>
    <row r="15" spans="1:8">
      <c r="A15" s="4" t="s">
        <v>973</v>
      </c>
      <c r="B15" s="4" t="s">
        <v>974</v>
      </c>
      <c r="F15" s="4" t="s">
        <v>975</v>
      </c>
    </row>
    <row r="16" spans="1:8">
      <c r="A16" s="4" t="s">
        <v>976</v>
      </c>
    </row>
    <row r="17" spans="1:8">
      <c r="A17" s="3" t="s">
        <v>917</v>
      </c>
    </row>
    <row r="18" spans="1:8">
      <c r="A18" s="4" t="s">
        <v>977</v>
      </c>
      <c r="C18" s="12" t="n">
        <v>90</v>
      </c>
    </row>
    <row r="19" spans="1:8">
      <c r="A19" s="4" t="s">
        <v>978</v>
      </c>
      <c r="C19" s="4" t="s">
        <v>557</v>
      </c>
    </row>
    <row r="20" spans="1:8">
      <c r="A20" s="4" t="s">
        <v>979</v>
      </c>
      <c r="C20" s="4" t="s">
        <v>9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81</v>
      </c>
      <c r="B1" s="2" t="s">
        <v>31</v>
      </c>
      <c r="C1" s="2" t="s">
        <v>32</v>
      </c>
      <c r="D1" s="2" t="s">
        <v>82</v>
      </c>
    </row>
    <row r="2" spans="1:4">
      <c r="A2" s="3" t="s">
        <v>982</v>
      </c>
    </row>
    <row r="3" spans="1:4">
      <c r="A3" s="4" t="s">
        <v>983</v>
      </c>
      <c r="B3" s="6" t="s">
        <v>984</v>
      </c>
      <c r="C3" s="6" t="s">
        <v>985</v>
      </c>
      <c r="D3" s="6" t="s">
        <v>986</v>
      </c>
    </row>
    <row r="4" spans="1:4">
      <c r="A4" s="4" t="s">
        <v>987</v>
      </c>
    </row>
    <row r="5" spans="1:4">
      <c r="A5" s="3" t="s">
        <v>982</v>
      </c>
    </row>
    <row r="6" spans="1:4">
      <c r="A6" s="4" t="s">
        <v>983</v>
      </c>
      <c r="B6" s="5" t="n">
        <v>225230</v>
      </c>
      <c r="C6" s="5" t="n">
        <v>180992</v>
      </c>
      <c r="D6" s="5" t="n">
        <v>219772</v>
      </c>
    </row>
    <row r="7" spans="1:4">
      <c r="A7" s="4" t="s">
        <v>988</v>
      </c>
    </row>
    <row r="8" spans="1:4">
      <c r="A8" s="3" t="s">
        <v>982</v>
      </c>
    </row>
    <row r="9" spans="1:4">
      <c r="A9" s="4" t="s">
        <v>983</v>
      </c>
      <c r="B9" s="6" t="s">
        <v>989</v>
      </c>
      <c r="C9" s="6" t="s">
        <v>990</v>
      </c>
      <c r="D9" s="6" t="s">
        <v>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31</v>
      </c>
      <c r="C2" s="2" t="s">
        <v>32</v>
      </c>
    </row>
    <row r="3" spans="1:3">
      <c r="A3" s="3" t="s">
        <v>982</v>
      </c>
    </row>
    <row r="4" spans="1:3">
      <c r="A4" s="4" t="s">
        <v>993</v>
      </c>
      <c r="B4" s="6" t="s">
        <v>994</v>
      </c>
      <c r="C4" s="6" t="s">
        <v>995</v>
      </c>
    </row>
    <row r="5" spans="1:3">
      <c r="A5" s="4" t="s">
        <v>987</v>
      </c>
    </row>
    <row r="6" spans="1:3">
      <c r="A6" s="3" t="s">
        <v>982</v>
      </c>
    </row>
    <row r="7" spans="1:3">
      <c r="A7" s="4" t="s">
        <v>993</v>
      </c>
      <c r="B7" s="5" t="n">
        <v>968</v>
      </c>
    </row>
    <row r="8" spans="1:3">
      <c r="A8" s="4" t="s">
        <v>996</v>
      </c>
      <c r="B8" s="5" t="n">
        <v>18125</v>
      </c>
      <c r="C8" s="5" t="n">
        <v>25333</v>
      </c>
    </row>
    <row r="9" spans="1:3">
      <c r="A9" s="4" t="s">
        <v>988</v>
      </c>
    </row>
    <row r="10" spans="1:3">
      <c r="A10" s="3" t="s">
        <v>982</v>
      </c>
    </row>
    <row r="11" spans="1:3">
      <c r="A11" s="4" t="s">
        <v>993</v>
      </c>
      <c r="B11" s="5" t="n">
        <v>31132</v>
      </c>
      <c r="C11" s="5" t="n">
        <v>9638</v>
      </c>
    </row>
    <row r="12" spans="1:3">
      <c r="A12" s="4" t="s">
        <v>996</v>
      </c>
      <c r="B12" s="6" t="s">
        <v>997</v>
      </c>
      <c r="C12" s="6" t="s">
        <v>9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99</v>
      </c>
      <c r="B1" s="2" t="s">
        <v>1</v>
      </c>
    </row>
    <row r="2" spans="1:3">
      <c r="B2" s="2" t="s">
        <v>31</v>
      </c>
      <c r="C2" s="2" t="s">
        <v>32</v>
      </c>
    </row>
    <row r="3" spans="1:3">
      <c r="A3" s="3" t="s">
        <v>982</v>
      </c>
    </row>
    <row r="4" spans="1:3">
      <c r="A4" s="4" t="s">
        <v>1000</v>
      </c>
      <c r="B4" s="6" t="s">
        <v>985</v>
      </c>
      <c r="C4" s="6" t="s">
        <v>986</v>
      </c>
    </row>
    <row r="5" spans="1:3">
      <c r="A5" s="4" t="s">
        <v>1001</v>
      </c>
      <c r="B5" s="5" t="n">
        <v>357291</v>
      </c>
      <c r="C5" s="5" t="n">
        <v>317244</v>
      </c>
    </row>
    <row r="6" spans="1:3">
      <c r="A6" s="4" t="s">
        <v>1002</v>
      </c>
      <c r="C6" s="5" t="n">
        <v>3275</v>
      </c>
    </row>
    <row r="7" spans="1:3">
      <c r="A7" s="4" t="s">
        <v>993</v>
      </c>
      <c r="B7" s="5" t="n">
        <v>-32100</v>
      </c>
      <c r="C7" s="5" t="n">
        <v>-9638</v>
      </c>
    </row>
    <row r="8" spans="1:3">
      <c r="A8" s="4" t="s">
        <v>1003</v>
      </c>
      <c r="B8" s="5" t="n">
        <v>-260162</v>
      </c>
      <c r="C8" s="5" t="n">
        <v>-150454</v>
      </c>
    </row>
    <row r="9" spans="1:3">
      <c r="A9" s="4" t="s">
        <v>1004</v>
      </c>
      <c r="B9" s="5" t="n">
        <v>222564</v>
      </c>
      <c r="C9" s="5" t="n">
        <v>20695</v>
      </c>
    </row>
    <row r="10" spans="1:3">
      <c r="A10" s="4" t="s">
        <v>1005</v>
      </c>
      <c r="B10" s="5" t="n">
        <v>1546720</v>
      </c>
      <c r="C10" s="5" t="n">
        <v>1259127</v>
      </c>
    </row>
    <row r="11" spans="1:3">
      <c r="A11" s="4" t="s">
        <v>988</v>
      </c>
    </row>
    <row r="12" spans="1:3">
      <c r="A12" s="3" t="s">
        <v>982</v>
      </c>
    </row>
    <row r="13" spans="1:3">
      <c r="A13" s="4" t="s">
        <v>1000</v>
      </c>
      <c r="B13" s="5" t="n">
        <v>1078135</v>
      </c>
      <c r="C13" s="5" t="n">
        <v>858233</v>
      </c>
    </row>
    <row r="14" spans="1:3">
      <c r="A14" s="4" t="s">
        <v>1001</v>
      </c>
      <c r="B14" s="5" t="n">
        <v>317698</v>
      </c>
      <c r="C14" s="5" t="n">
        <v>291429</v>
      </c>
    </row>
    <row r="15" spans="1:3">
      <c r="A15" s="4" t="s">
        <v>993</v>
      </c>
      <c r="B15" s="5" t="n">
        <v>-31132</v>
      </c>
      <c r="C15" s="5" t="n">
        <v>-9638</v>
      </c>
    </row>
    <row r="16" spans="1:3">
      <c r="A16" s="4" t="s">
        <v>1003</v>
      </c>
      <c r="B16" s="5" t="n">
        <v>-236987</v>
      </c>
      <c r="C16" s="5" t="n">
        <v>-81013</v>
      </c>
    </row>
    <row r="17" spans="1:3">
      <c r="A17" s="4" t="s">
        <v>1004</v>
      </c>
      <c r="B17" s="5" t="n">
        <v>193776</v>
      </c>
      <c r="C17" s="5" t="n">
        <v>19124</v>
      </c>
    </row>
    <row r="18" spans="1:3">
      <c r="A18" s="4" t="s">
        <v>1005</v>
      </c>
      <c r="B18" s="5" t="n">
        <v>1321490</v>
      </c>
      <c r="C18" s="5" t="n">
        <v>1078135</v>
      </c>
    </row>
    <row r="19" spans="1:3">
      <c r="A19" s="4" t="s">
        <v>987</v>
      </c>
    </row>
    <row r="20" spans="1:3">
      <c r="A20" s="3" t="s">
        <v>982</v>
      </c>
    </row>
    <row r="21" spans="1:3">
      <c r="A21" s="4" t="s">
        <v>1000</v>
      </c>
      <c r="B21" s="5" t="n">
        <v>180992</v>
      </c>
      <c r="C21" s="5" t="n">
        <v>219772</v>
      </c>
    </row>
    <row r="22" spans="1:3">
      <c r="A22" s="4" t="s">
        <v>1001</v>
      </c>
      <c r="B22" s="5" t="n">
        <v>39593</v>
      </c>
      <c r="C22" s="5" t="n">
        <v>25815</v>
      </c>
    </row>
    <row r="23" spans="1:3">
      <c r="A23" s="4" t="s">
        <v>1002</v>
      </c>
      <c r="C23" s="5" t="n">
        <v>3275</v>
      </c>
    </row>
    <row r="24" spans="1:3">
      <c r="A24" s="4" t="s">
        <v>993</v>
      </c>
      <c r="B24" s="5" t="n">
        <v>-968</v>
      </c>
    </row>
    <row r="25" spans="1:3">
      <c r="A25" s="4" t="s">
        <v>1003</v>
      </c>
      <c r="B25" s="5" t="n">
        <v>-23175</v>
      </c>
      <c r="C25" s="5" t="n">
        <v>-69441</v>
      </c>
    </row>
    <row r="26" spans="1:3">
      <c r="A26" s="4" t="s">
        <v>1004</v>
      </c>
      <c r="B26" s="5" t="n">
        <v>28788</v>
      </c>
      <c r="C26" s="5" t="n">
        <v>1571</v>
      </c>
    </row>
    <row r="27" spans="1:3">
      <c r="A27" s="4" t="s">
        <v>1005</v>
      </c>
      <c r="B27" s="6" t="s">
        <v>1006</v>
      </c>
      <c r="C27" s="6" t="s">
        <v>10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8</v>
      </c>
      <c r="B1" s="2" t="s">
        <v>1</v>
      </c>
    </row>
    <row r="2" spans="1:3">
      <c r="B2" s="2" t="s">
        <v>31</v>
      </c>
      <c r="C2" s="2" t="s">
        <v>32</v>
      </c>
    </row>
    <row r="3" spans="1:3">
      <c r="A3" s="3" t="s">
        <v>547</v>
      </c>
    </row>
    <row r="4" spans="1:3">
      <c r="A4" s="4" t="s">
        <v>1009</v>
      </c>
      <c r="B4" s="6" t="s">
        <v>1010</v>
      </c>
      <c r="C4" s="6" t="s">
        <v>1011</v>
      </c>
    </row>
    <row r="5" spans="1:3">
      <c r="A5" s="4" t="s">
        <v>1012</v>
      </c>
      <c r="B5" s="5" t="n">
        <v>0</v>
      </c>
    </row>
    <row r="6" spans="1:3">
      <c r="A6" s="4" t="s">
        <v>1013</v>
      </c>
    </row>
    <row r="7" spans="1:3">
      <c r="A7" s="3" t="s">
        <v>547</v>
      </c>
    </row>
    <row r="8" spans="1:3">
      <c r="A8" s="4" t="s">
        <v>1014</v>
      </c>
      <c r="B8" s="6" t="s">
        <v>1015</v>
      </c>
      <c r="C8" s="5" t="n">
        <v>4183000</v>
      </c>
    </row>
    <row r="9" spans="1:3">
      <c r="A9" s="4" t="s">
        <v>1016</v>
      </c>
      <c r="B9" s="4" t="s">
        <v>1017</v>
      </c>
    </row>
    <row r="10" spans="1:3">
      <c r="A10" s="4" t="s">
        <v>1018</v>
      </c>
    </row>
    <row r="11" spans="1:3">
      <c r="A11" s="3" t="s">
        <v>547</v>
      </c>
    </row>
    <row r="12" spans="1:3">
      <c r="A12" s="4" t="s">
        <v>1019</v>
      </c>
      <c r="B12" s="6" t="s">
        <v>1020</v>
      </c>
    </row>
    <row r="13" spans="1:3">
      <c r="A13" s="4" t="s">
        <v>1021</v>
      </c>
      <c r="C13" s="6" t="s">
        <v>10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3</v>
      </c>
      <c r="B1" s="2" t="s">
        <v>31</v>
      </c>
      <c r="C1" s="2" t="s">
        <v>32</v>
      </c>
    </row>
    <row r="2" spans="1:3">
      <c r="A2" s="3" t="s">
        <v>547</v>
      </c>
    </row>
    <row r="3" spans="1:3">
      <c r="A3" s="4" t="s">
        <v>599</v>
      </c>
      <c r="B3" s="6" t="s">
        <v>1024</v>
      </c>
      <c r="C3" s="6" t="s">
        <v>1025</v>
      </c>
    </row>
    <row r="4" spans="1:3">
      <c r="A4" s="4" t="s">
        <v>556</v>
      </c>
    </row>
    <row r="5" spans="1:3">
      <c r="A5" s="3" t="s">
        <v>547</v>
      </c>
    </row>
    <row r="6" spans="1:3">
      <c r="A6" s="4" t="s">
        <v>599</v>
      </c>
      <c r="B6" s="5" t="n">
        <v>93285</v>
      </c>
      <c r="C6" s="5" t="n">
        <v>71591</v>
      </c>
    </row>
    <row r="7" spans="1:3">
      <c r="A7" s="4" t="s">
        <v>1026</v>
      </c>
    </row>
    <row r="8" spans="1:3">
      <c r="A8" s="3" t="s">
        <v>547</v>
      </c>
    </row>
    <row r="9" spans="1:3">
      <c r="A9" s="4" t="s">
        <v>599</v>
      </c>
      <c r="B9" s="5" t="n">
        <v>49243</v>
      </c>
      <c r="C9" s="5" t="n">
        <v>45722</v>
      </c>
    </row>
    <row r="10" spans="1:3">
      <c r="A10" s="4" t="s">
        <v>1027</v>
      </c>
    </row>
    <row r="11" spans="1:3">
      <c r="A11" s="3" t="s">
        <v>547</v>
      </c>
    </row>
    <row r="12" spans="1:3">
      <c r="A12" s="4" t="s">
        <v>599</v>
      </c>
      <c r="B12" s="5" t="n">
        <v>2207</v>
      </c>
      <c r="C12" s="5" t="n">
        <v>297</v>
      </c>
    </row>
    <row r="13" spans="1:3">
      <c r="A13" s="4" t="s">
        <v>1028</v>
      </c>
    </row>
    <row r="14" spans="1:3">
      <c r="A14" s="3" t="s">
        <v>547</v>
      </c>
    </row>
    <row r="15" spans="1:3">
      <c r="A15" s="4" t="s">
        <v>599</v>
      </c>
      <c r="B15" s="5" t="n">
        <v>5029</v>
      </c>
      <c r="C15" s="5" t="n">
        <v>8473</v>
      </c>
    </row>
    <row r="16" spans="1:3">
      <c r="A16" s="4" t="s">
        <v>552</v>
      </c>
    </row>
    <row r="17" spans="1:3">
      <c r="A17" s="3" t="s">
        <v>547</v>
      </c>
    </row>
    <row r="18" spans="1:3">
      <c r="A18" s="4" t="s">
        <v>599</v>
      </c>
      <c r="B18" s="5" t="n">
        <v>1039473</v>
      </c>
      <c r="C18" s="5" t="n">
        <v>647963</v>
      </c>
    </row>
    <row r="19" spans="1:3">
      <c r="A19" s="4" t="s">
        <v>1018</v>
      </c>
    </row>
    <row r="20" spans="1:3">
      <c r="A20" s="3" t="s">
        <v>547</v>
      </c>
    </row>
    <row r="21" spans="1:3">
      <c r="A21" s="4" t="s">
        <v>599</v>
      </c>
      <c r="B21" s="5" t="n">
        <v>1906036</v>
      </c>
      <c r="C21" s="5" t="n">
        <v>2356880</v>
      </c>
    </row>
    <row r="22" spans="1:3">
      <c r="A22" s="4" t="s">
        <v>1029</v>
      </c>
    </row>
    <row r="23" spans="1:3">
      <c r="A23" s="3" t="s">
        <v>547</v>
      </c>
    </row>
    <row r="24" spans="1:3">
      <c r="A24" s="4" t="s">
        <v>599</v>
      </c>
      <c r="B24" s="5" t="n">
        <v>112923</v>
      </c>
      <c r="C24" s="5" t="n">
        <v>148903</v>
      </c>
    </row>
    <row r="25" spans="1:3">
      <c r="A25" s="4" t="s">
        <v>1030</v>
      </c>
    </row>
    <row r="26" spans="1:3">
      <c r="A26" s="3" t="s">
        <v>547</v>
      </c>
    </row>
    <row r="27" spans="1:3">
      <c r="A27" s="4" t="s">
        <v>599</v>
      </c>
      <c r="B27" s="5" t="n">
        <v>81023</v>
      </c>
      <c r="C27" s="5" t="n">
        <v>45706</v>
      </c>
    </row>
    <row r="28" spans="1:3">
      <c r="A28" s="4" t="s">
        <v>1031</v>
      </c>
    </row>
    <row r="29" spans="1:3">
      <c r="A29" s="3" t="s">
        <v>547</v>
      </c>
    </row>
    <row r="30" spans="1:3">
      <c r="A30" s="4" t="s">
        <v>599</v>
      </c>
      <c r="B30" s="5" t="n">
        <v>4254140</v>
      </c>
      <c r="C30" s="5" t="n">
        <v>4122417</v>
      </c>
    </row>
    <row r="31" spans="1:3">
      <c r="A31" s="4" t="s">
        <v>1032</v>
      </c>
    </row>
    <row r="32" spans="1:3">
      <c r="A32" s="3" t="s">
        <v>547</v>
      </c>
    </row>
    <row r="33" spans="1:3">
      <c r="A33" s="4" t="s">
        <v>599</v>
      </c>
      <c r="B33" s="5" t="n">
        <v>146315</v>
      </c>
      <c r="C33" s="5" t="n">
        <v>117903</v>
      </c>
    </row>
    <row r="34" spans="1:3">
      <c r="A34" s="4" t="s">
        <v>1033</v>
      </c>
    </row>
    <row r="35" spans="1:3">
      <c r="A35" s="3" t="s">
        <v>547</v>
      </c>
    </row>
    <row r="36" spans="1:3">
      <c r="A36" s="4" t="s">
        <v>599</v>
      </c>
      <c r="B36" s="5" t="n">
        <v>130655</v>
      </c>
      <c r="C36" s="5" t="n">
        <v>112800</v>
      </c>
    </row>
    <row r="37" spans="1:3">
      <c r="A37" s="4" t="s">
        <v>1034</v>
      </c>
    </row>
    <row r="38" spans="1:3">
      <c r="A38" s="3" t="s">
        <v>547</v>
      </c>
    </row>
    <row r="39" spans="1:3">
      <c r="A39" s="4" t="s">
        <v>599</v>
      </c>
      <c r="B39" s="5" t="n">
        <v>3238</v>
      </c>
      <c r="C39" s="5" t="n">
        <v>1085</v>
      </c>
    </row>
    <row r="40" spans="1:3">
      <c r="A40" s="4" t="s">
        <v>1035</v>
      </c>
    </row>
    <row r="41" spans="1:3">
      <c r="A41" s="3" t="s">
        <v>547</v>
      </c>
    </row>
    <row r="42" spans="1:3">
      <c r="A42" s="4" t="s">
        <v>599</v>
      </c>
      <c r="B42" s="5" t="n">
        <v>18797</v>
      </c>
      <c r="C42" s="5" t="n">
        <v>17190</v>
      </c>
    </row>
    <row r="43" spans="1:3">
      <c r="A43" s="4" t="s">
        <v>1036</v>
      </c>
    </row>
    <row r="44" spans="1:3">
      <c r="A44" s="3" t="s">
        <v>547</v>
      </c>
    </row>
    <row r="45" spans="1:3">
      <c r="A45" s="4" t="s">
        <v>599</v>
      </c>
      <c r="B45" s="5" t="n">
        <v>1378352</v>
      </c>
      <c r="C45" s="5" t="n">
        <v>908659</v>
      </c>
    </row>
    <row r="46" spans="1:3">
      <c r="A46" s="4" t="s">
        <v>1037</v>
      </c>
    </row>
    <row r="47" spans="1:3">
      <c r="A47" s="3" t="s">
        <v>547</v>
      </c>
    </row>
    <row r="48" spans="1:3">
      <c r="A48" s="4" t="s">
        <v>599</v>
      </c>
      <c r="B48" s="5" t="n">
        <v>2382837</v>
      </c>
      <c r="C48" s="5" t="n">
        <v>2770171</v>
      </c>
    </row>
    <row r="49" spans="1:3">
      <c r="A49" s="4" t="s">
        <v>1038</v>
      </c>
    </row>
    <row r="50" spans="1:3">
      <c r="A50" s="3" t="s">
        <v>547</v>
      </c>
    </row>
    <row r="51" spans="1:3">
      <c r="A51" s="4" t="s">
        <v>599</v>
      </c>
      <c r="B51" s="5" t="n">
        <v>112923</v>
      </c>
      <c r="C51" s="5" t="n">
        <v>148903</v>
      </c>
    </row>
    <row r="52" spans="1:3">
      <c r="A52" s="4" t="s">
        <v>1039</v>
      </c>
    </row>
    <row r="53" spans="1:3">
      <c r="A53" s="3" t="s">
        <v>547</v>
      </c>
    </row>
    <row r="54" spans="1:3">
      <c r="A54" s="4" t="s">
        <v>599</v>
      </c>
      <c r="B54" s="5" t="n">
        <v>81023</v>
      </c>
      <c r="C54" s="5" t="n">
        <v>45706</v>
      </c>
    </row>
    <row r="55" spans="1:3">
      <c r="A55" s="4" t="s">
        <v>1040</v>
      </c>
    </row>
    <row r="56" spans="1:3">
      <c r="A56" s="3" t="s">
        <v>547</v>
      </c>
    </row>
    <row r="57" spans="1:3">
      <c r="A57" s="4" t="s">
        <v>599</v>
      </c>
      <c r="B57" s="5" t="n">
        <v>-964921</v>
      </c>
      <c r="C57" s="5" t="n">
        <v>-796882</v>
      </c>
    </row>
    <row r="58" spans="1:3">
      <c r="A58" s="4" t="s">
        <v>1041</v>
      </c>
    </row>
    <row r="59" spans="1:3">
      <c r="A59" s="3" t="s">
        <v>547</v>
      </c>
    </row>
    <row r="60" spans="1:3">
      <c r="A60" s="4" t="s">
        <v>599</v>
      </c>
      <c r="B60" s="5" t="n">
        <v>-53030</v>
      </c>
      <c r="C60" s="5" t="n">
        <v>-46312</v>
      </c>
    </row>
    <row r="61" spans="1:3">
      <c r="A61" s="4" t="s">
        <v>1042</v>
      </c>
    </row>
    <row r="62" spans="1:3">
      <c r="A62" s="3" t="s">
        <v>547</v>
      </c>
    </row>
    <row r="63" spans="1:3">
      <c r="A63" s="4" t="s">
        <v>599</v>
      </c>
      <c r="B63" s="5" t="n">
        <v>-81412</v>
      </c>
      <c r="C63" s="5" t="n">
        <v>-67078</v>
      </c>
    </row>
    <row r="64" spans="1:3">
      <c r="A64" s="4" t="s">
        <v>1043</v>
      </c>
    </row>
    <row r="65" spans="1:3">
      <c r="A65" s="3" t="s">
        <v>547</v>
      </c>
    </row>
    <row r="66" spans="1:3">
      <c r="A66" s="4" t="s">
        <v>599</v>
      </c>
      <c r="B66" s="5" t="n">
        <v>-1031</v>
      </c>
      <c r="C66" s="5" t="n">
        <v>-788</v>
      </c>
    </row>
    <row r="67" spans="1:3">
      <c r="A67" s="4" t="s">
        <v>1044</v>
      </c>
    </row>
    <row r="68" spans="1:3">
      <c r="A68" s="3" t="s">
        <v>547</v>
      </c>
    </row>
    <row r="69" spans="1:3">
      <c r="A69" s="4" t="s">
        <v>599</v>
      </c>
      <c r="B69" s="5" t="n">
        <v>-13768</v>
      </c>
      <c r="C69" s="5" t="n">
        <v>-8717</v>
      </c>
    </row>
    <row r="70" spans="1:3">
      <c r="A70" s="4" t="s">
        <v>1045</v>
      </c>
    </row>
    <row r="71" spans="1:3">
      <c r="A71" s="3" t="s">
        <v>547</v>
      </c>
    </row>
    <row r="72" spans="1:3">
      <c r="A72" s="4" t="s">
        <v>599</v>
      </c>
      <c r="B72" s="5" t="n">
        <v>-338879</v>
      </c>
      <c r="C72" s="5" t="n">
        <v>-260696</v>
      </c>
    </row>
    <row r="73" spans="1:3">
      <c r="A73" s="4" t="s">
        <v>1046</v>
      </c>
    </row>
    <row r="74" spans="1:3">
      <c r="A74" s="3" t="s">
        <v>547</v>
      </c>
    </row>
    <row r="75" spans="1:3">
      <c r="A75" s="4" t="s">
        <v>599</v>
      </c>
      <c r="B75" s="6" t="s">
        <v>1047</v>
      </c>
      <c r="C75" s="6" t="s">
        <v>10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2"/>
  </cols>
  <sheetData>
    <row r="1" spans="1:2">
      <c r="A1" s="1" t="s">
        <v>1049</v>
      </c>
      <c r="B1" s="2" t="s">
        <v>1</v>
      </c>
    </row>
    <row r="2" spans="1:2">
      <c r="B2" s="2" t="s">
        <v>637</v>
      </c>
    </row>
    <row r="3" spans="1:2">
      <c r="A3" s="3" t="s">
        <v>547</v>
      </c>
    </row>
    <row r="4" spans="1:2">
      <c r="A4" s="4" t="s">
        <v>1050</v>
      </c>
      <c r="B4" s="6" t="s">
        <v>1025</v>
      </c>
    </row>
    <row r="5" spans="1:2">
      <c r="A5" s="4" t="s">
        <v>1051</v>
      </c>
      <c r="B5" s="5" t="n">
        <v>3289219</v>
      </c>
    </row>
    <row r="6" spans="1:2">
      <c r="A6" s="4" t="s">
        <v>556</v>
      </c>
    </row>
    <row r="7" spans="1:2">
      <c r="A7" s="3" t="s">
        <v>547</v>
      </c>
    </row>
    <row r="8" spans="1:2">
      <c r="A8" s="4" t="s">
        <v>1050</v>
      </c>
      <c r="B8" s="5" t="n">
        <v>71591</v>
      </c>
    </row>
    <row r="9" spans="1:2">
      <c r="A9" s="4" t="s">
        <v>1051</v>
      </c>
      <c r="B9" s="5" t="n">
        <v>93285</v>
      </c>
    </row>
    <row r="10" spans="1:2">
      <c r="A10" s="4" t="s">
        <v>1026</v>
      </c>
    </row>
    <row r="11" spans="1:2">
      <c r="A11" s="3" t="s">
        <v>547</v>
      </c>
    </row>
    <row r="12" spans="1:2">
      <c r="A12" s="4" t="s">
        <v>1050</v>
      </c>
      <c r="B12" s="5" t="n">
        <v>45722</v>
      </c>
    </row>
    <row r="13" spans="1:2">
      <c r="A13" s="4" t="s">
        <v>1051</v>
      </c>
      <c r="B13" s="5" t="n">
        <v>49243</v>
      </c>
    </row>
    <row r="14" spans="1:2">
      <c r="A14" s="4" t="s">
        <v>1027</v>
      </c>
    </row>
    <row r="15" spans="1:2">
      <c r="A15" s="3" t="s">
        <v>547</v>
      </c>
    </row>
    <row r="16" spans="1:2">
      <c r="A16" s="4" t="s">
        <v>1050</v>
      </c>
      <c r="B16" s="5" t="n">
        <v>297</v>
      </c>
    </row>
    <row r="17" spans="1:2">
      <c r="A17" s="4" t="s">
        <v>1051</v>
      </c>
      <c r="B17" s="5" t="n">
        <v>2207</v>
      </c>
    </row>
    <row r="18" spans="1:2">
      <c r="A18" s="4" t="s">
        <v>1028</v>
      </c>
    </row>
    <row r="19" spans="1:2">
      <c r="A19" s="3" t="s">
        <v>547</v>
      </c>
    </row>
    <row r="20" spans="1:2">
      <c r="A20" s="4" t="s">
        <v>1050</v>
      </c>
      <c r="B20" s="5" t="n">
        <v>8473</v>
      </c>
    </row>
    <row r="21" spans="1:2">
      <c r="A21" s="4" t="s">
        <v>1051</v>
      </c>
      <c r="B21" s="5" t="n">
        <v>5029</v>
      </c>
    </row>
    <row r="22" spans="1:2">
      <c r="A22" s="4" t="s">
        <v>552</v>
      </c>
    </row>
    <row r="23" spans="1:2">
      <c r="A23" s="3" t="s">
        <v>547</v>
      </c>
    </row>
    <row r="24" spans="1:2">
      <c r="A24" s="4" t="s">
        <v>1050</v>
      </c>
      <c r="B24" s="5" t="n">
        <v>647963</v>
      </c>
    </row>
    <row r="25" spans="1:2">
      <c r="A25" s="4" t="s">
        <v>1051</v>
      </c>
      <c r="B25" s="5" t="n">
        <v>1039473</v>
      </c>
    </row>
    <row r="26" spans="1:2">
      <c r="A26" s="4" t="s">
        <v>1018</v>
      </c>
    </row>
    <row r="27" spans="1:2">
      <c r="A27" s="3" t="s">
        <v>547</v>
      </c>
    </row>
    <row r="28" spans="1:2">
      <c r="A28" s="4" t="s">
        <v>1050</v>
      </c>
      <c r="B28" s="5" t="n">
        <v>2356880</v>
      </c>
    </row>
    <row r="29" spans="1:2">
      <c r="A29" s="4" t="s">
        <v>1051</v>
      </c>
      <c r="B29" s="5" t="n">
        <v>1906036</v>
      </c>
    </row>
    <row r="30" spans="1:2">
      <c r="A30" s="4" t="s">
        <v>1029</v>
      </c>
    </row>
    <row r="31" spans="1:2">
      <c r="A31" s="3" t="s">
        <v>547</v>
      </c>
    </row>
    <row r="32" spans="1:2">
      <c r="A32" s="4" t="s">
        <v>1050</v>
      </c>
      <c r="B32" s="5" t="n">
        <v>148903</v>
      </c>
    </row>
    <row r="33" spans="1:2">
      <c r="A33" s="4" t="s">
        <v>1051</v>
      </c>
      <c r="B33" s="5" t="n">
        <v>112923</v>
      </c>
    </row>
    <row r="34" spans="1:2">
      <c r="A34" s="4" t="s">
        <v>1030</v>
      </c>
    </row>
    <row r="35" spans="1:2">
      <c r="A35" s="3" t="s">
        <v>547</v>
      </c>
    </row>
    <row r="36" spans="1:2">
      <c r="A36" s="4" t="s">
        <v>1050</v>
      </c>
      <c r="B36" s="5" t="n">
        <v>45706</v>
      </c>
    </row>
    <row r="37" spans="1:2">
      <c r="A37" s="4" t="s">
        <v>1051</v>
      </c>
      <c r="B37" s="5" t="n">
        <v>81023</v>
      </c>
    </row>
    <row r="38" spans="1:2">
      <c r="A38" s="4" t="s">
        <v>1031</v>
      </c>
    </row>
    <row r="39" spans="1:2">
      <c r="A39" s="3" t="s">
        <v>547</v>
      </c>
    </row>
    <row r="40" spans="1:2">
      <c r="A40" s="4" t="s">
        <v>1050</v>
      </c>
      <c r="B40" s="5" t="n">
        <v>4122417</v>
      </c>
    </row>
    <row r="41" spans="1:2">
      <c r="A41" s="4" t="s">
        <v>1052</v>
      </c>
      <c r="B41" s="5" t="n">
        <v>855496</v>
      </c>
    </row>
    <row r="42" spans="1:2">
      <c r="A42" s="4" t="s">
        <v>1053</v>
      </c>
      <c r="B42" s="5" t="n">
        <v>-723773</v>
      </c>
    </row>
    <row r="43" spans="1:2">
      <c r="A43" s="4" t="s">
        <v>1051</v>
      </c>
      <c r="B43" s="5" t="n">
        <v>4254140</v>
      </c>
    </row>
    <row r="44" spans="1:2">
      <c r="A44" s="4" t="s">
        <v>1032</v>
      </c>
    </row>
    <row r="45" spans="1:2">
      <c r="A45" s="3" t="s">
        <v>547</v>
      </c>
    </row>
    <row r="46" spans="1:2">
      <c r="A46" s="4" t="s">
        <v>1050</v>
      </c>
      <c r="B46" s="5" t="n">
        <v>117903</v>
      </c>
    </row>
    <row r="47" spans="1:2">
      <c r="A47" s="4" t="s">
        <v>1052</v>
      </c>
      <c r="B47" s="5" t="n">
        <v>32429</v>
      </c>
    </row>
    <row r="48" spans="1:2">
      <c r="A48" s="4" t="s">
        <v>1054</v>
      </c>
      <c r="B48" s="5" t="n">
        <v>-4017</v>
      </c>
    </row>
    <row r="49" spans="1:2">
      <c r="A49" s="4" t="s">
        <v>1051</v>
      </c>
      <c r="B49" s="5" t="n">
        <v>146315</v>
      </c>
    </row>
    <row r="50" spans="1:2">
      <c r="A50" s="4" t="s">
        <v>1033</v>
      </c>
    </row>
    <row r="51" spans="1:2">
      <c r="A51" s="3" t="s">
        <v>547</v>
      </c>
    </row>
    <row r="52" spans="1:2">
      <c r="A52" s="4" t="s">
        <v>1050</v>
      </c>
      <c r="B52" s="5" t="n">
        <v>112800</v>
      </c>
    </row>
    <row r="53" spans="1:2">
      <c r="A53" s="4" t="s">
        <v>1052</v>
      </c>
      <c r="B53" s="5" t="n">
        <v>18677</v>
      </c>
    </row>
    <row r="54" spans="1:2">
      <c r="A54" s="4" t="s">
        <v>1053</v>
      </c>
      <c r="B54" s="5" t="n">
        <v>-834</v>
      </c>
    </row>
    <row r="55" spans="1:2">
      <c r="A55" s="4" t="s">
        <v>1054</v>
      </c>
      <c r="B55" s="5" t="n">
        <v>12</v>
      </c>
    </row>
    <row r="56" spans="1:2">
      <c r="A56" s="4" t="s">
        <v>1051</v>
      </c>
      <c r="B56" s="5" t="n">
        <v>130655</v>
      </c>
    </row>
    <row r="57" spans="1:2">
      <c r="A57" s="4" t="s">
        <v>1034</v>
      </c>
    </row>
    <row r="58" spans="1:2">
      <c r="A58" s="3" t="s">
        <v>547</v>
      </c>
    </row>
    <row r="59" spans="1:2">
      <c r="A59" s="4" t="s">
        <v>1050</v>
      </c>
      <c r="B59" s="5" t="n">
        <v>1085</v>
      </c>
    </row>
    <row r="60" spans="1:2">
      <c r="A60" s="4" t="s">
        <v>1052</v>
      </c>
      <c r="B60" s="5" t="n">
        <v>2153</v>
      </c>
    </row>
    <row r="61" spans="1:2">
      <c r="A61" s="4" t="s">
        <v>1051</v>
      </c>
      <c r="B61" s="5" t="n">
        <v>3238</v>
      </c>
    </row>
    <row r="62" spans="1:2">
      <c r="A62" s="4" t="s">
        <v>1035</v>
      </c>
    </row>
    <row r="63" spans="1:2">
      <c r="A63" s="3" t="s">
        <v>547</v>
      </c>
    </row>
    <row r="64" spans="1:2">
      <c r="A64" s="4" t="s">
        <v>1050</v>
      </c>
      <c r="B64" s="5" t="n">
        <v>17190</v>
      </c>
    </row>
    <row r="65" spans="1:2">
      <c r="A65" s="4" t="s">
        <v>1052</v>
      </c>
      <c r="B65" s="5" t="n">
        <v>1613</v>
      </c>
    </row>
    <row r="66" spans="1:2">
      <c r="A66" s="4" t="s">
        <v>1053</v>
      </c>
      <c r="B66" s="5" t="n">
        <v>-9</v>
      </c>
    </row>
    <row r="67" spans="1:2">
      <c r="A67" s="4" t="s">
        <v>1054</v>
      </c>
      <c r="B67" s="5" t="n">
        <v>3</v>
      </c>
    </row>
    <row r="68" spans="1:2">
      <c r="A68" s="4" t="s">
        <v>1051</v>
      </c>
      <c r="B68" s="5" t="n">
        <v>18797</v>
      </c>
    </row>
    <row r="69" spans="1:2">
      <c r="A69" s="4" t="s">
        <v>1036</v>
      </c>
    </row>
    <row r="70" spans="1:2">
      <c r="A70" s="3" t="s">
        <v>547</v>
      </c>
    </row>
    <row r="71" spans="1:2">
      <c r="A71" s="4" t="s">
        <v>1050</v>
      </c>
      <c r="B71" s="5" t="n">
        <v>908659</v>
      </c>
    </row>
    <row r="72" spans="1:2">
      <c r="A72" s="4" t="s">
        <v>1052</v>
      </c>
      <c r="B72" s="5" t="n">
        <v>397772</v>
      </c>
    </row>
    <row r="73" spans="1:2">
      <c r="A73" s="4" t="s">
        <v>1053</v>
      </c>
      <c r="B73" s="5" t="n">
        <v>-48922</v>
      </c>
    </row>
    <row r="74" spans="1:2">
      <c r="A74" s="4" t="s">
        <v>1054</v>
      </c>
      <c r="B74" s="5" t="n">
        <v>120843</v>
      </c>
    </row>
    <row r="75" spans="1:2">
      <c r="A75" s="4" t="s">
        <v>1051</v>
      </c>
      <c r="B75" s="5" t="n">
        <v>1378352</v>
      </c>
    </row>
    <row r="76" spans="1:2">
      <c r="A76" s="4" t="s">
        <v>1037</v>
      </c>
    </row>
    <row r="77" spans="1:2">
      <c r="A77" s="3" t="s">
        <v>547</v>
      </c>
    </row>
    <row r="78" spans="1:2">
      <c r="A78" s="4" t="s">
        <v>1050</v>
      </c>
      <c r="B78" s="5" t="n">
        <v>2770171</v>
      </c>
    </row>
    <row r="79" spans="1:2">
      <c r="A79" s="4" t="s">
        <v>1052</v>
      </c>
      <c r="B79" s="5" t="n">
        <v>182246</v>
      </c>
    </row>
    <row r="80" spans="1:2">
      <c r="A80" s="4" t="s">
        <v>1053</v>
      </c>
      <c r="B80" s="5" t="n">
        <v>-606016</v>
      </c>
    </row>
    <row r="81" spans="1:2">
      <c r="A81" s="4" t="s">
        <v>1054</v>
      </c>
      <c r="B81" s="5" t="n">
        <v>36436</v>
      </c>
    </row>
    <row r="82" spans="1:2">
      <c r="A82" s="4" t="s">
        <v>1051</v>
      </c>
      <c r="B82" s="5" t="n">
        <v>2382837</v>
      </c>
    </row>
    <row r="83" spans="1:2">
      <c r="A83" s="4" t="s">
        <v>1038</v>
      </c>
    </row>
    <row r="84" spans="1:2">
      <c r="A84" s="3" t="s">
        <v>547</v>
      </c>
    </row>
    <row r="85" spans="1:2">
      <c r="A85" s="4" t="s">
        <v>1050</v>
      </c>
      <c r="B85" s="5" t="n">
        <v>148903</v>
      </c>
    </row>
    <row r="86" spans="1:2">
      <c r="A86" s="4" t="s">
        <v>1052</v>
      </c>
      <c r="B86" s="5" t="n">
        <v>27199</v>
      </c>
    </row>
    <row r="87" spans="1:2">
      <c r="A87" s="4" t="s">
        <v>1053</v>
      </c>
      <c r="B87" s="5" t="n">
        <v>-63179</v>
      </c>
    </row>
    <row r="88" spans="1:2">
      <c r="A88" s="4" t="s">
        <v>1051</v>
      </c>
      <c r="B88" s="5" t="n">
        <v>112923</v>
      </c>
    </row>
    <row r="89" spans="1:2">
      <c r="A89" s="4" t="s">
        <v>1039</v>
      </c>
    </row>
    <row r="90" spans="1:2">
      <c r="A90" s="3" t="s">
        <v>547</v>
      </c>
    </row>
    <row r="91" spans="1:2">
      <c r="A91" s="4" t="s">
        <v>1050</v>
      </c>
      <c r="B91" s="5" t="n">
        <v>45706</v>
      </c>
    </row>
    <row r="92" spans="1:2">
      <c r="A92" s="4" t="s">
        <v>1052</v>
      </c>
      <c r="B92" s="5" t="n">
        <v>193407</v>
      </c>
    </row>
    <row r="93" spans="1:2">
      <c r="A93" s="4" t="s">
        <v>1053</v>
      </c>
      <c r="B93" s="5" t="n">
        <v>-4813</v>
      </c>
    </row>
    <row r="94" spans="1:2">
      <c r="A94" s="4" t="s">
        <v>1054</v>
      </c>
      <c r="B94" s="5" t="n">
        <v>-153277</v>
      </c>
    </row>
    <row r="95" spans="1:2">
      <c r="A95" s="4" t="s">
        <v>1051</v>
      </c>
      <c r="B95" s="5" t="n">
        <v>81023</v>
      </c>
    </row>
    <row r="96" spans="1:2">
      <c r="A96" s="4" t="s">
        <v>1040</v>
      </c>
    </row>
    <row r="97" spans="1:2">
      <c r="A97" s="3" t="s">
        <v>547</v>
      </c>
    </row>
    <row r="98" spans="1:2">
      <c r="A98" s="4" t="s">
        <v>1050</v>
      </c>
      <c r="B98" s="5" t="n">
        <v>-796882</v>
      </c>
    </row>
    <row r="99" spans="1:2">
      <c r="A99" s="4" t="s">
        <v>1055</v>
      </c>
      <c r="B99" s="5" t="n">
        <v>-280271</v>
      </c>
    </row>
    <row r="100" spans="1:2">
      <c r="A100" s="4" t="s">
        <v>1053</v>
      </c>
      <c r="B100" s="5" t="n">
        <v>112232</v>
      </c>
    </row>
    <row r="101" spans="1:2">
      <c r="A101" s="4" t="s">
        <v>1051</v>
      </c>
      <c r="B101" s="5" t="n">
        <v>-964921</v>
      </c>
    </row>
    <row r="102" spans="1:2">
      <c r="A102" s="4" t="s">
        <v>1041</v>
      </c>
    </row>
    <row r="103" spans="1:2">
      <c r="A103" s="3" t="s">
        <v>547</v>
      </c>
    </row>
    <row r="104" spans="1:2">
      <c r="A104" s="4" t="s">
        <v>1050</v>
      </c>
      <c r="B104" s="5" t="n">
        <v>-46312</v>
      </c>
    </row>
    <row r="105" spans="1:2">
      <c r="A105" s="4" t="s">
        <v>1055</v>
      </c>
      <c r="B105" s="5" t="n">
        <v>-6718</v>
      </c>
    </row>
    <row r="106" spans="1:2">
      <c r="A106" s="4" t="s">
        <v>1051</v>
      </c>
      <c r="B106" s="5" t="n">
        <v>-53030</v>
      </c>
    </row>
    <row r="107" spans="1:2">
      <c r="A107" s="4" t="s">
        <v>1042</v>
      </c>
    </row>
    <row r="108" spans="1:2">
      <c r="A108" s="3" t="s">
        <v>547</v>
      </c>
    </row>
    <row r="109" spans="1:2">
      <c r="A109" s="4" t="s">
        <v>1050</v>
      </c>
      <c r="B109" s="5" t="n">
        <v>-67078</v>
      </c>
    </row>
    <row r="110" spans="1:2">
      <c r="A110" s="4" t="s">
        <v>1055</v>
      </c>
      <c r="B110" s="5" t="n">
        <v>-14781</v>
      </c>
    </row>
    <row r="111" spans="1:2">
      <c r="A111" s="4" t="s">
        <v>1053</v>
      </c>
      <c r="B111" s="5" t="n">
        <v>447</v>
      </c>
    </row>
    <row r="112" spans="1:2">
      <c r="A112" s="4" t="s">
        <v>1051</v>
      </c>
      <c r="B112" s="5" t="n">
        <v>-81412</v>
      </c>
    </row>
    <row r="113" spans="1:2">
      <c r="A113" s="4" t="s">
        <v>1043</v>
      </c>
    </row>
    <row r="114" spans="1:2">
      <c r="A114" s="3" t="s">
        <v>547</v>
      </c>
    </row>
    <row r="115" spans="1:2">
      <c r="A115" s="4" t="s">
        <v>1050</v>
      </c>
      <c r="B115" s="5" t="n">
        <v>-788</v>
      </c>
    </row>
    <row r="116" spans="1:2">
      <c r="A116" s="4" t="s">
        <v>1055</v>
      </c>
      <c r="B116" s="5" t="n">
        <v>-243</v>
      </c>
    </row>
    <row r="117" spans="1:2">
      <c r="A117" s="4" t="s">
        <v>1051</v>
      </c>
      <c r="B117" s="5" t="n">
        <v>-1031</v>
      </c>
    </row>
    <row r="118" spans="1:2">
      <c r="A118" s="4" t="s">
        <v>1044</v>
      </c>
    </row>
    <row r="119" spans="1:2">
      <c r="A119" s="3" t="s">
        <v>547</v>
      </c>
    </row>
    <row r="120" spans="1:2">
      <c r="A120" s="4" t="s">
        <v>1050</v>
      </c>
      <c r="B120" s="5" t="n">
        <v>-8717</v>
      </c>
    </row>
    <row r="121" spans="1:2">
      <c r="A121" s="4" t="s">
        <v>1055</v>
      </c>
      <c r="B121" s="5" t="n">
        <v>-5056</v>
      </c>
    </row>
    <row r="122" spans="1:2">
      <c r="A122" s="4" t="s">
        <v>1053</v>
      </c>
      <c r="B122" s="5" t="n">
        <v>5</v>
      </c>
    </row>
    <row r="123" spans="1:2">
      <c r="A123" s="4" t="s">
        <v>1051</v>
      </c>
      <c r="B123" s="5" t="n">
        <v>-13768</v>
      </c>
    </row>
    <row r="124" spans="1:2">
      <c r="A124" s="4" t="s">
        <v>1045</v>
      </c>
    </row>
    <row r="125" spans="1:2">
      <c r="A125" s="3" t="s">
        <v>547</v>
      </c>
    </row>
    <row r="126" spans="1:2">
      <c r="A126" s="4" t="s">
        <v>1050</v>
      </c>
      <c r="B126" s="5" t="n">
        <v>-260696</v>
      </c>
    </row>
    <row r="127" spans="1:2">
      <c r="A127" s="4" t="s">
        <v>1055</v>
      </c>
      <c r="B127" s="5" t="n">
        <v>-88331</v>
      </c>
    </row>
    <row r="128" spans="1:2">
      <c r="A128" s="4" t="s">
        <v>1053</v>
      </c>
      <c r="B128" s="5" t="n">
        <v>10148</v>
      </c>
    </row>
    <row r="129" spans="1:2">
      <c r="A129" s="4" t="s">
        <v>1051</v>
      </c>
      <c r="B129" s="5" t="n">
        <v>-338879</v>
      </c>
    </row>
    <row r="130" spans="1:2">
      <c r="A130" s="4" t="s">
        <v>1046</v>
      </c>
    </row>
    <row r="131" spans="1:2">
      <c r="A131" s="3" t="s">
        <v>547</v>
      </c>
    </row>
    <row r="132" spans="1:2">
      <c r="A132" s="4" t="s">
        <v>1050</v>
      </c>
      <c r="B132" s="5" t="n">
        <v>-413291</v>
      </c>
    </row>
    <row r="133" spans="1:2">
      <c r="A133" s="4" t="s">
        <v>1055</v>
      </c>
      <c r="B133" s="5" t="n">
        <v>-165142</v>
      </c>
    </row>
    <row r="134" spans="1:2">
      <c r="A134" s="4" t="s">
        <v>1053</v>
      </c>
      <c r="B134" s="5" t="n">
        <v>101632</v>
      </c>
    </row>
    <row r="135" spans="1:2">
      <c r="A135" s="4" t="s">
        <v>1051</v>
      </c>
      <c r="B135" s="6" t="s">
        <v>10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31</v>
      </c>
      <c r="C2" s="2" t="s">
        <v>32</v>
      </c>
      <c r="D2" s="2" t="s">
        <v>82</v>
      </c>
    </row>
    <row r="3" spans="1:4">
      <c r="A3" s="3" t="s">
        <v>1057</v>
      </c>
    </row>
    <row r="4" spans="1:4">
      <c r="A4" s="4" t="s">
        <v>1058</v>
      </c>
      <c r="B4" s="6" t="s">
        <v>1059</v>
      </c>
      <c r="C4" s="6" t="s">
        <v>1060</v>
      </c>
      <c r="D4" s="6" t="s">
        <v>1061</v>
      </c>
    </row>
    <row r="5" spans="1:4">
      <c r="A5" s="4" t="s">
        <v>96</v>
      </c>
      <c r="B5" s="5" t="n">
        <v>-504477</v>
      </c>
      <c r="C5" s="5" t="n">
        <v>-568144</v>
      </c>
      <c r="D5" s="5" t="n">
        <v>-708739</v>
      </c>
    </row>
    <row r="6" spans="1:4">
      <c r="A6" s="4" t="s">
        <v>1062</v>
      </c>
      <c r="B6" s="6" t="s">
        <v>1063</v>
      </c>
      <c r="C6" s="6" t="s">
        <v>1064</v>
      </c>
      <c r="D6" s="6" t="s">
        <v>10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44:54Z</dcterms:created>
  <dcterms:modified xmlns:dcterms="http://purl.org/dc/terms/" xmlns:xsi="http://www.w3.org/2001/XMLSchema-instance" xsi:type="dcterms:W3CDTF">2019-04-30T15:44:54Z</dcterms:modified>
</cp:coreProperties>
</file>